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Loss) _ Income Per Share" sheetId="9" state="visible" r:id="rId9"/>
    <sheet xmlns:r="http://schemas.openxmlformats.org/officeDocument/2006/relationships" name="Acquisition of WingHous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Fair Value Measurements" sheetId="15" state="visible" r:id="rId15"/>
    <sheet xmlns:r="http://schemas.openxmlformats.org/officeDocument/2006/relationships" name="Notes Receivable" sheetId="16" state="visible" r:id="rId16"/>
    <sheet xmlns:r="http://schemas.openxmlformats.org/officeDocument/2006/relationships" name="Debt Obligation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Stock Options and Warrants" sheetId="20" state="visible" r:id="rId20"/>
    <sheet xmlns:r="http://schemas.openxmlformats.org/officeDocument/2006/relationships" name="Stock Compensation Plan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Judgments in Legal Proceedings" sheetId="24" state="visible" r:id="rId24"/>
    <sheet xmlns:r="http://schemas.openxmlformats.org/officeDocument/2006/relationships" name="Segment Reporting" sheetId="25" state="visible" r:id="rId25"/>
    <sheet xmlns:r="http://schemas.openxmlformats.org/officeDocument/2006/relationships" name="Store Closur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t (Loss) _ Income Per Share (" sheetId="30" state="visible" r:id="rId30"/>
    <sheet xmlns:r="http://schemas.openxmlformats.org/officeDocument/2006/relationships" name="Acquisition of WingHouse (Table"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Capital Stock (Tables)"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Segment Reporting (Tables)" sheetId="41" state="visible" r:id="rId41"/>
    <sheet xmlns:r="http://schemas.openxmlformats.org/officeDocument/2006/relationships" name="Description of Business (Detail" sheetId="42" state="visible" r:id="rId42"/>
    <sheet xmlns:r="http://schemas.openxmlformats.org/officeDocument/2006/relationships" name="Description of Business (Deta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Net (Loss) _ Income Per Share -" sheetId="55" state="visible" r:id="rId55"/>
    <sheet xmlns:r="http://schemas.openxmlformats.org/officeDocument/2006/relationships" name="Inventory - Schedule of Invento" sheetId="56" state="visible" r:id="rId56"/>
    <sheet xmlns:r="http://schemas.openxmlformats.org/officeDocument/2006/relationships" name="Inventory - Schedule of Inven_2" sheetId="57" state="visible" r:id="rId57"/>
    <sheet xmlns:r="http://schemas.openxmlformats.org/officeDocument/2006/relationships" name="Acquisition of WingHouse (Detai" sheetId="58" state="visible" r:id="rId58"/>
    <sheet xmlns:r="http://schemas.openxmlformats.org/officeDocument/2006/relationships" name="Acquisition of WingHouse - Sche" sheetId="59" state="visible" r:id="rId59"/>
    <sheet xmlns:r="http://schemas.openxmlformats.org/officeDocument/2006/relationships" name="Acquisition of WingHouse - Sc_2"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Property and Equipment, Net - S" sheetId="63" state="visible" r:id="rId63"/>
    <sheet xmlns:r="http://schemas.openxmlformats.org/officeDocument/2006/relationships" name="Property and Equipment, Net -_2" sheetId="64" state="visible" r:id="rId64"/>
    <sheet xmlns:r="http://schemas.openxmlformats.org/officeDocument/2006/relationships" name="Intangible Assets (Details Narr" sheetId="65" state="visible" r:id="rId65"/>
    <sheet xmlns:r="http://schemas.openxmlformats.org/officeDocument/2006/relationships" name="Intangible Assets (Details Na_2"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Goodwill - Schedule of Goodwill"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Notes Receivable (Details Narra" sheetId="74" state="visible" r:id="rId74"/>
    <sheet xmlns:r="http://schemas.openxmlformats.org/officeDocument/2006/relationships" name="Notes Receivable (Details Nar_2" sheetId="75" state="visible" r:id="rId75"/>
    <sheet xmlns:r="http://schemas.openxmlformats.org/officeDocument/2006/relationships" name="Debt Obligations (Details Narra" sheetId="76" state="visible" r:id="rId76"/>
    <sheet xmlns:r="http://schemas.openxmlformats.org/officeDocument/2006/relationships" name="Debt Obligations (Details Nar_2" sheetId="77" state="visible" r:id="rId77"/>
    <sheet xmlns:r="http://schemas.openxmlformats.org/officeDocument/2006/relationships" name="Leases (Details Narrative)" sheetId="78" state="visible" r:id="rId78"/>
    <sheet xmlns:r="http://schemas.openxmlformats.org/officeDocument/2006/relationships" name="Leases (Details Narrative) (10-" sheetId="79" state="visible" r:id="rId79"/>
    <sheet xmlns:r="http://schemas.openxmlformats.org/officeDocument/2006/relationships" name="Leases - Schedule of Operating " sheetId="80" state="visible" r:id="rId80"/>
    <sheet xmlns:r="http://schemas.openxmlformats.org/officeDocument/2006/relationships" name="Leases - Schedule of Operatin_2" sheetId="81" state="visible" r:id="rId81"/>
    <sheet xmlns:r="http://schemas.openxmlformats.org/officeDocument/2006/relationships" name="Leases - Schedule of Supplement" sheetId="82" state="visible" r:id="rId82"/>
    <sheet xmlns:r="http://schemas.openxmlformats.org/officeDocument/2006/relationships" name="Leases - Schedule of Components" sheetId="83" state="visible" r:id="rId83"/>
    <sheet xmlns:r="http://schemas.openxmlformats.org/officeDocument/2006/relationships" name="Leases - Schedule of Componen_2" sheetId="84" state="visible" r:id="rId84"/>
    <sheet xmlns:r="http://schemas.openxmlformats.org/officeDocument/2006/relationships" name="Leases - Schedule of Weighted A" sheetId="85" state="visible" r:id="rId85"/>
    <sheet xmlns:r="http://schemas.openxmlformats.org/officeDocument/2006/relationships" name="Leases - Schedule of Weighted_2" sheetId="86" state="visible" r:id="rId86"/>
    <sheet xmlns:r="http://schemas.openxmlformats.org/officeDocument/2006/relationships" name="Leases - Schedule of Maturity o" sheetId="87" state="visible" r:id="rId87"/>
    <sheet xmlns:r="http://schemas.openxmlformats.org/officeDocument/2006/relationships" name="Leases - Schedule of Maturity_2" sheetId="88" state="visible" r:id="rId88"/>
    <sheet xmlns:r="http://schemas.openxmlformats.org/officeDocument/2006/relationships" name="Capital Stock (Details Narrativ" sheetId="89" state="visible" r:id="rId89"/>
    <sheet xmlns:r="http://schemas.openxmlformats.org/officeDocument/2006/relationships" name="Capital Stock (Details Narrat_2" sheetId="90" state="visible" r:id="rId90"/>
    <sheet xmlns:r="http://schemas.openxmlformats.org/officeDocument/2006/relationships" name="Capital Stock - Schedule of Cha" sheetId="91" state="visible" r:id="rId91"/>
    <sheet xmlns:r="http://schemas.openxmlformats.org/officeDocument/2006/relationships" name="Stock Options and Warrants (Det" sheetId="92" state="visible" r:id="rId92"/>
    <sheet xmlns:r="http://schemas.openxmlformats.org/officeDocument/2006/relationships" name="Stock Compensation Plans (Detai" sheetId="93" state="visible" r:id="rId93"/>
    <sheet xmlns:r="http://schemas.openxmlformats.org/officeDocument/2006/relationships" name="Stock Compensation Plans (Det_2"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 -" sheetId="97" state="visible" r:id="rId97"/>
    <sheet xmlns:r="http://schemas.openxmlformats.org/officeDocument/2006/relationships" name="Commitments and Contingencies_4" sheetId="98" state="visible" r:id="rId98"/>
    <sheet xmlns:r="http://schemas.openxmlformats.org/officeDocument/2006/relationships" name="Related-Party Transactions (Det" sheetId="99" state="visible" r:id="rId99"/>
    <sheet xmlns:r="http://schemas.openxmlformats.org/officeDocument/2006/relationships" name="Related-Party Transactions (D_2" sheetId="100" state="visible" r:id="rId100"/>
    <sheet xmlns:r="http://schemas.openxmlformats.org/officeDocument/2006/relationships" name="Related-Party Transactions - Su" sheetId="101" state="visible" r:id="rId101"/>
    <sheet xmlns:r="http://schemas.openxmlformats.org/officeDocument/2006/relationships" name="Judgments in Legal Proceedings " sheetId="102" state="visible" r:id="rId102"/>
    <sheet xmlns:r="http://schemas.openxmlformats.org/officeDocument/2006/relationships" name="Judgments in Legal Proceeding_2" sheetId="103" state="visible" r:id="rId103"/>
    <sheet xmlns:r="http://schemas.openxmlformats.org/officeDocument/2006/relationships" name="Segment Reporting (Details Narr" sheetId="104" state="visible" r:id="rId104"/>
    <sheet xmlns:r="http://schemas.openxmlformats.org/officeDocument/2006/relationships" name="Segment Reporting (Details Na_2"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 xmlns:r="http://schemas.openxmlformats.org/officeDocument/2006/relationships" name="Store Closures (Details Narrati" sheetId="108" state="visible" r:id="rId108"/>
    <sheet xmlns:r="http://schemas.openxmlformats.org/officeDocument/2006/relationships" name="Subsequent Events (Details Narr" sheetId="109" state="visible" r:id="rId109"/>
    <sheet xmlns:r="http://schemas.openxmlformats.org/officeDocument/2006/relationships" name="Subsequent Events (Details Na_2" sheetId="110" state="visible" r:id="rId1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ARC Group, Inc.</t>
        </is>
      </c>
    </row>
    <row r="5">
      <c r="A5" s="4" t="inlineStr">
        <is>
          <t>Entity Central Index Key</t>
        </is>
      </c>
      <c r="B5" s="4" t="inlineStr">
        <is>
          <t>0001452872</t>
        </is>
      </c>
    </row>
    <row r="6">
      <c r="A6" s="4" t="inlineStr">
        <is>
          <t>Document Type</t>
        </is>
      </c>
      <c r="B6" s="4" t="inlineStr">
        <is>
          <t>10-12G</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WingHouse</t>
        </is>
      </c>
      <c r="B1" s="2" t="inlineStr">
        <is>
          <t>12 Months Ended</t>
        </is>
      </c>
    </row>
    <row r="2">
      <c r="B2" s="2" t="inlineStr">
        <is>
          <t>Dec. 31, 2020</t>
        </is>
      </c>
    </row>
    <row r="3">
      <c r="A3" s="3" t="inlineStr">
        <is>
          <t>Business Combinations [Abstract]</t>
        </is>
      </c>
    </row>
    <row r="4">
      <c r="A4" s="4" t="inlineStr">
        <is>
          <t>Acquisition of WingHouse</t>
        </is>
      </c>
      <c r="B4" s="4" t="inlineStr">
        <is>
          <t xml:space="preserve">Note 4. Acquisition of WingHouse On October 11, 2019, the Company
and ARC WingHouse, LLC, a Florida limited liability company that was formed as a wholly-owned subsidiary of the Company (“ARC WingHouse”),
entered into an Asset Purchase Agreement (the “Asset Purchase Agreement”) with Soaring Wings, LLC, a Florida limited liability
company (“Soaring Wings”), Soaring Wings HQ, LLC, a Florida limited liability company (“Soaring Wings HQ”), Soaring
Wings Advertising, LLC, a Florida limited liability company (“Soaring Wings Advertising”), Soaring Wings IP, LLC, a Florida
limited liability company (“Soaring Wings IP”), and the wholly-owned subsidiaries of Soaring Wings that own and operate all
of the Restaurants (as defined below) (the “WH Operating Entities”). Soaring Wings, Soaring Wings HQ, Soaring Wings Advertising,
Soaring Wings IP and the WH Operating Entities are sometimes collectively referred to as the “Sellers” and each a “Seller”.
The Company and ARC WingHouse are sometimes collectively referred to as the “Purchasers”. The transactions contemplated by
the Asset Purchase Agreement are sometimes referred to herein collectively as the “WingHouse Acquisition”. The closing of
the WingHouse Acquisition occurred on October 11, 2019 (the “Closing Date”). Sellers are the owners and operators
of the WingHouse Bar and Grill restaurant concept (the “WingHouse Concept”), which is comprised of 24 WingHouse Bar and Grill
restaurants (the “Restaurants”). Purchasers agreed to pay the Sellers a total of $18,000,000 as adjusted pursuant to a working
capital adjustment (the “Purchase Price”), and to assume, satisfy and discharge certain assumed liabilities. On the Closing
Date, ARC WingHouse paid $12,000,000 to the Sellers. In addition, ARC WingHouse delivered to SW WH Holdings, LLC, a Florida limited liability
company (“SW WH Holdings”), an equity interest in ARC WingHouse representing a ten percent (10%) ownership interest in ARC
WingHouse (the “Equity Interest”). The Company also agreed to deliver to Soaring Wings shares (the “ARC Stock”)
of the Company’s common stock on each of the first three anniversaries of the Closing Date. The number of shares of common stock
to be delivered on each anniversary will be equal to the quotient of $1,000,000 divided by the following per share prices: (i) $1.40 per
share of common stock on the first anniversary, (ii) 2.00 per share of common stock on the second anniversary, and (iii) $3.00 per share
of common stock on the third anniversary (collectively, the “ARC Stock Consideration”). The per share price of the ARC Stock
Consideration will be equitably adjusted for any stock dividend, stock split, reverse stock split or recapitalization. If the ARC Stock
is not listed and quoted for trading on the NYSE, NASDAQ Global Select Market, NASDAQ Global Market or NASDAQ Capital Market on any of
the first, second and third anniversaries of the Closing (the first such anniversary referred to as a “Listing Failure Anniversary”),
then ARC WingHouse will pay $1,000,000 cash to Soaring Wings on the Listing Failure Anniversary and each anniversary of the Closing after
a Listing Failure Anniversary (if any), ending on the third anniversary of the Closing Date in full satisfaction of the Company’s
obligation to deliver the ARC Stock Consideration to Soaring Wings on the Listing Failure Anniversary and each anniversary thereafter,
ending on the 3 rd In connection therewith, on October
11, 2019, the Purchasers entered into a Put Agreement (the “Put Agreement”; together with the Asset Purchase Agreement, the
“Purchase Agreements”) with Soaring Wings pursuant to which Soaring Wings was granted the right, but not the obligation, upon
written notice to the Purchasers given at any time before the Put Deadline (as defined below), to require the Company to purchase, for
cash, at the Put Closing (as defined below), all or any portion of the shares of ARC Stock received by Soaring Wings under Section 1.2(c)
of the Asset Purchase Agreement or Section 15 of the Put Agreement (the “Put Option”). In the event Soaring Wings receives
ARC Stock pursuant to Section 1.2(c) of the Asset Purchase Agreement and puts all of such ARC Stock to the Company, then the amount payable
by the Company to Soaring Wings at the Put Closing will be equal to the Put Price (as defined below). In the event Soaring Wings elects
to put only a portion of such shares to the Company, either because Soaring Wings received Contingent Cash Consideration on one or more
of such anniversaries, Soaring Wings sold some of the ARC Stock, Soaring Wings elected to retain some of the ARC Stock and put only a
portion of the ARC Stock to the Company, and/or for any other reason, then the amount payable by the Company to Soaring Wings at the Put
Closing will calculated in the following manner: (x) the Put Price, multiplied by (y) a fraction, the numerator of which is the number
of shares of ARC Stock put to the Company by Soaring Wings hereunder, and the denominator of which is the number of shares of ARC Stock
received by Soaring Wings under the Asset Purchase Agreement had Soaring Wings received ARC Stock on each of the first, second and third
anniversaries of the Closing Date. The amount payable by the Company to Soaring Wings at the Put Closing is referred to herein as, the
“Put Payment”. In the event that Soaring Wings receives the Put Price from Purchasers, then, without any action on the part
of the Purchasers, SW WH Holdings or any other person, the Equity Interest will be immediately terminated and forfeited to ARC WingHouse
and no longer be owned beneficially or of record by SW WH Holdings. For the purposes hereof, “Put
Price” means an amount equal to: (i) $6,000,000, less (ii) the aggregate dividends (if any) received by Soaring Wings from the Company
attributable to any shares of ARC Stock received by Soaring Wings under Section 1.2(c) of the Asset Purchase Agreement and not required
to be paid to City National Bank (as defined below) pursuant to that certain Subordination Agreement, dated October 11, 2019, by ARC WingHouse
and Soaring Wings for the benefit of City National Bank (the “Subordination Agreement”), less (iii) the aggregate distributions
(other than tax distributions) made by ARC WingHouse to Soaring Wings under its operating agreement that are not required to be paid to
City National Bank pursuant to the Subordination Agreement, less (iv) the aggregate cash payments made by Purchaser to Soaring Wings following
a Listing Failure Anniversary pursuant to Section 1.2(c) of the Asset Purchase Agreement that are not required to be paid to City National
Bank pursuant to the Subordination Agreement (and for the avoidance of doubt, were not applied to satisfy losses pursuant to Section 7.9(b)
under the Asset Purchase Agreement), less (v) the aggregate amount of losses satisfied by Sellers to Purchasers or their indemnitees pursuant
to Sections 7.9(a), (b) and (c) under the Asset Purchase Agreement that are not required to be paid to City National Bank pursuant to
the Subordination Agreement. For the purposes hereof, “Put
Deadline” means the later of (y) the fifth anniversary of the Closing Date and (z) 12 months following the date on which the Company
provides written notice to Soaring Wings that: (i) it has indefeasibly paid and satisfied in full the Loan (as defined below), (ii) Soaring
Wings is not restricted from exercising its rights under this Agreement (in whole or in part) pursuant to the Subordination Agreement,
or otherwise, and (iii) the Company has legally sufficient funds to pay the Put Payment in full. In connection with the closing
of the WingHouse Acquisition, Seenu G. Kasturi executed a guaranty in favor of Soaring Wings guaranteeing all of the Purchasers’
obligations under the Asset Purchase Agreement, the Put Agreement, and the SW Note (as defined below). On October 11, 2019, ARC WingHouse
entered into a Loan Agreement (the “Loan Agreement”) with City National Bank of Florida (“City National Bank”)
pursuant to which the Company borrowed $12,250,000 (the “Loan”) to help fund the acquisition of the WingHouse Concept. In
connection therewith, ARC WingHouse issued a promissory note in favor of City National Bank in the amount of $12,250,000 (the “CNB
Note”). Interest accrues under the CNB Note at a rate of six percent (6%) per annum. The Company makes monthly payments of principal
and interest of $179,481 to City National Bank under the CNB Note. The entire outstanding principal balance of the CNB Note plus all accrued
interest is due and payable in full on October 11, 2024. ARC WingHouse may make prepayments
of principal 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 rd ARC WingHouse deposited $1,250,000
with City National Bank WingHouse in an account that is under the sole control of City National Bank (the “First ARCWH Deposit”).
ARC WingHouse granted a security interest to City National Bank in the account and the funds held therein as security for the loan. In
connection therewith, to secure the funds for the First ARCWH Deposit, ARC WingHouse issued a promissory note in favor of the Kasturi
Children’s Trust, a trust formed under the laws of Louisiana (the “Kasturi Children’s Trust”), in the amount of
$1,250,000 (the “KCT Note”) pursuant to which ARC WingHouse borrowed the funds comprising the First ARCWH Deposit. Interest
accrues under the KCT Note at a rate of six percent (6%) per annum. The entire outstanding principal balance of the KCT Note plus all
accrued interest is due and payable in full on the earlier of (i) the fifth (5 th In addition, ARC WingHouse deposited
$1,000,000 with City National Bank in an account that is under the sole control of City National Bank (the “Second ARCWH Deposit”).
ARC WingHouse granted a security interest to City National Bank in the account and the funds held therein as security for the loan. In
connection therewith, to secure the funds for the Second ARCWH Deposit, ARC WingHouse issued a promissory note in favor of Soaring Wings
in the amount of $1,000,000 (the “SW Note”) pursuant to which ARC WingHouse borrowed the funds comprising the Second ARCWH
Deposit. Interest accrues under the SW Note at a rate of five percent (5%) per annum. The entire outstanding principal balance of the
SW Note plus all accrued interest is due and payable in full on the earliest to occur of: (i) the first anniversary of the date of the
SW Note, (ii) the merger or sale of substantially all the membership interest or assets of ARC WingHouse, and (iii) the liquidation, dissolution
or winding up of ARC WingHouse. After April 11, 2020, but no sooner than City National Bank receives ARC WingHouse’s audited financial
statements for the year ended December 31, 2020 and ARC WingHouse’s quarterly financial statements for the quarter end March 30,
2020, so long as ARC WingHouse is in compliance with the financial covenants contained in the Loan Agreement and no event of default has
occurred, City National Bank, upon the request of ARC WingHouse, will disburse certain amounts to pay down the SW Note. The CNB Note is secured, in part,
by that that certain Security Agreement, dated October 11, 2019, executed by ARC WingHouse in favor of City National Bank (as the same
may be amended or modified from time to time, the “Security Agreement”), granting City National Bank a lien and security interest
in and to all assets owned by ARC WingHouse. In addition, the Company entered into a Negative Pledge Agreement, dated October 11, 2019,
pursuant to which the Company agreed not to: (i) sell, transfer, assign or lease any of its assets, except for the transfer or sale of
assets in the ordinary course of business for at least equal consideration, (ii) create, incur, assume or suffer to exist certain types
of liens on its assets, (iii) enter into any agreement with any person other than City National Bank which prohibits or limits the ability
of the Company to create, incur, assume or suffer to exist any security interest, mortgage, pledge, lien or other encumbrance upon any
of its assets, and (iv) create, incur, assume or suffer to exist certain types of indebtedness. In connection with the completion
of the Loan, Seenu G. Kasturi executed a guaranty in favor of City National Bank guaranteeing all of ARC WingHouse’s obligations
under the CNB Note, the Loan Agreement and the other loan documents executed in connection therewith. On October 11, 2019, ARC WingHouse
entered into an agreement (the “WH Assignment Agreement”) with Soaring Wings and Store Master Funding IX, LLC, a Delaware
limited liability company (“Store Master Funding”), pursuant to which Soaring Wings assigned all of its rights and obligations
under that certain master lease agreement, dated January 31, 2017 between Store Master Funding and Soaring Wings (the “WH Master
Lease”) to ARC WingHouse. Under the WH Master Lease, ARC WingHouse leased properties from Store Master Funding upon which 14 restaurants
acquired in the WingHouse Acquisition are located (collectively, the “WH Properties”). The initial term of the lease expires
on January 31, 2032. The Company has the option to extend the term of the lease for four additional successive periods of five years each.
The aggregate base annual rent is $2,041,848 and is subject to increases commencing February 1, 2022 and every five years thereafter in
an amount equal to the lesser of: (i) 10%, or (ii) 1.3 times the change in the Consumer Price Index. The Company is responsible for all
costs and obligations relating to the WH Properties. The acquisition of WingHouse was
accounted for as a business combination using the acquisition method of accounting in accordance with Accounting Standard Codification
(“ASC”) Topic 805, Business Combinations For purposes of measuring the
estimated fair value, where applicable, of the assets acquired and the liabilities assumed as reflected in the Company’s condensed
consolidated financial statements, the guidance in ASC Topic 820, Fair Value Measurements and Disclosures The assets acquired and liabilities
assumed were comprised of the following as of October 11, 2019:
Accounts receivable (trade) $ 195,982
Inventory 745,732
Prepaid expenses 962,390
Favorable lease asset 163,838
Intangible assets 5,380,000
Goodwill 11,246,741
Fixed assets 5,472,583
Total assets acquired 24,167,266
Accounts payable and other current liabilities (5,537,938 )
Total liabilities assumed (5,537,938 )
Net assets acquired with note payable and deferred compensation liability $ 18,629,329 The estimates of fair values recorded
are Level 3 inputs that have been determined by management based upon various market and income analyses and recent asset appraisals.
The Company made certain adjustments to the amounts initially allocated to intangible assets and accounts payable and other current liabilities
after evaluating additional information that was present on the date the acquisition was completed. The following table summarizes
certain financial information for the years ended December 31, 2020 and 2019 contained in the Company’s consolidated financial statements
and certain unaudited pro forma financial information for the years ended December 31, 2020 and 2019 as if the acquisition of WingHouse
had occurred on January 1, 2019:
Year Ended Year Ended
Revenue $ 53,290,401 $ 72,983,613
Loss from continuing operations (4,624,522 ) (4,675,326 )
Net loss (10,548,037 ) (5,657,696 )
Net loss per share – basic &amp; fully diluted $ (1.40 ) $ (0.76 ) The results of operations for
WingHouse were included in the Company’s results of operations beginning October 11, 2019. The actual amounts of revenue and net
loss for WingHouse that were included in the Company’s consolidated statements of operations for the year ended December 31, 2020
were $41,101,287 $(4,207,790) and for the year ended December 31, 2019 were $11,929,593 and $1,394, respectively. The unaudited pro forma financial
information has been presented for informational purposes only and is not necessarily indicative of the actual results that would have
occurred had the acquisition been consummated on January 1, 2019 or of the future results of the combined entities. For additional information
about the Company’s acquisition of WingHouse, please refer to the Company’s Current Report on Form 8-K filed with the SEC
on October 17,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0" customWidth="1" min="5" max="5"/>
    <col width="21" customWidth="1" min="6" max="6"/>
    <col width="27" customWidth="1" min="7" max="7"/>
    <col width="21" customWidth="1" min="8" max="8"/>
    <col width="24" customWidth="1" min="9" max="9"/>
    <col width="80" customWidth="1" min="10" max="10"/>
    <col width="80" customWidth="1" min="11" max="11"/>
    <col width="80" customWidth="1" min="12" max="12"/>
    <col width="80" customWidth="1" min="13" max="13"/>
    <col width="20" customWidth="1" min="14" max="14"/>
    <col width="21" customWidth="1" min="15" max="15"/>
    <col width="21" customWidth="1" min="16" max="16"/>
    <col width="21" customWidth="1" min="17" max="17"/>
    <col width="21" customWidth="1" min="18" max="18"/>
    <col width="27" customWidth="1" min="19" max="19"/>
    <col width="21" customWidth="1" min="20" max="20"/>
    <col width="14" customWidth="1" min="21" max="21"/>
    <col width="21" customWidth="1" min="22" max="22"/>
    <col width="21" customWidth="1" min="23" max="23"/>
    <col width="21" customWidth="1" min="24" max="24"/>
  </cols>
  <sheetData>
    <row r="1">
      <c r="A1" s="1" t="inlineStr">
        <is>
          <t>Related-Party Transactions (Details Narrative) (10-K)</t>
        </is>
      </c>
      <c r="B1" s="2" t="inlineStr">
        <is>
          <t>Nov. 15, 2018USD ($)</t>
        </is>
      </c>
      <c r="C1" s="2" t="inlineStr">
        <is>
          <t>Nov. 14, 2018USD ($)</t>
        </is>
      </c>
      <c r="D1" s="2" t="inlineStr">
        <is>
          <t>Aug. 30, 2018USD ($)</t>
        </is>
      </c>
      <c r="E1" s="2" t="inlineStr">
        <is>
          <t>Jul. 31, 2018shares</t>
        </is>
      </c>
      <c r="F1" s="2" t="inlineStr">
        <is>
          <t>Jun. 30, 2018USD ($)</t>
        </is>
      </c>
      <c r="G1" s="2" t="inlineStr">
        <is>
          <t>Jun. 06, 2018USD ($)shares</t>
        </is>
      </c>
      <c r="H1" s="2" t="inlineStr">
        <is>
          <t>Oct. 04, 2017USD ($)</t>
        </is>
      </c>
      <c r="I1" s="2" t="inlineStr">
        <is>
          <t>Apr. 01, 2017USD ($)ft²</t>
        </is>
      </c>
      <c r="J1" s="2" t="inlineStr">
        <is>
          <t>Dec. 20, 2016</t>
        </is>
      </c>
      <c r="K1" s="2" t="inlineStr">
        <is>
          <t>Jul. 01, 2015USD ($)</t>
        </is>
      </c>
      <c r="L1" s="2" t="inlineStr">
        <is>
          <t>May 31, 2014</t>
        </is>
      </c>
      <c r="M1" s="2" t="inlineStr">
        <is>
          <t>Oct. 31, 2018USD ($)</t>
        </is>
      </c>
      <c r="N1" s="2" t="inlineStr">
        <is>
          <t>Jun. 30, 2018shares</t>
        </is>
      </c>
      <c r="O1" s="2" t="inlineStr">
        <is>
          <t>Jun. 30, 2021USD ($)</t>
        </is>
      </c>
      <c r="P1" s="2" t="inlineStr">
        <is>
          <t>Jun. 30, 2020USD ($)</t>
        </is>
      </c>
      <c r="Q1" s="2" t="inlineStr">
        <is>
          <t>Jun. 30, 2021USD ($)</t>
        </is>
      </c>
      <c r="R1" s="2" t="inlineStr">
        <is>
          <t>Jun. 30, 2020USD ($)</t>
        </is>
      </c>
      <c r="S1" s="2" t="inlineStr">
        <is>
          <t>Dec. 31, 2020USD ($)shares</t>
        </is>
      </c>
      <c r="T1" s="2" t="inlineStr">
        <is>
          <t>Dec. 31, 2019USD ($)</t>
        </is>
      </c>
      <c r="U1" s="2" t="inlineStr">
        <is>
          <t>Sep. 30, 2020</t>
        </is>
      </c>
      <c r="V1" s="2" t="inlineStr">
        <is>
          <t>Feb. 13, 2020USD ($)</t>
        </is>
      </c>
      <c r="W1" s="2" t="inlineStr">
        <is>
          <t>Feb. 12, 2020USD ($)</t>
        </is>
      </c>
      <c r="X1" s="2" t="inlineStr">
        <is>
          <t>Oct. 11, 2019USD ($)</t>
        </is>
      </c>
    </row>
    <row r="2">
      <c r="A2" s="3" t="inlineStr">
        <is>
          <t>Related Party Transaction [Line Items]</t>
        </is>
      </c>
    </row>
    <row r="3">
      <c r="A3" s="4" t="inlineStr">
        <is>
          <t>Rent payments</t>
        </is>
      </c>
      <c r="B3" s="5" t="n">
        <v>4000</v>
      </c>
      <c r="D3" s="5" t="n">
        <v>876875</v>
      </c>
    </row>
    <row r="4">
      <c r="A4" s="4" t="inlineStr">
        <is>
          <t>Debt instrument principal amount</t>
        </is>
      </c>
      <c r="X4" s="5" t="n">
        <v>1000000</v>
      </c>
    </row>
    <row r="5">
      <c r="A5" s="4" t="inlineStr">
        <is>
          <t>Tilted Kilt [Member]</t>
        </is>
      </c>
    </row>
    <row r="6">
      <c r="A6" s="3" t="inlineStr">
        <is>
          <t>Related Party Transaction [Line Items]</t>
        </is>
      </c>
    </row>
    <row r="7">
      <c r="A7" s="4" t="inlineStr">
        <is>
          <t>Payment of fund fees</t>
        </is>
      </c>
      <c r="S7" s="5" t="n">
        <v>9423</v>
      </c>
    </row>
    <row r="8">
      <c r="A8" s="4" t="inlineStr">
        <is>
          <t>Kasturi [Member]</t>
        </is>
      </c>
    </row>
    <row r="9">
      <c r="A9" s="3" t="inlineStr">
        <is>
          <t>Related Party Transaction [Line Items]</t>
        </is>
      </c>
    </row>
    <row r="10">
      <c r="A10" s="4" t="inlineStr">
        <is>
          <t>Acquired outstanding | shares</t>
        </is>
      </c>
      <c r="E10" s="6" t="n">
        <v>449581</v>
      </c>
      <c r="N10" s="6" t="n">
        <v>449581</v>
      </c>
    </row>
    <row r="11">
      <c r="A11" s="4" t="inlineStr">
        <is>
          <t>Exchange shares of common stock | shares</t>
        </is>
      </c>
      <c r="E11" s="6" t="n">
        <v>449581</v>
      </c>
      <c r="N11" s="6" t="n">
        <v>449581</v>
      </c>
    </row>
    <row r="12">
      <c r="A12" s="4" t="inlineStr">
        <is>
          <t>Blue Victory Holdings, Inc [Member]</t>
        </is>
      </c>
    </row>
    <row r="13">
      <c r="A13" s="3" t="inlineStr">
        <is>
          <t>Related Party Transaction [Line Items]</t>
        </is>
      </c>
    </row>
    <row r="14">
      <c r="A14" s="4" t="inlineStr">
        <is>
          <t>Debt instrument principal amount</t>
        </is>
      </c>
      <c r="O14" s="5" t="n">
        <v>2208304</v>
      </c>
      <c r="Q14" s="5" t="n">
        <v>2208304</v>
      </c>
      <c r="S14" s="5" t="n">
        <v>0</v>
      </c>
      <c r="T14" s="5" t="n">
        <v>1110296</v>
      </c>
    </row>
    <row r="15">
      <c r="A15" s="4" t="inlineStr">
        <is>
          <t>Dwg Acquisitions LLC [Member]</t>
        </is>
      </c>
    </row>
    <row r="16">
      <c r="A16" s="3" t="inlineStr">
        <is>
          <t>Related Party Transaction [Line Items]</t>
        </is>
      </c>
    </row>
    <row r="17">
      <c r="A17" s="4" t="inlineStr">
        <is>
          <t>Rent payments</t>
        </is>
      </c>
      <c r="C17" s="5" t="n">
        <v>4000</v>
      </c>
      <c r="F17" s="5" t="n">
        <v>3000</v>
      </c>
      <c r="I17" s="5" t="n">
        <v>7035</v>
      </c>
      <c r="K17" s="5" t="n">
        <v>5000</v>
      </c>
      <c r="M17" s="5" t="n">
        <v>1100</v>
      </c>
    </row>
    <row r="18">
      <c r="A18" s="4" t="inlineStr">
        <is>
          <t>Annual rent payment description</t>
        </is>
      </c>
      <c r="J18" s="4" t="inlineStr">
        <is>
          <t>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th) anniversary and continuing every five years thereafter, the base rent will be equal to the sum of: (i) the average base rent previously in effect for the preceding five-year period, and (ii) the product of such previous average base rent multiplied by 7.5%. The lease has an initial term of 20 years and provides the Company with an option to extend the lease for two additional five-year periods. The Company agreed to guarantee Seediv's payment and performance of all of its obligations under the lease.</t>
        </is>
      </c>
      <c r="K18" s="4" t="inlineStr">
        <is>
          <t>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 month tenancy with Arquette Development pursuant to which DWAG PCB, LLC, a Florida limited liability company that is a wholly-owned subsidiary of the Company ("DWAG PCB"), makes monthly rent payments of $3,000 to Arquette Development on behalf of DWG Acquisitions.</t>
        </is>
      </c>
      <c r="L18" s="4" t="inlineStr">
        <is>
          <t>DWG Acquisitions entered into a triple net lease with Raceland QSRfor the Youngerman Circle Restaurant. The lease provides for a monthly rent payment equal to 7% of the restaurant's monthly net sales. The lease has an initial term of 10 years and renews automatically for additional one-year terms unless prior written notice is provided by either party.</t>
        </is>
      </c>
      <c r="M18" s="4" t="inlineStr">
        <is>
          <t>The lease has an initial term of 53 months and provides DWG Acquisitions with an option to extend the lease by an additional term of 60 months.</t>
        </is>
      </c>
    </row>
    <row r="19">
      <c r="A19" s="4" t="inlineStr">
        <is>
          <t>Area of land lease covers | ft²</t>
        </is>
      </c>
      <c r="I19" s="6" t="n">
        <v>3400</v>
      </c>
    </row>
    <row r="20">
      <c r="A20" s="4" t="inlineStr">
        <is>
          <t>Percentage of monthly rent payment</t>
        </is>
      </c>
      <c r="J20" s="4" t="inlineStr">
        <is>
          <t>7.50%</t>
        </is>
      </c>
      <c r="L20" s="4" t="inlineStr">
        <is>
          <t>7.00%</t>
        </is>
      </c>
    </row>
    <row r="21">
      <c r="A21" s="4" t="inlineStr">
        <is>
          <t>Accounts payable and accrued expenses</t>
        </is>
      </c>
      <c r="T21" s="6" t="n">
        <v>41512</v>
      </c>
    </row>
    <row r="22">
      <c r="A22" s="4" t="inlineStr">
        <is>
          <t>Dwg Acquisitions LLC [Member] | Franchise Agreement [Member]</t>
        </is>
      </c>
    </row>
    <row r="23">
      <c r="A23" s="3" t="inlineStr">
        <is>
          <t>Related Party Transaction [Line Items]</t>
        </is>
      </c>
    </row>
    <row r="24">
      <c r="A24" s="4" t="inlineStr">
        <is>
          <t>Royalties and franchise fees</t>
        </is>
      </c>
      <c r="O24" s="5" t="n">
        <v>249934</v>
      </c>
      <c r="P24" s="5" t="n">
        <v>134062</v>
      </c>
      <c r="Q24" s="5" t="n">
        <v>403174</v>
      </c>
      <c r="R24" s="5" t="n">
        <v>287302</v>
      </c>
      <c r="T24" s="5" t="n">
        <v>204391</v>
      </c>
    </row>
    <row r="25">
      <c r="A25" s="4" t="inlineStr">
        <is>
          <t>Seediv, LLC [Member] | Racing Qsr Llc [Member]</t>
        </is>
      </c>
    </row>
    <row r="26">
      <c r="A26" s="3" t="inlineStr">
        <is>
          <t>Related Party Transaction [Line Items]</t>
        </is>
      </c>
    </row>
    <row r="27">
      <c r="A27" s="4" t="inlineStr">
        <is>
          <t>Purchase price for the property</t>
        </is>
      </c>
      <c r="H27" s="5" t="n">
        <v>2000000</v>
      </c>
    </row>
    <row r="28">
      <c r="A28" s="4" t="inlineStr">
        <is>
          <t>Amount of deposit required with in ten days of agreement</t>
        </is>
      </c>
      <c r="H28" s="5" t="n">
        <v>10000</v>
      </c>
    </row>
    <row r="29">
      <c r="A29" s="4" t="inlineStr">
        <is>
          <t>Seediv, LLC [Member] | Asset Purchase Agreement [Member]</t>
        </is>
      </c>
    </row>
    <row r="30">
      <c r="A30" s="3" t="inlineStr">
        <is>
          <t>Related Party Transaction [Line Items]</t>
        </is>
      </c>
    </row>
    <row r="31">
      <c r="A31" s="4" t="inlineStr">
        <is>
          <t>Maximum borrowing capacity</t>
        </is>
      </c>
      <c r="D31" s="5" t="n">
        <v>622929</v>
      </c>
    </row>
    <row r="32">
      <c r="A32" s="4" t="inlineStr">
        <is>
          <t>Seenu G. Kasturi [Member]</t>
        </is>
      </c>
    </row>
    <row r="33">
      <c r="A33" s="3" t="inlineStr">
        <is>
          <t>Related Party Transaction [Line Items]</t>
        </is>
      </c>
    </row>
    <row r="34">
      <c r="A34" s="4" t="inlineStr">
        <is>
          <t>Equity interest rate</t>
        </is>
      </c>
      <c r="O34" s="4" t="inlineStr">
        <is>
          <t>89.40%</t>
        </is>
      </c>
      <c r="Q34" s="4" t="inlineStr">
        <is>
          <t>89.40%</t>
        </is>
      </c>
      <c r="S34" s="4" t="inlineStr">
        <is>
          <t>88.10%</t>
        </is>
      </c>
    </row>
    <row r="35">
      <c r="A35" s="4" t="inlineStr">
        <is>
          <t>Accounts payable and accrued expenses</t>
        </is>
      </c>
      <c r="O35" s="5" t="n">
        <v>1692005</v>
      </c>
      <c r="Q35" s="5" t="n">
        <v>1692005</v>
      </c>
      <c r="S35" s="5" t="n">
        <v>1965524</v>
      </c>
    </row>
    <row r="36">
      <c r="A36" s="4" t="inlineStr">
        <is>
          <t>Seenu G. Kasturi [Member] | Blue Victory Holdings, Inc [Member]</t>
        </is>
      </c>
    </row>
    <row r="37">
      <c r="A37" s="3" t="inlineStr">
        <is>
          <t>Related Party Transaction [Line Items]</t>
        </is>
      </c>
    </row>
    <row r="38">
      <c r="A38" s="4" t="inlineStr">
        <is>
          <t>Equity interest rate</t>
        </is>
      </c>
      <c r="O38" s="4" t="inlineStr">
        <is>
          <t>90.00%</t>
        </is>
      </c>
      <c r="Q38" s="4" t="inlineStr">
        <is>
          <t>90.00%</t>
        </is>
      </c>
      <c r="U38" s="4" t="inlineStr">
        <is>
          <t>90.00%</t>
        </is>
      </c>
    </row>
    <row r="39">
      <c r="A39" s="4" t="inlineStr">
        <is>
          <t>Seenu G. Kasturi [Member] | ARC WingHouse and Store Master Funding [Member]</t>
        </is>
      </c>
    </row>
    <row r="40">
      <c r="A40" s="3" t="inlineStr">
        <is>
          <t>Related Party Transaction [Line Items]</t>
        </is>
      </c>
    </row>
    <row r="41">
      <c r="A41" s="4" t="inlineStr">
        <is>
          <t>Base annual rent</t>
        </is>
      </c>
      <c r="V41" s="5" t="n">
        <v>1904763</v>
      </c>
      <c r="W41" s="5" t="n">
        <v>2041848</v>
      </c>
    </row>
    <row r="42">
      <c r="A42" s="4" t="inlineStr">
        <is>
          <t>Seenu G. Kasturi [Member] | Series A Convertible Preferred Stock [Member]</t>
        </is>
      </c>
    </row>
    <row r="43">
      <c r="A43" s="3" t="inlineStr">
        <is>
          <t>Related Party Transaction [Line Items]</t>
        </is>
      </c>
    </row>
    <row r="44">
      <c r="A44" s="4" t="inlineStr">
        <is>
          <t>Equity interest rate</t>
        </is>
      </c>
      <c r="O44" s="4" t="inlineStr">
        <is>
          <t>100.00%</t>
        </is>
      </c>
      <c r="Q44" s="4" t="inlineStr">
        <is>
          <t>100.00%</t>
        </is>
      </c>
      <c r="S44" s="4" t="inlineStr">
        <is>
          <t>100.00%</t>
        </is>
      </c>
    </row>
    <row r="45">
      <c r="A45" s="4" t="inlineStr">
        <is>
          <t>Stock issued during period, shares | shares</t>
        </is>
      </c>
      <c r="S45" s="6" t="n">
        <v>449581</v>
      </c>
    </row>
    <row r="46">
      <c r="A46" s="4" t="inlineStr">
        <is>
          <t>Seenu G. Kasturi [Member] | Common Stock [Member]</t>
        </is>
      </c>
    </row>
    <row r="47">
      <c r="A47" s="3" t="inlineStr">
        <is>
          <t>Related Party Transaction [Line Items]</t>
        </is>
      </c>
    </row>
    <row r="48">
      <c r="A48" s="4" t="inlineStr">
        <is>
          <t>Stock issued during period, shares | shares</t>
        </is>
      </c>
      <c r="S48" s="6" t="n">
        <v>508600</v>
      </c>
    </row>
    <row r="49">
      <c r="A49" s="4" t="inlineStr">
        <is>
          <t>Seenu G. Kasturi [Member] | Common Stock [Member] | Mr. Kasturi [Member]</t>
        </is>
      </c>
    </row>
    <row r="50">
      <c r="A50" s="3" t="inlineStr">
        <is>
          <t>Related Party Transaction [Line Items]</t>
        </is>
      </c>
    </row>
    <row r="51">
      <c r="A51" s="4" t="inlineStr">
        <is>
          <t>Ownership percentage in common stock of company</t>
        </is>
      </c>
      <c r="O51" s="4" t="inlineStr">
        <is>
          <t>6.90%</t>
        </is>
      </c>
      <c r="Q51" s="4" t="inlineStr">
        <is>
          <t>6.90%</t>
        </is>
      </c>
      <c r="S51" s="4" t="inlineStr">
        <is>
          <t>18.30%</t>
        </is>
      </c>
    </row>
    <row r="52">
      <c r="A52" s="4" t="inlineStr">
        <is>
          <t>Mr. Kasturi [Member] | Custodian Agreement [Member]</t>
        </is>
      </c>
    </row>
    <row r="53">
      <c r="A53" s="3" t="inlineStr">
        <is>
          <t>Related Party Transaction [Line Items]</t>
        </is>
      </c>
    </row>
    <row r="54">
      <c r="A54" s="4" t="inlineStr">
        <is>
          <t>Acquired outstanding | shares</t>
        </is>
      </c>
      <c r="G54" s="6" t="n">
        <v>666667</v>
      </c>
    </row>
    <row r="55">
      <c r="A55" s="4" t="inlineStr">
        <is>
          <t>Stock issued during period, shares | shares</t>
        </is>
      </c>
      <c r="G55" s="6" t="n">
        <v>718563</v>
      </c>
    </row>
    <row r="56">
      <c r="A56" s="4" t="inlineStr">
        <is>
          <t>Proceeds from sale of debt and equity securities</t>
        </is>
      </c>
      <c r="G56" s="5" t="n">
        <v>2000000</v>
      </c>
    </row>
    <row r="57">
      <c r="A57" s="4" t="inlineStr">
        <is>
          <t>Debt instrument principal amount</t>
        </is>
      </c>
      <c r="G57" s="5" t="n">
        <v>2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 Summary of Voting Percentage of Related Party (Details) (10-K)</t>
        </is>
      </c>
      <c r="B1" s="2" t="inlineStr">
        <is>
          <t>12 Months Ended</t>
        </is>
      </c>
    </row>
    <row r="2">
      <c r="B2" s="2" t="inlineStr">
        <is>
          <t>Dec. 31, 2020shares</t>
        </is>
      </c>
    </row>
    <row r="3">
      <c r="A3" s="4" t="inlineStr">
        <is>
          <t>Voting Rights</t>
        </is>
      </c>
      <c r="B3" s="6" t="n">
        <v>46312377</v>
      </c>
    </row>
    <row r="4">
      <c r="A4" s="4" t="inlineStr">
        <is>
          <t>Company Total Voting Rights</t>
        </is>
      </c>
      <c r="B4" s="6" t="n">
        <v>52562877</v>
      </c>
    </row>
    <row r="5">
      <c r="A5" s="4" t="inlineStr">
        <is>
          <t>Percentage of total voting rights</t>
        </is>
      </c>
      <c r="B5" s="4" t="inlineStr">
        <is>
          <t>88.10%</t>
        </is>
      </c>
    </row>
    <row r="6">
      <c r="A6" s="4" t="inlineStr">
        <is>
          <t>Seenu G. Kasturi [Member] | Series A Convertible Preferred Stock [Member]</t>
        </is>
      </c>
    </row>
    <row r="7">
      <c r="A7" s="4" t="inlineStr">
        <is>
          <t>Number of Shares</t>
        </is>
      </c>
      <c r="B7" s="6" t="n">
        <v>449581</v>
      </c>
    </row>
    <row r="8">
      <c r="A8" s="4" t="inlineStr">
        <is>
          <t>Percentage of outstanding Shares</t>
        </is>
      </c>
      <c r="B8" s="4" t="inlineStr">
        <is>
          <t>100.00%</t>
        </is>
      </c>
    </row>
    <row r="9">
      <c r="A9" s="4" t="inlineStr">
        <is>
          <t>Voting Rights</t>
        </is>
      </c>
      <c r="B9" s="6" t="n">
        <v>44958100</v>
      </c>
    </row>
    <row r="10">
      <c r="A10" s="4" t="inlineStr">
        <is>
          <t>Seenu G. Kasturi [Member] | Common Stock [Member]</t>
        </is>
      </c>
    </row>
    <row r="11">
      <c r="A11" s="4" t="inlineStr">
        <is>
          <t>Number of Shares</t>
        </is>
      </c>
      <c r="B11" s="6" t="n">
        <v>508600</v>
      </c>
    </row>
    <row r="12">
      <c r="A12" s="4" t="inlineStr">
        <is>
          <t>Percentage of outstanding Shares</t>
        </is>
      </c>
      <c r="B12" s="4" t="inlineStr">
        <is>
          <t>6.688%</t>
        </is>
      </c>
    </row>
    <row r="13">
      <c r="A13" s="4" t="inlineStr">
        <is>
          <t>Voting Rights</t>
        </is>
      </c>
      <c r="B13" s="6" t="n">
        <v>508600</v>
      </c>
    </row>
    <row r="14">
      <c r="A14" s="4" t="inlineStr">
        <is>
          <t>Kasturi Children's Trust [Member] | Common Stock [Member]</t>
        </is>
      </c>
    </row>
    <row r="15">
      <c r="A15" s="4" t="inlineStr">
        <is>
          <t>Number of Shares</t>
        </is>
      </c>
      <c r="B15" s="6" t="n">
        <v>561777</v>
      </c>
    </row>
    <row r="16">
      <c r="A16" s="4" t="inlineStr">
        <is>
          <t>Percentage of outstanding Shares</t>
        </is>
      </c>
      <c r="B16" s="4" t="inlineStr">
        <is>
          <t>7.387%</t>
        </is>
      </c>
    </row>
    <row r="17">
      <c r="A17" s="4" t="inlineStr">
        <is>
          <t>Voting Rights</t>
        </is>
      </c>
      <c r="B17" s="6" t="n">
        <v>561777</v>
      </c>
    </row>
    <row r="18">
      <c r="A18" s="4" t="inlineStr">
        <is>
          <t>Saroj Kasturi [Member] | Common Stock [Member]</t>
        </is>
      </c>
    </row>
    <row r="19">
      <c r="A19" s="4" t="inlineStr">
        <is>
          <t>Number of Shares</t>
        </is>
      </c>
      <c r="B19" s="6" t="n">
        <v>283900</v>
      </c>
    </row>
    <row r="20">
      <c r="A20" s="4" t="inlineStr">
        <is>
          <t>Percentage of outstanding Shares</t>
        </is>
      </c>
      <c r="B20" s="4" t="inlineStr">
        <is>
          <t>3.733%</t>
        </is>
      </c>
    </row>
    <row r="21">
      <c r="A21" s="4" t="inlineStr">
        <is>
          <t>Voting Rights</t>
        </is>
      </c>
      <c r="B21" s="6" t="n">
        <v>2839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Judgments in Legal Proceedings (Details Narrative) - USD ($)</t>
        </is>
      </c>
      <c r="B1" s="2" t="inlineStr">
        <is>
          <t>Jan. 15, 2021</t>
        </is>
      </c>
      <c r="C1" s="2" t="inlineStr">
        <is>
          <t>Aug. 19, 2020</t>
        </is>
      </c>
      <c r="D1" s="2" t="inlineStr">
        <is>
          <t>Nov. 11, 2011</t>
        </is>
      </c>
      <c r="E1" s="2" t="inlineStr">
        <is>
          <t>Oct. 04, 2011</t>
        </is>
      </c>
      <c r="F1" s="2" t="inlineStr">
        <is>
          <t>Feb. 01, 2022</t>
        </is>
      </c>
      <c r="G1" s="2" t="inlineStr">
        <is>
          <t>Dec. 31, 2020</t>
        </is>
      </c>
      <c r="H1" s="2" t="inlineStr">
        <is>
          <t>Jan. 31, 2015</t>
        </is>
      </c>
      <c r="I1" s="2" t="inlineStr">
        <is>
          <t>Dec. 25, 2011</t>
        </is>
      </c>
      <c r="J1" s="2" t="inlineStr">
        <is>
          <t>Jun. 30, 2021</t>
        </is>
      </c>
      <c r="K1" s="2" t="inlineStr">
        <is>
          <t>Jun. 30, 2020</t>
        </is>
      </c>
      <c r="L1" s="2" t="inlineStr">
        <is>
          <t>Dec. 31, 2017</t>
        </is>
      </c>
      <c r="M1" s="2" t="inlineStr">
        <is>
          <t>Dec. 31, 2016</t>
        </is>
      </c>
      <c r="N1" s="2" t="inlineStr">
        <is>
          <t>Jun. 30, 2021</t>
        </is>
      </c>
      <c r="O1" s="2" t="inlineStr">
        <is>
          <t>Jun. 30, 2020</t>
        </is>
      </c>
      <c r="P1" s="2" t="inlineStr">
        <is>
          <t>Oct. 29, 2020</t>
        </is>
      </c>
      <c r="Q1" s="2" t="inlineStr">
        <is>
          <t>Dec. 31, 2020</t>
        </is>
      </c>
      <c r="R1" s="2" t="inlineStr">
        <is>
          <t>Dec. 31, 2019</t>
        </is>
      </c>
    </row>
    <row r="2">
      <c r="A2" s="3" t="inlineStr">
        <is>
          <t>Loss Contingencies [Line Items]</t>
        </is>
      </c>
    </row>
    <row r="3">
      <c r="A3" s="4" t="inlineStr">
        <is>
          <t>Interest expense</t>
        </is>
      </c>
      <c r="N3" s="5" t="n">
        <v>293162</v>
      </c>
      <c r="Q3" s="5" t="n">
        <v>298844</v>
      </c>
    </row>
    <row r="4">
      <c r="A4" s="4" t="inlineStr">
        <is>
          <t>Accrued interest outstanding</t>
        </is>
      </c>
      <c r="G4" s="5" t="n">
        <v>104097</v>
      </c>
      <c r="J4" s="5" t="n">
        <v>98415</v>
      </c>
      <c r="N4" s="6" t="n">
        <v>98415</v>
      </c>
      <c r="Q4" s="6" t="n">
        <v>104097</v>
      </c>
      <c r="R4" s="5" t="n">
        <v>92794</v>
      </c>
    </row>
    <row r="5">
      <c r="A5" s="4" t="inlineStr">
        <is>
          <t>Legal fees</t>
        </is>
      </c>
      <c r="N5" s="6" t="n">
        <v>194747</v>
      </c>
      <c r="Q5" s="6" t="n">
        <v>194747</v>
      </c>
      <c r="R5" s="6" t="n">
        <v>194747</v>
      </c>
    </row>
    <row r="6">
      <c r="A6" s="4" t="inlineStr">
        <is>
          <t>Potential loss</t>
        </is>
      </c>
      <c r="G6" s="6" t="n">
        <v>179445</v>
      </c>
      <c r="J6" s="6" t="n">
        <v>183326</v>
      </c>
      <c r="N6" s="6" t="n">
        <v>183326</v>
      </c>
      <c r="Q6" s="6" t="n">
        <v>179445</v>
      </c>
      <c r="R6" s="6" t="n">
        <v>171593</v>
      </c>
    </row>
    <row r="7">
      <c r="A7" s="4" t="inlineStr">
        <is>
          <t>lease settlement agreement [Member] | Bannerman Crossings III, LLC [Member]</t>
        </is>
      </c>
    </row>
    <row r="8">
      <c r="A8" s="3" t="inlineStr">
        <is>
          <t>Loss Contingencies [Line Items]</t>
        </is>
      </c>
    </row>
    <row r="9">
      <c r="A9" s="4" t="inlineStr">
        <is>
          <t>Proceeds from lease payment</t>
        </is>
      </c>
      <c r="G9" s="6" t="n">
        <v>130000</v>
      </c>
    </row>
    <row r="10">
      <c r="A10" s="4" t="inlineStr">
        <is>
          <t>Settlement payment</t>
        </is>
      </c>
      <c r="G10" s="6" t="n">
        <v>75000</v>
      </c>
    </row>
    <row r="11">
      <c r="A11" s="4" t="inlineStr">
        <is>
          <t>Monthly installment, lease</t>
        </is>
      </c>
      <c r="G11" s="6" t="n">
        <v>5000</v>
      </c>
    </row>
    <row r="12">
      <c r="A12" s="4" t="inlineStr">
        <is>
          <t>lease settlement agreement [Member] | Bannerman Crossings III, LLC [Member] | Second Payment [Member]</t>
        </is>
      </c>
    </row>
    <row r="13">
      <c r="A13" s="3" t="inlineStr">
        <is>
          <t>Loss Contingencies [Line Items]</t>
        </is>
      </c>
    </row>
    <row r="14">
      <c r="A14" s="4" t="inlineStr">
        <is>
          <t>Remaining settlement amount</t>
        </is>
      </c>
      <c r="G14" s="6" t="n">
        <v>15000</v>
      </c>
    </row>
    <row r="15">
      <c r="A15" s="4" t="inlineStr">
        <is>
          <t>lease settlement agreement [Member] | Bannerman Crossings III, LLC [Member] | Third Payment [Member]</t>
        </is>
      </c>
    </row>
    <row r="16">
      <c r="A16" s="3" t="inlineStr">
        <is>
          <t>Loss Contingencies [Line Items]</t>
        </is>
      </c>
    </row>
    <row r="17">
      <c r="A17" s="4" t="inlineStr">
        <is>
          <t>Remaining settlement amount</t>
        </is>
      </c>
      <c r="G17" s="6" t="n">
        <v>10000</v>
      </c>
    </row>
    <row r="18">
      <c r="A18" s="4" t="inlineStr">
        <is>
          <t>lease settlement agreement [Member] | Prisa [Member]</t>
        </is>
      </c>
    </row>
    <row r="19">
      <c r="A19" s="3" t="inlineStr">
        <is>
          <t>Loss Contingencies [Line Items]</t>
        </is>
      </c>
    </row>
    <row r="20">
      <c r="A20" s="4" t="inlineStr">
        <is>
          <t>Proceeds from lease payment</t>
        </is>
      </c>
      <c r="G20" s="6" t="n">
        <v>525000</v>
      </c>
    </row>
    <row r="21">
      <c r="A21" s="4" t="inlineStr">
        <is>
          <t>Settlement payment</t>
        </is>
      </c>
      <c r="G21" s="6" t="n">
        <v>250000</v>
      </c>
    </row>
    <row r="22">
      <c r="A22" s="4" t="inlineStr">
        <is>
          <t>Remaining settlement amount</t>
        </is>
      </c>
      <c r="G22" s="6" t="n">
        <v>275000</v>
      </c>
    </row>
    <row r="23">
      <c r="A23" s="4" t="inlineStr">
        <is>
          <t>Monthly installment, lease</t>
        </is>
      </c>
      <c r="B23" s="5" t="n">
        <v>22917</v>
      </c>
    </row>
    <row r="24">
      <c r="A24" s="4" t="inlineStr">
        <is>
          <t>Liability settlement payment</t>
        </is>
      </c>
      <c r="G24" s="6" t="n">
        <v>2148502</v>
      </c>
      <c r="Q24" s="6" t="n">
        <v>2148502</v>
      </c>
    </row>
    <row r="25">
      <c r="A25" s="4" t="inlineStr">
        <is>
          <t>lease settlement agreement [Member] | DBH Properties [Member]</t>
        </is>
      </c>
    </row>
    <row r="26">
      <c r="A26" s="3" t="inlineStr">
        <is>
          <t>Loss Contingencies [Line Items]</t>
        </is>
      </c>
    </row>
    <row r="27">
      <c r="A27" s="4" t="inlineStr">
        <is>
          <t>Proceeds from lease payment</t>
        </is>
      </c>
      <c r="C27" s="5" t="n">
        <v>200000</v>
      </c>
    </row>
    <row r="28">
      <c r="A28" s="4" t="inlineStr">
        <is>
          <t>Settlement payment</t>
        </is>
      </c>
      <c r="C28" s="6" t="n">
        <v>80000</v>
      </c>
    </row>
    <row r="29">
      <c r="A29" s="4" t="inlineStr">
        <is>
          <t>Remaining settlement amount</t>
        </is>
      </c>
      <c r="C29" s="6" t="n">
        <v>5000</v>
      </c>
    </row>
    <row r="30">
      <c r="A30" s="4" t="inlineStr">
        <is>
          <t>Liability settlement payment</t>
        </is>
      </c>
      <c r="C30" s="5" t="n">
        <v>2006162</v>
      </c>
    </row>
    <row r="31">
      <c r="A31" s="4" t="inlineStr">
        <is>
          <t>lease settlement agreement [Member] | DBH Properties [Member] | Forecast [Member]</t>
        </is>
      </c>
    </row>
    <row r="32">
      <c r="A32" s="3" t="inlineStr">
        <is>
          <t>Loss Contingencies [Line Items]</t>
        </is>
      </c>
    </row>
    <row r="33">
      <c r="A33" s="4" t="inlineStr">
        <is>
          <t>Monthly installment, lease</t>
        </is>
      </c>
      <c r="F33" s="5" t="n">
        <v>10000</v>
      </c>
    </row>
    <row r="34">
      <c r="A34" s="4" t="inlineStr">
        <is>
          <t>Master Lease Agreement [Member] | Mr Andre [Member] | Maximum [Member]</t>
        </is>
      </c>
    </row>
    <row r="35">
      <c r="A35" s="3" t="inlineStr">
        <is>
          <t>Loss Contingencies [Line Items]</t>
        </is>
      </c>
    </row>
    <row r="36">
      <c r="A36" s="4" t="inlineStr">
        <is>
          <t>Sale of properties</t>
        </is>
      </c>
      <c r="P36" s="5" t="n">
        <v>2041848</v>
      </c>
    </row>
    <row r="37">
      <c r="A37" s="4" t="inlineStr">
        <is>
          <t>Master Lease Agreement [Member] | Mr Andre [Member] | Minimum [Member]</t>
        </is>
      </c>
    </row>
    <row r="38">
      <c r="A38" s="3" t="inlineStr">
        <is>
          <t>Loss Contingencies [Line Items]</t>
        </is>
      </c>
    </row>
    <row r="39">
      <c r="A39" s="4" t="inlineStr">
        <is>
          <t>Sale of properties</t>
        </is>
      </c>
      <c r="P39" s="5" t="n">
        <v>1904763</v>
      </c>
    </row>
    <row r="40">
      <c r="A40" s="4" t="inlineStr">
        <is>
          <t>Pending Litigation [Member] | Breach of Guaranty of Certain Obligations of Ritz Aviation Llc [Member]</t>
        </is>
      </c>
    </row>
    <row r="41">
      <c r="A41" s="3" t="inlineStr">
        <is>
          <t>Loss Contingencies [Line Items]</t>
        </is>
      </c>
    </row>
    <row r="42">
      <c r="A42" s="4" t="inlineStr">
        <is>
          <t>Loss from legal proceedings</t>
        </is>
      </c>
      <c r="L42" s="5" t="n">
        <v>82642</v>
      </c>
      <c r="M42" s="5" t="n">
        <v>82642</v>
      </c>
    </row>
    <row r="43">
      <c r="A43" s="4" t="inlineStr">
        <is>
          <t>Interest expense</t>
        </is>
      </c>
      <c r="J43" s="6" t="n">
        <v>1952</v>
      </c>
      <c r="N43" s="6" t="n">
        <v>3904</v>
      </c>
    </row>
    <row r="44">
      <c r="A44" s="4" t="inlineStr">
        <is>
          <t>Accrued interest outstanding</t>
        </is>
      </c>
      <c r="G44" s="6" t="n">
        <v>57320</v>
      </c>
      <c r="J44" s="6" t="n">
        <v>61224</v>
      </c>
      <c r="N44" s="6" t="n">
        <v>61224</v>
      </c>
      <c r="Q44" s="6" t="n">
        <v>57320</v>
      </c>
      <c r="R44" s="6" t="n">
        <v>49468</v>
      </c>
    </row>
    <row r="45">
      <c r="A45" s="4" t="inlineStr">
        <is>
          <t>Loss contingency damages sought</t>
        </is>
      </c>
      <c r="H45" s="5" t="n">
        <v>194181</v>
      </c>
      <c r="L45" s="5" t="n">
        <v>111539</v>
      </c>
      <c r="M45" s="5" t="n">
        <v>111539</v>
      </c>
    </row>
    <row r="46">
      <c r="A46" s="4" t="inlineStr">
        <is>
          <t>Other expense excluding legal fees</t>
        </is>
      </c>
      <c r="G46" s="6" t="n">
        <v>10586</v>
      </c>
      <c r="J46" s="6" t="n">
        <v>10586</v>
      </c>
      <c r="N46" s="6" t="n">
        <v>10586</v>
      </c>
      <c r="Q46" s="6" t="n">
        <v>10586</v>
      </c>
    </row>
    <row r="47">
      <c r="A47" s="4" t="inlineStr">
        <is>
          <t>Breach of Guaranty [Member]</t>
        </is>
      </c>
    </row>
    <row r="48">
      <c r="A48" s="3" t="inlineStr">
        <is>
          <t>Loss Contingencies [Line Items]</t>
        </is>
      </c>
    </row>
    <row r="49">
      <c r="A49" s="4" t="inlineStr">
        <is>
          <t>Litigation settlement amount</t>
        </is>
      </c>
      <c r="E49" s="5" t="n">
        <v>161747</v>
      </c>
    </row>
    <row r="50">
      <c r="A50" s="4" t="inlineStr">
        <is>
          <t>Litigation settlement expense</t>
        </is>
      </c>
      <c r="D50" s="5" t="n">
        <v>33000</v>
      </c>
    </row>
    <row r="51">
      <c r="A51" s="4" t="inlineStr">
        <is>
          <t>Accrued interest of litigation settlement</t>
        </is>
      </c>
      <c r="I51" s="5" t="n">
        <v>2369</v>
      </c>
    </row>
    <row r="52">
      <c r="A52" s="4" t="inlineStr">
        <is>
          <t>Loss from legal proceedings</t>
        </is>
      </c>
      <c r="I52" s="5" t="n">
        <v>197116</v>
      </c>
    </row>
    <row r="53">
      <c r="A53" s="4" t="inlineStr">
        <is>
          <t>Interest expense</t>
        </is>
      </c>
      <c r="J53" s="6" t="n">
        <v>2810</v>
      </c>
      <c r="K53" s="5" t="n">
        <v>2810</v>
      </c>
      <c r="N53" s="6" t="n">
        <v>5590</v>
      </c>
      <c r="O53" s="5" t="n">
        <v>5621</v>
      </c>
      <c r="Q53" s="6" t="n">
        <v>7829</v>
      </c>
      <c r="R53" s="6" t="n">
        <v>7829</v>
      </c>
    </row>
    <row r="54">
      <c r="A54" s="4" t="inlineStr">
        <is>
          <t>Accrued interest outstanding</t>
        </is>
      </c>
      <c r="G54" s="5" t="n">
        <v>104097</v>
      </c>
      <c r="J54" s="5" t="n">
        <v>109687</v>
      </c>
      <c r="N54" s="5" t="n">
        <v>109687</v>
      </c>
      <c r="Q54" s="5" t="n">
        <v>104097</v>
      </c>
      <c r="R54" s="5" t="n">
        <v>815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Judgments in Legal Proceedings (Details Narrative) (10-K) - USD ($)</t>
        </is>
      </c>
      <c r="B1" s="2" t="inlineStr">
        <is>
          <t>Nov. 11, 2011</t>
        </is>
      </c>
      <c r="C1" s="2" t="inlineStr">
        <is>
          <t>Oct. 04, 2011</t>
        </is>
      </c>
      <c r="D1" s="2" t="inlineStr">
        <is>
          <t>Jan. 31, 2015</t>
        </is>
      </c>
      <c r="E1" s="2" t="inlineStr">
        <is>
          <t>Dec. 25, 2011</t>
        </is>
      </c>
      <c r="F1" s="2" t="inlineStr">
        <is>
          <t>Jun. 30, 2021</t>
        </is>
      </c>
      <c r="G1" s="2" t="inlineStr">
        <is>
          <t>Jun. 30, 2020</t>
        </is>
      </c>
      <c r="H1" s="2" t="inlineStr">
        <is>
          <t>Dec. 31, 2017</t>
        </is>
      </c>
      <c r="I1" s="2" t="inlineStr">
        <is>
          <t>Dec. 31, 2016</t>
        </is>
      </c>
      <c r="J1" s="2" t="inlineStr">
        <is>
          <t>Jun. 30, 2021</t>
        </is>
      </c>
      <c r="K1" s="2" t="inlineStr">
        <is>
          <t>Jun. 30, 2020</t>
        </is>
      </c>
      <c r="L1" s="2" t="inlineStr">
        <is>
          <t>Dec. 31, 2020</t>
        </is>
      </c>
      <c r="M1" s="2" t="inlineStr">
        <is>
          <t>Dec. 31, 2019</t>
        </is>
      </c>
    </row>
    <row r="2">
      <c r="A2" s="3" t="inlineStr">
        <is>
          <t>Loss Contingencies [Line Items]</t>
        </is>
      </c>
    </row>
    <row r="3">
      <c r="A3" s="4" t="inlineStr">
        <is>
          <t>Interest expense</t>
        </is>
      </c>
      <c r="J3" s="5" t="n">
        <v>293162</v>
      </c>
      <c r="L3" s="5" t="n">
        <v>298844</v>
      </c>
    </row>
    <row r="4">
      <c r="A4" s="4" t="inlineStr">
        <is>
          <t>Accrued interest outstanding</t>
        </is>
      </c>
      <c r="F4" s="5" t="n">
        <v>98415</v>
      </c>
      <c r="J4" s="6" t="n">
        <v>98415</v>
      </c>
      <c r="L4" s="6" t="n">
        <v>104097</v>
      </c>
      <c r="M4" s="5" t="n">
        <v>92794</v>
      </c>
    </row>
    <row r="5">
      <c r="A5" s="4" t="inlineStr">
        <is>
          <t>Legal fees</t>
        </is>
      </c>
      <c r="J5" s="6" t="n">
        <v>194747</v>
      </c>
      <c r="L5" s="6" t="n">
        <v>194747</v>
      </c>
      <c r="M5" s="6" t="n">
        <v>194747</v>
      </c>
    </row>
    <row r="6">
      <c r="A6" s="4" t="inlineStr">
        <is>
          <t>Judgemental and legal fees, total</t>
        </is>
      </c>
      <c r="L6" s="6" t="n">
        <v>298844</v>
      </c>
      <c r="M6" s="6" t="n">
        <v>287541</v>
      </c>
    </row>
    <row r="7">
      <c r="A7" s="4" t="inlineStr">
        <is>
          <t>Potential loss</t>
        </is>
      </c>
      <c r="F7" s="6" t="n">
        <v>183326</v>
      </c>
      <c r="J7" s="6" t="n">
        <v>183326</v>
      </c>
      <c r="L7" s="6" t="n">
        <v>179445</v>
      </c>
      <c r="M7" s="6" t="n">
        <v>171593</v>
      </c>
    </row>
    <row r="8">
      <c r="A8" s="4" t="inlineStr">
        <is>
          <t>Pending Litigation [Member] | Breach of Guaranty of Certain Obligations of Ritz Aviation Llc [Member]</t>
        </is>
      </c>
    </row>
    <row r="9">
      <c r="A9" s="3" t="inlineStr">
        <is>
          <t>Loss Contingencies [Line Items]</t>
        </is>
      </c>
    </row>
    <row r="10">
      <c r="A10" s="4" t="inlineStr">
        <is>
          <t>Loss from legal proceedings</t>
        </is>
      </c>
      <c r="H10" s="5" t="n">
        <v>82642</v>
      </c>
      <c r="I10" s="5" t="n">
        <v>82642</v>
      </c>
    </row>
    <row r="11">
      <c r="A11" s="4" t="inlineStr">
        <is>
          <t>Interest expense</t>
        </is>
      </c>
      <c r="F11" s="6" t="n">
        <v>1952</v>
      </c>
      <c r="J11" s="6" t="n">
        <v>3904</v>
      </c>
    </row>
    <row r="12">
      <c r="A12" s="4" t="inlineStr">
        <is>
          <t>Accrued interest outstanding</t>
        </is>
      </c>
      <c r="F12" s="6" t="n">
        <v>61224</v>
      </c>
      <c r="J12" s="6" t="n">
        <v>61224</v>
      </c>
      <c r="L12" s="6" t="n">
        <v>57320</v>
      </c>
      <c r="M12" s="6" t="n">
        <v>49468</v>
      </c>
    </row>
    <row r="13">
      <c r="A13" s="4" t="inlineStr">
        <is>
          <t>Loss contingency damages sought</t>
        </is>
      </c>
      <c r="D13" s="5" t="n">
        <v>194181</v>
      </c>
      <c r="H13" s="5" t="n">
        <v>111539</v>
      </c>
      <c r="I13" s="5" t="n">
        <v>111539</v>
      </c>
    </row>
    <row r="14">
      <c r="A14" s="4" t="inlineStr">
        <is>
          <t>Other expense excluding legal fees</t>
        </is>
      </c>
      <c r="F14" s="6" t="n">
        <v>10586</v>
      </c>
      <c r="J14" s="6" t="n">
        <v>10586</v>
      </c>
      <c r="L14" s="6" t="n">
        <v>10586</v>
      </c>
    </row>
    <row r="15">
      <c r="A15" s="4" t="inlineStr">
        <is>
          <t>Breach of Guaranty [Member]</t>
        </is>
      </c>
    </row>
    <row r="16">
      <c r="A16" s="3" t="inlineStr">
        <is>
          <t>Loss Contingencies [Line Items]</t>
        </is>
      </c>
    </row>
    <row r="17">
      <c r="A17" s="4" t="inlineStr">
        <is>
          <t>Litigation settlement amount</t>
        </is>
      </c>
      <c r="C17" s="5" t="n">
        <v>161747</v>
      </c>
    </row>
    <row r="18">
      <c r="A18" s="4" t="inlineStr">
        <is>
          <t>Litigation settlement expense</t>
        </is>
      </c>
      <c r="B18" s="5" t="n">
        <v>33000</v>
      </c>
    </row>
    <row r="19">
      <c r="A19" s="4" t="inlineStr">
        <is>
          <t>Accrued interest of litigation settlement</t>
        </is>
      </c>
      <c r="E19" s="5" t="n">
        <v>2369</v>
      </c>
    </row>
    <row r="20">
      <c r="A20" s="4" t="inlineStr">
        <is>
          <t>Loss from legal proceedings</t>
        </is>
      </c>
      <c r="E20" s="5" t="n">
        <v>197116</v>
      </c>
    </row>
    <row r="21">
      <c r="A21" s="4" t="inlineStr">
        <is>
          <t>Interest expense</t>
        </is>
      </c>
      <c r="F21" s="6" t="n">
        <v>2810</v>
      </c>
      <c r="G21" s="5" t="n">
        <v>2810</v>
      </c>
      <c r="J21" s="6" t="n">
        <v>5590</v>
      </c>
      <c r="K21" s="5" t="n">
        <v>5621</v>
      </c>
      <c r="L21" s="6" t="n">
        <v>7829</v>
      </c>
      <c r="M21" s="6" t="n">
        <v>7829</v>
      </c>
    </row>
    <row r="22">
      <c r="A22" s="4" t="inlineStr">
        <is>
          <t>Accrued interest outstanding</t>
        </is>
      </c>
      <c r="F22" s="5" t="n">
        <v>109687</v>
      </c>
      <c r="J22" s="5" t="n">
        <v>109687</v>
      </c>
      <c r="L22" s="5" t="n">
        <v>104097</v>
      </c>
      <c r="M22" s="5" t="n">
        <v>815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25" customWidth="1" min="4" max="4"/>
  </cols>
  <sheetData>
    <row r="1">
      <c r="A1" s="1" t="inlineStr">
        <is>
          <t>Segment Reporting (Details Narrative)</t>
        </is>
      </c>
      <c r="B1" s="2" t="inlineStr">
        <is>
          <t>6 Months Ended</t>
        </is>
      </c>
      <c r="C1" s="2" t="inlineStr">
        <is>
          <t>12 Months Ended</t>
        </is>
      </c>
    </row>
    <row r="2">
      <c r="B2" s="2" t="inlineStr">
        <is>
          <t>Jun. 30, 2021RestaurantsINT</t>
        </is>
      </c>
      <c r="C2" s="2" t="inlineStr">
        <is>
          <t>Dec. 31, 2020RestaurantsINT</t>
        </is>
      </c>
      <c r="D2" s="2" t="inlineStr">
        <is>
          <t>Dec. 31, 2019Restaurants</t>
        </is>
      </c>
    </row>
    <row r="3">
      <c r="A3" s="4" t="inlineStr">
        <is>
          <t>Number of reportable segments | INT</t>
        </is>
      </c>
      <c r="B3" s="6" t="n">
        <v>2</v>
      </c>
      <c r="C3" s="6" t="n">
        <v>2</v>
      </c>
    </row>
    <row r="4">
      <c r="A4" s="4" t="inlineStr">
        <is>
          <t>Agreement term, description</t>
        </is>
      </c>
      <c r="B4" s="4" t="inlineStr">
        <is>
          <t>The agreements have a 10-year term and can be renewed for one additional 10-year term.</t>
        </is>
      </c>
      <c r="C4" s="4" t="inlineStr">
        <is>
          <t>The agreements have a 10-year term and can be renewed for one additional 10-year term.</t>
        </is>
      </c>
    </row>
    <row r="5">
      <c r="A5" s="4" t="inlineStr">
        <is>
          <t>Number of franchised restaurants</t>
        </is>
      </c>
      <c r="B5" s="6" t="n">
        <v>32</v>
      </c>
      <c r="C5" s="6" t="n">
        <v>32</v>
      </c>
      <c r="D5" s="6" t="n">
        <v>9</v>
      </c>
    </row>
    <row r="6">
      <c r="A6" s="4" t="inlineStr">
        <is>
          <t>Franchise [Member]</t>
        </is>
      </c>
    </row>
    <row r="7">
      <c r="A7" s="4" t="inlineStr">
        <is>
          <t>Number of franchised restaurants</t>
        </is>
      </c>
      <c r="B7" s="6" t="n">
        <v>16</v>
      </c>
      <c r="C7" s="6" t="n">
        <v>16</v>
      </c>
      <c r="D7" s="6" t="n">
        <v>1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80" customWidth="1" min="2" max="2"/>
    <col width="80" customWidth="1" min="3" max="3"/>
    <col width="25" customWidth="1" min="4" max="4"/>
  </cols>
  <sheetData>
    <row r="1">
      <c r="A1" s="1" t="inlineStr">
        <is>
          <t>Segment Reporting (Details Narrative) (10-K)</t>
        </is>
      </c>
      <c r="B1" s="2" t="inlineStr">
        <is>
          <t>6 Months Ended</t>
        </is>
      </c>
      <c r="C1" s="2" t="inlineStr">
        <is>
          <t>12 Months Ended</t>
        </is>
      </c>
    </row>
    <row r="2">
      <c r="B2" s="2" t="inlineStr">
        <is>
          <t>Jun. 30, 2021RestaurantsINT</t>
        </is>
      </c>
      <c r="C2" s="2" t="inlineStr">
        <is>
          <t>Dec. 31, 2020RestaurantsINT</t>
        </is>
      </c>
      <c r="D2" s="2" t="inlineStr">
        <is>
          <t>Dec. 31, 2019Restaurants</t>
        </is>
      </c>
    </row>
    <row r="3">
      <c r="A3" s="4" t="inlineStr">
        <is>
          <t>Number of reportable segments | INT</t>
        </is>
      </c>
      <c r="B3" s="6" t="n">
        <v>2</v>
      </c>
      <c r="C3" s="6" t="n">
        <v>2</v>
      </c>
    </row>
    <row r="4">
      <c r="A4" s="4" t="inlineStr">
        <is>
          <t>Agreement term, description</t>
        </is>
      </c>
      <c r="B4" s="4" t="inlineStr">
        <is>
          <t>The agreements have a 10-year term and can be renewed for one additional 10-year term.</t>
        </is>
      </c>
      <c r="C4" s="4" t="inlineStr">
        <is>
          <t>The agreements have a 10-year term and can be renewed for one additional 10-year term.</t>
        </is>
      </c>
    </row>
    <row r="5">
      <c r="A5" s="4" t="inlineStr">
        <is>
          <t>Number of franchised restaurants</t>
        </is>
      </c>
      <c r="B5" s="6" t="n">
        <v>32</v>
      </c>
      <c r="C5" s="6" t="n">
        <v>32</v>
      </c>
      <c r="D5" s="6" t="n">
        <v>9</v>
      </c>
    </row>
    <row r="6">
      <c r="A6" s="4" t="inlineStr">
        <is>
          <t>Franchise [Member]</t>
        </is>
      </c>
    </row>
    <row r="7">
      <c r="A7" s="4" t="inlineStr">
        <is>
          <t>Number of franchised restaurants</t>
        </is>
      </c>
      <c r="B7" s="6" t="n">
        <v>16</v>
      </c>
      <c r="C7" s="6" t="n">
        <v>16</v>
      </c>
      <c r="D7" s="6" t="n">
        <v>1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Schedule of Segment Reporting Financi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t>
        </is>
      </c>
      <c r="B3" s="5" t="n">
        <v>16066022</v>
      </c>
      <c r="C3" s="5" t="n">
        <v>9273420</v>
      </c>
      <c r="D3" s="5" t="n">
        <v>32514358</v>
      </c>
      <c r="E3" s="5" t="n">
        <v>25099382</v>
      </c>
      <c r="F3" s="5" t="n">
        <v>53290401</v>
      </c>
      <c r="G3" s="5" t="n">
        <v>29091024</v>
      </c>
    </row>
    <row r="4">
      <c r="A4" s="4" t="inlineStr">
        <is>
          <t>Total income from operations</t>
        </is>
      </c>
      <c r="B4" s="6" t="n">
        <v>-131261</v>
      </c>
      <c r="C4" s="6" t="n">
        <v>-500790</v>
      </c>
      <c r="D4" s="6" t="n">
        <v>-736175</v>
      </c>
      <c r="E4" s="6" t="n">
        <v>-2502220</v>
      </c>
    </row>
    <row r="5">
      <c r="A5" s="4" t="inlineStr">
        <is>
          <t>Corporate and unallocated expenses</t>
        </is>
      </c>
      <c r="B5" s="6" t="n">
        <v>3043595</v>
      </c>
      <c r="C5" s="6" t="n">
        <v>-712127</v>
      </c>
      <c r="D5" s="6" t="n">
        <v>2185937</v>
      </c>
      <c r="E5" s="6" t="n">
        <v>-1490206</v>
      </c>
      <c r="F5" s="6" t="n">
        <v>-7084734</v>
      </c>
      <c r="G5" s="6" t="n">
        <v>-3108094</v>
      </c>
    </row>
    <row r="6">
      <c r="A6" s="4" t="inlineStr">
        <is>
          <t>Net loss</t>
        </is>
      </c>
      <c r="B6" s="6" t="n">
        <v>2912333</v>
      </c>
      <c r="C6" s="6" t="n">
        <v>-1212917</v>
      </c>
      <c r="D6" s="6" t="n">
        <v>1449762</v>
      </c>
      <c r="E6" s="6" t="n">
        <v>-3992426</v>
      </c>
      <c r="F6" s="6" t="n">
        <v>-10548037</v>
      </c>
      <c r="G6" s="6" t="n">
        <v>-2644446</v>
      </c>
    </row>
    <row r="7">
      <c r="A7" s="4" t="inlineStr">
        <is>
          <t>Depreciation and amortization, total</t>
        </is>
      </c>
      <c r="B7" s="6" t="n">
        <v>200200</v>
      </c>
      <c r="C7" s="6" t="n">
        <v>161923</v>
      </c>
      <c r="D7" s="6" t="n">
        <v>426732</v>
      </c>
      <c r="E7" s="6" t="n">
        <v>753154</v>
      </c>
      <c r="F7" s="6" t="n">
        <v>1213581</v>
      </c>
      <c r="G7" s="6" t="n">
        <v>611937</v>
      </c>
    </row>
    <row r="8">
      <c r="A8" s="4" t="inlineStr">
        <is>
          <t>Capital expenditures, total</t>
        </is>
      </c>
      <c r="B8" s="6" t="n">
        <v>563350</v>
      </c>
      <c r="C8" s="6" t="n">
        <v>74706</v>
      </c>
      <c r="D8" s="6" t="n">
        <v>592375</v>
      </c>
      <c r="E8" s="6" t="n">
        <v>89691</v>
      </c>
      <c r="F8" s="6" t="n">
        <v>444047</v>
      </c>
      <c r="G8" s="6" t="n">
        <v>1104746</v>
      </c>
    </row>
    <row r="9">
      <c r="A9" s="4" t="inlineStr">
        <is>
          <t>Company-Owned Restaurants [Member]</t>
        </is>
      </c>
    </row>
    <row r="10">
      <c r="A10" s="4" t="inlineStr">
        <is>
          <t>Revenue</t>
        </is>
      </c>
      <c r="B10" s="6" t="n">
        <v>15774169</v>
      </c>
      <c r="C10" s="6" t="n">
        <v>9112500</v>
      </c>
      <c r="D10" s="6" t="n">
        <v>32040829</v>
      </c>
      <c r="E10" s="6" t="n">
        <v>24756786</v>
      </c>
      <c r="F10" s="6" t="n">
        <v>52514801</v>
      </c>
      <c r="G10" s="6" t="n">
        <v>28234826</v>
      </c>
    </row>
    <row r="11">
      <c r="A11" s="4" t="inlineStr">
        <is>
          <t>Total income from operations</t>
        </is>
      </c>
      <c r="B11" s="6" t="n">
        <v>-211959</v>
      </c>
      <c r="C11" s="6" t="n">
        <v>-548134</v>
      </c>
      <c r="D11" s="6" t="n">
        <v>-730077</v>
      </c>
      <c r="E11" s="6" t="n">
        <v>2474965</v>
      </c>
    </row>
    <row r="12">
      <c r="A12" s="4" t="inlineStr">
        <is>
          <t>Depreciation and amortization, total</t>
        </is>
      </c>
      <c r="B12" s="6" t="n">
        <v>203924</v>
      </c>
      <c r="C12" s="6" t="n">
        <v>155484</v>
      </c>
      <c r="D12" s="6" t="n">
        <v>423999</v>
      </c>
      <c r="E12" s="6" t="n">
        <v>740276</v>
      </c>
      <c r="F12" s="6" t="n">
        <v>1192768</v>
      </c>
      <c r="G12" s="6" t="n">
        <v>606426</v>
      </c>
    </row>
    <row r="13">
      <c r="A13" s="4" t="inlineStr">
        <is>
          <t>Capital expenditures, total</t>
        </is>
      </c>
      <c r="B13" s="6" t="n">
        <v>563350</v>
      </c>
      <c r="C13" s="6" t="n">
        <v>74706</v>
      </c>
      <c r="D13" s="6" t="n">
        <v>592375</v>
      </c>
      <c r="E13" s="6" t="n">
        <v>89691</v>
      </c>
      <c r="F13" s="6" t="n">
        <v>444047</v>
      </c>
      <c r="G13" s="6" t="n">
        <v>1095746</v>
      </c>
    </row>
    <row r="14">
      <c r="A14" s="4" t="inlineStr">
        <is>
          <t>Franchise Operations [Member]</t>
        </is>
      </c>
    </row>
    <row r="15">
      <c r="A15" s="4" t="inlineStr">
        <is>
          <t>Revenue</t>
        </is>
      </c>
      <c r="B15" s="6" t="n">
        <v>291853</v>
      </c>
      <c r="C15" s="6" t="n">
        <v>160920</v>
      </c>
      <c r="D15" s="6" t="n">
        <v>473529</v>
      </c>
      <c r="E15" s="6" t="n">
        <v>342596</v>
      </c>
      <c r="F15" s="6" t="n">
        <v>775600</v>
      </c>
      <c r="G15" s="6" t="n">
        <v>856198</v>
      </c>
    </row>
    <row r="16">
      <c r="A16" s="4" t="inlineStr">
        <is>
          <t>Total income from operations</t>
        </is>
      </c>
      <c r="B16" s="6" t="n">
        <v>80697</v>
      </c>
      <c r="C16" s="6" t="n">
        <v>47344</v>
      </c>
      <c r="D16" s="6" t="n">
        <v>-6098</v>
      </c>
      <c r="E16" s="6" t="n">
        <v>-27255</v>
      </c>
    </row>
    <row r="17">
      <c r="A17" s="4" t="inlineStr">
        <is>
          <t>Depreciation and amortization,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expenditures,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Member]</t>
        </is>
      </c>
    </row>
    <row r="20">
      <c r="A20" s="4" t="inlineStr">
        <is>
          <t>Revenue</t>
        </is>
      </c>
      <c r="F20" s="4" t="inlineStr">
        <is>
          <t xml:space="preserve"> </t>
        </is>
      </c>
      <c r="G20" s="4" t="inlineStr">
        <is>
          <t xml:space="preserve"> </t>
        </is>
      </c>
    </row>
    <row r="21">
      <c r="A21" s="4" t="inlineStr">
        <is>
          <t>Depreciation and amortization, total</t>
        </is>
      </c>
      <c r="B21" s="6" t="n">
        <v>-3724</v>
      </c>
      <c r="C21" s="6" t="n">
        <v>6439</v>
      </c>
      <c r="D21" s="6" t="n">
        <v>2733</v>
      </c>
      <c r="E21" s="6" t="n">
        <v>12878</v>
      </c>
      <c r="F21" s="6" t="n">
        <v>20813</v>
      </c>
      <c r="G21" s="6" t="n">
        <v>5511</v>
      </c>
    </row>
    <row r="22">
      <c r="A22" s="4" t="inlineStr">
        <is>
          <t>Capital expenditures, total</t>
        </is>
      </c>
      <c r="B22" s="4" t="inlineStr">
        <is>
          <t xml:space="preserve"> </t>
        </is>
      </c>
      <c r="C22" s="4" t="inlineStr">
        <is>
          <t xml:space="preserve"> </t>
        </is>
      </c>
      <c r="D22" s="4" t="inlineStr">
        <is>
          <t xml:space="preserve"> </t>
        </is>
      </c>
      <c r="E22" s="4" t="inlineStr">
        <is>
          <t xml:space="preserve"> </t>
        </is>
      </c>
      <c r="F22" s="4" t="inlineStr">
        <is>
          <t xml:space="preserve"> </t>
        </is>
      </c>
      <c r="G22" s="5" t="n">
        <v>900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Schedule of Segment Reporting Financial Information (Details) (10-K)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t>
        </is>
      </c>
      <c r="B3" s="5" t="n">
        <v>16066022</v>
      </c>
      <c r="C3" s="5" t="n">
        <v>9273420</v>
      </c>
      <c r="D3" s="5" t="n">
        <v>32514358</v>
      </c>
      <c r="E3" s="5" t="n">
        <v>25099382</v>
      </c>
      <c r="F3" s="5" t="n">
        <v>53290401</v>
      </c>
      <c r="G3" s="5" t="n">
        <v>29091024</v>
      </c>
    </row>
    <row r="4">
      <c r="A4" s="4" t="inlineStr">
        <is>
          <t>Total income from operations</t>
        </is>
      </c>
      <c r="F4" s="6" t="n">
        <v>-3463303</v>
      </c>
      <c r="G4" s="6" t="n">
        <v>463648</v>
      </c>
    </row>
    <row r="5">
      <c r="A5" s="4" t="inlineStr">
        <is>
          <t>Corporate and unallocated expenses</t>
        </is>
      </c>
      <c r="B5" s="6" t="n">
        <v>3043595</v>
      </c>
      <c r="C5" s="6" t="n">
        <v>-712127</v>
      </c>
      <c r="D5" s="6" t="n">
        <v>2185937</v>
      </c>
      <c r="E5" s="6" t="n">
        <v>-1490206</v>
      </c>
      <c r="F5" s="6" t="n">
        <v>-7084734</v>
      </c>
      <c r="G5" s="6" t="n">
        <v>-3108094</v>
      </c>
    </row>
    <row r="6">
      <c r="A6" s="4" t="inlineStr">
        <is>
          <t>Net loss</t>
        </is>
      </c>
      <c r="B6" s="6" t="n">
        <v>2912333</v>
      </c>
      <c r="C6" s="6" t="n">
        <v>-1212917</v>
      </c>
      <c r="D6" s="6" t="n">
        <v>1449762</v>
      </c>
      <c r="E6" s="6" t="n">
        <v>-3992426</v>
      </c>
      <c r="F6" s="6" t="n">
        <v>-10548037</v>
      </c>
      <c r="G6" s="6" t="n">
        <v>-2644446</v>
      </c>
    </row>
    <row r="7">
      <c r="A7" s="4" t="inlineStr">
        <is>
          <t>Depreciation and amortization, total</t>
        </is>
      </c>
      <c r="B7" s="6" t="n">
        <v>200200</v>
      </c>
      <c r="C7" s="6" t="n">
        <v>161923</v>
      </c>
      <c r="D7" s="6" t="n">
        <v>426732</v>
      </c>
      <c r="E7" s="6" t="n">
        <v>753154</v>
      </c>
      <c r="F7" s="6" t="n">
        <v>1213581</v>
      </c>
      <c r="G7" s="6" t="n">
        <v>611937</v>
      </c>
    </row>
    <row r="8">
      <c r="A8" s="4" t="inlineStr">
        <is>
          <t>Capital expenditures, total</t>
        </is>
      </c>
      <c r="B8" s="6" t="n">
        <v>563350</v>
      </c>
      <c r="C8" s="6" t="n">
        <v>74706</v>
      </c>
      <c r="D8" s="6" t="n">
        <v>592375</v>
      </c>
      <c r="E8" s="6" t="n">
        <v>89691</v>
      </c>
      <c r="F8" s="6" t="n">
        <v>444047</v>
      </c>
      <c r="G8" s="6" t="n">
        <v>1104746</v>
      </c>
    </row>
    <row r="9">
      <c r="A9" s="4" t="inlineStr">
        <is>
          <t>Company-Owned Restaurants [Member]</t>
        </is>
      </c>
    </row>
    <row r="10">
      <c r="A10" s="4" t="inlineStr">
        <is>
          <t>Revenue</t>
        </is>
      </c>
      <c r="B10" s="6" t="n">
        <v>15774169</v>
      </c>
      <c r="C10" s="6" t="n">
        <v>9112500</v>
      </c>
      <c r="D10" s="6" t="n">
        <v>32040829</v>
      </c>
      <c r="E10" s="6" t="n">
        <v>24756786</v>
      </c>
      <c r="F10" s="6" t="n">
        <v>52514801</v>
      </c>
      <c r="G10" s="6" t="n">
        <v>28234826</v>
      </c>
    </row>
    <row r="11">
      <c r="A11" s="4" t="inlineStr">
        <is>
          <t>Total income from operations</t>
        </is>
      </c>
      <c r="F11" s="6" t="n">
        <v>-2875688</v>
      </c>
      <c r="G11" s="6" t="n">
        <v>201110</v>
      </c>
    </row>
    <row r="12">
      <c r="A12" s="4" t="inlineStr">
        <is>
          <t>Depreciation and amortization, total</t>
        </is>
      </c>
      <c r="B12" s="6" t="n">
        <v>203924</v>
      </c>
      <c r="C12" s="6" t="n">
        <v>155484</v>
      </c>
      <c r="D12" s="6" t="n">
        <v>423999</v>
      </c>
      <c r="E12" s="6" t="n">
        <v>740276</v>
      </c>
      <c r="F12" s="6" t="n">
        <v>1192768</v>
      </c>
      <c r="G12" s="6" t="n">
        <v>606426</v>
      </c>
    </row>
    <row r="13">
      <c r="A13" s="4" t="inlineStr">
        <is>
          <t>Capital expenditures, total</t>
        </is>
      </c>
      <c r="B13" s="6" t="n">
        <v>563350</v>
      </c>
      <c r="C13" s="6" t="n">
        <v>74706</v>
      </c>
      <c r="D13" s="6" t="n">
        <v>592375</v>
      </c>
      <c r="E13" s="6" t="n">
        <v>89691</v>
      </c>
      <c r="F13" s="6" t="n">
        <v>444047</v>
      </c>
      <c r="G13" s="6" t="n">
        <v>1095746</v>
      </c>
    </row>
    <row r="14">
      <c r="A14" s="4" t="inlineStr">
        <is>
          <t>Franchise Operations [Member]</t>
        </is>
      </c>
    </row>
    <row r="15">
      <c r="A15" s="4" t="inlineStr">
        <is>
          <t>Revenue</t>
        </is>
      </c>
      <c r="B15" s="6" t="n">
        <v>291853</v>
      </c>
      <c r="C15" s="6" t="n">
        <v>160920</v>
      </c>
      <c r="D15" s="6" t="n">
        <v>473529</v>
      </c>
      <c r="E15" s="6" t="n">
        <v>342596</v>
      </c>
      <c r="F15" s="6" t="n">
        <v>775600</v>
      </c>
      <c r="G15" s="6" t="n">
        <v>856198</v>
      </c>
    </row>
    <row r="16">
      <c r="A16" s="4" t="inlineStr">
        <is>
          <t>Total income from operations</t>
        </is>
      </c>
      <c r="F16" s="6" t="n">
        <v>-587615</v>
      </c>
      <c r="G16" s="6" t="n">
        <v>262538</v>
      </c>
    </row>
    <row r="17">
      <c r="A17" s="4" t="inlineStr">
        <is>
          <t>Depreciation and amortization,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expenditures,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Member]</t>
        </is>
      </c>
    </row>
    <row r="20">
      <c r="A20" s="4" t="inlineStr">
        <is>
          <t>Revenue</t>
        </is>
      </c>
      <c r="F20" s="4" t="inlineStr">
        <is>
          <t xml:space="preserve"> </t>
        </is>
      </c>
      <c r="G20" s="4" t="inlineStr">
        <is>
          <t xml:space="preserve"> </t>
        </is>
      </c>
    </row>
    <row r="21">
      <c r="A21" s="4" t="inlineStr">
        <is>
          <t>Total income from operations</t>
        </is>
      </c>
      <c r="F21" s="4" t="inlineStr">
        <is>
          <t xml:space="preserve"> </t>
        </is>
      </c>
      <c r="G21" s="4" t="inlineStr">
        <is>
          <t xml:space="preserve"> </t>
        </is>
      </c>
    </row>
    <row r="22">
      <c r="A22" s="4" t="inlineStr">
        <is>
          <t>Depreciation and amortization, total</t>
        </is>
      </c>
      <c r="B22" s="6" t="n">
        <v>-3724</v>
      </c>
      <c r="C22" s="6" t="n">
        <v>6439</v>
      </c>
      <c r="D22" s="6" t="n">
        <v>2733</v>
      </c>
      <c r="E22" s="6" t="n">
        <v>12878</v>
      </c>
      <c r="F22" s="6" t="n">
        <v>20813</v>
      </c>
      <c r="G22" s="6" t="n">
        <v>5511</v>
      </c>
    </row>
    <row r="23">
      <c r="A23" s="4" t="inlineStr">
        <is>
          <t>Capital expenditures, total</t>
        </is>
      </c>
      <c r="B23" s="4" t="inlineStr">
        <is>
          <t xml:space="preserve"> </t>
        </is>
      </c>
      <c r="C23" s="4" t="inlineStr">
        <is>
          <t xml:space="preserve"> </t>
        </is>
      </c>
      <c r="D23" s="4" t="inlineStr">
        <is>
          <t xml:space="preserve"> </t>
        </is>
      </c>
      <c r="E23" s="4" t="inlineStr">
        <is>
          <t xml:space="preserve"> </t>
        </is>
      </c>
      <c r="F23" s="4" t="inlineStr">
        <is>
          <t xml:space="preserve"> </t>
        </is>
      </c>
      <c r="G23" s="5" t="n">
        <v>900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re Closures (Details Narrative) - USD ($)</t>
        </is>
      </c>
      <c r="B1" s="2" t="inlineStr">
        <is>
          <t>Jan. 15, 2021</t>
        </is>
      </c>
      <c r="C1" s="2" t="inlineStr">
        <is>
          <t>Aug. 19, 2020</t>
        </is>
      </c>
      <c r="D1" s="2" t="inlineStr">
        <is>
          <t>Feb. 01, 2022</t>
        </is>
      </c>
      <c r="E1" s="2" t="inlineStr">
        <is>
          <t>Dec. 31, 2020</t>
        </is>
      </c>
      <c r="F1" s="2" t="inlineStr">
        <is>
          <t>Oct. 29, 2020</t>
        </is>
      </c>
    </row>
    <row r="2">
      <c r="A2" s="4" t="inlineStr">
        <is>
          <t>lease settlement agreement [Member] | Bannerman Crossings III, LLC [Member]</t>
        </is>
      </c>
    </row>
    <row r="3">
      <c r="A3" s="4" t="inlineStr">
        <is>
          <t>Proceeds from lease payment</t>
        </is>
      </c>
      <c r="E3" s="5" t="n">
        <v>130000</v>
      </c>
    </row>
    <row r="4">
      <c r="A4" s="4" t="inlineStr">
        <is>
          <t>Settlement payment</t>
        </is>
      </c>
      <c r="E4" s="6" t="n">
        <v>75000</v>
      </c>
    </row>
    <row r="5">
      <c r="A5" s="4" t="inlineStr">
        <is>
          <t>Monthly installment, lease</t>
        </is>
      </c>
      <c r="E5" s="6" t="n">
        <v>5000</v>
      </c>
    </row>
    <row r="6">
      <c r="A6" s="4" t="inlineStr">
        <is>
          <t>lease settlement agreement [Member] | Bannerman Crossings III, LLC [Member] | Second Payment [Member]</t>
        </is>
      </c>
    </row>
    <row r="7">
      <c r="A7" s="4" t="inlineStr">
        <is>
          <t>Remaining settlement amount</t>
        </is>
      </c>
      <c r="E7" s="6" t="n">
        <v>15000</v>
      </c>
    </row>
    <row r="8">
      <c r="A8" s="4" t="inlineStr">
        <is>
          <t>lease settlement agreement [Member] | Bannerman Crossings III, LLC [Member] | Third Payment [Member]</t>
        </is>
      </c>
    </row>
    <row r="9">
      <c r="A9" s="4" t="inlineStr">
        <is>
          <t>Remaining settlement amount</t>
        </is>
      </c>
      <c r="E9" s="6" t="n">
        <v>10000</v>
      </c>
    </row>
    <row r="10">
      <c r="A10" s="4" t="inlineStr">
        <is>
          <t>lease settlement agreement [Member] | Prisa [Member]</t>
        </is>
      </c>
    </row>
    <row r="11">
      <c r="A11" s="4" t="inlineStr">
        <is>
          <t>Proceeds from lease payment</t>
        </is>
      </c>
      <c r="E11" s="6" t="n">
        <v>525000</v>
      </c>
    </row>
    <row r="12">
      <c r="A12" s="4" t="inlineStr">
        <is>
          <t>Settlement payment</t>
        </is>
      </c>
      <c r="E12" s="6" t="n">
        <v>250000</v>
      </c>
    </row>
    <row r="13">
      <c r="A13" s="4" t="inlineStr">
        <is>
          <t>Remaining settlement amount</t>
        </is>
      </c>
      <c r="E13" s="6" t="n">
        <v>275000</v>
      </c>
    </row>
    <row r="14">
      <c r="A14" s="4" t="inlineStr">
        <is>
          <t>Monthly installment, lease</t>
        </is>
      </c>
      <c r="B14" s="5" t="n">
        <v>22917</v>
      </c>
    </row>
    <row r="15">
      <c r="A15" s="4" t="inlineStr">
        <is>
          <t>Liability settlement payment</t>
        </is>
      </c>
      <c r="E15" s="5" t="n">
        <v>2148502</v>
      </c>
    </row>
    <row r="16">
      <c r="A16" s="4" t="inlineStr">
        <is>
          <t>lease settlement agreement [Member] | DBH Properties [Member]</t>
        </is>
      </c>
    </row>
    <row r="17">
      <c r="A17" s="4" t="inlineStr">
        <is>
          <t>Proceeds from lease payment</t>
        </is>
      </c>
      <c r="C17" s="5" t="n">
        <v>200000</v>
      </c>
    </row>
    <row r="18">
      <c r="A18" s="4" t="inlineStr">
        <is>
          <t>Settlement payment</t>
        </is>
      </c>
      <c r="C18" s="6" t="n">
        <v>80000</v>
      </c>
    </row>
    <row r="19">
      <c r="A19" s="4" t="inlineStr">
        <is>
          <t>Remaining settlement amount</t>
        </is>
      </c>
      <c r="C19" s="6" t="n">
        <v>5000</v>
      </c>
    </row>
    <row r="20">
      <c r="A20" s="4" t="inlineStr">
        <is>
          <t>Liability settlement payment</t>
        </is>
      </c>
      <c r="C20" s="5" t="n">
        <v>2006162</v>
      </c>
    </row>
    <row r="21">
      <c r="A21" s="4" t="inlineStr">
        <is>
          <t>lease settlement agreement [Member] | DBH Properties [Member] | Forecast [Member]</t>
        </is>
      </c>
    </row>
    <row r="22">
      <c r="A22" s="4" t="inlineStr">
        <is>
          <t>Monthly installment, lease</t>
        </is>
      </c>
      <c r="D22" s="5" t="n">
        <v>10000</v>
      </c>
    </row>
    <row r="23">
      <c r="A23" s="4" t="inlineStr">
        <is>
          <t>Master Lease Agreement [Member] | Mr Andre [Member] | Maximum [Member]</t>
        </is>
      </c>
    </row>
    <row r="24">
      <c r="A24" s="4" t="inlineStr">
        <is>
          <t>Sale of properties</t>
        </is>
      </c>
      <c r="F24" s="5" t="n">
        <v>2041848</v>
      </c>
    </row>
    <row r="25">
      <c r="A25" s="4" t="inlineStr">
        <is>
          <t>Master Lease Agreement [Member] | Mr Andre [Member] | Minimum [Member]</t>
        </is>
      </c>
    </row>
    <row r="26">
      <c r="A26" s="4" t="inlineStr">
        <is>
          <t>Sale of properties</t>
        </is>
      </c>
      <c r="F26" s="5" t="n">
        <v>19047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ubsequent Events (Details Narrative) - USD ($)</t>
        </is>
      </c>
      <c r="B1" s="2" t="inlineStr">
        <is>
          <t>Sep. 20, 2021</t>
        </is>
      </c>
      <c r="C1" s="2" t="inlineStr">
        <is>
          <t>Sep. 03, 2021</t>
        </is>
      </c>
      <c r="D1" s="2" t="inlineStr">
        <is>
          <t>Sep. 03, 2021</t>
        </is>
      </c>
      <c r="E1" s="2" t="inlineStr">
        <is>
          <t>Jul. 08, 2021</t>
        </is>
      </c>
      <c r="F1" s="2" t="inlineStr">
        <is>
          <t>Oct. 04, 2021</t>
        </is>
      </c>
      <c r="G1" s="2" t="inlineStr">
        <is>
          <t>Oct. 11, 2019</t>
        </is>
      </c>
    </row>
    <row r="2">
      <c r="A2" s="4" t="inlineStr">
        <is>
          <t>Debt instrument principal amount</t>
        </is>
      </c>
      <c r="G2" s="5" t="n">
        <v>1000000</v>
      </c>
    </row>
    <row r="3">
      <c r="A3" s="4" t="inlineStr">
        <is>
          <t>Subsequent Event [Member]</t>
        </is>
      </c>
    </row>
    <row r="4">
      <c r="A4" s="4" t="inlineStr">
        <is>
          <t>Annual sponsorship fee payable, description</t>
        </is>
      </c>
      <c r="E4" s="4" t="inlineStr">
        <is>
          <t>The annual Sponsorship Fee payable by Sponsor hereunder shall be as follows: Contract Year Sponsor Fee (Cash) 2021 (First Contract Year) $265,000 2022 (Second Contract Year) $280,750 2023 (Third Contract Year) $297,288 2024 (Fourth Contract Year) $314,652 2025 (Fifth Contract Year) $332,885 For the First Contract Year, WingHouse shall pay the Sponsor Fee as follows: fifty percent (50%) upon execution of this Agreement; twenty five percent (25%) on or before September 1, 2021; and twenty five percent (25%) on or before October 1, 2021. For applicable Contract Years thereafter, WingHouse shall pay twenty five percent (25%) of the Sponsor Fee on or before April 1 of the applicable Contract Year; twenty five percent (25%) of the Sponsor Fee on or before June 1 of the applicable Contract Year; twenty five percent (25%) of the Sponsor Fee on or before August 1 of the applicable Contract Year; and twenty five percent (25%) of the Sponsor Fee on or before October 1 of the applicable Contract Year.</t>
        </is>
      </c>
    </row>
    <row r="5">
      <c r="A5" s="4" t="inlineStr">
        <is>
          <t>Subsequent Event [Member] | First Amendment to LA Apple Note [Member]</t>
        </is>
      </c>
    </row>
    <row r="6">
      <c r="A6" s="4" t="inlineStr">
        <is>
          <t>Guarantors pledge amount</t>
        </is>
      </c>
      <c r="C6" s="5" t="n">
        <v>622929</v>
      </c>
    </row>
    <row r="7">
      <c r="A7" s="4" t="inlineStr">
        <is>
          <t>Subsequent Event [Member] | First Amendment to LA Apple Note [Member] | Personal and Business Assets [Member]</t>
        </is>
      </c>
    </row>
    <row r="8">
      <c r="A8" s="4" t="inlineStr">
        <is>
          <t>Guarantors pledge amount</t>
        </is>
      </c>
      <c r="D8" s="5" t="n">
        <v>2646091</v>
      </c>
    </row>
    <row r="9">
      <c r="A9" s="4" t="inlineStr">
        <is>
          <t>Subsequent Event [Member] | First Contract Year 2021 [Member]</t>
        </is>
      </c>
    </row>
    <row r="10">
      <c r="A10" s="4" t="inlineStr">
        <is>
          <t>Annual sponsorship fee payable</t>
        </is>
      </c>
      <c r="E10" s="5" t="n">
        <v>332885</v>
      </c>
    </row>
    <row r="11">
      <c r="A11" s="4" t="inlineStr">
        <is>
          <t>Stadium fee payable</t>
        </is>
      </c>
      <c r="E11" s="6" t="n">
        <v>50000</v>
      </c>
    </row>
    <row r="12">
      <c r="A12" s="4" t="inlineStr">
        <is>
          <t>Subsequent Event [Member] | Second Contract Year 2022 [Member]</t>
        </is>
      </c>
    </row>
    <row r="13">
      <c r="A13" s="4" t="inlineStr">
        <is>
          <t>Annual sponsorship fee payable</t>
        </is>
      </c>
      <c r="E13" s="6" t="n">
        <v>265000</v>
      </c>
    </row>
    <row r="14">
      <c r="A14" s="4" t="inlineStr">
        <is>
          <t>Stadium fee payable</t>
        </is>
      </c>
      <c r="E14" s="6" t="n">
        <v>50000</v>
      </c>
    </row>
    <row r="15">
      <c r="A15" s="4" t="inlineStr">
        <is>
          <t>Subsequent Event [Member] | Third Contract Year 2023 [Member]</t>
        </is>
      </c>
    </row>
    <row r="16">
      <c r="A16" s="4" t="inlineStr">
        <is>
          <t>Annual sponsorship fee payable</t>
        </is>
      </c>
      <c r="E16" s="6" t="n">
        <v>280750</v>
      </c>
    </row>
    <row r="17">
      <c r="A17" s="4" t="inlineStr">
        <is>
          <t>Stadium fee payable</t>
        </is>
      </c>
      <c r="E17" s="6" t="n">
        <v>50000</v>
      </c>
    </row>
    <row r="18">
      <c r="A18" s="4" t="inlineStr">
        <is>
          <t>Subsequent Event [Member] | Fourth Contract Year 2024 [Member]</t>
        </is>
      </c>
    </row>
    <row r="19">
      <c r="A19" s="4" t="inlineStr">
        <is>
          <t>Annual sponsorship fee payable</t>
        </is>
      </c>
      <c r="E19" s="6" t="n">
        <v>297288</v>
      </c>
    </row>
    <row r="20">
      <c r="A20" s="4" t="inlineStr">
        <is>
          <t>Stadium fee payable</t>
        </is>
      </c>
      <c r="E20" s="6" t="n">
        <v>50000</v>
      </c>
    </row>
    <row r="21">
      <c r="A21" s="4" t="inlineStr">
        <is>
          <t>Subsequent Event [Member] | Fifth Contract Year 2025 [Member]</t>
        </is>
      </c>
    </row>
    <row r="22">
      <c r="A22" s="4" t="inlineStr">
        <is>
          <t>Annual sponsorship fee payable</t>
        </is>
      </c>
      <c r="E22" s="6" t="n">
        <v>314652</v>
      </c>
    </row>
    <row r="23">
      <c r="A23" s="4" t="inlineStr">
        <is>
          <t>Stadium fee payable</t>
        </is>
      </c>
      <c r="E23" s="5" t="n">
        <v>50000</v>
      </c>
    </row>
    <row r="24">
      <c r="A24" s="4" t="inlineStr">
        <is>
          <t>Subsequent Event [Member] | Asset Purchase Agreement [Member] | Elite Food Management, Inc [Member]</t>
        </is>
      </c>
    </row>
    <row r="25">
      <c r="A25" s="4" t="inlineStr">
        <is>
          <t>Acquisition price per share</t>
        </is>
      </c>
      <c r="F25" s="5" t="n">
        <v>1</v>
      </c>
    </row>
    <row r="26">
      <c r="A26" s="4" t="inlineStr">
        <is>
          <t>Subsequent Event [Member] | LA Apple Note [Member] | ARC Fat Patty's [Member] | Bremer Bank [Member]</t>
        </is>
      </c>
    </row>
    <row r="27">
      <c r="A27" s="4" t="inlineStr">
        <is>
          <t>Debt instrument principal amount</t>
        </is>
      </c>
      <c r="C27" s="5" t="n">
        <v>4000000</v>
      </c>
      <c r="D27" s="5" t="n">
        <v>4000000</v>
      </c>
    </row>
    <row r="28">
      <c r="A28" s="4" t="inlineStr">
        <is>
          <t>Debt instrument description</t>
        </is>
      </c>
      <c r="D28" s="4" t="inlineStr">
        <is>
          <t>The Amendment replaces the terms of the Louisiana Apple Note as follows; Five percent (5%) interest only due and payable at each anniversary date of the Louisiana Apple Note calculated on the $4,000,000 Investment Principal in connection with the Assignment. All Bremer Principal and accrued but unpaid interest is due and payable in full on the earlier of: (i) the fifth (5th) anniversary of the date of the Louisiana Apple Note, or (ii) the sale of Wisconsin Apple LLC. The first of such interest only payment is due on or before October 27, 2021 in the amount of $204,647.59 (Two Hundred Four Thousand Six Hundred Forty Seven Dollars and 59 cents).</t>
        </is>
      </c>
    </row>
    <row r="29">
      <c r="A29" s="4" t="inlineStr">
        <is>
          <t>Subsequent Event [Member] | LA Apple Note [Member] | ARC Fat Patty's [Member] | Bremer Bank [Member] | Agreement to Guaranty Obligations [Member]</t>
        </is>
      </c>
    </row>
    <row r="30">
      <c r="A30" s="4" t="inlineStr">
        <is>
          <t>Cash payment</t>
        </is>
      </c>
      <c r="B30" s="5" t="n">
        <v>17735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t>
        </is>
      </c>
      <c r="B4" s="4" t="inlineStr">
        <is>
          <t xml:space="preserve">Note 4. Inventory Inventory was comprised of the
following at June 30, 2021 and December 31, 2020, respectively:
June 30, 2021 Dec 31,2020
Food $ 492,410 $ 436,093
Beverages 455,339 400,308
Total $ 947,749 $ 836,401 </t>
        </is>
      </c>
      <c r="C4" s="4" t="inlineStr">
        <is>
          <t xml:space="preserve">Note 5. Inventory Inventory was comprised of the
following at December 31, 2020 and 2019:
December 31
2020 2019
Food $ 436,093 $ 423,247
Beverages 400,308 423,724
Total $ 836,401 $ 846,9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10-K) - USD ($)</t>
        </is>
      </c>
      <c r="B1" s="2" t="inlineStr">
        <is>
          <t>Sep. 03, 2021</t>
        </is>
      </c>
      <c r="C1" s="2" t="inlineStr">
        <is>
          <t>Sep. 03, 2021</t>
        </is>
      </c>
      <c r="D1" s="2" t="inlineStr">
        <is>
          <t>Jul. 08, 2021</t>
        </is>
      </c>
      <c r="E1" s="2" t="inlineStr">
        <is>
          <t>Jun. 08, 2021</t>
        </is>
      </c>
      <c r="F1" s="2" t="inlineStr">
        <is>
          <t>Jan. 12, 2021</t>
        </is>
      </c>
      <c r="G1" s="2" t="inlineStr">
        <is>
          <t>Oct. 04, 2021</t>
        </is>
      </c>
      <c r="H1" s="2" t="inlineStr">
        <is>
          <t>Apr. 30, 2021</t>
        </is>
      </c>
      <c r="I1" s="2" t="inlineStr">
        <is>
          <t>Feb. 01, 2021</t>
        </is>
      </c>
      <c r="J1" s="2" t="inlineStr">
        <is>
          <t>Oct. 11, 2019</t>
        </is>
      </c>
    </row>
    <row r="2">
      <c r="A2" s="4" t="inlineStr">
        <is>
          <t>Debt instrument principal amount</t>
        </is>
      </c>
      <c r="J2" s="5" t="n">
        <v>1000000</v>
      </c>
    </row>
    <row r="3">
      <c r="A3" s="4" t="inlineStr">
        <is>
          <t>Richard W. Akam [Member]</t>
        </is>
      </c>
    </row>
    <row r="4">
      <c r="A4" s="4" t="inlineStr">
        <is>
          <t>Number of shares purchased, shares</t>
        </is>
      </c>
      <c r="F4" s="6" t="n">
        <v>242720</v>
      </c>
    </row>
    <row r="5">
      <c r="A5" s="4" t="inlineStr">
        <is>
          <t>Share purchased, price per share</t>
        </is>
      </c>
      <c r="F5" s="7" t="n">
        <v>0.29</v>
      </c>
    </row>
    <row r="6">
      <c r="A6" s="4" t="inlineStr">
        <is>
          <t>Number of shares purchased, value</t>
        </is>
      </c>
      <c r="F6" s="5" t="n">
        <v>100000</v>
      </c>
    </row>
    <row r="7">
      <c r="A7" s="4" t="inlineStr">
        <is>
          <t>Subsequent Event [Member]</t>
        </is>
      </c>
    </row>
    <row r="8">
      <c r="A8" s="4" t="inlineStr">
        <is>
          <t>Annual sponsorship fee payable, description</t>
        </is>
      </c>
      <c r="D8" s="4" t="inlineStr">
        <is>
          <t>The annual Sponsorship Fee payable by Sponsor hereunder shall be as follows: Contract Year Sponsor Fee (Cash) 2021 (First Contract Year) $265,000 2022 (Second Contract Year) $280,750 2023 (Third Contract Year) $297,288 2024 (Fourth Contract Year) $314,652 2025 (Fifth Contract Year) $332,885 For the First Contract Year, WingHouse shall pay the Sponsor Fee as follows: fifty percent (50%) upon execution of this Agreement; twenty five percent (25%) on or before September 1, 2021; and twenty five percent (25%) on or before October 1, 2021. For applicable Contract Years thereafter, WingHouse shall pay twenty five percent (25%) of the Sponsor Fee on or before April 1 of the applicable Contract Year; twenty five percent (25%) of the Sponsor Fee on or before June 1 of the applicable Contract Year; twenty five percent (25%) of the Sponsor Fee on or before August 1 of the applicable Contract Year; and twenty five percent (25%) of the Sponsor Fee on or before October 1 of the applicable Contract Year.</t>
        </is>
      </c>
    </row>
    <row r="9">
      <c r="A9" s="4" t="inlineStr">
        <is>
          <t>ARC Fat Patty's [Member] | Subsequent Event [Member] | LA Apple Note [Member] | Bremer Bank [Member]</t>
        </is>
      </c>
    </row>
    <row r="10">
      <c r="A10" s="4" t="inlineStr">
        <is>
          <t>Debt instrument principal amount</t>
        </is>
      </c>
      <c r="B10" s="5" t="n">
        <v>4000000</v>
      </c>
      <c r="C10" s="5" t="n">
        <v>4000000</v>
      </c>
    </row>
    <row r="11">
      <c r="A11" s="4" t="inlineStr">
        <is>
          <t>Debt instrument description</t>
        </is>
      </c>
      <c r="C11" s="4" t="inlineStr">
        <is>
          <t>The Amendment replaces the terms of the Louisiana Apple Note as follows; Five percent (5%) interest only due and payable at each anniversary date of the Louisiana Apple Note calculated on the $4,000,000 Investment Principal in connection with the Assignment. All Bremer Principal and accrued but unpaid interest is due and payable in full on the earlier of: (i) the fifth (5th) anniversary of the date of the Louisiana Apple Note, or (ii) the sale of Wisconsin Apple LLC. The first of such interest only payment is due on or before October 27, 2021 in the amount of $204,647.59 (Two Hundred Four Thousand Six Hundred Forty Seven Dollars and 59 cents).</t>
        </is>
      </c>
    </row>
    <row r="12">
      <c r="A12" s="4" t="inlineStr">
        <is>
          <t>Second Round of Paycheck Protection Program Loans [Member]</t>
        </is>
      </c>
    </row>
    <row r="13">
      <c r="A13" s="4" t="inlineStr">
        <is>
          <t>Debt instrument, loan amount</t>
        </is>
      </c>
      <c r="H13" s="5" t="n">
        <v>4059948</v>
      </c>
      <c r="I13" s="5" t="n">
        <v>4048850</v>
      </c>
    </row>
    <row r="14">
      <c r="A14" s="4" t="inlineStr">
        <is>
          <t>Paycheck Protection Program Loans Forgiveness Program [Member] | ARC WingHouse LLc [Member]</t>
        </is>
      </c>
    </row>
    <row r="15">
      <c r="A15" s="4" t="inlineStr">
        <is>
          <t>Debt instrument, forgiveness</t>
        </is>
      </c>
      <c r="E15" s="5" t="n">
        <v>4542860</v>
      </c>
    </row>
    <row r="16">
      <c r="A16" s="4" t="inlineStr">
        <is>
          <t>First Amendment to LA Apple Note [Member] | Subsequent Event [Member]</t>
        </is>
      </c>
    </row>
    <row r="17">
      <c r="A17" s="4" t="inlineStr">
        <is>
          <t>Guarantors pledge amount</t>
        </is>
      </c>
      <c r="B17" s="5" t="n">
        <v>622929</v>
      </c>
    </row>
    <row r="18">
      <c r="A18" s="4" t="inlineStr">
        <is>
          <t>First Amendment to LA Apple Note [Member] | Subsequent Event [Member] | Personal and Business Assets [Member]</t>
        </is>
      </c>
    </row>
    <row r="19">
      <c r="A19" s="4" t="inlineStr">
        <is>
          <t>Guarantors pledge amount</t>
        </is>
      </c>
      <c r="C19" s="5" t="n">
        <v>2646091</v>
      </c>
    </row>
    <row r="20">
      <c r="A20" s="4" t="inlineStr">
        <is>
          <t>First Contract Year 2021 [Member] | Subsequent Event [Member]</t>
        </is>
      </c>
    </row>
    <row r="21">
      <c r="A21" s="4" t="inlineStr">
        <is>
          <t>Annual sponsorship fee payable</t>
        </is>
      </c>
      <c r="D21" s="5" t="n">
        <v>332885</v>
      </c>
    </row>
    <row r="22">
      <c r="A22" s="4" t="inlineStr">
        <is>
          <t>Stadium fee payable</t>
        </is>
      </c>
      <c r="D22" s="6" t="n">
        <v>50000</v>
      </c>
    </row>
    <row r="23">
      <c r="A23" s="4" t="inlineStr">
        <is>
          <t>Second Contract Year 2022 [Member] | Subsequent Event [Member]</t>
        </is>
      </c>
    </row>
    <row r="24">
      <c r="A24" s="4" t="inlineStr">
        <is>
          <t>Annual sponsorship fee payable</t>
        </is>
      </c>
      <c r="D24" s="6" t="n">
        <v>265000</v>
      </c>
    </row>
    <row r="25">
      <c r="A25" s="4" t="inlineStr">
        <is>
          <t>Stadium fee payable</t>
        </is>
      </c>
      <c r="D25" s="6" t="n">
        <v>50000</v>
      </c>
    </row>
    <row r="26">
      <c r="A26" s="4" t="inlineStr">
        <is>
          <t>Third Contract Year 2023 [Member] | Subsequent Event [Member]</t>
        </is>
      </c>
    </row>
    <row r="27">
      <c r="A27" s="4" t="inlineStr">
        <is>
          <t>Annual sponsorship fee payable</t>
        </is>
      </c>
      <c r="D27" s="6" t="n">
        <v>280750</v>
      </c>
    </row>
    <row r="28">
      <c r="A28" s="4" t="inlineStr">
        <is>
          <t>Stadium fee payable</t>
        </is>
      </c>
      <c r="D28" s="6" t="n">
        <v>50000</v>
      </c>
    </row>
    <row r="29">
      <c r="A29" s="4" t="inlineStr">
        <is>
          <t>Fourth Contract Year 2024 [Member] | Subsequent Event [Member]</t>
        </is>
      </c>
    </row>
    <row r="30">
      <c r="A30" s="4" t="inlineStr">
        <is>
          <t>Annual sponsorship fee payable</t>
        </is>
      </c>
      <c r="D30" s="6" t="n">
        <v>297288</v>
      </c>
    </row>
    <row r="31">
      <c r="A31" s="4" t="inlineStr">
        <is>
          <t>Stadium fee payable</t>
        </is>
      </c>
      <c r="D31" s="6" t="n">
        <v>50000</v>
      </c>
    </row>
    <row r="32">
      <c r="A32" s="4" t="inlineStr">
        <is>
          <t>Fifth Contract Year 2025 [Member] | Subsequent Event [Member]</t>
        </is>
      </c>
    </row>
    <row r="33">
      <c r="A33" s="4" t="inlineStr">
        <is>
          <t>Annual sponsorship fee payable</t>
        </is>
      </c>
      <c r="D33" s="6" t="n">
        <v>314652</v>
      </c>
    </row>
    <row r="34">
      <c r="A34" s="4" t="inlineStr">
        <is>
          <t>Stadium fee payable</t>
        </is>
      </c>
      <c r="D34" s="5" t="n">
        <v>50000</v>
      </c>
    </row>
    <row r="35">
      <c r="A35" s="4" t="inlineStr">
        <is>
          <t>Asset Purchase Agreement [Member] | Subsequent Event [Member] | Elite Food Management, Inc [Member]</t>
        </is>
      </c>
    </row>
    <row r="36">
      <c r="A36" s="4" t="inlineStr">
        <is>
          <t>Acquisition price per share</t>
        </is>
      </c>
      <c r="G36" s="5" t="n">
        <v>1</v>
      </c>
    </row>
    <row r="37">
      <c r="A37" s="4" t="inlineStr">
        <is>
          <t>Allocation for Akam's Company Stock [Member] | Richard W. Akam [Member]</t>
        </is>
      </c>
    </row>
    <row r="38">
      <c r="A38" s="4" t="inlineStr">
        <is>
          <t>Number of shares purchased, value</t>
        </is>
      </c>
      <c r="F38" s="6" t="n">
        <v>70389</v>
      </c>
    </row>
    <row r="39">
      <c r="A39" s="4" t="inlineStr">
        <is>
          <t>Cash Settlement [Member] | Richard W. Akam [Member]</t>
        </is>
      </c>
    </row>
    <row r="40">
      <c r="A40" s="4" t="inlineStr">
        <is>
          <t>Number of shares purchased, value</t>
        </is>
      </c>
      <c r="F40" s="5" t="n">
        <v>296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Note 5. Property and Equipment, Net Property and equipment was comprised
of the following at June 30, 2021 and December 31, 2020, respectively:
June 30, 2021 Dec 31,2020
Land, buildings and improvements $ - $ -
Leasehold improvements 3,517,579 3,374,952
Furniture, fixtures and equipment 5,184,024 4,734,279
Subtotal 8,701,603 8,109,231
Less: accumulated depreciation (4,310,095 ) (3,883,366 )
Total $ 4,391,508 $ 4,225,865 Depreciation expense was $200,201
and $426,732 during the three- and six-month periods ended June 30, 2021 , respectively, and was The
Company purchased $592,375 of fixed assets for the six-month period of June 30, 2021, and $89,691 for the six-month
period of June 30, 2020. In 2020, the Company incurred
a loss of $2,025,631 from a write-off of fixed assets as a result of the the closure of the Doral, Gainsville and Davie WingHouse restaurant
locations that occurred in 2019.</t>
        </is>
      </c>
      <c r="C4" s="4" t="inlineStr">
        <is>
          <t>Note 6. Property and Equipment, Net Property and equipment was comprised
of the following at December 31, 2020 and 2019:
December 31
2020 2019
Leasehold improvements $ 3,374,952 $ 5,356,598
Furniture, fixtures and equipment 4,734,279 6,310,652
Subtotal 8,109,231 11,667,250
Less: accumulated depreciation (3,883,366 ) (4,005,394 )
Total $ 4,225,865 $ 7,661,856 Depreciation expense was $1,213,581
and $611,937 during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Note 6. Intangible Assets The Company acquired various intangible
assets in connection with the acquisition of Fat Patty’s, and WingHouse. Intangible assets include a tradename valued at $770,000
and a non-compete agreement valued at $18,840 for a total of $788,840 on August 30, 2018, which is the date the acquisition of Fat Patty’s
was completed, and $5,380,000 for a trademark on October 11, 2019, the WingHouse acquisition date. The Company amortizes the non-compete
agreement on a straight-line basis over the expected period of benefit, which is five years. The tradename has an indefinite life and
is not subject to amortization but tested for impairment on an annual basis. The Company recognized $942 and $1,884 of amortization expense
on the non-compete agreement during the three- and six-month period ended June 30, 2021. Accordingly, the Company had total
intangible assets of $6,157,145 at June 30, 2021. The following table presents the
future amortization expense to be recognized from the Company’s intangible assets at June 30, 2021:
Year Amortization Expense to be Recognized
2021 (remaining 6 months) $ 1,884
2022 3,768
2023 1,493
Total $ 7,145 </t>
        </is>
      </c>
      <c r="C4" s="4" t="inlineStr">
        <is>
          <t xml:space="preserve">Note 7. Intangible Assets The Company acquired various intangible
assets in connection with the acquisition of Fat Patty’s on August 30, 2018. Intangible assets associated with Fat Patty’s
consisted of a tradename valued at $770,000 and a non-compete agreement valued at $18,840 for a total of $788,840 on August 30, 2018.
The Company also acquired intangible assets in connection with the acquisition of WingHouse on October 11, 2019. Intangible assets associated
with WingHouse consisted of a tradename valued at $5,380,000 on October 11, 2019. The Company amortizes the Fat
Patty’s non-compete agreement on a straight-line basis over the expected period of benefit, which is five years. The tradenames
have an indefinite life and are not subject to amortization but tested for impairment on an annual basis. The Company recognized $3,768
and $3,768 of amortization expense on the non-compete agreement during the years ended December 31, 2020 and 2019. Accordingly, the Company
had total intangible assets of $6,159,029 and $6,162,797 at December 31, 2020 and 2019. The following table presents the
future amortization expense to be recognized from the Company’s intangible assets at December 31, 2020:
Year
Amortization Expense to be Recognized
2021 $ 3,768
2022 3,768
2023 1,493
2024 —
Thereafter —
Total $ 9,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8. Goodwill Changes in the carrying amount
of goodwill during fiscal years 2020 and 2019 are summarized as follows:
Balance at December 31, 2018 $ —
Acquisition of Wing House 11,246,738
Balance at December 31, 2019 11,246,738
No Activity 2020 —
Balance at December 31, 2020 $ 11,246,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7. Fair Value Measurements On December 19, 2016, the Company
acquired all of the issued and outstanding membership interests of Seediv, LLC, a Louisiana limited liability company (“Seediv”),
from Seenu G. Kasturi for $600,000 and an earn-out payment. Seediv is the owner and operator of the Dick’s Wings &amp; Grill restaurant
located at 100 Marketside Avenue, Suite 301, in the Nocatee development in Ponte Vedra, Florida (the “Nocatee Restaurant”)
and the Dick’s Wings &amp; Grill restaurant located at 6055 Youngerman Circle in Argyle Village in Jacksonville, Florida (the “Youngerman
Circle Restaurant”; together with the Nocatee Restaurant, the “Nocatee and Youngerman Circle Restaurants”).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during the year
ended December 31, 2017 in connection with the earnout payment and the liability for the contingent consideration was increased by $178,785
to $199,682 at December 31, 2017. The Company made payments in the amount of $144,326 to Mr. Kasturi with respect to the earnout payment
during the year ended December 31, 2018. The Company did not make any payments to Mr. Kasturi in 2020, nor during the six-month period
ended June 30, 2021. Accordingly, the outstanding balance of contingent consideration was $55,356 at June 30, 2021 and December 31, 2020,
respectively. The following table presents the
contingent consideration recorded by the Company in connection with the acquisition of Seediv within the fair value hierarchy utilized
to measure fair value on a recurring basis at June 30, 2021 and December 31, 2020, respectively:
Level 1 Level 2 Level 3
June 30, 2021 $ - $ 55,356 $ -
December 31, 2020 $ - $ 55,356 $ - The earnout payment was to be
calculated based on the earnings before interest, taxes, depreciation and amortization (“EBITDA”) for the Nocatee and Youngerman
Circle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June 30, 2021 and December 31, 2020 because it was based on other significant
observable inputs. The Company’s other financial
instruments consist of cash and cash equivalents, accounts and ad fund receivables, notes receivable, operating and financing lease right-of-u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financing and operating lease right-of-use assets and liabilities approximated their respective carrying
amounts as the interest rate used in calculating the right-of-use-assets and liabilities approximated the interest rate on the outstanding
debt.</t>
        </is>
      </c>
      <c r="C4" s="4" t="inlineStr">
        <is>
          <t>Note 9. Fair Value Measurements On December 19, 2016, the Company
acquired all of the issued and outstanding membership interests of Seediv, LLC, a Louisiana limited liability company (“Seediv”),
from Seenu G. Kasturi for $600,000 and an earn-out payment. Seediv is the owner and operator of the Dick’s Wings &amp; Grill restaurant
located at 100 Marketside Avenue, Suite 301, in the Nocatee development in Ponte Vedra, Florida (the “Nocatee Restaurant”)
and the Dick’s Wings &amp; Grill restaurant located at 6055 Youngerman Circle in Argyle Village in Jacksonville, Florida (the “Youngerman
Circle Restaurant”; together with the Nocatee Restaurant, the “Nocatee and Youngerman Circle Restaurants”).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 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during the year
ended December 31, 2017 in connection with the earnout payment and the liability for the contingent consideration was increased by $178,785
to $199,682 at December 31, 2017. The Company made payments in the amount of $144,326 to Mr. Kasturi with respect to the earnout payment
during the year ended December 31, 2019. The Company did not make any payments to Mr. Kasturi during the year ended December 31, 2020.
Accordingly, the outstanding balance of contingent consideration was $55,356 at December 31, 2020 and 2019, respectively. The following table presents the
contingent consideration recorded by the Company in connection with the acquisition of Seediv within the fair value hierarchy utilized
to measure fair value on a recurring basis at December 31, 2020 and 2019, respectively:
Level 1 Level 2 Level 3
December 31, 2020 $ — $ 55,356 $ —
December 31, 2019 $ — $ 55,356 $ — The earnout payment was to be
calculated based on the earnings before interest, taxes, depreciation and amortization (“EBITDA”) for the Nocatee and Youngerman
Circle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December 31, 2020 and 2019 because it was based on other significant observable
inputs. The Company’s other financial
instruments consist of cash and cash equivalents, accounts and ad fund receivables, notes receivable, operating and financing lease right-of-u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financing and operating lease right-of-use assets and liabilities approximated
their respective carrying amounts as the interest rate used in calculating the right-of-use-assets and liabilities approximated the interest
rate on the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Notes Receivable</t>
        </is>
      </c>
      <c r="B4" s="4" t="inlineStr">
        <is>
          <t>Note 8. Notes Receivable Assignment of Bremer Bank Debt On October 28, 2020, ARC Fat Patty’s
and Bremer Bank, National Association, a national banking association (“Bremer Bank”), entered into that certain Assignment
Agreement (the “Assignment”) pursuant to which Bremer Bank assigned all of its right, title and interest to a promissory note
in the principal amount of $8,000,000 issued by Wisconsin Apple, LLC, a Louisiana limited liability company owned by Seenu G. Kasturi,
the Company’s Chief Executive Officer, and the other related loan documents to ARC Fat Patty’s for $4,000,000 (the “Investment
Principal”). The note had a remaining outstanding principal amount owed of $7,691,034 (the “Bremer Principal”) on the
date of the transaction. Pursuant
therewith, Wisconsin Apple LLC, Louisiana Apple LLC, and Seenu Kasturi (the “Guarantors”) collectively guarantee (the “Guarantee”)
the $4,000,000 principal investment made by ARC Fat Patty’s LLC in connection with the Bremer Bank National Association Promissory
Note assignment. The Guarantors pledge certain
amounts owed to Seenu Kasturi by ARC Group Inc in the amounts of $622,929.17 and $2,646,091.01 in addition to the personal and business
assets of the Guarantors. The terms of the Note as follows; Five percent (5%) interest only due and payable at each anniversary date calculated
on the $4,000,000 Investment Principal in connection with the Assignment. All Bremer Principal and accrued but unpaid interest is due
and payable in full on the earlier of: (i) the fifth (5th) anniversary of the date of the Assignment, or (ii) the sale of Wisconsin Apple
LLC. The first of such interest only payment is due on or before October 27, 2021 in the amount of $204,647.59 (Two Hundred Four Thousand
Six Hundred Forty Seven Dollars and 59 cents). The amount of interest receivable is $383,165 and $125,658 as of June 30, 2021 and December
31, 2020, respectively. The carrying value of the Company’s
outstanding notes receivable was $4,030,191 at June 30, 2021 and December 31, 2020, all of which was due from WI Apple, a related
company owned by Seenu Katsuri.</t>
        </is>
      </c>
      <c r="C4" s="4" t="inlineStr">
        <is>
          <t>Note 10. Notes Receivable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414 was outstanding under the loan at December 31, 2019. The loan was repaid in full
during the year ended December 31, 2020. Interest in the aggregate amount of $2 and $715 accrued and was paid in full under the loans
during the years ended December 31, 2020 and 2019, respectively. No accrued interest was outstanding under the loans at December 31, 2020
and 2019.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A total of $0
and $2,340 of principal was outstanding under the loan at December 31, 2020 and 2019, respectively. In June 2019, the Company made
a loan to one of its franchisees in the aggregate original principal amount of $15,000. The loan is due and payable in monthly installments
with an initial payment of $2,000 due July 1, 2019, followed by six monthly payments of $2,000 due on the 27 th th Assignment of Bremer Bank Debt On October 28, 2020, ARC Fat Patty’s
and Bremer Bank, National Association, a national banking association (“Bremer Bank”), entered into that certain Assignment
Agreement (the “Assignment”) pursuant to which Bremer Bank assigned all of its right, title and interest to a promissory note
in the principal amount of $8,000,000 issued by Wisconsin Apple, LLC, a Louisiana limited liability company owned by Seenu G. Kasturi,
the Company’s Chief Executive Officer, and the other related loan documents to ARC Fat Patty’s for $4,000,000 (the “Investment
Principal”). The note had a remaining outstanding principal amount owed of $7,691,034 (the “Bremer Principal”) on the
date of the transaction. Pursuant therewith, Wisconsin Apple LLC, Louisiana Apple LLC, and Seenu Kasturi (the “Guarantors”)
collectively guarantee (the “Guarantee”) the $4,000,000 principal investment made by ARC Fat Patty’s LLC in connection
with the Bremer Bank National Association Promissory Note assignment. The Guarantors pledge certain amounts owed to Seenu Kasturi by ARC
Group Inc in the amounts of $622,929.17 and $2,646,091.01 in addition to the personal and business assets of the Guarantors. The terms
of the Note are as follows; Five percent (5%) interest only due and payable at each anniversary date calculated on the $4,000,000 Investment
Principal in connection with the Assignment. All Bremer Principal and accrued but unpaid interest is due and payable in full on the earlier
of: (i) the fifth (5th) anniversary of the date of the Assignment, or (ii) the sale of Wisconsin Apple LLC. The first of such interest
only payment is due on or before October 27, 2021 in the amount of $204,647.59 (Two Hundred Four Thousand Six Hundred Forty Seven Dollars
and 59 cents). The
carrying value of the Company’s outstanding notes receivable was $4,030,191 and $2,340 at
December 31, 2020 and 2019, respectively, all of 2020 was due from WI Apple, a related company owned by Seenu Katsuri,
and the $2,340 amount due as of December 31, 2019 was due from a loan to one of its franchisees. The Company generated
interest income of $125,658 and $2 during the years ended December 31, 2020 and 2019, respectively. The Company’s
outstanding interest receivable at December 31, 2020 is $125,6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Obligation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 Obligations</t>
        </is>
      </c>
      <c r="B4" s="4" t="inlineStr">
        <is>
          <t>Note 9. Debt Obligations The
Company entered into an unsecured loan with Blue Victory during the year ended December 31, 2017. On August 30, 2018, the Company
entered into a secured convertible promissory note with Seenu G. Kasturi pursuant to which the Company borrowed $622,929 to help finance
the Fat Patty’s Acquisition. At the date of the financing, because the effective conversion rate of the convertible note was less
than the market value of the Company’s common stock, a beneficial conversion feature of $155,732 was recorded as a discount to the
convertible note and an increase to additional paid in capital. The Company recorded a total of $31,132 for amortization of the discount
to the convertible note during the year ended December 31, 2020. Accordingly, the amount of unamortized debt discount outstanding was $76,734 at
December 31, 2020. The Company recorded $7,762 and $15,347 for amortization of the discount to the convertible note during the
three- and six-month period ended June 30, 2021, respectively. Accordingly, the amount of unamortized debt discount outstanding was $61,297
at June 30, 2021, and the principal balance of the note net of unamortized debt discount outstanding was $622,929 at June 30, 2021. The
Company recognized $9,314 and $18,526 of interest expense under the convertible note during the three- and six-month periods ended June
30, 2021, respectively, and recognized $9,314 and $18,627 of interest expense under the convertible note during the three- and six-month
periods ended June 30, 2020, respectively. On October 11, 2019, ARC WingHouse
entered into the Loan Agreement with City National Bank pursuant to which the Company borrowed $12,250,000 to help fund the acquisition
of the WingHouse Concept. In connection therewith, ARC WingHouse issued the CNB Note in favor of City in the amount of $12,250,000. The
Company repaid $384,434 and $859,854 under the loan during the three-month and six-month periods ended June 30, 2021, respectively.
Accordingly, the amount of principal outstanding under the loan was $10,148,919 at June 30, 2021. The Company recognized $151,097 and
$306,315 of interest expense under the loan during the three-month and six-month periods ended June 30, 2021, respectively. In addition, on October 11, 2019,
ARC WingHouse issued the KCT Note in favor of the Kasturi Children’s Trust in the amount of $1,250,000 pursuant to which ARC WingHouse
borrowed the funds comprising the First ARCWH Deposit. No payments were made by ARC WingHouse under the KCT Note during the three-month
and six-month periods ended June 30, 2021, respectively. Accordingly, the full principal amount of the KCT Note remained outstanding at
June 30, 2021. The Company recognized $18,648 and $37,295 of interest expense under the loan during the three-month and six-month periods
ended June 30, 2021, respectively.In addition, on October 11, 2019, ARC WingHouse issued the SW Note in favor of Soaring Wings in the
amount of $1,000,000 pursuant to which ARC WingHouse borrowed the funds comprising the Second ARCWH Deposit. Accordingly, the full principal
amount of the SW Note was paid in full in the year-ended December 31, 2020. On October 13, 2020, Soaring
Wings sold the SW Notes to Kasturi Childrens’ Trust. In connection therewith, Kasturi Childrens’ Trust and
ARC WingHouse entered into allonges to each of the SW Notes pursuant to which: (i) the maturity dates of each of the SW Notes was
extended to October 15, 2021, (ii) ARC WingHouse agreed to make quarterly interest payments of $17,882 on the First SW Note commencing
January 1, 2021, and (iii) ARC WingHouse agreed to make quarterly interest payments of $12,500 on the Second SW Note commencing January
1, 2021. ARC WingHouse elected to repay the SW Note balance in its entirety on December 29 th On October 11, 2019, the Company and ARC WingHouse jointly
issued a promissory note in favor of Soaring Wings in the amount of $792,100 pursuant to which the Company and ARC WingHouse agreed to
repay funds utilized by Soaring Wings to pay various accrued but unpaid expenses of ARC WingHouse (the “Second SW Note”; together
with the First SW Note, the “SW Notes”). Interest accrues under the Second SW Note at a rate of nine percent (9%) per annum
commencing May 1, 2020. The entire principal balance of the Second SW Note Plus all accrued interest due and
payable on December 31,2020. On October 13, 2020, Soaring Wings
sold the second SW Note note to Kasturi Childrens’ Trust. In connection therewith, Kasturi Childrens’ Trust and ARC WingHouse
entered into allonges to each of the SW Notes pursuant to which: (i) the maturity was extended to October 15, 2021, (ii) ARC WingHouse
agreed to make quarterly interest payments of $12,500 on the Second SW Note commencing January 1, 2021. ARC WingHouse
elected to repay the SW Note balance in its entirety with the final payment made on December 1, 2020. First Round of Paycheck Protection Program Loans Between
April 15, 2020 and April 17, 2020, the Company and each of ARC WingHouse, Seediv, ARC Fat Patty’s, DWAG Tallahassee, LLC, a Florida
limited liability company that is a wholly-owned subsidiary of the Company, and DWAG Valdosta, LLC, a Georgia limited liability company
that is a wholly-owned subsidiary of the Company (“DWAG Valdosta”), executed loan documents for loans in the aggregate amount
of $6,064,560 for which City National Bank served as lender pursuant to the Paycheck Protection Program of the Coronavirus Aid, Relief,
and Economic Security Act (the “CARES Act”) as administered by the U.S. Small Business Administration (the “SBA”).
On April 19, 2020, the Company learned that the loans had been funded and closed. The remaining balance as of June 30, 2021 was $788,256 . The loans are evidenced by promissory
notes issued by the borrowers in favor of City National Bank. The notes have a term of two years and bear interest at a rate of one percent
(1%) per year. Monthly principal and interest payments will commence on the six-month anniversary of the loans. The borrowers may prepay
the loans at any time without incurring any prepayment penalties. Under the terms of the loans, up to the entire amount of principal and
accrued interest may be forgiven to the extent the proceeds of the loans are used for qualifying expenses as described in the CARES Act
and applicable implementing guidance issued by the SBA. The notes provide for customary events of default, including, among others, those
relating to failure to make payment, bankruptcy, breaches of representations and certain material adverse events. ARC WingHouse applied for and
received complete forgiveness of the $4,542,860 loan it received under the PPP loan program. Principal and accrued interest were fully
forgiven on June 8, 2021. As authorized by Section 1106 of the CARES Act, SBA has remitted to the Lender of Record the payment for forgiveness
of the Borrower’s Paycheck Protection Program (PPP) loan. ARC Fat Patty’s applied
for and received complete forgiveness of the $884,600 loan it received under the PPP loan program. Principal and accrued interest were
fully forgiven on November 25, 2020. As authorized by Section 1106 of the CARES Act, SBA has remitted to the Lender of Record
the payment listed above for forgiveness of the Borrower’s Paycheck Protection Program (PPP) loan. On May 15, 2021, the Company recognized $10,000 of
other income as a result of the forgiveness of the EIDL loan. ARC Fat Patty’s Main Street Loan On September 18, 2020 ARC Fat
Patty’s, LLC, a wholly-owned subsidiary of the Company (“ARC Fat Patty’s”) executed a Loan and Security Agreement,
a Promissory Note, and related documents for a loan in the aggregate amount of $4,369,860 for which City National Bank of Florida (“City
National Bank”) served as lender pursuant to the Main Street Priority Loan Facility as established by the Board of Governors of
the Federal Reserve System Section 13(3) of the Federal Reserve Act. On September 24,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October
18, 2021 and continuing on the eighteenth (18 th The principal amount is $4,293,913
as of June 30, 2021. The Company recognized $69,765 and $106,991 of interest expense under the loan during the three-month and six-month
periods ended June 30, 2021, respectively. Transfer of Soaring Wings Promissory Notes On October 15, 2020, Soaring Wings
sold the SW Notes to the Kasturi Children’s Trust for $625,000. In connection therewith, the Kasturi Children’s Trust and
ARC WingHouse entered into allonges to each of the SW Notes pursuant to which: (i) the maturity dates of each of the SW Notes was extended
to October 15, 2021, (ii) ARC WingHouse agreed to make quarterly interest payments of $17,882 on the First SW Note commencing January
1, 2021, and (iii) ARC WingHouse agreed to make quarterly interest payments of $12,500 on the Second SW Note commencing January 1, 2021.
All principal and accrued but unpaid interest is due in full on the maturity dates of the SW Notes. ARC WingHouse Main Street Loan On October 22, 2020, ARC WingHouse
executed a Loan and Security Agreement, a Promissory Note, and related documents for a loan in the aggregate amount of $3,180,900 for
which City National Bank served as lender pursuant to the Main Street Priority Loan Facility as established by the Board of Governors
of the Federal Reserve System Section 13(3) of the Federal Reserve Act. On October 27,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November 22, 2021 and continuing on the twenty-second (22 nd Agreement to Guaranty Obligations In
connection with the completion of the WingHouse Asset Acquisition, Seenu G. Kasturi executed multiple guaranties guaranteeing all
of ARC WingHouse’s obligations under the following; (i) the CNB Note, (ii) the SW Note, (iii) the SW Guarantee, (iv)
the Store Master Funding WH Master Lease, (v) other WingHouse Leases, (vi) the Store Master Funding Fat Patty’s Master lease, (vii)
the Seediv Leases, and (viii) other agreements in connection therewith. By executing the guarantees for the benefit of
ARC Group Inc and its subsidiaries, Seenu G Kasturi, the “Guarantor” guaranteed lease and promissory note payments in excess
of $58,750,000. In consideration for the Guarantor agreeing to execute the Guarantees, the company agreed to compensate the Guarantor
a total of $2,937,500, representing 5% of the total guaranteed payments. The payments are due from immediately available funds in such
amounts available and at such times they are available. As of December 31, 2020 and
June 30, 2021 the balance owed to Seenu G Kasturi in connection with the “Agreement to Guarantee Obligations” was $2,646,091. US Premium Finance ARC WingHouse finances its insurance
policy premiums. As such, the Company entered into two policy premium financing contracts with US Premium Financing covering (1) Cyber
Liability (CL) &amp; Employment Practiced Liability (EPLI) and (2) Windstorm, Excess Liability, &amp; Property. The CL &amp; EPLI policy
was financed at a rate of 5.26% per annum with 10 monthly payments commencing on November 11, 2020. The total policy premium was $80,858
of which the Company made a $20,266 down payment. The resulting principal financed was $60,532 after doc stamps and other fees. Over the
life of the loan, the Company will incur $1,469 in total finance charges. The second policy was financed at a rate of 3.5% per annum with
10 monthly payments commencing on September 29, 2020. The total policy premium was $464,704 of which the Company made a $94,102 down payment.
The resulting principal financed was $371,904 after doc stamps and other fees. Over the life of the loan, the Company will incur $5,992
in total finance charges. The balance of the finance contract was $170,363 and $226,737 on June 30, 2021 and December 31, 2020 respectively. Second Round of Paycheck Protection Program Loans Between January 20, 2021 and February
1, 2021, the Company and each of ARC WingHouse, Seediv, ARC Fat Patty’s, LLC, and DWAG Valdosta, LLC, which are subsidiaries of
the Company, executed loan documents for loans in the aggregate principal amount of $4,048,850 for which City National Bank served as
lender pursuant to the Paycheck Protection Program of the CARES Act as administered by the SBA. Between February 2, 2021 and April 30,
2021, loans in the aggregate principal amount of $4,059,948 were funded and closed. The loans are evidenced by promissory
notes issued by the borrowers in favor of City National Bank. The notes have a term of five years and bear interest at a rate of one percent
(1%) per year. Monthly principal and interest payments will commence on 10 th “Forgiveness Period means
the period beginning on the date the funds are disbursed to the applicable borrower (the “Disbursement Date”) and ending on
any date selected by the borrower that is no earlier than the date eight weeks from the Disbursement Date and no later than the date 24
weeks from the Disbursement Date. On February 9, 2021, the Company
entered into a financing lease agreement with Ascentium Capital for the purchase of pizza ovens in 14 WingHouse restaurants. The principal
balance was $188,977, with an annual interest rate of 6.99%, with a term of 72 months. The monthly payments are $2,507. The remaining
principal balance is $177,412 as of June 30, 2021. The Company has recognized interest expense of $2,485 and $2,950 for the three-month
and six-month periods ended June 30, 2021, respectively. The carrying value of the Company’s
outstanding promissory notes, net of unamortized discount of $215,162 and $537,773 at June 30, 2021 and December 31, 2020, respectively,
and excluding financing and operating lease liabilities, was $29,390,495 and $28,015,319 at June 30, 2021 and December 31, 2020, respectively.</t>
        </is>
      </c>
      <c r="C4" s="4" t="inlineStr">
        <is>
          <t>Note 11. Debt Obligations The
Company entered into an unsecured loan with Blue Victory during the year ended December 31, 2017. Interest accrues at a rate
of six percent (6%) per annum. The entire outstanding principal balance of the Blue Victory Note plus all accrued interest is due and
payable on demand by Blue Victory. The Company borrowed $277,707 and repaid $71,877 under the loan during the year ended December 31,
2019. Accordingly, the amount of principal outstanding under the loan was $1,110,296 at December 31, 2019. The Company borrowed $2,381,793 and
repaid $3,492,089 under the loan during the year ended December 31, 2020. Accordingly, the amount of principal outstanding under
the loan was $0 at December 31, 2020. The Company
recognized $36,727 and $20,281 of interest expense under the loan during years ended December 31, 2020 and 2019. On August 30, 2018, the Company
entered into a secured convertible promissory note with Seenu G. Kasturi pursuant to which the Company borrowed $622,929 to help finance
the Fat Patty’s Acquisition. At the date of the financing, because the effective conversion rate of the convertible note was less
than the market value of the Company’s common stock, a beneficial conversion feature of $155,732 was recorded as a discount to the
convertible note and an increase to additional paid in capital. The amount of unamortized debt discount outstanding was $76,806 and
$107,952 at December 31, 2020 and 2019, respectively. The principal balance of the note net of unamortized debt discount outstanding
was $546,123 and $514,977 at December 31, 2020 and 2019. The Company recognized $37,478 and $37,273 of interest
expense under the convertible note during the years ended December 31, 2020 and 2019. On October 11, 2019, ARC WingHouse
entered into the Loan Agreement with City National Bank pursuant to which the Company borrowed $12,250,000 to help fund the acquisition
of the WingHouse Concept. In connection therewith, ARC WingHouse issued the CNB Note in favor of City in the amount of $12,250,000. A
description of the Loan Agreement and CNB Note is set forth herein under Note 4. Acquisition of WingHouse. The Company repaid
$235,002 under the loan during the year ended December 31, 2019. Accordingly, the amount of principal outstanding under the loan was $12,014,998
at December 31, 2019. The Company recognized $123,961 of interest expense under the loan during year ended December 31, 2019. The
Company repaid $1,099,692 under the loan during the year ended December 31, 2020. Accordingly, the amount of principal outstanding under
the loan was $10,915,306 at December 31, 2020. The Company recognized $621,309 of interest expense under the loan during year ended December
31, 2020 and 2019, respectively. In addition, on October 11, 2019,
ARC WingHouse issued the KCT Note in favor of the Kasturi Children’s Trust in the amount of $1,250,000 pursuant to which ARC WingHouse
borrowed the funds comprising the First ARCWH Deposit. A description of the KCT Note is set forth herein under Note 4. Acquisition
of WingHouse In
addition, on October 11, 2019, ARC WingHouse issued the SW Note in favor of Soaring Wings in the amount of $1,000,000 pursuant to which
ARC WingHouse borrowed the funds comprising the Second ARCWH Deposit. A description of the SW Note is set forth herein under Note 4. Acquisition
of WingHouse The
Company recognized $44,604, and $12,603 of interest expense under the loan during years ended December 31, 2020 and
2019, respectively. On October 11, 2019, the Company
and ARC WingHouse jointly issued a promissory note in favor of Soaring Wings in the amount of $792,100 pursuant to which the Company and
ARC WingHouse agreed to repay funds utilized by Soaring Wings to pay various accrued but unpaid expenses of ARC WingHouse (the “Second
SW Note”; together with the First SW Note, the “SW Notes”). Interest accrues under the Second SW Note at a rate of nine
percent (9%) per annum commencing May 1, 2020. The entire outstanding principal balance of the Second SW Note was fully paid in 2020.
The Company recognized $44,604 of interest expense under the loan during year ended December 31, 2020. Economic Injury Disaster
Loans and Grants In response to COVID-190, on March
23, 2020 congress enacted P.L. 116-123, the Coronavirus Preparedness and Response Supplemental Appropriations Act, 2020, which provided
the SBA with an additional $20 million for SBA disaster assistance administrative expenses and made economic injury from the coronavirus
an eligible expense for SBA’s Economic Injury Disaster Loans (EIDL). The purpose of the loan was to help businesses meet financial
obligations and operating expenses that could have been met had the disaster not occurred. In connection therewith, applicants who qualified
were eligible to receive an advance of $10,000 which provided immediate help for businesses affected by the reduced economic activity
resulting from COVID-19 related fiats. The terms for the EIDL loads were offered at 3.75% interest on a thirty-year amortization
and repayments starting 24 months from the date of the note. The $10,000 advances were later converted to grants by the “Consolidated
Appropriations Act of 2021, signed into law by President Trump on December 27 th , First Round of Paycheck Protection Program Loans Between April 15, 2020 and April
17, 2020, the Company and each of ARC WingHouse, Seediv, ARC Fat Patty’s, DWAG Tallahassee, LLC, a Florida limited liability company
that is a wholly-owned subsidiary of the Company, and DWAG Valdosta, LLC, a Georgia limited liability company that is a wholly-owned subsidiary
of the Company (“DWAG Valdosta”), executed loan documents for loans in the aggregate amount of $6,064,560 for which City National
Bank served as lender pursuant to the Paycheck Protection Program of the Coronavirus Aid, Relief, and Economic Security Act (the “CARES
Act”) as administered by the U.S. Small Business Administration (the “SBA”). On April 19, 2020, the Company learned
that the loans had been funded and closed. The loans are evidenced by promissory
notes issued by the borrowers in favor of City National Bank. The notes have a term of two years and bear interest at a rate of one percent
(1%) per year. Monthly principal and interest payments will commence on the six-month anniversary of the loans. The borrowers may prepay
the loans at any time without incurring any prepayment penalties. Under the terms of the loans, up to the entire amount of principal and
accrued interest may be forgiven to the extent the proceeds of the loans are used for qualifying expenses as described in the CARES Act
and applicable implementing guidance issued by the SBA. The notes provide for customary events of default, including, among others, those
relating to failure to make payment, bankruptcy, breaches of representations and certain material adverse events. ARC Fat Patty’s Main Street Loan On September 18, 2020 ARC Fat
Patty’s, LLC, a wholly-owned subsidiary of the Company (“ARC Fat Patty’s”) executed a Loan and Security Agreement,
a Promissory Note, and related documents for a loan in the aggregate amount of $4,369,860 for which City National Bank of Florida (“City
National Bank”) served as lender pursuant to the Main Street Priority Loan Facility as established by the Board of Governors of
the Federal Reserve System Section 13(3) of the Federal Reserve Act. On September 24,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October
18, 2021 and continuing on the eighteenth (18 th Transfer of Soaring Wings Promissory Notes On October 15, 2020, Soaring Wings
sold the SW Notes to the Kasturi Children’s Trust for $625,000. In connection therewith, the Kasturi Children’s Trust and
ARC WingHouse entered into allonges to each of the SW Notes pursuant to which: (i) the maturity dates of each of the SW Notes was extended
to October 15, 2021, (ii) ARC WingHouse agreed to make quarterly interest payments of $17,882 on the First SW Note commencing January
1, 2021, and (iii) ARC WingHouse agreed to make quarterly interest payments of $12,500 on the Second SW Note commencing January 1, 2021. A
description of the SW Note is set forth herein under Note 4. Acquisition of WingHouse ARC WingHouse Main Street Loan On October 22, 2020, ARC WingHouse
executed a Loan and Security Agreement, a Promissory Note, and related documents for a loan in the aggregate amount of $3,180,900 for
which City National Bank served as lender pursuant to the Main Street Priority Loan Facility as established by the Board of Governors
of the Federal Reserve System Section 13(3) of the Federal Reserve Act. On October 27,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November 22, 2021 and continuing on the twenty-second (22 nd US Premium Finance ARC WingHouse finances its insurance
policy premiums. As such, the Company entered into two policy premium financing contracts with US Premium Financing covering (1) Cyber
Liability (CL) &amp; Employment Practiced Liability (EPLI) and (2) Windstorm, Excess Liability, &amp; Property. The CL &amp; EPLI policy
was financed at a rate of 5.26% per annum with 10 monthly payments commencing on November 11, 2020. The total policy premium was $80,858
of which the Company made a $20,266 down payment. The resulting principal financed was $60,532 after doc stamps and other fees. Over the
life of the loan, the Company will incur $1,469 in total finance charges. The second policy was financed at a rate of 3.5% per annum with
10 monthly payments commencing on September 29, 2020. The total policy premium was $464,704 of which the Company made a $94,102 down payment.
The resulting principal financed was $371,904 after doc stamps and other fees. Over the life of the loan, the Company will incur $5,992
in total finance charges. DWAG Tallahassee Lease Settlement On December 17, 2020, ARC Group
Inc and Bannerman Crossings III entered into a conditional settlement agreement of the Promissory Note and the Shopping Center Lease Agreement,
both of which were defaulted under the term of their respective agreements as a result of the Covid-19 pandemic business interruption.
In connection therewith, the parties agreed to settle and compromise their claims against each other without any payment, refund, or consideration
except as follows; ARC Group Inc shall pay Bannerman Crossings III the total sum of $130,000 pursuant to the following schedule: (i) First
payment of $75,000 made upon execution by both parties, the “Execution”, (ii) Second Payment of $15,000 made within 30 days
of Execution, (iii) Third Payment of $10,000 made within 60 days of Execution, (iv) Fourth through Ninth Payment of $5,000 made every
30 consecutive days thereafter. Agreement to Guaranty Obligations In connection with the completion
of the WingHouse Asset Acquisition, Seenu G. Kasturi executed multiple guaranties guaranteeing all of ARC WingHouse’s obligations
under the following; (i) the CNB Note, (ii) the SW Note, (iii) the SW Guarantee, (iv) the Store Master Funding WH Master
Lease, (v) other WingHouse Leases, (vi) the Store Master Funding Fat Patty’s Master lease, (vii) the Seediv Leases, and (viii) other
agreements in connection therewith. By executing the guarantees for the benefit of ARC Group Inc and its subsidiaries,
Seenu G Kasturi, the “Gurantor” guaranteed lease and promissory note payments in excess of $58,750,000. In consideration for
the Guarantor agreeing to execute the Guarantees, the company agreed to compensate the Guarantor a total of $2,937,500, representing 5%
of the total guaranteed payments. The payments are due from immediately available funds in such amounts available at such times they are
available. As of December 31, 2020, the balance owed to Seenu G Kasturi in connection with the “Agreement to Guarantee Obligations”
was $2,646,091. The carrying value of the Company’s
outstanding notes payables, net of unamortized discount of $230,599 and $261,817 at December 31, 2020 and December
31, 2019, respectively, and excluding financing and operating lease liabilities, was $28,322,494 and $16,528,506 at December
31, 2020 and 2019, respectively. Of these amounts, $5,596,349 and $5,974,745 were classified as short-term and long-term notes
payable at December 31, 2020. The company incurred $1,731,171 and $207,033 of interest expense on its notes payable during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 xml:space="preserve">Note 10. Leases The Company leases certain office
space, land, buildings and equipment. The Company’s lease agreements for equipment are immaterial in amount, both individually and
collectively. The Company’s lease agreements do not contain any material residual value guarantees or material restrictive covenants,
and none of the Company’s lease agreements include options to purchase the leased property. The Company does not have any significant
leases that have not yet commenced that create significant rights and obligations for the Company. The Company elected the practical expedient
under ASC 842 to not separate lease and non-lease components. A description of the Company’s operating and financing leases is set
forth herein under Note 14. Commitments and Contingencies – Operating Leases Financing Leases. Most of the Company’s lease
agreements have fixed rental payments. Certain of the Company’s lease agreements include fixed rental payments that are adjusted
periodically based on rate or are based in part on a percentage of sales. Payments based on a percentage of sales is not considered in
the determination of lease payments for purposes of measuring the related lease liability. Most of the Company’s real estate leases include
one or more options to renew, with renewal terms that can extend the lease term from three to five years or more. The exercise of lease
renewal options is at the Company’s sole discretion. If the Company is reasonably certain that it will exercise such options, the
periods covered by such options are included in the lease term and are recognized as part of the Company’s right-of-use assets and
liabilities. The Company determines discount
rates based on the rates of its outstanding debt. The following table sets forth
information about the Company’s operating and financing lease assets and liabilities included in its condensed consolidated balance
sheet as of June 30, 2021:
Classification on the Condensed Consolidated Balance Sheet 30-Jun-21
Assets
Operating lease right-of-use assets Right-of-use assets $ 36,683,487
Financing lease right-of-use assets Right-of-use assets 9,312,729
Total right of use assets $ 45,996,216
Liabilities
Current liabilities:
Operating lease liability Current operating lease liabilities $ 1,487,694
Financing lease liability Current portion of other long-term liabilities 250,103
Non-current liabilities:
Operating lease liabilities, net of current portion Operating lease liabilities 36,570,249
Financing lease liabilities, net of current portion Other long-term liabilities 10,643,274
Total lease liabilities $ 48,951,320 The following table sets forth
the components of lease costs related to the Company’s leases for the three- and six-month periods ended June 30, 2021, respectively:
Three Months Ended Six Months Ended
June 30, 2021 June 30, 2021
Operating Lease costs $ 1,526,523 $ 3,053,045
Financing lease costs:
Amortization of right-of-use assets $ 142,727 $ 374,928
Interest on lease liabilities 174,779 349,558
Total financing lease costs $ 317,506 $ 724,486 The following table shows certain
information related to the weighted-average remaining lease terms and the weighted-average discount rates for our operating and financing
leases:
Weighted Average Remaining Lease Term Weighted Average Discount Rate
(in years) (annual)
Operating Leases 9.87 7.86 %
Financing Leases 17.43 8.00 % The following table sets forth the maturity of our
operating and financing leases liabilities as of June 30, 2021:
Operating Leases Financing Leases
Year Ended December 31,
2021 (remaining six months) $ 1,439,844 $ 454,244
2022 2,896,808 924,385
2023 3,072,635 940,562
2024 3,065,952 957,022
2025 2,979,704 973,770
Thereafter 53,207,060 13,912,268
Total lease payments 66,662,003 18,162,251
Less: imputed interest (28,604,060 ) (7,268,874 )
Total $ 38,057,943 $ 10,893,377 </t>
        </is>
      </c>
      <c r="C4" s="4" t="inlineStr">
        <is>
          <t xml:space="preserve">Note 12. Leases The Company leases certain office
space, land, buildings and equipment. The Company’s lease agreements for equipment are immaterial in amount, both individually and
collectively. The Company’s lease agreements do not contain any material residual value guarantees or material restrictive covenants,
and none of the Company’s lease agreements include options to purchase the leased property. The Company does not have any significant
leases that have not yet commenced that create significant rights and obligations for the Company. The Company elected the practical expedient
under ASC 842 to not separate lease and non-lease components. Most of the Company’s lease
agreements have fixed rental payments. Certain of the Company’s lease agreements include fixed rental payments that are adjusted
periodically based on rate or are based in part on a percentage of sales. P ayments based on a percentage
of sales is not considered in the determination of lease payments for purposes of measuring the related lease liability. The following table sets forth
information about the Company’s operating and financing lease assets and liabilities included in its condensed consolidated balance
sheet as of December 31, 2020:
December 31,
2020 2019
Assets
Operating lease right-of-use assets Right-of-use assets $ 39,736,532 $ 45,420,680
Financing lease right-of-use assets Right-of-use assets 9,598,183 10,175,399
Total right of use assets $ 49,334,715 $ 55,596,079
Liabilities
Current liabilities:
Operating lease liability Current operating lease liabilities 1,500,698 580,646
Financing lease liability Current financing lease liabilities 234,750 202,944
Non-current liabilities:
Operating lease liabilities, net of current portion Operating lease liabilities 39,794,855 44,857,127
Financing lease liabilities, net of current portion Financing lease liabilities 10,771,579 11,007,202
Total lease liabilities $ 52,301,882 $ 56,647,919 The following table sets forth
the supplemental cash flow information related to the Company’s leases for the year ended December 31, 2020:
Year Ended December 31, 2020
Cash paid for amounts included in the measurement of lease liabilities:
Financing cash flows from operating leases $ 4,142,220
Financing cash flows from financing leases 203,817 The following table sets forth
the components of lease costs related to the Company’s leases for the year ended December 31, 2020:
Year Ended December 31, 2020
Operating lease costs $ 5,684,148
Financing lease costs:
Amortization of right-of-use assets $ 577,216
Interest on lease liabilities 706,226
Total financing lease costs $ 1,283,442 The following table shows certain
information related to the weighted-average remaining lease terms and the weighted-average discount rates for our operating and financing
leases:
Weighted Average Remaining Lease Term
Weighted Average Discount Rate
(in years) (annual)
Operating leases 10.63 7.83 %
Financing leases 18.68 8.00 % The following table sets forth
the maturity of our operating and financing leases liabilities as of December 31, 2020:
Operating Financing
Leases Leases
Year Ended December 31,
2021 $ 3,986,799 $ 908,487
2022 4,218,585 924,385
2023 4,110,365 940,562
2024 3,986,342 957,022
2025 3,862,319 973,770
Thereafter 59,315,797 13,912,268
Total lease payments 79,480,207 18,616,493
Less: imputed interest (38,184,654 ) (7,610,164 )
Total $ 41,295,553 $ 11,006,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Capital Stock</t>
        </is>
      </c>
      <c r="B4" s="4" t="inlineStr">
        <is>
          <t>Note 11. Capital Stock The Company’s authorized
capital consisted of 100,000,000 shares of Class A common stock, par value $0.01 per share, at June 30, 2021 and December 31, 2020, respectively,
of which 7,399,557 and 7,604,777 shares of common stock were outstanding at June 30, 2021 and December 31, 2020, respectively,
1,000,000 shares of Series A convertible preferred stock, par value $0.01 per share, at June 30, 2021 and December 31, 2020, of which
449,581 shares were outstanding at June 30, 2021 and December 31, 2020, and 2,500,000 shares of Series B Convertible Preferred Stock,
$0.01 par value per share, none of which was outstanding at June 30, 2021 and December 31, 2020. In June 2018, the Company’s
board of directors created Series A convertible preferred stock and authorized 1,000,000 shares of Series A convertible preferred stock,
par value $0.01 per share, for issuance. Each share of Series A convertible preferred stock is entitled to 100 votes per share and is
convertible into one share of the Company’s common stock at a conversion price of $0.75 per share of common stock. The conversion
price may be paid in cash, through a reduction in the number of shares of common stock received, or by other methods approved by the board
of directors. In the event any shares of the Series A convertible preferred stock are transferred by the holder thereof, such shares immediately
and automatically convert into shares of common stock with the conversion price being paid by the recipient through a reduction in the
number of shares of common stock received. The Series A convertible preferred stock is treated pari passu In
August 2018, the Company entered into an agreement with a firm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1,500 shares of common stock each month thereafter during the remainder of the term of the agreement. The Company
recognized $1,710 and $3,120 of stock compensation expense under the agreement during the three- and six-month periods
ended June 30, 2021, and recognized $5,085 and $6,690 of stock compensation expense under the agreement during the three- and six-month
periods ended June 30, 2020, respectively. On January 26, 2021, the Company
granted of 37,500 shares of common stock granted to James and Catherine Keisler by an action by unanimous written consent of the Board
of Directors. The shares were valued at a price per share equal to the closing price of the Company’s common stock on the OTCQB
on the dates of grant. In January 2021, the Company rescinded
242,720 shares of a restricted stock award to Richard Akam, who was the Company’s Chief Operating Officer and Secretary. Please
refer to Note 13: Commitments and Contingencies – Employment Agreements - Richard Akam. The
Company recognized a total of $0 and $16,058 for stock compensation expense during the three- and six-month periods
ended June 30, 2021, respectively, and recognized a total of $22,874 and $56,779 for stock compensation expense during
the three- and six-month periods ended June 30, 2020, respectively The Company had a total of $3,044,330 and $3,041,210 of stock subscription
payable outstanding at June 30, 2021 and December 31, 2020, respectively. The
following table sets forth the changes in stockholders’ equity as of June 30, 2021:
Common Stock Preferred Stock Additional Stock Non-
Shares Par Value Shares Par Value
Paid-In Capital
Subscriptions Payable
Controlling Interest
Accumulated Deficit Total
Balance at December 31, 2020 7,604,777 $ 76,048 449,581 $ 4,496 $ 4,849,679 $ 3,041,210 $ 1,416,224 $ (18,019,260 ) $ (8,631,603 )
Common stock issued for services 37,500 375 — — 12,563 3,120 — — 16,058
Share redeemed (242,270 ) (2,426 ) — — (67,962 ) — — — (70,389 )
Net Income — — — — — — 294,305 1,155,457 1,449,762
Balance at June 30, 2021 7,399,557 $ 73,997 449,581 $ 4,496 $ 4,794,280 $ 3,044,330 $ 1,710,529 $ (16,863,803 ) $ (7,236,170 ) The
following table sets forth the changes in stockholders’ equity as of June 30, 2020:
Common Stock Preferred Stock Additional Stock Non-
Shares Par Value Shares Par Value
Paid-In Capital
Subscriptions Payable
Controlling Interest
Accumulated Deficit Total
Balance at December 31, 2019 7,429,621 $ 74,296 449,581 $ 4,496 $ 4,786,074 $ 3,024,822 $ 1,837,000 $ (7,891,999 ) $ 1,834,689
Common stock issued for services 120,000 1,200 — — 42,095 13,485 — — 56,779
Cancellation of stock option issued for services — — — — — — - — -
Net loss — — — — — — (237,431 ) (3,754,996 ) (3,992,426 )
Balance at June 30, 2020 7,549,621 $ 75,496 449,581 $ 4,496 $ 4,828,169 $ 3,038,307 $ 1,599,569 $ (11,647,023 ) $ (2,100,958 )</t>
        </is>
      </c>
      <c r="C4" s="4" t="inlineStr">
        <is>
          <t xml:space="preserve">Note 13. Capital Stock The Company’s authorized
capital consisted of 100,000,000 shares of Class A common stock, par value $0.01 per share, at December 31, 2020 and 2019, respectively,
of which 7,604,777 and 7,429,621 shares of common stock were outstanding at December 31, 2020 and 2019, respectively, 1,000,000 shares
of Series A convertible preferred stock, par value $0.01 per share, at December 31, 2020 and 2019, of which 449,581 shares were outstanding
at December 31, 2020 and 2019, and 2,500,000 shares of Series B convertible preferred stock, $0.01 par value per share, none of which
was outstanding at December 31, 2020 and 2019. In June 2018, the Company’s
board of directors created Series A convertible preferred stock and authorized 1,000,000 shares of Series A convertible preferred stock,
par value $0.01 per share, for issuance. Each share of Series A convertible preferred stock is entitled to 100 votes per share and is
convertible into one share of the Company’s common stock at a conversion price of $0.75 per share of common stock. The conversion
price may be paid in cash, through a reduction in the number of shares of common stock received, or by other methods approved by the board
of directors. In the event any shares of the Series A convertible preferred stock are transferred by the holder thereof, such shares immediately
and automatically convert into shares of common stock with the conversion price being paid by the recipient through a reduction in the
number of shares of common stock received. The Series A convertible preferred stock is treated pari passu In May 2018, the Company provided
an employee with the right to receive $33,000 in cash or 20,000 shares of shares of the Company’s common stock on May 15, 2021.
The shares were valued at a price per share equal to the closing price of the Company’s common stock on the OTCQB on the date of
grant and remeasured as of December 31, 2019. In accordance with ASC 718, as the employee is able to settle the right in either cash or
common stock, the Company recognized $6,254 of stock compensation expense in connection therewith during the year ended December 31, 2018 and
recorded a corresponding liability which has been recorded in accounts payable and accrued expenses within the Company’s consolidated
balance sheet. In February 2019, the right terminated in its entirety upon the termination of the employee’s employment with the
Company. In connection therewith, the stock compensation previously recognized by the Company during the year ended December 31, 2018 was
reversed during the year ended December 31, 2019. In August 2018, the Company entered
into an agreement with a firm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1,500 shares of common
stock each month thereafter during the remainder of the term of the agreement. The Company recognized $9,555 of stock compensation
expense under the agreement during the year ended December 31, 2020, and $22,722 in 2019. In January 2019, the Company issued
a restricted stock award to Seenu G. Kasturi, who is the Company’s Chief Executive Officer, pursuant to the terms of a new employment
agreement that the Company entered into with him. The Company recognized $0 and $195,476 of stock compensation expense
in connection therewith during the year ended December 31, 2020 and 2019, respectively. A description of the new employment
agreement and restricted stock award is set forth herein under Note. 16 – Commitments and Contingencies – Employment
Agreements – Seenu G. Kasturi In January 2019, the Company commenced
a private offering of up to 5,000,000 units, each unit comprised of one share of common stock and one warrant to purchase one share of
common stock, at a purchase price of $1.40 per unit (the “Offering”). Each warrant was exercisable for a term of five years
at an exercise price of $1.55 per share, subject to adjustment. The units were being offered without registration under the Securities
Act of 1933, as amended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Group,
LLC (“Maxim”) to serve as its placement agent for the Offering. The Company agreed to Maxim a placement fee equal to 7% of
the aggregate gross proceeds raised in the Offering and warrants exercisable for a term of five years to purchase 4% of the number of
shares of common stock included in the units sold in the Offering at an exercise price of $1.55 per share. The Offering could have been increased
by up to an additional $1,000,000 at the mutual discretion of the Company and the placement agent. The initial closing of the Offering
was conditioned, among other things, on the Company’s acceptance of subscriptions for at least $500,000 of units and the closing
of the Company’s agreement to purchase all of the membership interests in SDA Holdings. Net proceeds, if any, from the
Offering were to be used to fund the deferred portion of the purchase price for the Company’s acquisition of Fat Patty’s,
future payments to the persons that owned Tilted Kilt prior to SDA Holdings, and the repayment of the loan made by Seenu G. Kasturi to
help fund the acquisitions of Fat Patty’s and Tilted Kilt, and the balance for general corporate purposes. The Offering was originally contemplated
to terminate on March 31, 2019, unless extended by the Company and the placement agent to a date not later than May 31, 2019. On March
31, 2019, the Company extended the offering until May 31, 2019. No securities were sold in the Offering. In April 2019, the Company granted
a restricted stock award to Alex Andre, who is the Company’s Chief Financial Officer, for a total of 225,000 shares of the Company’s
common stock. The shares vest in three equal annual installments commencing on April 30, 2020. The Company recognized $0 and $69,855 of
stock compensation expense in connection therewith during the year ended December 31, 2020 and 2019. In April 2019, the Company revised
the terms of the Offering. As revised, the Offering covers the sale of up to 1,785,715 units, each unit comprised of one share of Series
B convertible preferred stock (the “Shares”) and one warrant to purchase one share of common stock at a purchase price of
$1.40 per unit, for an aggregate offering price of $2,500,000. Each warrant was exercisable for a term of five years at an exercise price
equal to the lesser of: (i) $1.70 per share, and the greater of: (ii) one hundred twenty percent (120%) of the conversion price of the
Shares and $0.28 per share, subject to adjustment. The units we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and
Joseph Gunnar &amp; Co., LLC to serve as its placement agents for the Offering. The Company agreed to pay the placement agents an aggregate
placement fee equal to 7% of the aggregate gross proceeds raised in the Offering and warrants exercisable for a term of five years to
purchase that number of shares of common stock equal to 7% of the number of Shares issued in the Offering and 7% of the number of shares
of common stock underlying the warrants issued in the Offering at an exercise price of $1.70 per share. The Offering could have been increased
by up to an additional $1,000,000 at the mutual discretion of the Company and Maxim. The Offering was set to terminate on April 30, 2019,
unless extended by the Company and Maxim to a date not later than May 31, 2019. On April 30, 2019, the Company extended the Offering to
May 31, 2019. The initial closing of the Offering
was conditioned, among other things, on the Company’s acceptance of subscriptions for at least $500,000 of Units and the closing
of the Company’s agreement to purchase all of the membership interests in SDA Holdings, the sole owner of the entities which own
Tilted Kilt. The net proceeds, if any, from
the Offering were be used to fund the partial repayment of the loan made by Seenu G. Kasturi, who is the Company’s Chief Executive
Officer, Chief Financial Officer and Chairman of its board of directors, to SDA Holdings to help fund SDA Holding’s acquisition
of Tilted Kilt. In connection therewith, on April
17, 2019, the Company filed a Certificate of Designation of Preferences, Rights and Limitations of the Series B Convertible Preferred
Stock with the Secretary of State of Nevada designating 2,500,000 shares of the Company’s authorized but unissued shares of preferred
stock, $0.01 par value per share, as Series B convertible preferred stock. The Series B convertible preferred
stock has a stated value of $1.40 per share. In the event that the Company is liquidated, dissolved, effects certain mergers or consolidations,
transfers all or substantially all of its assets, or completes certain other significant transactions, holders of the Series B convertible
preferred stock are entitled to receive, in preference to holders of the Company’s common stock and the Company’s Series A
convertible preferred stock, an amount per share equal to the greater of (i) $1.40 plus any declared and unpaid dividends thereon, and
(ii) the amount per share such holder would receive if such holder converted such shares of Series B convertible preferred stock into
shares of common stock at a conversion price of $1.40, subject to adjustment. Upon the completion of a firm
commitment underwritten public offering (a “Qualified Public Offering”) of the Company’s common stock and concurrent
listing of 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 The Series B convertible preferred
stock participates, on an as-converted to common stock basis, in any dividends declared or paid on common stock and votes together with
holders of common stock, on an as-converted to common stock basis, on all matters presented to holders of common stock. The Company cannot undertake certain
corporate actions without approval of the holders of a majority of the issued and outstanding shares of Series B convertible preferred
stock. The Offering terminated on May
31, 2019. No securities were sold in the Offering. In October 2019, the Company issued
the Put Option to Soaring Wings as partial consideration for the Acquisition. A description of the Put Option is set forth herein under Note 4. Acquisition
of WingHouse In November 2019, the Company
granted a restricted stock award to Joseph Dominiak, who is the Company’s Chief Operating Officer, for a total of 100,000 shares
of the Company’s common stock. The shares vest in three annual installments of 33,333 shares, 33,333 shares and 33,334 shares commencing
on April 30, 2020. The Company recognized $0, and $4,739 of stock compensation expense in connection therewith during the years ended
December 31, 2020, and December 31, 2019, respectively. In December 2019, the Company
issued 15,000 shares of its common stock to Blue Victory as payment for various outstanding payables. The shares were valued at a price
per share equal to the closing price of the Company’s common stock on the OTCQB on the date of grant. In December 2019, the Company
issued a total of 8,850 shares of its common stock to certain of its franchisees as incentive compensation. The shares were valued at
a price per share equal to the closing price of the Company’s common stock on the OTCQB on the date of grant. In 2020, the Company carried a
stock payable total of 18,000 shares of common stock to Crescendo Communications as incentive compensation. The shares were valued at
a price per share equal to the closing price of the Company’s common stock on the OTCQB on the dates of grant. The Company recognized
$9,595 of stock compensation expense in connection therewith during the year ended December 31, 2020. In January 2020, the Company
granted a restricted stock award to Rym Merrill, who is the Company’s Director of Accounting, for a total of 20,000 shares of the
Company’s common stock. The shares were valued at a price per share equal to the closing price of the Company’s common stock
on the OTCQB on the dates of grant. The Company recognized $17,827 of stock compensation expense in connection therewith during the year
ended December 31, 2020. In April 2020, the Company granted
a restricted stock award to Yannick Bastien, who is the Company’s Chief Financial Officer, for a total of 150,000 shares of the
Company’s common stock. The Company recognized $300 of stock compensation expense in connection therewith during the year ended
December 31, 2020. In May 2020, the Company granted
a restricted stock award to Ketan Pandya, who is a Member of the Board of Directors for the Company, for a total of 100,000 shares of
the Company’s common stock. The Company recognized $32,000 of stock compensation expense in connection therewith during the year
ended December 31, 2020. In October 2020, the Company issued
a total of 15,156 shares of common stock to Let’s Eat as incentive compensation. The shares were valued at a price per share equal
to the closing price of the Company’s common stock on the OTCQB on the dates of grant. The Company recognized $6,062 of stock compensation
expense in connection therewith during the year ended December 31, 2020. In October 2020, the Company issued
a total of 40,000 shares of common stock to John Reynauld as incentive compensation. The shares were valued at a price per share equal
to the closing price of the Company’s common stock on the OTCQB on the dates of grant. The Company recognized $16,000 of stock compensation
expense in connection therewith during the year ended December 31, 2020. The Company recognized a total
of $81,745 and $312,600 for stock compensation expense during the years ended December 31, 2020 and 2019, respectively. The Company had
a total of $3,041,210 and $3,024,822 of stock subscription payable outstanding at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Assets</t>
        </is>
      </c>
    </row>
    <row r="3">
      <c r="A3" s="4" t="inlineStr">
        <is>
          <t>Cash and cash equivalents</t>
        </is>
      </c>
      <c r="B3" s="5" t="n">
        <v>3309783</v>
      </c>
      <c r="C3" s="5" t="n">
        <v>2560870</v>
      </c>
      <c r="D3" s="5" t="n">
        <v>1110066</v>
      </c>
    </row>
    <row r="4">
      <c r="A4" s="4" t="inlineStr">
        <is>
          <t>Restricted cash</t>
        </is>
      </c>
      <c r="B4" s="6" t="n">
        <v>2260000</v>
      </c>
      <c r="C4" s="6" t="n">
        <v>2260000</v>
      </c>
      <c r="D4" s="6" t="n">
        <v>2260000</v>
      </c>
    </row>
    <row r="5">
      <c r="A5" s="4" t="inlineStr">
        <is>
          <t>Accounts receivable, net</t>
        </is>
      </c>
      <c r="B5" s="6" t="n">
        <v>608012</v>
      </c>
      <c r="C5" s="6" t="n">
        <v>661280</v>
      </c>
      <c r="D5" s="6" t="n">
        <v>459032</v>
      </c>
    </row>
    <row r="6">
      <c r="A6" s="4" t="inlineStr">
        <is>
          <t>Interest receivable</t>
        </is>
      </c>
      <c r="B6" s="6" t="n">
        <v>42974</v>
      </c>
      <c r="C6" s="6" t="n">
        <v>125658</v>
      </c>
      <c r="D6" s="4" t="inlineStr">
        <is>
          <t xml:space="preserve"> </t>
        </is>
      </c>
    </row>
    <row r="7">
      <c r="A7" s="4" t="inlineStr">
        <is>
          <t>Ad funds receivable, net</t>
        </is>
      </c>
      <c r="B7" s="6" t="n">
        <v>383165</v>
      </c>
      <c r="C7" s="6" t="n">
        <v>54708</v>
      </c>
      <c r="D7" s="6" t="n">
        <v>10610</v>
      </c>
    </row>
    <row r="8">
      <c r="A8" s="4" t="inlineStr">
        <is>
          <t>Other receivables</t>
        </is>
      </c>
      <c r="B8" s="6" t="n">
        <v>38397</v>
      </c>
      <c r="C8" s="6" t="n">
        <v>56821</v>
      </c>
      <c r="D8" s="6" t="n">
        <v>36751</v>
      </c>
    </row>
    <row r="9">
      <c r="A9" s="4" t="inlineStr">
        <is>
          <t>Prepaid expenses</t>
        </is>
      </c>
      <c r="B9" s="6" t="n">
        <v>528666</v>
      </c>
      <c r="C9" s="6" t="n">
        <v>799701</v>
      </c>
      <c r="D9" s="6" t="n">
        <v>329578</v>
      </c>
    </row>
    <row r="10">
      <c r="A10" s="4" t="inlineStr">
        <is>
          <t>Inventory</t>
        </is>
      </c>
      <c r="B10" s="6" t="n">
        <v>947749</v>
      </c>
      <c r="C10" s="6" t="n">
        <v>836401</v>
      </c>
      <c r="D10" s="6" t="n">
        <v>846971</v>
      </c>
    </row>
    <row r="11">
      <c r="A11" s="4" t="inlineStr">
        <is>
          <t>Notes receivable, net</t>
        </is>
      </c>
      <c r="C11" s="4" t="inlineStr">
        <is>
          <t xml:space="preserve"> </t>
        </is>
      </c>
      <c r="D11" s="6" t="n">
        <v>2340</v>
      </c>
    </row>
    <row r="12">
      <c r="A12" s="4" t="inlineStr">
        <is>
          <t>Other current assets</t>
        </is>
      </c>
      <c r="B12" s="6" t="n">
        <v>4071</v>
      </c>
      <c r="C12" s="6" t="n">
        <v>12142</v>
      </c>
      <c r="D12" s="6" t="n">
        <v>2730</v>
      </c>
    </row>
    <row r="13">
      <c r="A13" s="4" t="inlineStr">
        <is>
          <t>Total current assets</t>
        </is>
      </c>
      <c r="B13" s="6" t="n">
        <v>8122817</v>
      </c>
      <c r="C13" s="6" t="n">
        <v>7367581</v>
      </c>
      <c r="D13" s="6" t="n">
        <v>5058078</v>
      </c>
    </row>
    <row r="14">
      <c r="A14" s="4" t="inlineStr">
        <is>
          <t>Deposits</t>
        </is>
      </c>
      <c r="B14" s="6" t="n">
        <v>319490</v>
      </c>
      <c r="C14" s="6" t="n">
        <v>315251</v>
      </c>
      <c r="D14" s="6" t="n">
        <v>356067</v>
      </c>
    </row>
    <row r="15">
      <c r="A15" s="4" t="inlineStr">
        <is>
          <t>Intangible assets, net</t>
        </is>
      </c>
      <c r="B15" s="6" t="n">
        <v>6157145</v>
      </c>
      <c r="C15" s="6" t="n">
        <v>6159029</v>
      </c>
      <c r="D15" s="6" t="n">
        <v>6162797</v>
      </c>
    </row>
    <row r="16">
      <c r="A16" s="4" t="inlineStr">
        <is>
          <t>Notes Receivable - net of Current Portion</t>
        </is>
      </c>
      <c r="B16" s="6" t="n">
        <v>4030191</v>
      </c>
      <c r="C16" s="6" t="n">
        <v>4030191</v>
      </c>
      <c r="D16" s="4" t="inlineStr">
        <is>
          <t xml:space="preserve"> </t>
        </is>
      </c>
    </row>
    <row r="17">
      <c r="A17" s="4" t="inlineStr">
        <is>
          <t>Property and equipment, net</t>
        </is>
      </c>
      <c r="B17" s="6" t="n">
        <v>4391508</v>
      </c>
      <c r="C17" s="6" t="n">
        <v>4225865</v>
      </c>
      <c r="D17" s="6" t="n">
        <v>7661856</v>
      </c>
    </row>
    <row r="18">
      <c r="A18" s="4" t="inlineStr">
        <is>
          <t>Operating lease right-of-use assets</t>
        </is>
      </c>
      <c r="B18" s="6" t="n">
        <v>36683487</v>
      </c>
      <c r="C18" s="6" t="n">
        <v>39736532</v>
      </c>
      <c r="D18" s="6" t="n">
        <v>45420680</v>
      </c>
    </row>
    <row r="19">
      <c r="A19" s="4" t="inlineStr">
        <is>
          <t>Financing lease right-of-use assets, net</t>
        </is>
      </c>
      <c r="B19" s="6" t="n">
        <v>9312729</v>
      </c>
      <c r="C19" s="6" t="n">
        <v>9598183</v>
      </c>
      <c r="D19" s="6" t="n">
        <v>10175399</v>
      </c>
    </row>
    <row r="20">
      <c r="A20" s="4" t="inlineStr">
        <is>
          <t>Goodwill</t>
        </is>
      </c>
      <c r="B20" s="6" t="n">
        <v>11246738</v>
      </c>
      <c r="C20" s="6" t="n">
        <v>11246738</v>
      </c>
      <c r="D20" s="6" t="n">
        <v>11246741</v>
      </c>
    </row>
    <row r="21">
      <c r="A21" s="4" t="inlineStr">
        <is>
          <t>Total assets</t>
        </is>
      </c>
      <c r="B21" s="6" t="n">
        <v>80264105</v>
      </c>
      <c r="C21" s="6" t="n">
        <v>82679370</v>
      </c>
      <c r="D21" s="6" t="n">
        <v>86081618</v>
      </c>
    </row>
    <row r="22">
      <c r="A22" s="3" t="inlineStr">
        <is>
          <t>Liabilities and stockholders' equity / (deficit)</t>
        </is>
      </c>
    </row>
    <row r="23">
      <c r="A23" s="4" t="inlineStr">
        <is>
          <t>Accounts payable and accrued expenses</t>
        </is>
      </c>
      <c r="B23" s="6" t="n">
        <v>3644238</v>
      </c>
      <c r="C23" s="6" t="n">
        <v>5993004</v>
      </c>
      <c r="D23" s="6" t="n">
        <v>6841062</v>
      </c>
    </row>
    <row r="24">
      <c r="A24" s="4" t="inlineStr">
        <is>
          <t>Accounts payable and accrued expenses - related party</t>
        </is>
      </c>
      <c r="B24" s="6" t="n">
        <v>1692005</v>
      </c>
      <c r="C24" s="6" t="n">
        <v>1965524</v>
      </c>
      <c r="D24" s="6" t="n">
        <v>1448232</v>
      </c>
    </row>
    <row r="25">
      <c r="A25" s="4" t="inlineStr">
        <is>
          <t>Other payables</t>
        </is>
      </c>
      <c r="B25" s="4" t="inlineStr">
        <is>
          <t xml:space="preserve"> </t>
        </is>
      </c>
      <c r="C25" s="6" t="n">
        <v>5540</v>
      </c>
      <c r="D25" s="6" t="n">
        <v>5540</v>
      </c>
    </row>
    <row r="26">
      <c r="A26" s="4" t="inlineStr">
        <is>
          <t>Accrued interest</t>
        </is>
      </c>
      <c r="B26" s="6" t="n">
        <v>608848</v>
      </c>
      <c r="C26" s="6" t="n">
        <v>352516</v>
      </c>
      <c r="D26" s="6" t="n">
        <v>152227</v>
      </c>
    </row>
    <row r="27">
      <c r="A27" s="4" t="inlineStr">
        <is>
          <t>Settlement agreements payable</t>
        </is>
      </c>
      <c r="B27" s="6" t="n">
        <v>895346</v>
      </c>
      <c r="C27" s="6" t="n">
        <v>298844</v>
      </c>
      <c r="D27" s="6" t="n">
        <v>287541</v>
      </c>
    </row>
    <row r="28">
      <c r="A28" s="4" t="inlineStr">
        <is>
          <t>Accrued legal contingency</t>
        </is>
      </c>
      <c r="B28" s="6" t="n">
        <v>183326</v>
      </c>
      <c r="C28" s="6" t="n">
        <v>179445</v>
      </c>
      <c r="D28" s="6" t="n">
        <v>171593</v>
      </c>
    </row>
    <row r="29">
      <c r="A29" s="4" t="inlineStr">
        <is>
          <t>Contingent consideration</t>
        </is>
      </c>
      <c r="B29" s="6" t="n">
        <v>55356</v>
      </c>
      <c r="C29" s="6" t="n">
        <v>55356</v>
      </c>
      <c r="D29" s="6" t="n">
        <v>55356</v>
      </c>
    </row>
    <row r="30">
      <c r="A30" s="4" t="inlineStr">
        <is>
          <t>Deferred franchise fees</t>
        </is>
      </c>
      <c r="B30" s="6" t="n">
        <v>25176</v>
      </c>
      <c r="C30" s="6" t="n">
        <v>30176</v>
      </c>
      <c r="D30" s="6" t="n">
        <v>24000</v>
      </c>
    </row>
    <row r="31">
      <c r="A31" s="4" t="inlineStr">
        <is>
          <t>Gift card liabilities</t>
        </is>
      </c>
      <c r="B31" s="6" t="n">
        <v>377164</v>
      </c>
      <c r="C31" s="6" t="n">
        <v>396866</v>
      </c>
      <c r="D31" s="6" t="n">
        <v>91526</v>
      </c>
    </row>
    <row r="32">
      <c r="A32" s="4" t="inlineStr">
        <is>
          <t>Operating lease liability</t>
        </is>
      </c>
      <c r="B32" s="6" t="n">
        <v>1487694</v>
      </c>
      <c r="C32" s="6" t="n">
        <v>1500698</v>
      </c>
      <c r="D32" s="6" t="n">
        <v>580646</v>
      </c>
    </row>
    <row r="33">
      <c r="A33" s="4" t="inlineStr">
        <is>
          <t>Financing lease liability</t>
        </is>
      </c>
      <c r="B33" s="6" t="n">
        <v>250103</v>
      </c>
      <c r="C33" s="6" t="n">
        <v>234750</v>
      </c>
      <c r="D33" s="6" t="n">
        <v>202944</v>
      </c>
    </row>
    <row r="34">
      <c r="A34" s="4" t="inlineStr">
        <is>
          <t>Seller payable</t>
        </is>
      </c>
      <c r="C34" s="4" t="inlineStr">
        <is>
          <t xml:space="preserve"> </t>
        </is>
      </c>
      <c r="D34" s="6" t="n">
        <v>312000</v>
      </c>
    </row>
    <row r="35">
      <c r="A35" s="4" t="inlineStr">
        <is>
          <t>Notes payable, net</t>
        </is>
      </c>
      <c r="B35" s="6" t="n">
        <v>2776729</v>
      </c>
      <c r="C35" s="6" t="n">
        <v>1461237</v>
      </c>
      <c r="D35" s="6" t="n">
        <v>3253337</v>
      </c>
    </row>
    <row r="36">
      <c r="A36" s="4" t="inlineStr">
        <is>
          <t>Notes payable - related party, net</t>
        </is>
      </c>
      <c r="B36" s="6" t="n">
        <v>6666026</v>
      </c>
      <c r="C36" s="6" t="n">
        <v>4135112</v>
      </c>
      <c r="D36" s="6" t="n">
        <v>2721408</v>
      </c>
    </row>
    <row r="37">
      <c r="A37" s="4" t="inlineStr">
        <is>
          <t>Put option</t>
        </is>
      </c>
      <c r="B37" s="6" t="n">
        <v>1536911</v>
      </c>
      <c r="C37" s="6" t="n">
        <v>1536911</v>
      </c>
      <c r="D37" s="6" t="n">
        <v>1536911</v>
      </c>
    </row>
    <row r="38">
      <c r="A38" s="4" t="inlineStr">
        <is>
          <t>Total current liabilities</t>
        </is>
      </c>
      <c r="B38" s="6" t="n">
        <v>20198922</v>
      </c>
      <c r="C38" s="6" t="n">
        <v>18145979</v>
      </c>
      <c r="D38" s="6" t="n">
        <v>17684323</v>
      </c>
    </row>
    <row r="39">
      <c r="A39" s="4" t="inlineStr">
        <is>
          <t>Deferred franchise fees, net of current portion</t>
        </is>
      </c>
      <c r="B39" s="6" t="n">
        <v>140090</v>
      </c>
      <c r="C39" s="6" t="n">
        <v>179590</v>
      </c>
      <c r="D39" s="6" t="n">
        <v>144516</v>
      </c>
    </row>
    <row r="40">
      <c r="A40" s="4" t="inlineStr">
        <is>
          <t>Operating lease liability, net of current portion</t>
        </is>
      </c>
      <c r="B40" s="6" t="n">
        <v>36570249</v>
      </c>
      <c r="C40" s="6" t="n">
        <v>39794855</v>
      </c>
      <c r="D40" s="6" t="n">
        <v>44857127</v>
      </c>
    </row>
    <row r="41">
      <c r="A41" s="4" t="inlineStr">
        <is>
          <t>Financing lease liability, net of current portion</t>
        </is>
      </c>
      <c r="B41" s="6" t="n">
        <v>10643274</v>
      </c>
      <c r="C41" s="6" t="n">
        <v>10771579</v>
      </c>
      <c r="D41" s="6" t="n">
        <v>11007202</v>
      </c>
    </row>
    <row r="42">
      <c r="A42" s="4" t="inlineStr">
        <is>
          <t>Notes payable, net of current portion</t>
        </is>
      </c>
      <c r="B42" s="6" t="n">
        <v>19947740</v>
      </c>
      <c r="C42" s="6" t="n">
        <v>22418970</v>
      </c>
      <c r="D42" s="6" t="n">
        <v>10553761</v>
      </c>
    </row>
    <row r="43">
      <c r="A43" s="4" t="inlineStr">
        <is>
          <t>Total liabilities</t>
        </is>
      </c>
      <c r="B43" s="6" t="n">
        <v>87500275</v>
      </c>
      <c r="C43" s="6" t="n">
        <v>91310973</v>
      </c>
      <c r="D43" s="6" t="n">
        <v>84246929</v>
      </c>
    </row>
    <row r="44">
      <c r="A44" s="3" t="inlineStr">
        <is>
          <t>Stockholders' equity / (deficit):</t>
        </is>
      </c>
    </row>
    <row r="45">
      <c r="A45" s="4" t="inlineStr">
        <is>
          <t>Class A common stock, value</t>
        </is>
      </c>
      <c r="B45" s="6" t="n">
        <v>73997</v>
      </c>
      <c r="C45" s="6" t="n">
        <v>76048</v>
      </c>
      <c r="D45" s="6" t="n">
        <v>74296</v>
      </c>
    </row>
    <row r="46">
      <c r="A46" s="4" t="inlineStr">
        <is>
          <t>Additional paid-in capital</t>
        </is>
      </c>
      <c r="B46" s="6" t="n">
        <v>4794280</v>
      </c>
      <c r="C46" s="6" t="n">
        <v>4849679</v>
      </c>
      <c r="D46" s="6" t="n">
        <v>4786074</v>
      </c>
    </row>
    <row r="47">
      <c r="A47" s="4" t="inlineStr">
        <is>
          <t>Stock subscriptions payable</t>
        </is>
      </c>
      <c r="B47" s="6" t="n">
        <v>3044330</v>
      </c>
      <c r="C47" s="6" t="n">
        <v>3041210</v>
      </c>
      <c r="D47" s="6" t="n">
        <v>3024822</v>
      </c>
    </row>
    <row r="48">
      <c r="A48" s="4" t="inlineStr">
        <is>
          <t>Non-controlling interest in ARC WingHouse</t>
        </is>
      </c>
      <c r="B48" s="6" t="n">
        <v>1710530</v>
      </c>
      <c r="C48" s="6" t="n">
        <v>1416224</v>
      </c>
      <c r="D48" s="6" t="n">
        <v>1837000</v>
      </c>
    </row>
    <row r="49">
      <c r="A49" s="4" t="inlineStr">
        <is>
          <t>Accumulated deficit</t>
        </is>
      </c>
      <c r="B49" s="6" t="n">
        <v>-16863803</v>
      </c>
      <c r="C49" s="6" t="n">
        <v>-18019260</v>
      </c>
      <c r="D49" s="6" t="n">
        <v>-7891999</v>
      </c>
    </row>
    <row r="50">
      <c r="A50" s="4" t="inlineStr">
        <is>
          <t>Total stockholders' equity / (deficit)</t>
        </is>
      </c>
      <c r="B50" s="6" t="n">
        <v>-7236170</v>
      </c>
      <c r="C50" s="6" t="n">
        <v>-8631603</v>
      </c>
      <c r="D50" s="6" t="n">
        <v>1834689</v>
      </c>
    </row>
    <row r="51">
      <c r="A51" s="4" t="inlineStr">
        <is>
          <t>Total liabilities and stockholders' equity / (deficit)</t>
        </is>
      </c>
      <c r="B51" s="6" t="n">
        <v>80264105</v>
      </c>
      <c r="C51" s="6" t="n">
        <v>82679370</v>
      </c>
      <c r="D51" s="6" t="n">
        <v>86081618</v>
      </c>
    </row>
    <row r="52">
      <c r="A52" s="4" t="inlineStr">
        <is>
          <t>Series A Convertible Preferred Stock [Member]</t>
        </is>
      </c>
    </row>
    <row r="53">
      <c r="A53" s="3" t="inlineStr">
        <is>
          <t>Stockholders' equity / (deficit):</t>
        </is>
      </c>
    </row>
    <row r="54">
      <c r="A54" s="4" t="inlineStr">
        <is>
          <t>Preferred Stock, value</t>
        </is>
      </c>
      <c r="B54" s="6" t="n">
        <v>4496</v>
      </c>
      <c r="C54" s="6" t="n">
        <v>4496</v>
      </c>
      <c r="D54" s="5" t="n">
        <v>4496</v>
      </c>
    </row>
    <row r="55">
      <c r="A55" s="4" t="inlineStr">
        <is>
          <t>Series B Convertible Preferred Stock [Member]</t>
        </is>
      </c>
    </row>
    <row r="56">
      <c r="A56" s="3" t="inlineStr">
        <is>
          <t>Stockholders' equity / (deficit):</t>
        </is>
      </c>
    </row>
    <row r="57">
      <c r="A57" s="4" t="inlineStr">
        <is>
          <t>Preferred Stock, value</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 [Abstract]</t>
        </is>
      </c>
    </row>
    <row r="4">
      <c r="A4" s="4" t="inlineStr">
        <is>
          <t>Stock Options and Warrants</t>
        </is>
      </c>
      <c r="B4" s="4" t="inlineStr">
        <is>
          <t>Note 14. Stock Options and Warrants The Company issued one stock option
during the year ended December 31, 2018. The stock option was exercisable into 30,000 shares of common stock at an exercise price of $1.49
and vested in three equal annual installments commencing on the first anniversary of the date of issuance. The shares were valued on the
date of grant by using the Black-Scholes pricing model in accordance with the provisions of ASC Topic 718. In February 2019, the stock
option terminated in its entirety. The Company did not issue any stock options or warrants exercisable into shares of the Company’s
common stock during the year ended December 31, 2020 and 2019, and no stock options or warrants were exercised during the years
ended December 31, 2020 and 2019. There were no stock options or warrants outstanding at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 Plan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Compensation Plans</t>
        </is>
      </c>
      <c r="B4" s="4" t="inlineStr">
        <is>
          <t>Note 12.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June 30, 2021,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June 30, 2021, all 1,000,000 shares of the Company’s common stock remained available for issuance under the plan. The plan terminates
in June 2024.</t>
        </is>
      </c>
      <c r="C4" s="4" t="inlineStr">
        <is>
          <t xml:space="preserve">Note 15.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20, 142,858 shares of the Company’s common stock remained available for issuance under the plan.The plan terminates
in August 2021. On August 18, 2011, the Company filed a registration statement on Form S-8, File No. 333-176383, with the SEC covering
the public sale of all 1,214,286 shares of common stock available for issuance under the plan.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20, all 1,000,000 shares of the Company’s common stock remained available for issuance under the plan. The plan terminates
in June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13. Commitments and Contingencies Employment Agreements Seenu G. Kasturi On January 18, 2017, the Company
appointed Seenu G. Kasturi as its President, Chief Financial Officer and Chairman of its board of directors. In connection therewith,
on January 18, 2017, the Company entered into an employment agreement with Mr. Kasturi to serve as the President and Chief Financial Officer
of the Company. The employment agreement was for an initial term of three years with automatic one-year renewals thereafter unless earlier
terminated or not renewed as provided therein. Under the terms of the employment agreement, Mr. Kasturi was paid annual compensation in
the amount of $80,000 per year, consisting of: (i) an initial annual base salary of $26,000, and (ii) equity awards equal in value to
$54,000 per year. Mr. Kasturi was eligible to receive increases in salary on January 1 st On January 2, 2019, the Company
appointed Seenu G. Kasturi as its Chief Executive Officer. As a result of the appointment, Mr. Kasturi then served as the Company’s
Chief Executive Officer, Chief Financial Officer and Chairman of its board of directors. In connection therewith, on January 2, 2019,
Mr. Kasturi resigned as the Company’s President and Richard W. Akam resigned as the Company’s Chief Executive Officer. Mr.
Akam continued to serve as the Company’s Chief Operating Officer and Secretary. On January 2, 2019, the Company
entered into an amended and restated employment agreement with Mr. Kasturi to serve as the Chief Executive Officer and Chief Financial
Officer of the Company. The agreement is for an initial term of three years with automatic one-year renewals thereafter unless earlier
terminated or not renewed as provided therein. Under the terms of the agreement, Mr. Kasturi will be paid an initial annual base salary
in the amount of $350,000. Mr. Kasturi will be eligible to receive increases in salary on January 1 st Pursuant to the terms of the new
employment agreement, the Company entered into a restricted stock award agreement with Mr. Kasturi pursuant to which the Company granted
390,000 shares of the Company’s common stock to Mr. Kasturi. The shares vest in accordance with the following schedule: (i) 130,000
shares on March 31, 2019; (ii) 130,000 shares on March 31, 2020; and (iii) 130,000 shares on March 31, 2021. In the event the Company
terminates the employment of Mr. Kasturi without “cause”, as such term is defined in the employment agreement, his restricted
stock award will vest in full immediately. In the event Mr. Kasturi’s employment with the Company terminates by reason of death
or “disability”, as such term is defined in the employment agreement, or if the Company terminates Mr. Kasturi’s employment
for “cause”, as such term is defined in the employment agreement, or if Mr. Kasturi terminates his own employment with the
Company, then any shares that have not yet vested will be forfeited to the Company. In the event of certain “changes in control”
as such term is defined in the Company’s 2014 Stock Incentive Plan adopted by the Company’s board of directors on June 16,
2014, all restrictions and conditions on any of the shares then outstanding will automatically be deemed terminated or satisfied in full,
as applicable, immediately prior to the consummation of the change in control event.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Richard Akam resigned as the Company’s Chief Financial Officer. Mr. Akam retained his positions as the Company’s Chief Executive
Officer, Chief Operating Officer and Secretar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On January 2, 2019, the Company
entered into a Second Amendment to Employment Agreement with Richard W. Akam pursuant to which Mr. Akam resigned as the Company Chief
Executive Officer but retained his positions as the Company’s Chief Operating Officer and Secretary. In March, 2020 Mr. Akam’s
employment from the Company was terminated. Alex Andre On July 15, 2019, the
Company appointed Alex Andre as its Chief Financial Officer. In connection therewith, on July 15, 2019, Seenu G. Kasturi resigned as the
Company’s Chief Financial Officer. Mr. Kasturi continued to serve as the Company’s Chief Executive Officer and Chairman of
the Company’s board of directors. On July 15, 2019, the Company
entered into an employment agreement with Mr. Andre to serve as the Chief Financial Officer of the Company and, upon the completion of
all applicable registration and licensing requirements, to serve as the General Counsel of the Company. The employment agreement is for
an initial term of three years with automatic one-year renewals thereafter unless earlier terminated or not renewed as provided therein.
Under the terms of the agreement, Mr. Andre will be paid an initial annual base salary in the amount of $175,000. On May 1, 2020, Mr.
Andre’s salary will increase to $200,000 for the remainder of the employment term. Mr. Andre will be eligible to receive increases
in salary on January 1 st st On April 8, 2019, the Company
entered into a restricted stock award agreement with Mr. Andre pursuant to which the Company granted 225,000 shares of the Company’s
common stock, $0.01 par value per share, to Mr. Andre. The shares vest in accordance with the following schedule: (i) 75,000 shares on
April 30, 2020; (ii) 75,000 shares on April 30, 2021; and (iii) 75,000 shares on April 30, 2022. In the event the Company terminates the
employment of Mr. Andre without “cause”, as such term is defined in Section 4(c) of the Employment Agreement, his restricted
stock award will vest in full immediately. In the event Mr. Andre’s employment with the Company terminates by reason of death or
“disability”, as such term is defined in Section 4(b) of the Employment Agreement, or if the Company terminates Mr. Andre’s
employment for “cause”, as such term is defined in Section 4(c) of the Employment Agreement, or if Mr. Andre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Mr. Andre resigned from the Company on July 27, 2021. Joseph Dominiak On November 12, 2019, the “Company
appointed Joseph Dominiak as its Chief Operating Officer. In connection therewith, on November 12, 2019, Richard W. Akam resigned as the
Company’s Chief Operating Officer. On November 6, 2019, the Company
entered into an employment agreement with Mr. Dominiak to serve as the Chief Operating Officer of the Company. The employment agreement
is for an initial term of three years with automatic one-year renewals thereafter unless earlier terminated or not renewed as provided
therein. Under the terms of the agreement, Mr. Dominiak will be paid an initial annual base salary in the amount of $200,000. Beginning
January 1, 2021, he will be eligible to receive increases in salary in the discretion of the Company’s board of directors. Mr. Dominiak
will be eligible to receive annual bonuses on each anniversary of the Effective Date of up to 20% of his then current base salary in the
discretion of the Company’s board of directors. The employment agreement contains customary confidentiality, non-competition and
non- solicitation provisions in favor of the Company. On November 12, 2019, pursuant
to the terms of the employment agreement, the Company entered into a restricted stock award agreement with Mr. Dominiak under which the
Company granted 100,000 shares of the Company’s common stock, $0.01 par value per share, to Mr. Dominiak. The shares vest in accordance
with the following schedule: (i) 33,333 shares on November 12, 2020; (ii) 33,333 shares on November 12, 2021; and (iii) 33,334 shares
on November 12, 2022. In the event the Company terminates the employment of Mr. Dominiak without “cause”, as such term is
defined in Section 4(c) of the employment agreement, then all shares that would have vested within the following 12 months had the Executive
continued to be employed by the Company during such period shall immediately vest in full. In the event Mr. Dominiak’s employment
with the Company terminates by reason of death or “disability”, as such term is defined in Section 4(b) of the employment
agreement, or if the Company terminates Mr. Dominiak’s employment for “cause”, as such term is defined in Section 4(c)
of the employment agreement, or if Mr. Dominiak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Yannick Bastien On April 27, 2020, the Company
entered into an employment agreement with Mr. Bastien to serve as the Chief Administrative Officer of the Company (the “Employment
Agreement”). The Employment Agreement is for an initial term of three years with automatic one-year renewals thereafter unless earlier
terminated or not renewed as provided therein. Under the terms of the Employment Agreement, Mr. Bastien will be paid an initial annual
base salary in the amount of $150,000. Since January 1, 2021, Mr. Bastien has been eligible to receive increases in salary in the discretion
of the Company’s board of directors. Mr. Bastien’s salary cannot be reduced after any increase is made in accordance with
the terms of the Employment Agreement. Mr. Bastien is eligible to receive annual bonuses on April 1 st On April 27, 2020, in conjunction
with the Employment Agreement, the Company entered into a restricted stock award agreement with Mr. Bastien pursuant to which the Company
granted 150,000 shares of the Company’s common stock, $0.01 par value per share, to Mr. Bastien. The shares vest in accordance with
the following schedule: (i) 50,000 shares on April 27, 2021; (ii) 50,000 shares on April 27, 2022; and (iii) 50,000 shares on April 27,
2023. In the event the Company terminates the employment of Mr. Bastien without “cause,” as such term is defined in Section
4(c) of the Employment Agreement, his restricted stock award will vest in full immediately. In the event Mr. Bastien’s employment
with the Company terminates by reason of death or “disability,” as such term is defined in Section 4(b) of the Employment
Agreement, or if the Company terminates Mr. Bastien’s employment for “cause,” as such term is defined in Section 4(c)
of the Employment Agreement, or if Mr. Bastien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Operating Leases Company Headquarters In January 2015, the Company entered
into a lease with Crescent Hill Office Park for its corporate headquarters located at 6327-4
Argyle Forest Boulevard, Jacksonville, Florida In January 2018, the Company entered
into a new, month-to-month lease with Crescent Hill Office Park for its corporate headquarters located at 6327-4
Argyle Forest Boulevard, Jacksonville, Florida On November 15, 2018, the Company
entered into a triple net lease with the Kasturi Children’s Trust (the “Trust”) for its new corporate headquarters located
at 1409 Kingsley Ave., Ste. 2, Orange Park, Florida. The lease is for a term of 60 months and provides the Company with an option to extend
the lease by three additional five-year periods. The lease provides for rent payments in the amount of $4,000 per month. The Trust is
an irrevocable trust for which the children of Seenu G. Kasturi are the beneficiaries. The trustee of the Trust is an unrelated third
part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Valdosta Dick’s Wings Restaurant On December 31, 2017, DWAG Valdosta,
LLC, a Georgia limited liability company that is a wholly-owned subsidiary of the Company, entered into a triple net lease with PLD, L.L.L.P.,
a Georgia limited liability company, for the Dick’s Wings and Grill restaurant located at 153 Baytree Road, Valdosta, Georgia. The
lease provides for monthly rent payments of $3,333 for the first two years and $5,000 for the following three years, plus an additional
annual rent payment equal to the amount by which 6% of the restaurant’s annual gross sales exceeds $1,000,000. The lease has an
initial term of five years and provides the Company with an option to extend the lease for two additional five-year periods. Panama City Beach Dick’s Wings Restaurant On July 1, 2015, DWG Acquisitions
entered into a lease with Arquette Development Corporation, a Florida corporation (“Arquette Development”), for the Dick’s
Wings and Grill restaurant located at 1136 Thomas Drive, Panama City Beach, Florida (the “Panama City Lease”). The lease provided
for rent payments of $5,000 plus 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month tenancy with Arquette Development pursuant to which DWAG PCB, LLC, a Florida
limited liability company that is a wholly-owned subsidiary of the Company (“DWAG PCB”), makes monthly rent payments of $3,000
to Arquette Development on behalf of DWG Acquisitions. Tallahassee Dick’s Wings Restaurant On May 1, 2018, DWAG Tallahassee,
LLC, a Florida limited liability company that is a wholly-owned subsidiary of the Company (“DWAG Tallahassee”), entered into
a triple net lease with Bannerman Crossings III, LLC, a Florida limited liability company, for a Dick’s Wings and Grill restaurant
to be located at 3427 Bannerman Rd., Suite 104, Tallahassee, Florida. The lease provides for no rent during the first year of the lease,
followed by monthly rent payments equal to 6% of the restaurant’s monthly gross sales for each month remaining under the lease.
The lease has an initial term of 10 years and provides the Company with an option to extend the lease for two additional five-year periods.
Bannerman Crossings agreed to loan DWAG Tallahassee $250,000 to be used for tenant improvements to the property. DWAG has the right to
terminate the lease at the end of the 42 nd th th Financing Leases On August 30, 2018, the Company
entered into the Master Lease.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Sponsorship Agreements In July 2013, we entered into
a three-year sponsorship agreement with the Jacksonville Jaguars, LLC (the “Jacksonville Jaguars”) and, in connection therewith,
in August 2013, entered into a subcontractor concession agreement with Levy Premium Foodservice Limited Partnership (“Levy”)
for a concession stand to be located at TIAA Bank Field in Jacksonville, Florida. We concurrently assigned all of our rights and obligations
under the concession agreement to DWG Acquisitions in return for a fee of $2,000 per month for each full or partial month during which
the concession agreement is in effect. In July 2015, we extended our sponsorship agreement with the Jaguars by an additional two years
and entered into a subcontractor concession agreement with Ovations Food Services, L.P. (“Ovations”) for a second concession
stand at TIAA Bank Field. We concurrently assigned all of our rights and obligations under the second concession agreement to DWG Acquisitions
in return for an additional fee of $3,000 per month for each full or partial month during which the concession agreement is in effect. In September 2016, we terminated
our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We concurrently
assigned all of our rights and obligations under the sub-concession agreement to DWG Acquisitions in return for a fee equal to the revenue
generated by the concession stands less all expenses incurred by the concession stands for each full or partial month during which the
concession agreement is in effect. In October 2017, we entered into a termination agreement with DWG Acquisitions whereby we terminated
the assignment to DWG Acquisitions. In November 2017, the Company
entered into a new five-year sponsorship agreement with the Jacksonville Jaguars. Under the terms of the sponsorship agreement, during
each preseason and regular season football game played by the Jacksonville Jaguars and at certain other events held at the football-based
stadium in Jacksonville, Florida currently named “Everbank Field”: (i) the Company has the right to display its branding on
one fixed concession stand in the Bud Light Party Zone at Everbank Field and a second concession stand located on the concourse at Everbank
Field, (ii) the Company has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d on April 1, 2018 and expires on the later of: (i) the conclusion of the 2022/23 NFL season, and (ii) February 28, 2023. The
Company i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In July 2019, the Company entered
into a First Amendment to Sponsorship Agreement with the Jacksonville Jaguars. The amendment amended the terms of that certain Sponsorship
Agreement, dated November 27, 2017, by and between the Company and the Jaguars. Under the terms of the amendment, during each preseason
and regular season football game played by the National Football League’s Jacksonville Jaguars and at certain other events held
at the football- based stadium in Jacksonville, Florida currently named “TIAA Bank Field”: (i) the Company has the right to
display its branding on two fixed concession stands in the stadium located in the Bud Light Party Zone at Everbank Field, five fixed concession
stands on the stadium concourse, and two fixed concession stands on the upper club level of the stadium, and up to four portable concession
stands on the north end zone deck, (ii) the Company has the right to have its food products sold or otherwise distributed from the stands
and/or certain general concession areas at TIAA Bank Field, (iii) the Company has the right to receive a variety of advertising and stadium
signage at TIAA Bank Field, radio broadcasting on the Jacksonville Jaguars’ radio programming, and digital advertising on the Jacksonville
Jaguars’ website and certain of its social media sites, and (iv) the Company will be identified as the “Official Watch Party
Restaurant / Bar for Jaguars away games, including social media spots, radio spots and banner ads. Second Amendment to Sponsorship Agreement In August 2020, the Company entered
into a Second Amendment to Sponsorship Agreement with the Jacksonville Jaguars. The amendment further amended the terms of that certain
Sponsorship Agreement, dated November 27, 2017, by and between the Company and the Jaguars. Under the terms of the amendment, the parties
agreed to reduce the benefits to be received by the Company and the term of the agreement. The amendment is for a term of three NFL football
seasons, is deemed to have commenced as of April 1, 2018, and expires on the later of: (i) the conclusion of the 2020/21 NFL season, and
(ii) the last day in February 2021. The Company is required to pay the Jaguars annual fees in the amount of $200,000 during the 2018/19
NFL season, $500,000 during the 2019/20 NFL season, and $150,000 during the 2020/21 NFL season. In addition, the Company is required to
provide the Jaguars with food, beverages and serving products equal in value to $35,000 during the 2018/19 NFL season, $35,700 during
the 2019/20 NFL season, and $6,875 during the 2020/21 NFL season. Third Amendment to Sponsorship Agreement In May 2021, the Company entered
into a Third Amendment to Sponsorship Agreement with the Jacksonville Jaguars. The amendment further amended the terms of that certain
Sponsorship Agreement, dated November 27, 2017, by and between the Company and the Jaguars. Under the terms of the amendment, the parties
agreed to extend the term of this agreement to: (i) the conclusion of the 2022/23 NFL season, and (ii) the last day in February 2023.
The term deemed to have commenced as of April 1, 2018. The Company is required to pay the Jaguars annual fees in the amount of $200,000
during the 2018/19 NFL season, $500,000 during the 2019/20 NFL season, $150,000 during the 2020/21 NFL season, $100,000 during the 2021/22
NFL season, and $105,000 during the 2022/23 NFL season. In addition, the Company will not be required to provide the Jaguars with food,
beverages or serving during any of the seasons under contract. The following table presents the
future minimum annual payments under the sponsorship agreement as of June 30, 2021:
Year Ended December 31, Minimum Annual Payments
2021 (remaining six months) $ 415,072
2022 830,144
2023 830,144
2024 834,444
2025 834,444
Thereafter 3,337,776
Total $ 7,082,024 </t>
        </is>
      </c>
      <c r="C4" s="4" t="inlineStr">
        <is>
          <t>Note 16. Commitments and Contingencies Employment Agreements Seenu G. Kasturi On January 18, 2017, the Company
appointed Seenu G. Kasturi as its President, Chief Financial Officer and Chairman of its board of directors. In connection therewith,
on January 18, 2017, the Company entered into an employment agreement with Mr. Kasturi to serve as the President and Chief Financial Officer
of the Company. The employment agreement was for an initial term of three years with automatic one-year renewals thereafter unless earlier
terminated or not renewed as provided therein. Under the terms of the employment agreement, Mr. Kasturi was paid annual compensation in
the amount of $80,000 per year, consisting of: (i) an initial annual base salary of $26,000, and (ii) equity awards equal in value to
$54,000 per year. Mr. Kasturi was eligible to receive increases in salary on January 1 st On January 2, 2019, the Company
appointed Seenu G. Kasturi as its Chief Executive Officer. As a result of the appointment, Mr. Kasturi then served as the Company’s
Chief Executive Officer, Chief Financial Officer and Chairman of its board of directors. In connection therewith, on January 2, 2019,
Mr. Kasturi resigned as the Company’s President and Richard W. Akam resigned as the Company’s Chief Executive Officer. Mr.
Akam continues to serve as the Company’s Chief Operating Officer and Secretary. On January 2, 2019, the Company
entered into an amended and restated employment agreement with Mr. Kasturi to serve as the Chief Executive Officer and Chief Financial
Officer of the Company. The agreement is for an initial term of three years with automatic one-year renewals thereafter unless earlier
terminated or not renewed as provided therein. Under the terms of the agreement, Mr. Kasturi will be paid an initial annual base salary
in the amount of $350,000. Mr. Kasturi will be eligible to receive increases in salary on January 1 st Pursuant to the terms of the new
employment agreement, the Company entered into a restricted stock award agreement with Mr. Kasturi pursuant to which the Company granted
390,000 shares of the Company’s common stock to Mr. Kasturi. The shares vest in accordance with the following schedule: (i) 130,000
shares on March 31, 2019; (ii) 130,000 shares on March 31, 2020; and (iii) 130,000 shares on March 31, 2021. In the event the Company
terminates the employment of Mr. Kasturi without “cause”, as such term is defined in the employment agreement, his restricted
stock award will vest in full immediately. In the event Mr. Kasturi’s employment with the Company terminates by reason of death
or “disability”, as such term is defined in the employment agreement, or if the Company terminates Mr. Kasturi’s employment
for “cause”, as such term is defined in the employment agreement, or if Mr. Kasturi terminates his own employment with the
Company, then any shares that have not yet vested will be forfeited to the Company. In the event of certain “changes in control”
as such term is defined in the Company’s 2014 Stock Incentive Plan adopted by the Company’s board of directors on June 16,
2014, all restrictions and conditions on any of the shares then outstanding will automatically be deemed terminated or satisfied in full,
as applicable, immediately prior to the consummation of the change in control event.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Richard Akam
resigned as the Company’s Chief Financial Officer. Mr. Akam retained his positions as the Company’s Chief Executive Officer,
Chief Operating Officer and Secretar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On January 2, 2019, the Company
entered into a Second Amendment to Employment Agreement with Richard W. Akam pursuant to which Mr. Akam resigned as the Company Chief
Executive Officer but retained his positions as the Company’s Chief Operating Officer and Secretary. Alex Andre On July 15, 2019, the Company
appointed Alex Andre as its Chief Financial Officer. In connection therewith, on July 15, 2019, Seenu G. Kasturi resigned as the Company’s
Chief Financial Officer. Mr. Kasturi continued to serve as the Company’s Chief Executive Officer and Chairman of the Company’s
board of directors. On July 15, 2019, the Company
entered into an employment agreement with Mr. Andre to serve as the Chief Financial Officer of the Company and, upon the completion of
all applicable registration and licensing requirements, to serve as the General Counsel of the Company. The employment agreement is for
an initial term of three years with automatic one-year renewals thereafter unless earlier terminated or not renewed as provided therein.
Under the terms of the agreement, Mr. Andre will be paid an initial annual base salary in the amount of $175,000. On May 1, 2020, Mr.
Andre’s salary will increase to $200,000 for the remainder of the employment term. Mr. Andre will be eligible to receive increases
in salary on January 1 st st On April 8, 2019, the Company
entered into a restricted stock award agreement with Mr. Andre pursuant to which the Company granted 225,000 shares of the Company’s
common stock, $0.01 par value per share, to Mr. Andre. The shares vest in accordance with the following schedule: (i) 75,000 shares
on April 30, 2020; (ii) 75,000 shares on April 30, 2021; and (iii) 75,000 shares on April 30, 2022. In the event the Company terminates
the employment of Mr. Andre without “cause”, as such term is defined in Section 4(c) of the Employment Agreement, his restricted
stock award will vest in full immediately. In the event Mr. Andre’s employment with the Company terminates by reason of death or
“disability”, as such term is defined in Section 4(b) of the Employment Agreement, or if the Company terminates Mr. Andre’s
employment for “cause”, as such term is defined in Section 4(c) of the Employment Agreement, or if Mr. Andre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Joseph Dominiak On November 12, 2019, the “Company
appointed Joseph Dominiak as its Chief Operating Officer. In connection therewith, on November 12, 2019, Richard W. Akam resigned as the
Company’s Chief Operating Officer. On November 6, 2019, the Company
entered into an employment agreement with Mr. Dominiak to serve as the Chief Operating Officer of the Company. The employment agreement
is for an initial term of three years with automatic one-year renewals thereafter unless earlier terminated or not renewed as provided
therein. Under the terms of the agreement, Mr. Dominiak will be paid an initial annual base salary in the amount of $200,000. Beginning
January 1, 2021, he will be eligible to receive increases in salary in the discretion of the Company’s board of directors. Mr. Dominiak
will be eligible to receive annual bonuses on each anniversary of the Effective Date of up to 20% of his then current base salary in the
discretion of the Company’s board of directors. The employment agreement contains customary confidentiality, non-competition and
non- solicitation provisions in favor of the Company. On November 12, 2019, pursuant
to the terms of the employment agreement, the Company entered into a restricted stock award agreement with Mr. Dominiak under which the
Company granted 100,000 shares of the Company’s common stock, $0.01 par value per share, to Mr. Dominiak. The shares vest in accordance
with the following schedule: (i) 33,333 shares on November 12, 2020; (ii) 33,333 shares on November 12, 2021; and (iii) 33,334 shares
on November 12, 2022. In the event the Company terminates the employment of Mr. Dominiak without “cause”, as such term is
defined in Section 4(c) of the employment agreement, then all shares that would have vested within the following 12 months had the Executive
continued to be employed by the Company during such period shall immediately vest in full. In the event Mr. Dominiak’s employment
with the Company terminates by reason of death or “disability”, as such term is defined in Section 4(b) of the employment
agreement, or if the Company terminates Mr. Dominiak’s employment for “cause”, as such term is defined in Section 4(c)
of the employment agreement, or if Mr. Dominiak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Leases The Company is a party to numerous
operating and financing leases. A general description of the leases is set forth herein under Note 13. Leases Acquisition of WingHouse. Sponsorship Agreements In July 2013, the Company entered
into a three-year sponsorship agreement with the Jacksonville Jaguars, LLC, a Delaware limited liability company (the “Jacksonville
Jaguars”), and, in connection therewith, in August 2013, entered into a subcontractor concession agreement with Levy Premium Foodservice
Limited Partnership (“Levy”) for a concession stand to be located at TIAA 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TIAA 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In November 2017, the Company
entered into a new five-year sponsorship agreement with the Jacksonville Jaguars. Under the terms of the sponsorship agreement, during
each preseason and regular season football game played by the Jacksonville Jaguars and at certain other events held at the football-based
stadium in Jacksonville, Florida currently named “Everbank Field”: (i) the Company has the right to display its branding on
one fixed concession stand in the Bud Light Party Zone at Everbank Field and a second concession stand located on the concourse at Everbank
Field, (ii) the Company has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d on April 1, 2018 and expires on the later of: (i) the conclusion of the 2022/23 NFL season, and (ii) February 28, 2023. The
Company i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First Amendment to Sponsorship Agreement In July 2019, the Company entered
into a First Amendment to Sponsorship Agreement with the Jacksonville Jaguars. The amendment amended the terms of that certain Sponsorship
Agreement, dated November 27, 2017, by and between the Company and the Jaguars. Under the terms of the amendment, during each preseason
and regular season football game played by the National Football League’s Jacksonville Jaguars and at certain other events held
at the football- based stadium in Jacksonville, Florida currently named “TIAA Bank Field”: (i) the Company has the right to
display its branding on two fixed concession stands in the stadium located in the Bud Light Party Zone at Everbank Field, five fixed concession
stands on the stadium concourse, and two fixed concession stands on the upper club level of the stadium, and up to four portable concession
stands on the north end zone deck, (ii) the Company has the right to have its food products sold or otherwise distributed from the stands
and/or certain general concession areas at TIAA Bank Field, (iii) the Company has the right to receive a variety of advertising and stadium
signage at TIAA Bank Field, radio broadcasting on the Jacksonville Jaguars’ radio programming, and digital advertising on the Jacksonville
Jaguars’ website and certain of its social media sites, and (iv) the Company will be identified as the “Official Watch Party
Restaurant / Bar for Jaguars away games, including social media spots, radio spots and banner ads. The amendment is for a term of
10 NFL football seasons and expires on the later of: (i) the conclusion of the 2028/29 NFL season, and (ii) February 2029. The Company
is required to pay the Jaguars annual fees in the amount of $500,000 during the 2019/20 NFL season and $794,444 for each of the next nine
NFL seasons. In addition, the Company is required to provide the Jaguars with food, beverages and serving products equal in value to $35,700
during the 2019/20 NFL season increasing to $40,000 for each of the last six NFL seasons. In the event the Jaguars play in any post-season
playoff games, the Company will pay the Jaguars an additional amount per playoff game equal to a pro-rated portion of the annual fee applicable
during the then-current year of the agreement. Second Amendment to Sponsorship Agreement In August 2020, the Company entered
into a Second Amendment to Sponsorship Agreement with the Jacksonville Jaguars. The amendment further amended the terms of that certain
Sponsorship Agreement, dated November 27, 2017, by and between the Company and the Jaguars. Under the terms of the amendment, the parties
agreed to reduce the benefits to be received by the Company and the term of the agreement. The amendment is for a term of three NFL football
seasons, is deemed to have commenced as of April 1, 2018, and expires on the later of: (i) the conclusion of the 2020/21 NFL season, and
(ii) the last day in February 2021. The Company is required to pay the Jaguars annual fees in the amount of $200,000 during the 2018/19
NFL season, $500,000 during the 2019/20 NFL season, and $150,000 during the 2020/21 NFL season. In addition, the Company is required to
provide the Jaguars with food, beverages and serving products equal in value to $35,000 during the 2018/19 NFL season, $35,700 during
the 2019/20 NFL season, and $6,875 during the 2020/21 NFL season. The following table presents the
future minimum annual payments under the sponsorship agreement as of December 31, 2020:
Minimum Annual
Year Payments
2021 $ 794,000
2022 794,000
2023 794,000
2024 794,000
2025 794,000
Thereafter 2,382,000
Total $ 6,352,000 Teay’s Valley Fire On March 25, 2019, the Company
experienced a fire at its Fat Patty’s restaurant located at 5156 State Route 34 in Hurricane, West Virginia. As a result, the restaurant
was closed for repair. The company has an insurance policy in place on the property and received insurance proceeds in the amount of $770,718
under the policy for such items as lost income and damaged equipment during the year ended December 31, 2020. The Company recorded $584,521
of the insurance proceeds under “revenue – restaurant sales” for the year ended December 31, 2020 on its consolidated
statements of operations as that portion of the insurance proceeds was paid for lost income from business interruption, and recorded the
remaining $186,197 of the insurance proceeds under “income from insurance proceeds” on its consolidated statements of operations
for the year ended December 31, 2020 as that portion of the insurance proceeds was for equipment and other assets that were destroyed
in the fire. The restaurant reopened on November 18, 2019. Employment Agreements The Company is a party to employment
agreements with certain of its executive officers. A description of the employment agreements is set forth herein under Note 16. Commitments
and Contingencies – Employment Agreements Financing Transactions The Company is a party to a credit
facility with Blue Victory. A description of the credit facility is set forth herein under Note 11. Debt Obligations On September 20, 2021, Seenu G
Kasturi agreed to allocate the balance owed under the “Agreement to Guaranty Obligations” to the principal investment
made by ARC Fat Patty’s LLC in connection with the Bremer Bank National Association Promissory Note assignment. As a result, the
“Agreement to Guarantee Obligations” has been satisfied in full and the Bremer Bank Note Assignment balance reduced commensurately Leases On November 15, 2018, the Company
entered into a triple net lease with the Kasturi Children’s Trust for its new corporate headquarters located at 1409 Kingsley Ave.,
Ste. 2, Orange Park, Florida. The lease is for a term of 60 months and provides the Company with an option to extend the lease by three
additional five-year periods. The lease provides for rent payments in the amount of $4,000 per month. The Kasturi Children’s Trust
is an irrevocable trust for which the children of Seenu G. Kasturi are the beneficiaries. The trustee of the Kasturi Children’s
Trust is an unrelated third party. In October 2013, DWG Acquisitions
entered into a triple net shopping center lease with NTC-REG, LLC (“NTC-REG) for the Nocatee Restaurant. The lease provides for
an initial monthly rent payment of $1,100 and an additional annual rent payment equal to the amount by which 6% of the restaurant’s
annual gross sales exceeds the aggregate monthly rent payments accrued during the applicable year. The lease has an initial term of 53
months and provides DWG Acquisitions with an option to extend the lease by an additional term of 60 months. The lease was assumed by Seediv
when Seediv acquired all of the assets and liabilities associated with the Nocatee and Youngerman Circle Restaurants from DWG Acquisitions
pursuant to the terms of that certain asset purchase agreement, dated December 1, 2016, by and between Seediv and DWG Acquisitions (the
“Seediv Purchase Agreement”).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In May 2014, DWG Acquisitions
entered into a triple net lease with Raceland QSRfor the Youngerman Circle Restaurant. The lease provides for a monthly rent payment equal
to 7% of the restaurant’s monthly net sales. The lease has an initial term of 10 years and renews automatically for additional one-year
terms unless prior written notice is provided by either party. The lease was assumed by Seediv when Seediv acquired all of the assets
and liabilities associated with the Nocatee and Youngerman Circle Restaurants from DWG Acquisitions pursuant to the terms of the Seediv
Purchase Agreement.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On July 1, 2015, DWG Acquisitions
entered into a lease with Arquette Development Corporation, a Florida corporation (“Arquette Development”), for the Dick’s
Wings and Grill restaurant located at 1136 Thomas Drive, Panama City Beach, Florida (the “Panama City Lease”). The lease provided
for rent payments of $5,000 plus 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 month tenancy with Arquette Development pursuant to which DWAG PCB, LLC, a Florida
limited liability company that is a wholly-owned subsidiary of the Company (“DWAG PCB”), makes monthly rent payments of $3,000
to Arquette Development on behalf of DWG Acquisitions. Amendments to WH Master Lease On February 12, 2020, April 21,
2020 and October 29, 2020, ARC WingHouse and Store Master Funding entered into that certain Amended and Restated Master Lease, Second
Amended and Restated Master Lease and Third Amended and Restated Master Lease, respectively, the collective effect of which was to add
the Company and Seenu G. Kasturi, who is the Company’s Chief Executive Officer, as guarantors and to reduce the aggregate base annual
rent from $2,041,848 to $1,904,763 in connection with the sale of one of the properties and the closure of the WingHouse restaurant located
thereon. Franchise Agreements Prior to December 31, 2019, the
Company had been a party to several franchise agreements with DWG Acquisitions pursuant to which DWG Acquisitions owned and operated Dick’s
Wings restaurants. The terms of these franchise agreements were identical to the terms of the franchise agreements that the Company enters
into with unrelated franchisees, except that the Company did not require DWG Acquisitions to pay a franchise fee to the Company under
the franchise agreements for the Nocatee and Youngerman Circle Restaurants. The Company generated $204,391 in royalties and franchise
fees through its franchise agreements with DWG Acquisitions during the year ended December 31, 2019. The Company also had a total of $41,512
for accounts payable and accrued expenses outstanding from DWG Acquisitions at December 31, 2019. The Company terminated the last of its
franchise agreements with DWG Acquisitions during the year ended December 31, 2019 and is no longer a party to any franchise agreements
with DWG Acquisitions. Accordingly, it did not generate any royalties and franchise fees during the year ended December 31, 2020. The
Company did not have any accounts payable and accrued expenses outstanding from DWG Acquisitions at December 31, 2020. In September 2018, the Company
became a franchisee of a Tilted Kilt restaurant located in Gonzales, Louisiana. Richard W. Akam, who served as the Company’s Chief
Operating Officer and Secretary until November 2019, served as President of TKFO from June 2018 until March 2020, and Ketan Pandya, who
serves as a member of the Company’s board of directors, has served as Vice President of Franchise Relations of TKFO since June 2018.
Fred D. Alexander, who serves as a member of the Company’s board of directors, is the owner of SDA Holdings. The Company closed
the Tilted Kilt restaurant and terminated the franchise agreement in August 2019. The Company paid ad fund fees of $9,423 to Tilted Kilt
during the year ended December 31, 2020. The Company was not required to pay any royalties or franchise fees to Tilted Kilt under its
franchise agreement with Tilted Kilt. The restaurant closed in August 2019. Series A Convertible Preferred Stock In June 2018, the Company entered
into a securities purchase agreement with Seenu G. Kasturi pursuant to which the Company issued Mr. Kasturi 449,581 shares of Series A
convertible preferred stock in exchange for 449,581 shares of common stock then held by Mr. Kasturi. A description of this transaction
is set forth herein under Note 14. Capital Stock. Acquisitions and Dispositions On October 4, 2017, Seediv entered
into an agreement for purchase and sale of real estate with Raceland QSR pursuant to which Seediv agreed to purchase the real property
located at 6055 Youngerman Circle in Argyle Circle, Jacksonville, Florida from Raceland QSR. The purchase price for the property was to
be the lesser of: (i) $2,000,000, or (ii) the appraised value of the property determined by the appraisal completed by the financing source
proposed to be utilized by Seediv to finance the acquisition of the property. The agreement provided for the payment by Seediv of a deposit
of $10,000 within 10 days of the date of the agreement to an escrow agent to be selected by the parties with the remainder of the purchase
price to be paid by Seediv at closing. Seediv had the right to terminate the transaction in the event that certain feasibility studies,
the title commitment or the appraisal was unsatisfactory to Seediv, or if Raceland QSR breached any of its representations, warranties,
covenants, agreements or obligations under the agreement, in which case the deposit would be returned to Seediv. The closing of the transaction
was to occur on December 3, 2017. On November 30, 2017, Seediv and
Raceland QSR entered into an amendment to the agreement pursuant to which the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Party Transactions</t>
        </is>
      </c>
      <c r="B4" s="4" t="inlineStr">
        <is>
          <t>Note 14. Related-Party Transactions Except as otherwise set forth
below, all of the following transactions are with Seenu G. Kasturi or an entity affiliated with Mr. Kasturi. On January 18, 2017, Mr.
Kasturi was appointed as the Company’s President, Chief Financial Officer and Chairman of the Company’s board of directors.
As of June 30, 2021, Mr. Kasturi was the beneficial owner of 6.9% of the Company’s common stock and 100% of the Company’s
Series A convertible preferred stock, collectively representing 89.4% of the voting power of the Company’s capital stock. Seenu G. Kasturi has served as
Vice President and Controller of TKFO since June 2018. He has owned all of the outstanding membership interests in DWG Acquisitions and
Raceland QSR and has served as the President, Treasurer and Secretary of DWG Acquisitions and Raceland QSR, since their formation in 2013
and 2012, respectively. Mr. Kasturi has owned 90% of the equity interests in Blue Victory and has served as its President, Treasurer,
Secretary and sole member of its board of directors since its formation in 2009. He also owned all of the outstanding membership interests
in Seediv, and served as its President, Treasurer and Secretary, from its formation in July 2016 to December 19, 2016, the date the Company
acquired Seediv. Employment Agreements In January 2017, the Company appointed
Seenu G. Kasturi as its President, Chief Financial Officer and Chairman of the board of directors and, in connection therewith, entered
into an employment agreement with him. In January 2019, the Company appointed Mr. Kasturi as its Chief Executive Officer and entered into
a new employment agreement with him. As of September 30, 2019, Mr. Kasturi served as the Company’s Chief Executive Officer, Chief
Financial Officer and Chairman of the its board of directors. A description of the employment agreement is set forth herein under Note 13. Commitments
and Contingencies – Employment Agreements – Seenu G. Kasturi In January 2013, the Company entered
into an employment agreement with Richard W. Akam in connection with his appointment as the Company’s Chief Operating Officer. As
of September 30, 2019, Mr. Akam served as the Company’s Chief Operating Officer and Secretary. A description of the employment agreement
is set forth herein under Note 13. Commitments and Contingencies – Employment Agreements – Richard W. Akam In July 2019, the Company appointed
Alex Andre as its Chief Financial Officer and, in connection therewith, entered into an employment agreement with him. A description of
the employment agreement is set forth herein under Note 13. Commitments and Contingencies – Employment Agreements
– Alex Andre In November 2019, the Company
appointed Joseph Dominiak as its Chief Operating Officer and, in connection therewith, entered into an employment agreement with him.
A description of the employment agreement is set forth herein under Note 13. Commitments and Contingencies – Employment
Agreements – Joseph Dominiak In April 2020, the Company appointed
Yannick Bastien as its Chief Administrative Officer and the Chief Financial Officer and, in connection therewith, entered into an employment
agreement with him. A description of the employment agreement is set forth herein under Note 13. Commitments and Contingencies
– Employment Agreements – Yannick Bastien Financing Transactions The
Company is a party to a credit facility with Blue Victory. Note
9. Debt Obligations The Company borrowed funds
from, and repaid funds to, Blue Victory under a separate loan that it had entered into with Blue Victory during the year ended December
31, 2017. Note 9. Debt Obligations Leases In October 2013, DWG Acquisitions
entered into a triple net shopping center lease with NTC-REG, LLC (“NTC-REG) for the Nocatee Restaurant. A description of the lease
is set forth herein under Note 15. Commitments and Contingencies – Operating Leases. Note 13. Commitments and Contingencies –
Operating Leases. In May 2014, DWG Acquisitions
entered into a triple net lease with Raceland QSR for the Youngerman Circle Restaurant. A description of the lease is set forth herein
under Note 15. Commitments and Contingencies – Operating Leases. Note 13. Commitments
and Contingencies – Operating Leases. On November 15, 2018, the Company
entered into a triple net lease with the Kasturi Children’s Trust (the “Trust”) for its new corporate headquarters.
A description of the lease is set forth herein under Note 13. Commitments and Contingencies – Operating Leases. Upon the expiration of the Panama
City Lease on June 30, 2018, DWG Acquisitions entered into a month-to-month tenancy with Arquette Development pursuant to which DWAG PCB
makes monthly rent payments of $3,000 to Arquette Development on behalf of DWG Acquisitions. A description of the Panama City Lease and
DWG Acquisitions’ month-to-month tenancy with Arquette Development is set forth herein under Note 13. Commitments
and Contingencies – Operating Leases Franchise Agreements Prior to December 31, 2018, the
Company had been a party to several franchise agreements with DWG Acquisitions pursuant to which DWG Acquisitions owned and operated Dick’s
Wings restaurants. The terms of these franchise agreements were identical to the terms of the franchise agreements that the Company enters
into with unrelated franchisees, except that the Company did not require DWG Acquisitions to pay a franchise fee to the Company under
the franchise agreements for the Nocatee and Youngerman Circle Restaurants. The Company generated $249,934 and $403,174 in royalties and
franchise fees through its franchise agreements with DWG Acquisitions during the three- and six-month periods ended June 30, 2021, respectively,
and generated $134,062 and $287,302 in royalties and franchise fees through its franchise agreements with DWG Acquisitions during the
three- and six-month periods ended June 30, 2020, respectively. The Company did not have any accounts payable and accrued expenses outstanding
from DWG Acquisitions at June 30, 2021, and at December 31, 2020. Series A Convertible Preferred Stock In June 2018, the Company entered
into a securities purchase agreement with Seenu G. Kasturi pursuant to which the Company issued Mr. Kasturi 449,581 shares of Series A
convertible preferred stock in exchange for 449,581 shares of common stock then held by Mr. Kasturi. A description of this transaction
is set forth herein under Note 11. Capital Stock. Acquisitions and Dispositions On August 30, 2018, the Company
closed upon the asset purchase agreement for Fat Patty’s. In connection therewith, the Company issued a secured convertible promissory
note to Seenu G. Kasturi pursuant to which the Company borrowed $622,929 to help finance this acquisition. A description of the promissory
note is set forth herein under Note 9. Debt Obligations Other Related-Party Arrangements. Certain part-time employees of
the Company are also employed on a part-time basis by various entities affiliated with Seenu G. Kasturi. In addition, the Company had
a total of $1,692,005 and $1,965,524 of accounts payable and accrued expenses outstanding at June 30, 2021 and December 31, 2020, respectively,
that were owed to employees and other affiliates of the Company primarily for salaries and other payroll liabilities.</t>
        </is>
      </c>
      <c r="C4" s="4" t="inlineStr">
        <is>
          <t>Note 17. Related-Party Transactions Except as otherwise set forth
below, all of the following transactions are with Seenu G. Kasturi or an entity affiliated with Mr. Kasturi. On January 18, 2017, Mr.
Kasturi was appointed as the Company’s President, Chief Financial Officer and Chairman of the Company’s board of directors.
As of December 31, 2020, Mr. Kasturi was the beneficial owner of 18.3% of the Company’s common stock and 100% of the Company’s
Series A convertible preferred stock, collectively representing 88.1% of the voting power of the Company’s capital stock.
Ownership Number of Shares Share Type % of outstanding Shares Voting Rights
Seenu Kasturi 508,600 Common 6.688 508,600
The kasturi Children’s Trust 561,777 Common 7.387 561,777
Saroj Kasturi 283,900 Common 3.733 283,900
Seenu Kasturi 449,581 Series A Convertible 100 44,958,100
Total Beneficial Voting Rights 46,312,377
Company Total Voting Rights 52,562,877
Percentage of total voting rights 88.1 % Seenu G. Kasturi has served as
Vice President and Controller of Tilted Kilt Franchise Operating, LLC, an Arizona limited liability company (“TKFO”) from
June 2018 until March 2020, at which time he was appointed President of TKFO. He has owned all of the outstanding membership interests
in DWG Acquisitions, LLC, a Louisiana limited liability company (“DWG Acquisitions”), and Raceland QSR, LLC, a Louisiana limited
liability company (“Raceland QSR”), and has served as the President, Treasurer and Secretary of DWG Acquisitions and Raceland
QSR, since their formation in 2013 and 2012, respectively. Mr. Kasturi has owned 90% of the equity interests in Blue Victory and has served
as its President, Treasurer, Secretary and sole member of its board of directors since its formation in 2009. He also owned all of the
outstanding membership interests in Seediv, and served as its President, Treasurer and Secretary, from its formation in July 2016 to December
19, 2016, the date the Company acquired Seedi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Judgments in Legal Proceeding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Judgments in Legal Proceedings</t>
        </is>
      </c>
      <c r="B4" s="4" t="inlineStr">
        <is>
          <t>Note 15. Judgments in Legal Proceedings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The outstanding
balance of damages sought was reflected in accrued legal contingency at June 30, 2021 and December 31, 2020. Interest expense in the amount
of $1,952 and $3,904 accrued on the outstanding balance of the accrued legal contingency during the three- and six-month periods ended
June 30, 2021. The interest expense was credited to accrued legal contingency. A total of $61,224 and $57,320 of accrued interest, and
$10,586 of other expenses (excluding legal fees), were outstanding at June 30, 2021 and December 31, 2020, respectively, resulting in
an aggregate potential loss of $183,326 and $179,445 at June 30, 2021 and December 31, 2020, respectively. This case is currently
pending. Due to the Covid-19 pandemic, certain poorly performing
assets were further imperiled. Under the WingHouse brand, certain Florida locations, specifically the Doral, Davie, Altamonte and Gainesville
locations were closed. For the Dick’s Wings and Grill brand, the corporate owned store in Tallahassee was closed permanently in
March of 2020 due to covid. Operations at the WingHouse Davie location ceased
in March of 2020. ARC WingHouse entered into a lease settlement agreement with Prisa (the “Davie Landlord”) on December, 2020,
whereby WingHouse agreed to pay Prisa a total of $525,000. The settlement payment is structured as follows: $250,000
paid upon execution of the settlement. The remaining balance of $275,000 to be paid in twelve equal monthly installments of $22,916.67
commencing in January 15, 2021. The current lease liability prior to the settlement was $2,148,502 as of December 31, 2020. Operations at the WingHouse Doral location ceased
in March of 2020. ARC WingHouse entered into a lease settlement agreement with DBH Properties, LTD (the “Doral Landlord”)
on August 19, 2020, whereby the lease was fully settled for a total of $200,000, structured as follows: $80,000 was paid upon execution
of the settlement followed by twelve monthly payments of $5,000 per month commencing on September 1, 2020 and six $10,000 monthly payments
starting on September 1, 2021 with the final payment being made on February 1, 2022. The lease liability prior to the settlement was $2,006,162. Operations at the WingHouse Altamonte Location ceased
in March of 2020. The store remains closed. ARC WingHouse is collaborating with Store Capital, the “Altamonte Landlord” to
reach an agreement to sub-lease or divest of the property. ARC WingHouse is paying rent on the closed location until such event occurs. Operations at the WingHouse Gainesville location ceased
on 11/15/2020. The location was sold by Store Capital, the “Gainesville Landlord”. The lease liability for the WingHouse Gainesville
location was incorporated in the total lease liability under the Store Capital Master Lease Agreement. On February 12, 2020, April 21,
2020 and October 29, 2020, ARC WingHouse and Store Master Funding entered into that certain Amended and Restated Master Lease, Second
Amended and Restated Master Lease and Third Amended and Restated Master Lease, respectively, the collective effect of which was to add
the Company and Seenu G. Kasturi, who is the Company’s Chief Executive Officer, as guarantors and to reduce the aggregate base annual
rent from $2,041,848 to $1,904,763 in connection with the sale of one of the properties and the closure of the WingHouse Gainesville location. Operations at the Dick’s Wings and Grill Tallahassee
location ceased in March of 2020. DWAG Tallahassee, a wholly owned subsidiary of ARC Group Inc, entered into a settlement agreement with
Bannerman Crossings III, LLC, the “Tallahassee DWG Landlord,” in December of 2020 for a total of $130,000. The settlement
payment structure is the following: a payment of $75,000 was made on the execution date of the agreement; a second payment of $15,000
was made thirty days after the execution date of the agreement; a third payment of $10,000 was made sixty days after the execution date
of the agreement, and payments of $5,000 each shall be made on the ninetieth (90 th th th th th th</t>
        </is>
      </c>
      <c r="C4" s="4" t="inlineStr">
        <is>
          <t>Note 18. Judgments in Legal Proceedings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The outstanding
balance of damages sought was reflected in accrued legal contingency at December 31, 2020 and 2019. Interest expense in the amount of
$7,829 accrued on the outstanding balance of the accrued legal contingency during each of the years ended December 31, 2020. The interest
expense was credited to accrued legal contingency. A total of $57,320 and $49,468 of accrued interest, and $10,586 of other expenses (excluding
legal fees), were outstanding at December 31, 2020 and 2019, respectively, resulting in an aggregate potential loss of $179,445 and $171,593
at December 31, 2020 and 2019, respectively. This case is currently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Reporting</t>
        </is>
      </c>
      <c r="B4" s="4" t="inlineStr">
        <is>
          <t xml:space="preserve">Note 16. Segment Reporting The Company has two reportable
segments, which are Company-owned restaurants and franchise operations. Company-Owned Restaurants Company-owned restaurants consist
of several brands that are aggregated into one reportable segment because of the nature of the products and services, the production processes,
the customers, the methods used to distribute the products and services, the nature of the regulatory environment, and store level profit
margin for each of the brands are similar. The brands are Dick’s Wings and Grill, Fat Patty’s and WingHouse. All Company-owned
restaurants are casual dining restaurants. There were a total of 32 and 32 company-owned restaurants at June 30, 2021 and December 31,
2020, respectively. Franchise Operations The Company
only offers franchises for the Dick’s Wings brand. All franchised restaurants are casual dining restaurants. Franchises are sold
in markets where expansion is deemed advantageous to the development of the Dick’s Wings brand and system of restaurants. The Company
enters into franchise agreements with franchisees to build and operate restaurants using the Dicks Wings brand within a defined geographic
area. The agreements have a 10-year term and can be renewed for one additional 10-year term. In exchange
for royalty payments, advertising funds, franchise fees and area development fees, the Company provides the franchisees with the use of
its Dick’s Wings trademarks and Dick’s Wings system, which includes uniform operating procedures, standards for consistency
and quality of products, technical knowledge, and procedures for accounting, inventory control and management. The Company also provides
franchisees with assistance with site selection, prototypical architectural plans, interior and exterior design and layout, training,
marketing and sales techniques, and restaurant openings. Franchisees generally remit royalty payments weekly for the prior week’s
sales. Franchise fees and area development fees are paid upon the signing of the related franchise agreements. Franchisees
are required to operate their restaurants in compliance with their franchise agreements, which includes adherence to operating and quality
control standards, procedures and specifications established by the Company. Franchisees are evaluated regularly by the Company for compliance
with their franchise agreements through the use of periodic, unannounced, on-site inspections and standard evaluation reports.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There were a total of 16 and 16 franchised restaurants
at June 30, 2021 and December 31, 2020, respectively. Segment Financial Information Information on segments and a
reconciliation of income from operations to net loss is as follows:
Three Months Three Months Six Months Six Months
Ended Ended Ended Ended
June 30 2021 June 30 2020 June 30 2021 June 30 2020
Revenue
Company-owned restaurants $ 15,774,169 $ 9,112,500 $ 32,040,829 $ 24,756,786
Franchise operations 291,853 160,920 473,529 342,596
Total revenue $ 16,066,022 $ 9,273,420 $ 32,514,358 $ 25,099,382
Net (Loss) / Income
Company-owned restaurants (211,959 ) (548,134 ) (730,077 ) ($ 2,474,965 )
Franchise operations 80,697 47,344 (6,098 ) (27,255 )
Total income from operations (131,261 ) (500,790 ) (736,175 ) (2,502,220 )
Corporate and unallocated gains/(expenses) 3,043,595 (712,127 ) 2,185,937 (1,490,206 )
Net (loss) / income 2,912,333 (1,212,917 ) 1,449,762 (3,992,426 )
Depreciation and Amortization
Company-owned restaurants $ 203,924 $ 155,484 423,999 $ 740,276
Franchise operations — — — —
Corporate (3,724 ) 6,439 2,733 12,878
Total $ 200,200 $ 161,923 $ 426,732 $ 753,154
Capital Expenditures
Company-owned restaurants $ 563,350 $ 74,706 $ 592,375 $ 89,691
Franchise operations — — — —
Corporate - - - -
Total $ 563,350 $ 74,706 $ 592,375 $ 89,691 </t>
        </is>
      </c>
      <c r="C4" s="4" t="inlineStr">
        <is>
          <t xml:space="preserve">Note 19. Segment Reporting The Company has two reportable segments, which are
Company-owned restaurants and franchise operations. Company-Owned Restaurants Company-owned restaurants consist
of several brands that are aggregated into one reportable segment because of the nature of the products and services, the production processes,
the customers, the methods used to distribute the products and services, the nature of the regulatory environment, and store level profit
margin for each of the brands are similar. The brands are Dick’s Wings and Grill and Fat Patty’s. All Company-owned restaurants
are casual dining restaurants. There were a total of 32 and nine company-owned restaurants at December 31, 2020 and 2019, respectively. Franchise Operations The Company only offers franchises
for the Dick’s Wings brand. All franchised restaurants are casual dining restaurants. Franchises are sold in markets where expansion
is deemed advantageous to the development of the Dick’s Wings brand and system of restaurants. The Company enters into franchise
agreements with franchisees to build and operate restaurants using the Dicks Wings brand within a defined geographic area. The agreements
have a 10-year term and can be renewed for one additional 10-year term. In exchange for royalty payments,
advertising funds, franchise fees and area development fees, the Company provides the franchisees with the use of its Dick’s Wings
trademarks and Dick’s Wings system, which includes uniform operating procedures, standards for consistency and quality of products,
technical knowledge, and procedures for accounting, inventory control and management. The Company also provides franchisees with assistance
with site selection, prototypical architectural plans, interior and exterior design and layout, training, marketing and sales techniques,
and restaurant openings. Franchisees generally remit royalty payments weekly for the prior week’s sales. Franchise fees and area
development fees are paid upon the signing of the related franchise agreements. Franchisees are required to operate
their restaurants in compliance with their franchise agreements, which includes adherence to operating and quality control standards,
procedures and specifications established by the Company. Franchisees are evaluated regularly by the Company for compliance with their
franchise agreements through the use of periodic, unannounced, on-site inspections and standard evaluation reports.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There were a total of 16 and 19
franchised restaurants at December 31, 2020 and 2019, respectively. Segment Financial Information Information on segments and a
reconciliation of income from operations to net loss is as follows:
Year Ended December 31,
2020 2019
Revenue
Company-owned restaurants $ 52,514,801 $ 28,234,826
Franchise operations 775,600 856,198
Total revenue $ 53,290,401 $ 29,091,024
Net loss
Company-owned restaurants (2,875,688 ) $ 201,110
Franchise operations (587,615 ) 262,538
Total income from operations (3,463,303 ) 463,648
Corporate and unallocated expenses (7,084,734 ) (3,108,094 )
Net loss $ (10,548,037 ) $ (2,644,446 )
Depreciation and Amortization
Company-owned restaurants $ 1,192,768 $ 606,426
Franchise operations — —
Corporate 20,813 5,511
Total $ 1,213,581 $ 611,937
Capital Expenditures
Company-owned restaurants $ 444,047 $ 1,095,746
Franchise operations — —
Corporate — 9,000
Total $ 444,047 $ 1,104,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re Closures</t>
        </is>
      </c>
      <c r="B1" s="2" t="inlineStr">
        <is>
          <t>6 Months Ended</t>
        </is>
      </c>
    </row>
    <row r="2">
      <c r="B2" s="2" t="inlineStr">
        <is>
          <t>Jun. 30, 2021</t>
        </is>
      </c>
    </row>
    <row r="3">
      <c r="A3" s="3" t="inlineStr">
        <is>
          <t>Store Closures</t>
        </is>
      </c>
    </row>
    <row r="4">
      <c r="A4" s="4" t="inlineStr">
        <is>
          <t>Store Closures</t>
        </is>
      </c>
      <c r="B4" s="4" t="inlineStr">
        <is>
          <t>Note 17. Store Closures Due to the Covid-19 pandemic,
certain poorly performing assets were further imperiled. Under the WingHouse brand, certain Florida locations, specifically the Doral,
Davie, Altamonte and Gainesville locations were closed. For the Dick’s Wings and Grill brand, the corporate owned store in Tallahassee
was closed permanently in March of 2020 due to covid. Operations at the WingHouse Davie
location ceased in March of 2020. ARC WingHouse entered into a lease settlement agreement with Prisa (the “Davie Landlord”)
on December, 2020, whereby WingHouse agreed to pay Prisa a total of $525,000. The settlement payment is structured
as follows: $250,000 paid upon execution of the settlement. The remaining balance of $275,000 to be paid in twelve equal monthly installments
of $22,916.67 commencing in January 15, 2021. The current lease liability prior to the settlement was $2,148,502 as of December 31, 2020. Operations at the WingHouse Doral
location ceased in March of 2020. ARC WingHouse entered into a lease settlement agreement with DBH Properties, LTD (the “Doral Landlord”)
on August 19, 2020, whereby the lease was fully settled for a total of $200,000, structured as follows: $80,000 was paid upon execution
of the settlement followed by twelve monthly payments of $5,000 per month commencing on September 1, 2020 and six $10,000 monthly payments
starting on September 1, 2021 with the final payment being made on February 1, 2022. The lease liability prior to the settlement was $2,006,162. Operations at the WingHouse Altamonte
Location ceased in March of 2020. The store remains closed. ARC WingHouse is collaborating with Store Capital, the “Altamonte Landlord”
to reach an agreement to sub-lease or divest of the property. ARC WingHouse is paying rent on the closed location until such event occurs. Operations at the WingHouse Gainesville
location ceased on November 15, 2020. The location was sold by Store Capital, the “Gainesville Landlord”. The lease liability
for the WingHouse Gainesville location was incorporated in the total lease liability under the Store Capital Master Lease Agreement. On
February 12, 2020, April 21, 2020 and October 29, 2020, ARC WingHouse and Store Master Funding entered into that certain Amended and Restated
Master Lease, Second Amended and Restated Master Lease and Third Amended and Restated Master Lease, respectively, the collective effect
of which was to add the Company and Seenu G. Kasturi, who is the Company’s Chief Executive Officer, as guarantors and to reduce
the aggregate base annual rent from $2,041,848 to $1,904,763 in connection with the sale of one of the properties and the closure of the
WingHouse Gainesville location. Operations at the Dick’s
Wings and Grill Tallahassee location ceased in March of 2020. DWAG Tallahassee, a wholly owned subsidiary of ARC Group Inc, entered into
a settlement agreement with Bannerman Crossings III, LLC, the “Tallahassee DWG Landlord,” in December of 2020 for a total
of $130,000. The settlement payment structure is the following: a payment of $75,000 was made on the execution date of the agreement;
a second payment of $15,000 was made thirty days after the execution date of the agreement; a third payment of $10,000 was made sixty
days after the execution date of the agreement, and payments of $5,000 each shall be made on the ninetieth (90 th th th th th 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8. Subsequent Events First Amendment to the LA Apple Note On September 1, 2021, ARC Fat
Patty’s and Louisiana Apple entered into the First Amendment to the LA Apple Note (the “Amendment”). The Amendment replaced
the collective Promissory Notes and Guarantee agreements by and between ARC Fat Patty’s, Wisconsin Apple LLC, Louisiana Apple LLC
and Seenu Kasturi personally in their entirety. Pursuant therewith, Wisconsin Apple LLC, Louisiana Apple LLC, and Seenu Kasturi (the “Guarantors”)
collectively guarantee (the “Guarantee”) the $4,000,000 principal investment made by ARC Fat Patty’s LLC in connection
with the Bremer Bank National Association Promissory Note assignment. The Guarantors pledge certain amounts owed to Seenu Kasturi by ARC
Group Inc in the amounts of $622,929.17 and $2,646,091.01 in addition to the personal and business assets of the Guarantors. The terms
of the Note are as follows; Five percent (5%) interest only due and payable at each anniversary date of the Louisiana Apple Note calculated
on the $4,000,000 Investment Principal in connection with the Assignment. All Bremer Principal and accrued but unpaid interest is due
and payable in full on the earlier of: (i) the fifth (5th) anniversary of the date of the Louisiana Apple Note, or (ii) the sale of Wisconsin
Apple LLC. The first of such interest only payment is due on or before October 27, 2021 in the amount of $204,647.59 (Two Hundred Four
Thousand Six Hundred Forty Seven Dollars and 59 cents). On September 20, 2021, Seenu G Kasturi agreed to allocate the balance owed under
the “Agreement to Guaranty Obligations” and the balance owed under the “Secured Convertible Promissory Note aka The
Fat Patty’s Note” associated with the ARC Fat Patty’s acquisition to the principal investment made by ARC Fat Patty’s
LLC in connection with the Bremer Bank National Association Promissory Note assignment. In addition, cash payments from Seenu Kasturi’s
affiliated companies were allocated to the outstanding balance of the Bremer Principal, reducing the remaining balance to $1,773,516.10 Virtual Dining Concepts On September 2 2021, ARC WingHouse
entered into an agreement with Virtual Dining Concepts (“VDC”) which established a turnkey ghost kitchen relationship. Under
the agreement, Virtual Dining Concepts developes and owns menus, recipes, formulas, specifications, manuals, methods, procedures, techniques,
training videos, packaging designs, supplier ordering guides, customer data, distinctive forms, devices, slogans, signs, symbols, tradenames,
logos and related intellectual property for VDC’s sale of food and beverage products to the general public under the brand name
Mr. Beast Burger. VDC’s customers will place orders for the Mr Beast Burgers on the processing platform and orders are simultaneously
be transmitted to ARC WingHouse’s participating locations for preparation, cooking, and packaging. Mr Beast’s Burgers processing
platform picks up completed orders from ARC WingHouse and delivers the orders to VDC’s customers or, in some cases, allows VDC’s
customers to pick up completed orders directly. This agreement can be terminated without cause upon a three day written notice from either
party to either party Tampa Bay Buccaneers Sponsorship Agreement &amp;
Stadium Agreement On July 28, 2021 ARC WingHouse
entered into a Sponsorship Agreement &amp; Stadium Agreement with the Tampa Bay Buccaneers. The “sponsorship agreement” provides
ARC WingHouse with certain Acquired rights as follows: 1. Advertising and Promotions: (a) Limited Use of Marks. ARC WingHouse shall have
the right to use the Team Marks for promotional activity and may refer to themselves as “An Official Partner and/or Sponsor”
of the Buccaneers. (b) Run-of-Site Banner Ad Rotation. Team shall display custom banner ads and links on the official Buccaneers website,
mobile site, and mobile application. All copy, content and creative shall be approved by Team. Team shall determine the location of the
banner ads and links. (c) Social Media. Team will cause at least five (5) posts of Buccaneers-themed Sponsor content on Team’s official
social media channels (e.g. Twitter, Facebook, Instagram). Postings will be in support of specific initiatives and programs within WingHouse’s
Designated Category. Location, timing, and frequency of such posts will be determined by team, in its sole discretion. All copy, content
and creative shall be approved by Team. 2. Gameday Radio: (a) Pre-Game – Network. Team shall cause the broadcast of one (1) :30
commercial during an in network break each network pre-game show. (b) In-Game – Network. Team shall cause the broadcast of one (1)
:30 commercial during an in network break each network in-game broadcast. (c) Post-Game – Network. Team shall cause the broadcast
of one (1) :30 commercial during an in network break each network post-game show. 3. Non-Gameday Radio: (a) Players Radio Show. Team shall
cause the radio broadcast of one (1) :30 commercial spot to air in each weekly Players Radio Show on Team’s flagship radio station.
Day and time of show to be determined by Team. (b) Spot Bank. Team shall cause the radio broadcast of fifty (50) :30 commercial spots
on stations designated by Team. Days and times of broadcast to be determined by Team. 4. Hospitality: (a) VIP Draft Party Invitations.
Team shall provide two (2) VIP invitations to the official Buccaneers Draft Party. (b) VIP Mini-Camp Practice Day Invitations. Team shall
provide two (2) invitations to attend a mini-camp practice during the Buccaneers off-season. The date of the practice session will be
selected by WingHouse from a list provided by Team. Event includes food and beverages. (c) VIP BBQ Invitations. Team shall provide two
(2) invitations to a private BBQ or similar event at AdventHealth Training Center during the Buccaneers bye week or on a date determined
by Team. Event includes food and beverages. (d) VIP Training Camp Passes. Team shall provide two (2) VIP passes to attend a pre-season
training camp practice session. The date of the training camp practice session will be selected by WingHouse from a list provided by Team.
Event includes food and beverages. 5. Memorabilia: (a) Autographed Footballs. WingHouse shall receive ten (10) autographed footballs.
The player(s) providing the autographs will be subject to availability and determined by the Team and a certificate of authenticity will
be provided. (b) Autographed Jersey. WingHouse shall receive one (1) autographed jersey. The player providing the autograph will be subject
to availability and determined by the Team and a certificate of authenticity will be provided. (c) Autographed Helmets. WingHouse shall
receive one (1) autographed helmet. The player providing the autograph will be determined by Team and a certificate of authenticity will
be provided. 6. Appearances: (a) Player Appearance. Team shall provide an appearance by one (1) Buccaneers player. The player shall be
selected by Team and subject to availability. The appearance shall be for a maximum of two (2) hours in duration and located at a WingHouse-designated
event within fifty miles of AdventHealth Training Center. Date and time shall be subject to availability as determined by Team. The player
appearance shall be subject to the terms and conditions of this Agreement, in addition to any applicable NFL and NFLPA rules and regulations.
(b) Alumni Appearance. Team shall provide an appearance by one (1) former Buccaneers player. The former player shall be selected by Team
and subject to availability. The appearance shall be for a maximum of two hours in duration and located at a WingHouse designated event
within fifty miles of AdventHealth Training Center. Date and time for such appearance shall be subject to availability as determined by
Team. (c) Cheer Team Appearances. Team shall provide one (1) appearance by two (2) Buccaneers cheer team members. The cheer team members
shall be selected by Team and subject to availability. The appearance shall be for a maximum of two hours in duration and located at a
WingHouse-designated event within fifty miles of AdventHealth Training Center. Date and time for the appearance shall be subject to availability
as determined by Team. All of the rights which are made available to WingHouse hereunder on a per Contract Year basis, including, but
not limited to, rights to hold an event and rights to tickets, must be utilized within the applicable Contract Year and are not eligible
to be “rolled over” into subsequent Contract Years. In addition, to the extent Team is no longer able to make available any
of the rights described for any reason other than as set forth in the Agreement, Team agrees that it shall make available additional rights
to WingHouse hereunder in order to compensate WingHouse for the loss of such rights. Unless otherwise specifically described: (a) All
costs associated with all elements of the Acquired Rights shall be borne by WingHouse; (b) All elements of the Acquired Rights (including,
but not limited to, the logos, announcements, content, signage, giveaways, artwork, scoreboard messages, appearance, distribution, location,
display and size) are subject to Team’s prior written approval; (c) All dates, times, and airings related to all elements of the
Acquired Rights are subject to Team’s prior written approval and are to be determined at Team’s sole discretion; and (d) All
ticket locations and game dates are subject to availability and are determined by Team at its sole discretion. The annual Sponsorship Fee payable
by Sponsor hereunder shall be as follows: Contract Year Sponsor Fee (Cash) 2021 (First Contract Year) $265,000 2022 (Second Contract Year)
$280,750 2023 (Third Contract Year) $297,288 2024 (Fourth Contract Year) $314,652 2025 (Fifth Contract Year) $332,885 For the First Contract
Year, WingHouse shall pay the Sponsor Fee as follows: fifty percent (50%) upon execution of this Agreement; twenty five percent (25%)
on or before September 1, 2021; and twenty five percent (25%) on or before October 1, 2021. For applicable Contract Years thereafter,
WingHouse shall pay twenty five percent (25%) of the Sponsor Fee on or before April 1 of the applicable Contract Year; twenty five percent
(25%) of the Sponsor Fee on or before June 1 of the applicable Contract Year; twenty five percent (25%) of the Sponsor Fee on or before
August 1 of the applicable Contract Year; and twenty five percent (25%) of the Sponsor Fee on or before October 1 of the applicable Contract
Year. Stadium Rights. 1. Promotions:
(a) Game Day Activation. With Team’s prior written approval, ARC WingHouse may develop and execute game day presence and/or fan
interaction programs to be held outside of Stadium at site location(s) approved by Team during each Buccaneers Home Game, such as hosting
a kiosk; provided, however, that any costs associated with such programs will be the responsibility of ARC WingHouse. ARC WingHouse shall
have the right to hand out materials, provided, however, that any materials must be directly related to the Designated Category and be
pre-approved in writing by Team. 2. Signage: a) Tower Wall LED. ARC WingHouse’s logo will be displayed on a static, digital position
on one 1) Tower Wall LED. ARC WingHouse’s logo will be displayed in incremental time periods beginning twenty (20) minutes prior
to kick-off through the conclusion of the game. The total amount of display time will be a minimum of four (4) minutes per Buccaneers
Home Game. ARC WingHouse’s logo will be similarly displayed during non-Team events during which Team has access to, and control
over, the content on the scoreboards. Display time equally rotating with other partners during the Team-controlled event inventory for
non-Team events. (b) Concourse Pillar Blades. Team shall cause the placement of two (2) signs located on foundation pillars on the lower/upper
level concourse of the Stadium. Each sign represents one (1) side of double-sided pillar blades. ARC WingHouse acknowledges that the message
displayed must incorporate a Buccaneers-related theme. 3. Concessions: (a) Sale Rights. ARC WingHouse’s products may be sold by
the Food &amp; Beverage Concessionaire (“Concessionaire”) at the Stadium (exact concession products and related items shall
be decided by Team in consultation with ARC WingHouse). Should Concessionaire sell ARC WingHouse’s products at the Stadium, ARC
WingHouse shall provide Concessionaire with ability to purchase ARC WingHouse’s product and related items: (1) at the lowest wholesale
price offered by ARC WingHouse in the state of Florida; (2) in quantities and sizes acceptable to Concessionaire; and (3) on delivery
terms acceptable to Concessionaire. In no event shall the cost of product and/or related items increase by more than 3% in any year. (b)
Concession Stand Signage. Should Concessionaire sell ARC WingHouse’s products at the Stadium, Team shall cause the placement of
ARC WingHouse’s logo/identification on three (3) concession stands (one in the main concourse and two in the upper concourse - as
determined by Concessionaire). All costs associated with such signage shall be split equally between the Parties. Additionally, logos/identification
for ARC WingHouse’s products will be listed on menu board strips of select concession outlets that serve ARC WingHouse’s products
(as determined by Concessionaire). (c) Branded Portables. Should Concessionaire sell ARC WingHouse’s products at the Stadium, Team
shall cause the placement of ARC WingHouse identification/logo on two (2) portable concession carts throughout the Stadium main concourse
(all costs associated with such branding of each portable shall be the responsibility of ARC WingHouse). (d) Royalty. For all ARC WingHouse
products purchased at the Stadium, ARC WingHouse shall earn a five percent (5%) royalty on “Net Sales” received directly by
Concessionaire. Payment of royalty shall be due on the fifteenth (15th) day of each month during the Term (in accordance with such separate
agreement with Concessionaire). Concession prices shall be determined solely by Concessionaire. “Net Sales” shall be defined
as gross sales of all ARC WingHouse products less applicable sales tax and credit card fees. For clarity, Net Sales shall not include
any beverages (alcoholic or otherwise) sold at such concession location. 4. Hospitality: (a) Season Tickets – Lower Level. Team
shall provide ARC WingHouse with four (4) lower level tickets in a location selected by ARC WingHouse from a list provided by Team, for
each preseason and regular season game at the Stadium. The use of the seats shall be subject to all Season Ticket Terms and Conditions
located at www.buccaneers.com/terms as may be modified at Team’s sole discretion. (b) Season Parking Pass. Team shall provide ARC
WingHouse with two (2) parking passes, in locations selected by Team, for each Buccaneers preseason and regular season game at the Stadium. In consideration for the Stadium
Rights, WingHouse agrees to pay to Team the Stadium Fee as follows: 2021 (First Contract Year) $50,000, 2022 (Second Contract Year) $50,000,
2023 (Third Contract Year) $50,000, 2024 (Fourth Contract Year) $50,000, 2025 (Fifth Contract Year) $50,000. Asset Purchase Agreement with Elite Food Management,
Inc. On October 4, 2021, ARC Winghouse,
LLC and ARC Group Inc., acting as “Sellers”, and Elite Food Management, Inc., a Florida corporation, acting as the “Purchaser,”
entered into a preliminary asset purchase agreement (the “APA”). Pursuant to the terms and conditions of the APA, Sellers
sold to Purchaser twenty (20) WingHouse Bar + Grill restaurants (the “Business”), including: (i) all accounts receivable,
(ii) all inventory, (iii) and all or substantially all material agreements and assets (except for the intellectual property, which is
an excluded asset in the Agreement. Purchaser also assumed the Loyalty Program Benefits and all other liabilities of Sellers, solely to
the extent that such liabilities relate to the operation of the Business after the Closing. These include all liabilities under the Assumed
Contracts, all liabilities to customers and suppliers, all liabilities to employees, all liabilities for taxes and proceedings commenced
post-closing, etc. The purchase price for the acquisition was: (i) $1.00, (ii) payment of the Estimated Closing Working Capital, and (iii)
the assumption, satisfaction, and discharge of all Assumed Liabilities. The acquisition is expected to close on November 30, 2021. Pending
the closing of the acquisition, Arc WingHouse LLC, as “Owner,” and Elite Food Management, Inc., as “Manager,”
have entered into a restaurant management services agreement (the “Management Agreement”), where the Owner agreed to allow
the Manager to manage and operate the Business pending the Closing of the acquisition. Under the terms and conditions of the Management
Agreement, the Manager shall be responsible for the day-to-day operations, direction, management, and supervision of the Business, and
shall provide all operating and management services for the Business; provide all reasonably necessary personnel to provide the services;
comply with all laws applicable to the operation, maintenance, and management of the Business; maintain the Business free and clear of
all liens and encumbrances. Owner will only be responsible for paying for liabilities, liens and encumbrances outside of the day-to-day
operations of the Business, including all bank loans in which the Owner is the debtor. Daily cash receipts will be deposited in an “Operating
Account,” under Owner’s name. Manager will be a signatory on the Operating Account. All costs and expenses related to the
operation of the business will be paid from the Operating Account. As consideration for the services provided by the Manager, the Manager
will receive all profits derived from operating the Business. The full, faithful, timely payment and performance by Purchaser of all obligations
set forth in the APA and the Management Agreement are unconditionally and irrevocably guaranteed by Albert Aminpour, Michael Aminpour
and Tony Frazier, who have executed a personal guarantee (the “Guarantee”) for the benefit or ARC WingHouse LLC. Agreement to Guarantee Obligations On September 20, 2021, Seenu G
Kasturi agreed to allocate the balance owed under the “Agreement to Guaranty Obligations” to the principal investment
made by ARC Fat Patty’s LLC in connection with the Bremer Bank National Association Promissory Note assignment. As a result, the
“Agreement to Guaranty Obligations” has been satisfied in full and the Bremer Bank Note Assignment balance reduced commensurately. Franchise Disclosure Document for ARC WingHouse On August 23, 2021 ARC WingHouse
completed its Franchise Disclosure Document (FDD). ARC WingHouse intends to begin the process of re-franchising most of our company owned
stores and develop our Franchisee base to meet a ratio relative to industry average ratios between corporate stores and franchised stores.</t>
        </is>
      </c>
      <c r="C4" s="4" t="inlineStr">
        <is>
          <t>Note 20. Subsequent Events Second Round of Paycheck Protection Program Loans Between January 20, 2021 and February
1, 2021, the Company and each of ARC WingHouse, Seediv, ARC Fat Patty’s, LLC, and DWAG Valdosta, LLC, which are subsidiaries of
the Company, executed loan documents for loans in the aggregate principal amount of $4,048,850 for which City National Bank served as
lender pursuant to the Paycheck Protection Program of the CARES Act as administered by the SBA. Between February 2, 2021 and April 30,
2021, loans in the aggregate principal amount of $4,059,948 were funded and closed. The loans are evidenced by promissory
notes issued by the borrowers in favor of City National Bank. The notes have a term of five years and bear interest at a rate of one percent
(1%) per year. Monthly principal and interest payments will commence on 10 th “Deferment Period”
means the period commencing on the date the applicable loans closed and ending on the earlier of: (a) the date on which the amount of
loan forgiveness for the applicable loan determined under section 1106 of the CARES Act is remitted to City National Bank by the SBA,
(b) the date that the SBA advises City National Bank that all or part of the applicable loan has not been forgiven, provided that the
applicable borrower has applied for forgiveness within 10 months of the end of the Forgiveness Period (as defined below) of the loan or
(c) if the applicable borrower fails to apply for forgiveness for the applicable by the end of the Forgiveness Period, a date that is
not earlier than the date that is 10 months after the last day of the Forgiveness Period. “Forgiveness Period means
the period beginning on the date the funds are disbursed to the applicable borrower (the “Disbursement Date”) and ending on
any date selected by the borrower that is no earlier than the date eight weeks from the Disbursement Date and no later than the date 24
weeks from the Disbursement Date. Paycheck Protection Program Loans Forgiveness Program Paycheck Protection Program (PPP)
borrowers may be eligible for loan forgiveness if the funds were used for eligible payroll costs, payments on business mortgage interest
payments, rent, or utilities during either the 8- or 24-week period after disbursement. To receive maximum loan forgiveness, borrowers
needed to spend at least 60% of their loan on eligible payroll costs, and no more than 40% on eligible non-payroll costs, including business
mortgage interest, rent, lease payments, utilities, supplier costs, property damage cost (certain restrictions applied) and certain operations
expenditures. Under the forgiveness program,
ARC WingHouse and ARC Fat Patty’s received full forgiveness for SBA loans made under the first round of Paycheck Protection Loan
Program. ARC WingHouse received forgiveness in the amount of $4,542,860.00 on June 8, 2021. First Amendment to the LA Apple Note On September 1, 2021 ARC Fat Patty’s
and Louisiana Apple entered into the First Amendment to the LA Apple Note (the “Amendment”). The Amendment replaced the collective
Promissory Notes and Guarantee agreements by and between ARC Fat Patty’s, Wisconsin Apple LLC, Louisiana Apple LLC and Seenu Kasturi
personally in their entirety. Pursuant therewith, Wisconsin Apple LLC, Louisiana Apple LLC, and Seenu Kasturi (the “Guarantors”)
collectively guarantee (the “Guarantee”) the $4,000,000 principal investment made by ARC Fat Patty’s LLC in connection
with the Bremer Bank National Association Promissory Note assignment. The Guarantors pledge certain amounts owed to Seenu Kasturi by ARC
Group Inc in the amounts of $622,929.17 and $2,646,091.01 in addition to the personal and business assets of the Guarantors. The Amendment
replaces the terms of the Louisiana Apple Note as follows; Five percent (5%) interest only due and payable at each anniversary date of
the Louisiana Apple Note calculated on the $4,000,000 Investment Principal in connection with the Assignment. All Bremer Principal and
accrued but unpaid interest is due and payable in full on the earlier of: (i) the fifth (5th) anniversary of the date of the Louisiana
Apple Note, or (ii) the sale of Wisconsin Apple LLC. The first of such interest only payment is due on or before October 27, 2021 in the
amount of $204,647.59 (Two Hundred Four Thousand Six Hundred Forty Seven Dollars and 59 cents). Toast On April 27, 2021 ARC Group Inc
entered into a Master Service Agreement with Toast (the “Toast MSA”), a cloud based POS system and restaurant services provider.
The Toast MSA provides for the conversion of 50 ARC Group controlled restaurants to the Toast POS platform by October 31, 2022. The MSA
locks in the pricing for the monthly software subscription, hardware costs, service fees, and merchant processing fees for 36 months from
the date of execution. Door Dash ARC Group Inc entered into an
MSA with Door Dash on June 10, 2021. The MSA provided a reduction in fees charged by Door Dash on its regular platform and its subscription
platform under its “Preferred Partner Commitment” terms. The agreement is non-binding and can be terminated upon written notice. Virtual Dining Concepts On September 2 2021, ARC WingHouse
entered into an agreement with Virtual Dining Concepts (“VDC”) which established a turnkey ghost kitchen relationship. Under
the agreement, Virtual Dining Concepts developes and owns menus, recipes, formulas, specifications, manuals, methods, procedures, techniques,
training videos, packaging designs, supplier ordering guides, customer data, distinctive forms, devices, slogans, signs, symbols, tradenames,
logos and related intellectual property for VDC’s sale of food and beverage products to the general public under the brand name
Mr. Beast Burger. VDC’s customers will place orders for the Mr Beast Burgers on the processing platform and orders are simultaneously
be transmitted to ARC WingHouse’s participating locations for preparation, cooking, and packaging. Mr Beast’s Burgers processing
platform picks up completed orders from ARC WingHouse and delivers the orders to VDC’s customers or, in some cases, allows VDC’s
customers to pick up completed orders directly. This agreement can be terminated without cause upon a three day written notice from either
party to either party. Restaurant365 On May 27, 2021 ARC Group Inc
entered into an agreement with Restaurant365 to convert its accounting, scheduling, labor control, PO tracking, Manager Log Books, inventory,
food cost and control systems to its cloud based platform. Restaurant365 is the creator of restaurant specific SAAS software with a focus
on accounting, inventory, labor, and payroll. The subscription contract covers the 20 WingHouse, 4 Fat Patty’s, and 3 Dick’s
Wings locations. Tampa Bay Buccaneers Sponsorship Agreement &amp;
Stadium Agreement On July 28, 2021 ARC WingHouse
entered into a Sponsorship Agreement &amp; Stadium Agreement with the Tampa Bay Buccaneers. The “sponsorship agreement” provides
ARC WingHouse with certain Acquired rights as follows: 1. Advertising and Promotions: (a) Limited Use of Marks. ARC WingHouse shall have
the right to use the Team Marks for promotional activity and may refer to themselves as “An Official Partner and/or Sponsor”
of the Buccaneers. (b) Run-of-Site Banner Ad Rotation. Team shall display custom banner ads and links on the official Buccaneers website,
mobile site, and mobile application. All copy, content and creative shall be approved by Team. Team shall determine the location of the
banner ads and links. (c) Social Media. Team will cause at least five (5) posts of Buccaneers-themed Sponsor content on Team’s official
social media channels (e.g. Twitter, Facebook, Instagram). Postings will be in support of specific initiatives and programs within WingHouse’s
Designated Category. Location, timing, and frequency of such posts will be determined by team, in its sole discretion. All copy, content
and creative shall be approved by Team. 2. Gameday Radio: (a) Pre-Game – Network. Team shall cause the broadcast of one (1) :30
commercial during an in network break each network pre-game show. (b) In-Game – Network. Team shall cause the broadcast of one (1)
:30 commercial during an in network break each network in-game broadcast. (c) Post-Game – Network. Team shall cause the broadcast
of one (1) :30 commercial during an in network break each network post-game show. 3. Non-Gameday Radio: (a) Players Radio Show. Team shall
cause the radio broadcast of one (1) :30 commercial spot to air in each weekly Players Radio Show on Team’s flagship radio station.
Day and time of show to be determined by Team. (b) Spot Bank. Team shall cause the radio broadcast of fifty (50) :30 commercial spots
on stations designated by Team. Days and times of broadcast to be determined by Team. 4. Hospitality: (a) VIP Draft Party Invitations.
Team shall provide two (2) VIP invitations to the official Buccaneers Draft Party. (b) VIP Mini-Camp Practice Day Invitations. Team shall
provide two (2) invitations to attend a mini-camp practice during the Buccaneers off-season. The date of the practice session will be
selected by WingHouse from a list provided by Team. Event includes food and beverages. (c) VIP BBQ Invitations. Team shall provide two
(2) invitations to a private BBQ or similar event at AdventHealth Training Center during the Buccaneers bye week or on a date determined
by Team. Event includes food and beverages. (d) VIP Training Camp Passes. Team shall provide two (2) VIP passes to attend a pre-season
training camp practice session. The date of the training camp practice session will be selected by WingHouse from a list provided by Team.
Event includes food and beverages. 5. Memorabilia: (a) Autographed Footballs. WingHouse shall receive ten (10) autographed footballs.
The player(s) providing the autographs will be subject to availability and determined by the Team and a certificate of authenticity will
be provided. (b) Autographed Jersey. WingHouse shall receive one (1) autographed jersey. The player providing the autograph will be subject
to availability and determined by the Team and a certificate of authenticity will be provided. (c) Autographed Helmets. WingHouse shall
receive one (1) autographed helmet. The player providing the autograph will be determined by Team and a certificate of authenticity will
be provided. 6. Appearances: (a) Player Appearance. Team shall provide an appearance by one (1) Buccaneers player. The player shall be
selected by Team and subject to availability. The appearance shall be for a maximum of two (2) hours in duration and located at a WingHouse-designated
event within fifty miles of AdventHealth Training Center. Date and time shall be subject to availability as determined by Team. The player
appearance shall be subject to the terms and conditions of this Agreement, in addition to any applicable NFL and NFLPA rules and regulations.
(b) Alumni Appearance. Team shall provide an appearance by one (1) former Buccaneers player. The former player shall be selected by Team
and subject to availability. The appearance shall be for a maximum of two hours in duration and located at a WingHouse designated event
within fifty miles of AdventHealth Training Center. Date and time for such appearance shall be subject to availability as determined by
Team. (c) Cheer Team Appearances. Team shall provide one (1) appearance by two (2) Buccaneers cheer team members. The cheer team members
shall be selected by Team and subject to availability. The appearance shall be for a maximum of two hours in duration and located at a
WingHouse-designated event within fifty miles of AdventHealth Training Center. Date and time for the appearance shall be subject to availability
as determined by Team. All of the rights which are made available to WingHouse hereunder on a per Contract Year basis, including, but
not limited to, rights to hold an event and rights to tickets, must be utilized within the applicable Contract Year and are not eligible
to be “rolled over” into subsequent Contract Years. In addition, to the extent Team is no longer able to make available any
of the rights described for any reason other than as set forth in the Agreement, Team agrees that it shall make available additional rights
to WingHouse hereunder in order to compensate WingHouse for the loss of such rights. Unless otherwise specifically described: (a) All
costs associated with all elements of the Acquired Rights shall be borne by WingHouse; (b) All elements of the Acquired Rights (including,
but not limited to, the logos, announcements, content, signage, giveaways, artwork, scoreboard messages, appearance, distribution, location,
display and size) are subject to Team’s prior written approval; (c) All dates, times, and airings related to all elements of the
Acquired Rights are subject to Team’s prior written approval and are to be determined at Team’s sole discretion; and (d) All
ticket locations and game dates are subject to availability and are determined by Team at its sole discretion. The annual Sponsorship Fee payable
by Sponsor hereunder shall be as follows: Contract Year Sponsor Fee (Cash) 2021 (First Contract Year) $265,000 2022 (Second Contract Year)
$280,750 2023 (Third Contract Year) $297,288 2024 (Fourth Contract Year) $314,652 2025 (Fifth Contract Year) $332,885 For the First Contract
Year, WingHouse shall pay the Sponsor Fee as follows: fifty percent (50%) upon execution of this Agreement; twenty five percent (25%)
on or before September 1, 2021; and twenty five percent (25%) on or before October 1, 2021. For applicable Contract Years thereafter,
WingHouse shall pay twenty five percent (25%) of the Sponsor Fee on or before April 1 of the applicable Contract Year; twenty five percent
(25%) of the Sponsor Fee on or before June 1 of the applicable Contract Year; twenty five percent (25%) of the Sponsor Fee on or before
August 1 of the applicable Contract Year; and twenty five percent (25%) of the Sponsor Fee on or before October 1 of the applicable Contract
Year. Stadium Rights. 1. Promotions:
(a) Game Day Activation. With Team’s prior written approval, ARC WingHouse may develop and execute game day presence and/or fan
interaction programs to be held outside of Stadium at site location(s) approved by Team during each Buccaneers Home Game, such as hosting
a kiosk; provided, however, that any costs associated with such programs will be the responsibility of ARC WingHouse. ARC WingHouse shall
have the right to hand out materials, provided, however, that any materials must be directly related to the Designated Category and be
pre-approved in writing by Team. 2. Signage: a) Tower Wall LED. ARC WingHouse’s logo will be displayed on a static, digital position
on one 1) Tower Wall LED. ARC WingHouse’s logo will be displayed in incremental time periods beginning twenty (20) minutes prior
to kick-off through the conclusion of the game. The total amount of display time will be a minimum of four (4) minutes per Buccaneers
Home Game. ARC WingHouse’s logo will be similarly displayed during non-Team events during which Team has access to, and control
over, the content on the scoreboards. Display time equally rotating with other partners during the Team-controlled event inventory for
non-Team events. (b) Concourse Pillar Blades. Team shall cause the placement of two (2) signs located on foundation pillars on the lower/upper
level concourse of the Stadium. Each sign represents one (1) side of double-sided pillar blades. ARC WingHouse acknowledges that the message
displayed must incorporate a Buccaneers-related theme. 3. Concessions: (a) Sale Rights. ARC WingHouse’s products may be sold by
the Food &amp; Beverage Concessionaire (“Concessionaire”) at the Stadium (exact concession products and related items shall
be decided by Team in consultation with ARC WingHouse). Should Concessionaire sell ARC WingHouse’s products at the Stadium, ARC
WingHouse shall provide Concessionaire with ability to purchase ARC WingHouse’s product and related items: (1) at the lowest wholesale
price offered by ARC WingHouse in the state of Florida; (2) in quantities and sizes acceptable to Concessionaire; and (3) on delivery
terms acceptable to Concessionaire. In no event shall the cost of product and/or related items increase by more than 3% in any year. (b)
Concession Stand Signage. Should Concessionaire sell ARC WingHouse’s products at the Stadium, Team shall cause the placement of
ARC WingHouse’s logo/identification on three (3) concession stands (one in the main concourse and two in the upper concourse - as
determined by Concessionaire). All costs associated with such signage shall be split equally between the Parties. Additionally, logos/identification
for ARC WingHouse’s products will be listed on menu board strips of select concession outlets that serve ARC WingHouse’s products
(as determined by Concessionaire). (c) Branded Portables. Should Concessionaire sell ARC WingHouse’s products at the Stadium, Team
shall cause the placement of ARC WingHouse identification/logo on two (2) portable concession carts throughout the Stadium main concourse
(all costs associated with such branding of each portable shall be the responsibility of ARC WingHouse). (d) Royalty. For all ARC WingHouse
products purchased at the Stadium, ARC WingHouse shall earn a five percent (5%) royalty on “Net Sales” received directly by
Concessionaire. Payment of royalty shall be due on the fifteenth (15th) day of each month during the Term (in accordance with such separate
agreement with Concessionaire). Concession prices shall be determined solely by Concessionaire. “Net Sales” shall be defined
as gross sales of all ARC WingHouse products less applicable sales tax and credit card fees. For clarity, Net Sales shall not include
any beverages (alcoholic or otherwise) sold at such concession location. 4. Hospitality: (a) Season Tickets – Lower Level. Team
shall provide ARC WingHouse with four (4) lower level tickets in a location selected by ARC WingHouse from a list provided by Team, for
each preseason and regular season game at the Stadium. The use of the seats shall be subject to all Season Ticket Terms and Conditions
located at www.buccaneers.com/terms as may be modified at Team’s sole discretion. (b) Season Parking Pass. Team shall provide ARC
WingHouse with two (2) parking passes, in locations selected by Team, for each Buccaneers preseason and regular season game at the Stadium. In consideration for the Stadium
Rights, WingHouse agrees to pay to Team the Stadium Fee as follows: 2021 (First Contract Year) $50,000, 2022 (Second Contract Year) $50,000,
2023 (Third Contract Year) $50,000, 2024 (Fourth Contract Year) $50,000, 2025 (Fifth Contract Year) $50,000. Asset Purchase Agreement with Elite Food Management,
Inc. On October 4, 2021, ARC Winghouse,
LLC and ARC Group Inc., acting as “Sellers”, and Elite Food Management, Inc., a Florida corporation, acting as the “Purchaser,”
entered into a preliminary asset purchase agreement (the “APA”). Pursuant to the terms and conditions of the APA, Sellers
sold to Purchaser twenty (20) WingHouse Bar + Grill restaurants (the “Business”), including: (i) all accounts receivable,
(ii) all inventory, (iii) and all or substantially all material agreements and assets (except for the intellectual property, which is
an excluded asset in the Agreement. Purchaser also assumed the Loyalty Program Benefits and all other liabilities of Sellers, solely to
the extent that such liabilities relate to the operation of the Business after the Closing. These include all liabilities under the Assumed
Contracts, all liabilities to customers and suppliers, all liabilities to employees, all liabilities for taxes and proceedings commenced
post-closing, etc. The purchase price for the acquisition was: (i) $1.00, (ii) payment of the Estimated Closing Working Capital, and (iii)
the assumption, satisfaction, and discharge of all Assumed Liabilities. The acquisition is expected to close on November 30, 2021. Pending
the closing of the acquisition, Arc WingHouse LLC, as “Owner,” and Elite Food Management, Inc., as “Manager,”
have entered into a restaurant management services agreement (the “Management Agreement”), where the Owner agreed to allow
the Manager to manage and operate the Business pending the Closing of the acquisition. Under the terms and conditions of the Management
Agreement, the Manager shall be responsible for the day-to-day operations, direction, management, and supervision of the Business, and
shall provide all operating and management services for the Business; provide all reasonably necessary personnel to provide the services;
comply with all laws applicable to the operation, maintenance, and management of the Business; maintain the Business free and clear of
all liens and encumbrances. Owner will only be responsible for paying for liabilities, liens and encumbrances outside of the day-to-day
operations of the Business, including all bank loans in which the Owner is the debtor. Daily cash receipts will be deposited in an “Operating
Account,” under Owner’s name. Manager will be a signatory on the Operating Account. All costs and expenses related to the
operation of the business will be paid from the Operating Account. As consideration for the services provided by the Manager, the Manager
will receive all profits derived from operating the Business. The full, faithful, timely payment and performance by Purchaser of all obligations
set forth in the APA and the Management Agreement are unconditionally and irrevocably guaranteed by Albert Aminpour, Michael Aminpour
and Tony Frazier, who have executed a personal guarantee (the “Guarantee”) for the benefit or ARC WingHouse LLC. Agreement to Guarantee Obligations On September 20, 2021, Seenu G
Kasturi agreed to allocate the balance owed under the “Agreement to Guaranty Obligations” to the principal investment made
by ARC Fat Patty’s LLC in connection with the Bremer Bank National Association Promissory Note assignment. As a result, the “Agreement
to Guaranty Obligations” has been satisfied in full and the Bremer Bank Note Assignment balance reduced commensurately. Franchise Disclosure Document for ARC WingHouse On August 23, 2021 ARC WingHouse
completed its Franchise Disclosure Document (FDD). ARC WingHouse intends to begin the process of re-franchising most of our company owned
stores and develop our Franchisee base to meet a ratio relative to industry average ratios between corporate stores and franchised stores. On January 12,2021, ARC Grouip
Inc funded the Settlement Agreement and Mutual Releasee by and between ARC Group, Inc. and Richard W. Akam. The Company and Akam were
parties to that certain Employment Agreement, dated January 22, 2013, as amended by that certain First Amendment to Employment Agreement
dated January 31, 2017 and that certain Second Amendment to Employment Agreement, dated January 2, 2019 (collectively, the “Employment
Agreement”). Pursuant to the termination and subsequent settlement agreement, ARC Group Inc purchased Akam’s outstanding 242,720
shares for $0.29 per share. The net amount of the settlement was $100,000, of which $70,388.80 was allocated to the purchase of Akam’s
company stock at $0.29 per share and the remaining $29,611.20 allocated as the cash settlement portion of the settlemen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t>
        </is>
      </c>
      <c r="C4" s="4" t="inlineStr">
        <is>
          <t>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t>
        </is>
      </c>
    </row>
    <row r="5">
      <c r="A5" s="4" t="inlineStr">
        <is>
          <t>Going Concern</t>
        </is>
      </c>
      <c r="C5" s="4" t="inlineStr">
        <is>
          <t>Going Concern As shown in the accompanying financial
statements, the Company incurred net losses of $10,548,037 and $2,644,446 for the years ended December 31, 2020 and 2019, respectively.
The Company also had an accumulated deficit of $18,019,260 and a working capital deficit of $10,778,398 at December 31, 2020.
Those facts create an substantial doubt about the Company’s ability to continue as a going concern. The Company’s ability to
continue as a going concern is dependent upon its successfully executing its plans to generate positive cash flows during its 2021 fiscal
year. The Company’s financial statements do not include any adjustments that might be necessary if it were unable to continue as
a going concern.</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is>
      </c>
      <c r="C6" s="4" t="inlineStr">
        <is>
          <t>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is>
      </c>
    </row>
    <row r="7">
      <c r="A7" s="4" t="inlineStr">
        <is>
          <t>Reclassifications</t>
        </is>
      </c>
      <c r="B7" s="4" t="inlineStr">
        <is>
          <t>Reclassifications Certain amounts in the Company’s
consolidated financial statements for the 2020 fiscal year have been reclassified to conform to the 2021 fiscal year
presentation. These reclassifications did not result in any change to the previously reported total assets, net income or stockholders’
deficit.</t>
        </is>
      </c>
      <c r="C7" s="4" t="inlineStr">
        <is>
          <t>Reclassifications Certain amounts in the Company’s
consolidated financial statements for the 2019 fiscal year have been reclassified to conform to the 2020 fiscal year presentation. These
reclassifications did not result in any change to the previously reported total assets, net income or stockholders’ deficit.</t>
        </is>
      </c>
    </row>
    <row r="8">
      <c r="A8" s="4" t="inlineStr">
        <is>
          <t>Segment Disclosure</t>
        </is>
      </c>
      <c r="B8" s="4" t="inlineStr">
        <is>
          <t>Segment Disclosure The Company has both Company-owned
restaurants and franchised restaurants Segment Reporting</t>
        </is>
      </c>
      <c r="C8" s="4" t="inlineStr">
        <is>
          <t>Segment Disclosure The Company has both Company-owned
restaurants and franchised restaurants, all of which operate in the full-service casual dining industry in the United States. Pursuant
to the standards of Financial Accounting Standards Board (“FASB”) Accounting Standards Codification (“ASC”) Topic
280, Segment Reporting</t>
        </is>
      </c>
    </row>
    <row r="9">
      <c r="A9" s="4" t="inlineStr">
        <is>
          <t>Cash and Cash Equivalents</t>
        </is>
      </c>
      <c r="B9" s="4" t="inlineStr">
        <is>
          <t xml:space="preserve">Cash and Cash Equivalents The Company considers all highly
liquid investments with an original maturity of 90 days or less on the date of purchase to be cash equivalents in accordance with ASC
Topic 305, Cash and Cash Equivalents ARC Group Inc. Cash Reconciliation to the Statements of Cash Flows
June 30, December 31,
2021 2020
Cash and cash equivalents $ 3,309,783 $ 2,560,870
Restricted cash 2,260,000 2,260,000
$ 5,569,783 $ 4,820,870 </t>
        </is>
      </c>
      <c r="C9" s="4" t="inlineStr">
        <is>
          <t xml:space="preserve">Cash and Cash Equivalents The Company considers all highly
liquid investments with an original maturity of 90 days or less on the date of purchase to be cash equivalents in accordance with ASC
Topic 305, Cash and Cash Equivalents ARC Group Inc. Cash Reconciliation to the Statements of Cash Flows
December 31, December 31,
2020 2019
Cash and cash equivalents $ 2,560,870 $ 1,110,066
Restricted cash 2,260,000 2,260,000
$ 4,820,870 $ 3,370,066 </t>
        </is>
      </c>
    </row>
    <row r="10">
      <c r="A10" s="4" t="inlineStr">
        <is>
          <t>Accounts Receivable</t>
        </is>
      </c>
      <c r="B10" s="4" t="inlineStr">
        <is>
          <t>Accounts Receivable Accounts receivable are recorded
in accordance with ASC Topic 310, Receivables primarily
of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s at June 30, 2021 and December 31, 2020 were comprised primarily of credit card sales by Company-owned restaurants,
royalties due from the Company’s franchisees, and sales proceeds due from the concessionaire of the Company’s concessions
stands, all of which the Company collected in full in April 2020 and January 2020, respectively. Accordingly, the allowance for doubtful
accounts was zero at June 30, 2021 and December 31, 2020.</t>
        </is>
      </c>
      <c r="C10" s="4" t="inlineStr">
        <is>
          <t>Accounts Receivable Accounts receivable are recorded
in accordance with ASC Topic 310, Receivables The accounts receivable balances
at December 31, 2020 and 2019 were comprised primarily of credit card sales by Company-owned restaurants, royalties due from the Company’s
franchisees, and sales proceeds due from the concessionaire of the Company’s concessions stands, all of which the Company collected
in full in January 2021 and 2020, respectively. Accordingly, the allowance for doubtful accounts was $0 and $14,189 at December 31, 2020
and 2019, respectively.</t>
        </is>
      </c>
    </row>
    <row r="11">
      <c r="A11" s="4" t="inlineStr">
        <is>
          <t>Other Receivables</t>
        </is>
      </c>
      <c r="B11" s="4" t="inlineStr">
        <is>
          <t>Other Receivables Other receivables was
comprised primarily of receipts from sales by Company-owned Fat Patty’s restaurants to third-party delivery services, such as GrubHub,
Door Dash and Uber Eats.</t>
        </is>
      </c>
      <c r="C11" s="4" t="inlineStr">
        <is>
          <t>Other Receivables Other receivables was comprised
primarily of receipts from credit card sales by Company- owned Fat Patty’s restaurants that occurred after the Company completed
the acquisition of Fat Patty’s that were held by the former owner of Fat Patty’s, all of which are expected to be collected
in full by the Company during the next 12 months.</t>
        </is>
      </c>
    </row>
    <row r="12">
      <c r="A12" s="4" t="inlineStr">
        <is>
          <t>Inventory</t>
        </is>
      </c>
      <c r="B12" s="4" t="inlineStr">
        <is>
          <t>Inventory Inventory consists primarily of
food and beverage products and is accounted for at the lower of cost or net realizable value using the first in, first out method of inventory
valuation in accordance with ASC Topic 330, Inventory</t>
        </is>
      </c>
      <c r="C12" s="4" t="inlineStr">
        <is>
          <t>Inventory Inventory consists primarily of
food and beverage products and is accounted for at the lower of cost or net realizable value using the first in, first out method of inventory
valuation in accordance with ASC Topic 330, Inventory</t>
        </is>
      </c>
    </row>
    <row r="13">
      <c r="A13" s="4" t="inlineStr">
        <is>
          <t>Intangible Assets, Net</t>
        </is>
      </c>
      <c r="B13" s="4" t="inlineStr">
        <is>
          <t>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942, and $1,884 of amortization expense for the non-compete agreement during the three-month and six-month periods ended June
30, 2021 and June 30, 2020, respectively.</t>
        </is>
      </c>
      <c r="C13" s="4" t="inlineStr">
        <is>
          <t>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3,768, and $3,768 of amortization expense for the non-compete agreement during the years ended December 31, 2020 and 2019,
respectively.</t>
        </is>
      </c>
    </row>
    <row r="14">
      <c r="A14" s="4" t="inlineStr">
        <is>
          <t>Property and Equipment, Net</t>
        </is>
      </c>
      <c r="B14" s="4" t="inlineStr">
        <is>
          <t xml:space="preserve">Property and Equipment, Net Property and equipment is recorded
at cost, less accumulated depreciation, in accordance with ASC Topic 360, Property, Plant and Equipment </t>
        </is>
      </c>
      <c r="C14" s="4" t="inlineStr">
        <is>
          <t xml:space="preserve">Property and Equipment, Net Property and equipment is recorded
at cost, less accumulated depreciation, in accordance with ASC Topic 360, Property, Plant and Equipment </t>
        </is>
      </c>
    </row>
    <row r="15">
      <c r="A15" s="4" t="inlineStr">
        <is>
          <t>Long-Lived Assets</t>
        </is>
      </c>
      <c r="B15" s="4" t="inlineStr">
        <is>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is>
      </c>
      <c r="C15" s="4" t="inlineStr">
        <is>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is>
      </c>
    </row>
    <row r="16">
      <c r="A16" s="4" t="inlineStr">
        <is>
          <t>Financial Instruments</t>
        </is>
      </c>
      <c r="B16" s="4" t="inlineStr">
        <is>
          <t>Financial Instruments The Company accounts for its financial
instruments in accordance with ASC Topic 825, Financial Instruments</t>
        </is>
      </c>
      <c r="C16" s="4" t="inlineStr">
        <is>
          <t>Financial Instruments The Company accounts for its financial
instruments in accordance with ASC Topic 825, Financial Instruments</t>
        </is>
      </c>
    </row>
    <row r="17">
      <c r="A17" s="4" t="inlineStr">
        <is>
          <t>Fair Value Measurements</t>
        </is>
      </c>
      <c r="B17" s="4" t="inlineStr">
        <is>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is>
      </c>
      <c r="C17" s="4" t="inlineStr">
        <is>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is>
      </c>
    </row>
    <row r="18">
      <c r="A18" s="4" t="inlineStr">
        <is>
          <t>General Advertising Fund</t>
        </is>
      </c>
      <c r="B18" s="4" t="inlineStr">
        <is>
          <t>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June 30, 2021 or December
31, 2020, respectively. Contributions made by franchisees to the general advertising fund and marketing and advertising expenses
paid by the general advertising fund were recognized as revenue and expenses during the six-month periods ended June 30, 2021 and June
30, 2020, respectively.</t>
        </is>
      </c>
      <c r="C18" s="4" t="inlineStr">
        <is>
          <t>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December 31, 2020 or 2019.
Contributions made by franchisees to the general advertising fund and marketing and advertising expenses paid by the general advertising
fund were recognized as revenue and expenses during the years ended December 31, 2020 and 2019.</t>
        </is>
      </c>
    </row>
    <row r="19">
      <c r="A19" s="4" t="inlineStr">
        <is>
          <t>Goodwill</t>
        </is>
      </c>
      <c r="B19"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multiple reporting units and the
fair value of its reporting units has been determined by the Company’s enterprise value. For its annual impairment test,
the Company completed a quantitative assessment and determined that there was no impairment of goodwill. The Company also considered potential
impairment indicators of goodwill at December 31, 2020 and noted no indicators of impairment.</t>
        </is>
      </c>
      <c r="C19"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individual reporting units and
the fair value of its reporting unit has been determined by the Company’s enterprise value. For its annual impairment test, the
Company completed a quantitative assessment and determined that there was no impairment of goodwill. The Company also considered potential
impairment indicators of goodwill at December 31, 2020 and noted no indicators of impairment.</t>
        </is>
      </c>
    </row>
    <row r="20">
      <c r="A20" s="4" t="inlineStr">
        <is>
          <t>Other Payables</t>
        </is>
      </c>
      <c r="B20" s="4" t="inlineStr">
        <is>
          <t>Other Payables Other
payables was comprised primarily of accounts payable owed to the former owner of Fat Patty’s for alcohol and other items purchased
by him in connection with the operation of the concept.</t>
        </is>
      </c>
      <c r="C20" s="4" t="inlineStr">
        <is>
          <t>Other Payables Other payables was comprised primarily
of accounts payable owed to the former owner of Fat Patty’s for alcohol and other items purchased by him in connection with the
operation of the concept.</t>
        </is>
      </c>
    </row>
    <row r="21">
      <c r="A21" s="4" t="inlineStr">
        <is>
          <t>Revenue Recognition</t>
        </is>
      </c>
      <c r="B21" s="4" t="inlineStr">
        <is>
          <t>Revenue Recognition The
Company generates revenue from two primary sources: (a) retail sales at company-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16,188 and $24,500 of deferred franchise fees as income during the three- and six month periods ending
June 30, 2021 and recognized $7,813 and $15,625 of deferred franchise fees as income during the three- and six-month periods ended June
30, 2020, respectively. The carrying value of the Company’s deferred franchised fees was $165,266 and $209,766 at June 30, 2021
and December 31, 2020,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70,355 and $55,294 during the six-month periods ended June 30, 2021 and June
30, 2020,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3 Months 3 Months 6 Months 6 Months
Ended Ended Ended Ended
June 30, 2021 June 30, 2020 June 30, 2021 June 30, 2020
Primary Geographic Area
Florida $ 13,389,877 $ 7,693,465 $ 27,254,643 $ 20,976,718
Georgia 245,467 186,623 486,787 412,045
Kentucky 528,246 407,876 1,026,309 957,656
Louisiana - - - -
North Carolina 875 875 1,750 1,750
Texas 6,460 2,000 11,984 4,000
West Virginia 1,895,097 982,581 3,732,885 2,747,213
Total Revenue $ 16,066,022 $ 9,273,420 $ 32,514,358 $ 25,099,382
Sources of Revenue
Restaurant Sales $ 15,774,168 $ 9,112,500 $ 32,040,829 $ 24,756,785
Royalties 233,247 126,250 378,674 271,678
Franchise Fees 16,687 7,811 24,500 15,625
Advertising Fund Fees 41,920 26,859 70,355 55,294
Other Revenues - - - -
Total Revenue $ 16,066,022 $ 9,273,420 $ 32,514,358 $ 25,099,382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six-month period ended June 30, 2021:
Deferred franchise fees at December 31, 2020 $ 209,766
Revenue recognized during the period (24,500 )
Refund paid (20,000 )
Deferred franchise fees at June 30, 2021 $ 165,266 Anticipated Future Recognition of Deferred Franchise
Fees The following table presents the
estimated franchise fees to be recognized in the future related to performance obligations that were unsatisfied as of June 30, 2021:
Franchise
Year Fees Recognized
2021 (remaining six months) $ 12,801
2022 24,750
2023 22,387
2024 21,750
2025 15,954
Thereafter 67,624
Total $ 165,266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c r="C21" s="4" t="inlineStr">
        <is>
          <t xml:space="preserve">Revenue Recognition The Company generates revenue
from two primary sources: (a) retail sales at company- 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 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31,250 and $17,968 of deferred franchise fees as income during the years ended December 31, 2020 and 2019,
respectively. The carrying value of the Company’s deferred franchised fees was $209,766 and $168,516 at December 31, 2020 and 2019,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120,840 and $127,584 during the years ended December 31, 2020 and 2019,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Year Ended December 31, 2020 Year Ended December 31, 2019
Primary Geographic Area
Florida $ 43,784,015 $ 17,897,046
Georgia 859,873 1,053,739
Kentucky 1,875,751 2,533,631
Louisiana - 625,227
North Carolina 3,500 1,500
Texas 13,414 1,250
West Virginia 6,753,848 6,978,631
Total Revenue $ 53,290,401 $ 29,091,024
Sources of Revenue
Restaurant Sales $ 52,514,801 $ 28,209,181
Royalties 623,510 710,645
Franchise Fees 31,250 17,968
Advertising Fund Fees 120,840 127,584
Other Revenues - 25,646
Total Revenue $ 53,290,401 $ 29,091,024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years ended December 31, 2020 and 2019:
Total Liabilities
Deferred franchise fees at January 1, 2019 $ 65,234
Revenue recognized during the period (17,968 )
New deferrals due to cash received 121,250
Deferred franchise fees at December 31, 2019 $ 168,516
Revenue recognized during the period (31,250 )
New deferrals due to cash received 72,500
Deferred franchise fees at December 31, 2020 $ 209,766 Anticipated Future Recognition of Deferred Franchise Fees The following table presents the
estimated franchise fees to be recognized in the future related to performance obligations that were unsatisfied at December 31, 2020:
Franchise
Year Fees Recognized
2021 $ 30,175
2022 28,250
2023 25,887
2024 25,250
2025 15,000
Thereafter 85,204
Total $ 209,766 </t>
        </is>
      </c>
    </row>
    <row r="22">
      <c r="A22" s="4" t="inlineStr">
        <is>
          <t>Payments Received From Vendors</t>
        </is>
      </c>
      <c r="C22" s="4" t="inlineStr">
        <is>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t>
        </is>
      </c>
    </row>
    <row r="23">
      <c r="A23" s="4" t="inlineStr">
        <is>
          <t>Stock-Based Compensation</t>
        </is>
      </c>
      <c r="C23" s="4" t="inlineStr">
        <is>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t>
        </is>
      </c>
    </row>
    <row r="24">
      <c r="A24" s="4" t="inlineStr">
        <is>
          <t>Operating Leases</t>
        </is>
      </c>
      <c r="C24" s="4" t="inlineStr">
        <is>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is>
      </c>
    </row>
    <row r="25">
      <c r="A25" s="4" t="inlineStr">
        <is>
          <t>Marketing and Advertising</t>
        </is>
      </c>
      <c r="C25" s="4" t="inlineStr">
        <is>
          <t>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1,888,886 and $813,866
for marketing and advertising costs during the years ended December 31, 2020 and 2019, respectively.</t>
        </is>
      </c>
    </row>
    <row r="26">
      <c r="A26" s="4" t="inlineStr">
        <is>
          <t>Start-Up Costs</t>
        </is>
      </c>
      <c r="C26" s="4" t="inlineStr">
        <is>
          <t>Start-Up Costs Start-up costs consists of costs
associated with the opening of new Company-owned restaurants and varies based on the number of new locations opening and under construction.
These costs are expensed as incurred in accordance with ASC Topic 720, Other Expenses</t>
        </is>
      </c>
    </row>
    <row r="27">
      <c r="A27" s="4" t="inlineStr">
        <is>
          <t>Sales Taxes</t>
        </is>
      </c>
      <c r="C27" s="4" t="inlineStr">
        <is>
          <t xml:space="preserve">Sales Taxes Sales taxes collected from customers
are excluded from revenue. Sales taxes payable are included in accrued expenses until the taxes are remitted to the appropriate taxing
authorities in accordance with ASC Topic 450, Contingencies </t>
        </is>
      </c>
    </row>
    <row r="28">
      <c r="A28" s="4" t="inlineStr">
        <is>
          <t>Income Taxes</t>
        </is>
      </c>
      <c r="C28" s="4" t="inlineStr">
        <is>
          <t>Income Taxes The Company uses the liability
method of accounting for income taxes in accordance with ASC Topic 740, Income Taxes Net deferred tax assets were comprised
of the following at December 31, 2020 and 2019, respectively:
December 31, 2020 December 31, 2019
Deferred tax assets:
Net operating loss carryforwards $ 5,733,118 $ 1,199,902
Accruals - 93,247
Deferred tax liabilities:
Gain on bargain purchase - (156,624 )
Valuation allowance (5,733,118 ) (1,136,525 )
Net deferred tax assets $ — $ — The Company had net operating
loss carry-forwards of approximately $5,733,118 and $1,199,902 at December 31, 2020 and 2019, respectively, that may be offset
against future taxable income. No tax benefit has been reported in the consolidated financial statements for the Company’s 2020
and 2019 fiscal years because the potential tax benefit is offset by a valuation allowance of the same amount. The Company had no uncertain
tax positions at December 31, 2020 and 2019.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20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t>
        </is>
      </c>
    </row>
    <row r="29">
      <c r="A29" s="4" t="inlineStr">
        <is>
          <t>Recent Accounting Pronouncements</t>
        </is>
      </c>
      <c r="C29" s="4" t="inlineStr">
        <is>
          <t>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2. Leases In June 2018, the FASB issued
ASU 2018-07, Improvements to Nonemployee Share-Based Payment Accounting In December 2019, the FASB issued
ASU 2019-12, Income Taxes (Topic 740): Simplifying the Accounting for Income Taxes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Cash, Cash Equivalents and Restricted Cash</t>
        </is>
      </c>
      <c r="B4" s="4" t="inlineStr">
        <is>
          <t xml:space="preserve">Cash Reconciliation to the Statements of Cash Flows
June 30, December 31,
2021 2020
Cash and cash equivalents $ 3,309,783 $ 2,560,870
Restricted cash 2,260,000 2,260,000
$ 5,569,783 $ 4,820,870 </t>
        </is>
      </c>
      <c r="C4" s="4" t="inlineStr">
        <is>
          <t xml:space="preserve">Cash Reconciliation to the Statements of Cash Flows
December 31, December 31,
2020 2019
Cash and cash equivalents $ 2,560,870 $ 1,110,066
Restricted cash 2,260,000 2,260,000
$ 4,820,870 $ 3,370,066 </t>
        </is>
      </c>
    </row>
    <row r="5">
      <c r="A5" s="4" t="inlineStr">
        <is>
          <t>Schedule of Disaggregation of Revenue</t>
        </is>
      </c>
      <c r="B5" s="4" t="inlineStr">
        <is>
          <t xml:space="preserve">The following table disaggregate
revenue by primary geographical market and source:
3 Months 3 Months 6 Months 6 Months
Ended Ended Ended Ended
June 30, 2021 June 30, 2020 June 30, 2021 June 30, 2020
Primary Geographic Area
Florida $ 13,389,877 $ 7,693,465 $ 27,254,643 $ 20,976,718
Georgia 245,467 186,623 486,787 412,045
Kentucky 528,246 407,876 1,026,309 957,656
Louisiana - - - -
North Carolina 875 875 1,750 1,750
Texas 6,460 2,000 11,984 4,000
West Virginia 1,895,097 982,581 3,732,885 2,747,213
Total Revenue $ 16,066,022 $ 9,273,420 $ 32,514,358 $ 25,099,382
Sources of Revenue
Restaurant Sales $ 15,774,168 $ 9,112,500 $ 32,040,829 $ 24,756,785
Royalties 233,247 126,250 378,674 271,678
Franchise Fees 16,687 7,811 24,500 15,625
Advertising Fund Fees 41,920 26,859 70,355 55,294
Other Revenues - - - -
Total Revenue $ 16,066,022 $ 9,273,420 $ 32,514,358 $ 25,099,382 </t>
        </is>
      </c>
      <c r="C5" s="4" t="inlineStr">
        <is>
          <t xml:space="preserve">The following table disaggregate
revenue by primary geographical market and source:
Year Ended December 31, 2020 Year Ended December 31, 2019
Primary Geographic Area
Florida $ 43,784,015 $ 17,897,046
Georgia 859,873 1,053,739
Kentucky 1,875,751 2,533,631
Louisiana - 625,227
North Carolina 3,500 1,500
Texas 13,414 1,250
West Virginia 6,753,848 6,978,631
Total Revenue $ 53,290,401 $ 29,091,024
Sources of Revenue
Restaurant Sales $ 52,514,801 $ 28,209,181
Royalties 623,510 710,645
Franchise Fees 31,250 17,968
Advertising Fund Fees 120,840 127,584
Other Revenues - 25,646
Total Revenue $ 53,290,401 $ 29,091,024 </t>
        </is>
      </c>
    </row>
    <row r="6">
      <c r="A6" s="4" t="inlineStr">
        <is>
          <t>Schedule of Deferred Franchise Fees Under Contract Balances</t>
        </is>
      </c>
      <c r="B6" s="4" t="inlineStr">
        <is>
          <t xml:space="preserve">The following table presents changes
in deferred franchise fees as of and for the six-month period ended June 30, 2021:
Deferred franchise fees at December 31, 2020 $ 209,766
Revenue recognized during the period (24,500 )
Refund paid (20,000 )
Deferred franchise fees at June 30, 2021 $ 165,266 </t>
        </is>
      </c>
      <c r="C6" s="4" t="inlineStr">
        <is>
          <t xml:space="preserve">The following table presents changes in deferred franchise
fees as of and for the years ended December 31, 2020 and 2019:
Total Liabilities
Deferred franchise fees at January 1, 2019 $ 65,234
Revenue recognized during the period (17,968 )
New deferrals due to cash received 121,250
Deferred franchise fees at December 31, 2019 $ 168,516
Revenue recognized during the period (31,250 )
New deferrals due to cash received 72,500
Deferred franchise fees at December 31, 2020 $ 209,766 </t>
        </is>
      </c>
    </row>
    <row r="7">
      <c r="A7" s="4" t="inlineStr">
        <is>
          <t>Schedule of Estimated Franchise Fees to be Recognized in the Future Related to Performance Obligations</t>
        </is>
      </c>
      <c r="B7" s="4" t="inlineStr">
        <is>
          <t xml:space="preserve">The following table presents the
estimated franchise fees to be recognized in the future related to performance obligations that were unsatisfied as of June 30, 2021:
Franchise
Year Fees Recognized
2021 (remaining six months) $ 12,801
2022 24,750
2023 22,387
2024 21,750
2025 15,954
Thereafter 67,624
Total $ 165,266 </t>
        </is>
      </c>
      <c r="C7" s="4" t="inlineStr">
        <is>
          <t xml:space="preserve">The following table presents the
estimated franchise fees to be recognized in the future related to performance obligations that were unsatisfied at December 31, 2020:
Franchise
Year Fees Recognized
2021 $ 30,175
2022 28,250
2023 25,887
2024 25,250
2025 15,000
Thereafter 85,204
Total $ 209,766 </t>
        </is>
      </c>
    </row>
    <row r="8">
      <c r="A8" s="4" t="inlineStr">
        <is>
          <t>Schedule of Net Deferred Tax Assets</t>
        </is>
      </c>
      <c r="C8" s="4" t="inlineStr">
        <is>
          <t xml:space="preserve">Net deferred tax assets were comprised
of the following at December 31, 2020 and 2019, respectively:
December 31, 2020 December 31, 2019
Deferred tax assets:
Net operating loss carryforwards $ 5,733,118 $ 1,199,902
Accruals - 93,247
Deferred tax liabilities:
Gain on bargain purchase - (156,624 )
Valuation allowance (5,733,118 ) (1,136,525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4" t="inlineStr">
        <is>
          <t>Class A common stock, par value</t>
        </is>
      </c>
      <c r="B2" s="7" t="n">
        <v>0.01</v>
      </c>
      <c r="C2" s="7" t="n">
        <v>0.01</v>
      </c>
      <c r="D2" s="7" t="n">
        <v>0.01</v>
      </c>
    </row>
    <row r="3">
      <c r="A3" s="4" t="inlineStr">
        <is>
          <t>Class A common stock, shares authorized</t>
        </is>
      </c>
      <c r="B3" s="6" t="n">
        <v>100000000</v>
      </c>
      <c r="C3" s="6" t="n">
        <v>100000000</v>
      </c>
      <c r="D3" s="6" t="n">
        <v>100000000</v>
      </c>
    </row>
    <row r="4">
      <c r="A4" s="4" t="inlineStr">
        <is>
          <t>Class A common stock, shares issued</t>
        </is>
      </c>
      <c r="B4" s="6" t="n">
        <v>7399557</v>
      </c>
      <c r="C4" s="6" t="n">
        <v>7604777</v>
      </c>
      <c r="D4" s="6" t="n">
        <v>7429621</v>
      </c>
    </row>
    <row r="5">
      <c r="A5" s="4" t="inlineStr">
        <is>
          <t>Class A common stock, shares outstanding</t>
        </is>
      </c>
      <c r="B5" s="6" t="n">
        <v>7399557</v>
      </c>
      <c r="C5" s="6" t="n">
        <v>7604777</v>
      </c>
      <c r="D5" s="6" t="n">
        <v>7429621</v>
      </c>
    </row>
    <row r="6">
      <c r="A6" s="4" t="inlineStr">
        <is>
          <t>Series A Convertible Preferred Stock [Member]</t>
        </is>
      </c>
    </row>
    <row r="7">
      <c r="A7" s="4" t="inlineStr">
        <is>
          <t>Preferred stock, par value</t>
        </is>
      </c>
      <c r="B7" s="7" t="n">
        <v>0.01</v>
      </c>
      <c r="C7" s="7" t="n">
        <v>0.01</v>
      </c>
      <c r="D7" s="7" t="n">
        <v>0.01</v>
      </c>
    </row>
    <row r="8">
      <c r="A8" s="4" t="inlineStr">
        <is>
          <t>Preferred stock, shares authorized</t>
        </is>
      </c>
      <c r="B8" s="6" t="n">
        <v>1000000</v>
      </c>
      <c r="C8" s="6" t="n">
        <v>1000000</v>
      </c>
      <c r="D8" s="6" t="n">
        <v>1000000</v>
      </c>
    </row>
    <row r="9">
      <c r="A9" s="4" t="inlineStr">
        <is>
          <t>Preferred stock, shares outstanding</t>
        </is>
      </c>
      <c r="B9" s="6" t="n">
        <v>449581</v>
      </c>
      <c r="C9" s="6" t="n">
        <v>449581</v>
      </c>
      <c r="D9" s="6" t="n">
        <v>449581</v>
      </c>
    </row>
    <row r="10">
      <c r="A10" s="4" t="inlineStr">
        <is>
          <t>Series B Convertible Preferred Stock [Member]</t>
        </is>
      </c>
    </row>
    <row r="11">
      <c r="A11" s="4" t="inlineStr">
        <is>
          <t>Preferred stock, par value</t>
        </is>
      </c>
      <c r="B11" s="7" t="n">
        <v>0.01</v>
      </c>
      <c r="C11" s="7" t="n">
        <v>0.01</v>
      </c>
      <c r="D11" s="7" t="n">
        <v>0.01</v>
      </c>
    </row>
    <row r="12">
      <c r="A12" s="4" t="inlineStr">
        <is>
          <t>Preferred stock, shares authorized</t>
        </is>
      </c>
      <c r="B12" s="6" t="n">
        <v>2500000</v>
      </c>
      <c r="C12" s="6" t="n">
        <v>2500000</v>
      </c>
      <c r="D12" s="6" t="n">
        <v>2500000</v>
      </c>
    </row>
    <row r="13">
      <c r="A13" s="4" t="inlineStr">
        <is>
          <t>Preferred stock, shares outstanding</t>
        </is>
      </c>
      <c r="B13" s="6" t="n">
        <v>0</v>
      </c>
      <c r="C13" s="6" t="n">
        <v>0</v>
      </c>
      <c r="D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Diluted net (loss) / income per
share is calculated by dividing the reported net (loss) / income for the applicable period by the weighted-average number of shares of
common stock outstanding during the applicable period, as adjusted to give effect to the exercise or conversion of all potentially dilutive
securities outstanding at the end of the applicable period.
June 30, 2021 June 30, 2020
Revenue $ 32,514,358 $ 25,099,382
Loss from continuing operations $ (2,229,564 ) (1,262,406 )
Net income (loss) $ 1,449,762 (3,992,426 )
Net Income (loss) Attributed to Shareholders $ 1,155,457 (3,754,996 )
Net income (loss) per share – basic $ 0.20 $ (.55 )
Net income (loss) per share – diluted $ 0.15 $ (.55 )
Weighted average number of shares outstanding – basic 7,408,921 7,469,951
Weighted average number of shares outstanding – diluted 7,871,453 7,469,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WingHouse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assets acquired and liabilities
assumed were comprised of the following as of October 11, 2019:
Accounts receivable (trade) $ 195,982
Inventory 745,732
Prepaid expenses 962,390
Favorable lease asset 163,838
Intangible assets 5,380,000
Goodwill 11,246,741
Fixed assets 5,472,583
Total assets acquired 24,167,266
Accounts payable and other current liabilities (5,537,938 )
Total liabilities assumed (5,537,938 )
Net assets acquired with note payable and deferred compensation liability $ 18,629,329 </t>
        </is>
      </c>
    </row>
    <row r="5">
      <c r="A5" s="4" t="inlineStr">
        <is>
          <t>Schedule of Pro Forma Financial Information</t>
        </is>
      </c>
      <c r="B5" s="4" t="inlineStr">
        <is>
          <t>The following table summarizes
certain financial information for the years ended December 31, 2020 and 2019 contained in the Company’s consolidated financial statements
and certain unaudited pro forma financial information for the years ended December 31, 2020 and 2019 as if the acquisition of WingHouse
had occurred on January 1, 2019:
Year Ended Year Ended
Revenue $ 53,290,401 $ 72,983,613
Loss from continuing operations (4,624,522 ) (4,675,326 )
Net loss (10,548,037 ) (5,657,696 )
Net loss per share – basic &amp; fully diluted $ (1.40 ) $ (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t>
        </is>
      </c>
      <c r="B4" s="4" t="inlineStr">
        <is>
          <t xml:space="preserve">Inventory was comprised of the
following at June 30, 2021 and December 31, 2020, respectively:
June 30, 2021 Dec 31,2020
Food $ 492,410 $ 436,093
Beverages 455,339 400,308
Total $ 947,749 $ 836,401 </t>
        </is>
      </c>
      <c r="C4" s="4" t="inlineStr">
        <is>
          <t xml:space="preserve">Inventory was comprised of the
following at December 31, 2020 and 2019:
December 31
2020 2019
Food $ 436,093 $ 423,247
Beverages 400,308 423,724
Total $ 836,401 $ 846,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Plant and Equipment</t>
        </is>
      </c>
      <c r="B4" s="4" t="inlineStr">
        <is>
          <t xml:space="preserve">Property and equipment was comprised
of the following at June 30, 2021 and December 31, 2020, respectively:
June 30, 2021 Dec 31,2020
Land, buildings and improvements $ - $ -
Leasehold improvements 3,517,579 3,374,952
Furniture, fixtures and equipment 5,184,024 4,734,279
Subtotal 8,701,603 8,109,231
Less: accumulated depreciation (4,310,095 ) (3,883,366 )
Total $ 4,391,508 $ 4,225,865 </t>
        </is>
      </c>
      <c r="C4" s="4" t="inlineStr">
        <is>
          <t xml:space="preserve">Property and equipment was comprised
of the following at December 31, 2020 and 2019:
December 31
2020 2019
Leasehold improvements $ 3,374,952 $ 5,356,598
Furniture, fixtures and equipment 4,734,279 6,310,652
Subtotal 8,109,231 11,667,250
Less: accumulated depreciation (3,883,366 ) (4,005,394 )
Total $ 4,225,865 $ 7,661,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Future Amortization Expense Recognized</t>
        </is>
      </c>
      <c r="B4" s="4" t="inlineStr">
        <is>
          <t xml:space="preserve">The following table presents the
future amortization expense to be recognized from the Company’s intangible assets at June 30, 2021:
Year Amortization Expense to be Recognized
2021 (remaining 6 months) $ 1,884
2022 3,768
2023 1,493
Total $ 7,145 </t>
        </is>
      </c>
      <c r="C4" s="4" t="inlineStr">
        <is>
          <t xml:space="preserve">The following table presents the
future amortization expense to be recognized from the Company’s intangible assets at December 31, 2020:
Year
Amortization Expense to be Recognized
2021 $ 3,768
2022 3,768
2023 1,493
2024 —
Thereafter —
Total $ 9,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during fiscal years 2020 and 2019 are summarized as follows:
Balance at December 31, 2018 $ —
Acquisition of Wing House 11,246,738
Balance at December 31, 2019 11,246,738
No Activity 2020 —
Balance at December 31, 2020 $ 11,246,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Equity Investment to Measure Fair Value on a Recurring Basis</t>
        </is>
      </c>
      <c r="B4" s="4" t="inlineStr">
        <is>
          <t xml:space="preserve">The following table presents the
contingent consideration recorded by the Company in connection with the acquisition of Seediv within the fair value hierarchy utilized
to measure fair value on a recurring basis at June 30, 2021 and December 31, 2020, respectively:
Level 1 Level 2 Level 3
June 30, 2021 $ - $ 55,356 $ -
December 31, 2020 $ - $ 55,356 $ - </t>
        </is>
      </c>
      <c r="C4" s="4" t="inlineStr">
        <is>
          <t xml:space="preserve">The following table presents the
contingent consideration recorded by the Company in connection with the acquisition of Seediv within the fair value hierarchy utilized
to measure fair value on a recurring basis at December 31, 2020 and 2019, respectively:
Level 1 Level 2 Level 3
December 31, 2020 $ — $ 55,356 $ —
December 31, 2019 $ — $ 55,3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chedule of Operating and Financing Lease Assets and Liabilities</t>
        </is>
      </c>
      <c r="B4" s="4" t="inlineStr">
        <is>
          <t xml:space="preserve">The following table sets forth
information about the Company’s operating and financing lease assets and liabilities included in its condensed consolidated balance
sheet as of June 30, 2021:
Classification on the Condensed Consolidated Balance Sheet 30-Jun-21
Assets
Operating lease right-of-use assets Right-of-use assets $ 36,683,487
Financing lease right-of-use assets Right-of-use assets 9,312,729
Total right of use assets $ 45,996,216
Liabilities
Current liabilities:
Operating lease liability Current operating lease liabilities $ 1,487,694
Financing lease liability Current portion of other long-term liabilities 250,103
Non-current liabilities:
Operating lease liabilities, net of current portion Operating lease liabilities 36,570,249
Financing lease liabilities, net of current portion Other long-term liabilities 10,643,274
Total lease liabilities $ 48,951,320 </t>
        </is>
      </c>
      <c r="C4" s="4" t="inlineStr">
        <is>
          <t xml:space="preserve">The following table sets forth
information about the Company’s operating and financing lease assets and liabilities included in its condensed consolidated balance
sheet as of December 31, 2020:
December 31,
2020 2019
Assets
Operating lease right-of-use assets Right-of-use assets $ 39,736,532 $ 45,420,680
Financing lease right-of-use assets Right-of-use assets 9,598,183 10,175,399
Total right of use assets $ 49,334,715 $ 55,596,079
Liabilities
Current liabilities:
Operating lease liability Current operating lease liabilities 1,500,698 580,646
Financing lease liability Current financing lease liabilities 234,750 202,944
Non-current liabilities:
Operating lease liabilities, net of current portion Operating lease liabilities 39,794,855 44,857,127
Financing lease liabilities, net of current portion Financing lease liabilities 10,771,579 11,007,202
Total lease liabilities $ 52,301,882 $ 56,647,919 </t>
        </is>
      </c>
    </row>
    <row r="5">
      <c r="A5" s="4" t="inlineStr">
        <is>
          <t>Schedule of Supplemental Cash Flow Information Related to Leases</t>
        </is>
      </c>
      <c r="B5" s="4" t="inlineStr">
        <is>
          <t xml:space="preserve">The following table sets forth
the components of lease costs related to the Company’s leases for the three- and six-month periods ended June 30, 2021, respectively:
Three Months Ended Six Months Ended
June 30, 2021 June 30, 2021
Operating Lease costs $ 1,526,523 $ 3,053,045
Financing lease costs:
Amortization of right-of-use assets $ 142,727 $ 374,928
Interest on lease liabilities 174,779 349,558
Total financing lease costs $ 317,506 $ 724,486 </t>
        </is>
      </c>
      <c r="C5" s="4" t="inlineStr">
        <is>
          <t xml:space="preserve">The following table sets forth
the supplemental cash flow information related to the Company’s leases for the year ended December 31, 2020:
Year Ended December 31, 2020
Cash paid for amounts included in the measurement of lease liabilities:
Financing cash flows from operating leases $ 4,142,220
Financing cash flows from financing leases 203,817 </t>
        </is>
      </c>
    </row>
    <row r="6">
      <c r="A6" s="4" t="inlineStr">
        <is>
          <t>Schedule of Components Lease Cost Related</t>
        </is>
      </c>
      <c r="C6" s="4" t="inlineStr">
        <is>
          <t xml:space="preserve">The following table sets forth
the components of lease costs related to the Company’s leases for the year ended December 31, 2020:
Year Ended December 31, 2020
Operating lease costs $ 5,684,148
Financing lease costs:
Amortization of right-of-use assets $ 577,216
Interest on lease liabilities 706,226
Total financing lease costs $ 1,283,442 </t>
        </is>
      </c>
    </row>
    <row r="7">
      <c r="A7" s="4" t="inlineStr">
        <is>
          <t>Schedule of Weighted Average Lease Term and Discount Rates for Operating and Financing Leases</t>
        </is>
      </c>
      <c r="B7" s="4" t="inlineStr">
        <is>
          <t>The following table shows certain
information related to the weighted-average remaining lease terms and the weighted-average discount rates for our operating and financing
leases:
Weighted Average Remaining Lease Term Weighted Average Discount Rate
(in years) (annual)
Operating Leases 9.87 7.86 %
Financing Leases 17.43 8.00 %</t>
        </is>
      </c>
      <c r="C7" s="4" t="inlineStr">
        <is>
          <t>The following table shows certain
information related to the weighted-average remaining lease terms and the weighted-average discount rates for our operating and financing
leases:
Weighted Average Remaining Lease Term
Weighted Average Discount Rate
(in years) (annual)
Operating leases 10.63 7.83 %
Financing leases 18.68 8.00 %</t>
        </is>
      </c>
    </row>
    <row r="8">
      <c r="A8" s="4" t="inlineStr">
        <is>
          <t>Schedule of Maturity of Operating and Financing Lease Liabilities</t>
        </is>
      </c>
      <c r="B8" s="4" t="inlineStr">
        <is>
          <t xml:space="preserve">The following table sets forth the maturity of our
operating and financing leases liabilities as of June 30, 2021:
Operating Leases Financing Leases
Year Ended December 31,
2021 (remaining six months) $ 1,439,844 $ 454,244
2022 2,896,808 924,385
2023 3,072,635 940,562
2024 3,065,952 957,022
2025 2,979,704 973,770
Thereafter 53,207,060 13,912,268
Total lease payments 66,662,003 18,162,251
Less: imputed interest (28,604,060 ) (7,268,874 )
Total $ 38,057,943 $ 10,893,377 </t>
        </is>
      </c>
      <c r="C8" s="4" t="inlineStr">
        <is>
          <t xml:space="preserve">The following table sets forth
the maturity of our operating and financing leases liabilities as of December 31, 2020:
Operating Financing
Leases Leases
Year Ended December 31,
2021 $ 3,986,799 $ 908,487
2022 4,218,585 924,385
2023 4,110,365 940,562
2024 3,986,342 957,022
2025 3,862,319 973,770
Thereafter 59,315,797 13,912,268
Total lease payments 79,480,207 18,616,493
Less: imputed interest (38,184,654 ) (7,610,164 )
Total $ 41,295,553 $ 11,006,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Stock (Tables)</t>
        </is>
      </c>
      <c r="B1" s="2" t="inlineStr">
        <is>
          <t>6 Months Ended</t>
        </is>
      </c>
    </row>
    <row r="2">
      <c r="B2" s="2" t="inlineStr">
        <is>
          <t>Jun. 30, 2021</t>
        </is>
      </c>
    </row>
    <row r="3">
      <c r="A3" s="3" t="inlineStr">
        <is>
          <t>Stockholders' Equity Note [Abstract]</t>
        </is>
      </c>
    </row>
    <row r="4">
      <c r="A4" s="4" t="inlineStr">
        <is>
          <t>Schedule of Changes in Stockholders' Equity</t>
        </is>
      </c>
      <c r="B4" s="4" t="inlineStr">
        <is>
          <t>The
following table sets forth the changes in stockholders’ equity as of June 30, 2021:
Common Stock Preferred Stock Additional Stock Non-
Shares Par Value Shares Par Value
Paid-In Capital
Subscriptions Payable
Controlling Interest
Accumulated Deficit Total
Balance at December 31, 2020 7,604,777 $ 76,048 449,581 $ 4,496 $ 4,849,679 $ 3,041,210 $ 1,416,224 $ (18,019,260 ) $ (8,631,603 )
Common stock issued for services 37,500 375 — — 12,563 3,120 — — 16,058
Share redeemed (242,270 ) (2,426 ) — — (67,962 ) — — — (70,389 )
Net Income — — — — — — 294,305 1,155,457 1,449,762
Balance at June 30, 2021 7,399,557 $ 73,997 449,581 $ 4,496 $ 4,794,280 $ 3,044,330 $ 1,710,529 $ (16,863,803 ) $ (7,236,170 ) The
following table sets forth the changes in stockholders’ equity as of June 30, 2020:
Common Stock Preferred Stock Additional Stock Non-
Shares Par Value Shares Par Value
Paid-In Capital
Subscriptions Payable
Controlling Interest
Accumulated Deficit Total
Balance at December 31, 2019 7,429,621 $ 74,296 449,581 $ 4,496 $ 4,786,074 $ 3,024,822 $ 1,837,000 $ (7,891,999 ) $ 1,834,689
Common stock issued for services 120,000 1,200 — — 42,095 13,485 — — 56,779
Cancellation of stock option issued for services — — — — — — - — -
Net loss — — — — — — (237,431 ) (3,754,996 ) (3,992,426 )
Balance at June 30, 2020 7,549,621 $ 75,496 449,581 $ 4,496 $ 4,828,169 $ 3,038,307 $ 1,599,569 $ (11,647,023 ) $ (2,100,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Annual Payments Under the Sponsorship Agreement</t>
        </is>
      </c>
      <c r="B4" s="4" t="inlineStr">
        <is>
          <t xml:space="preserve">The following table presents the
future minimum annual payments under the sponsorship agreement as of June 30, 2021:
Year Ended December 31, Minimum Annual Payments
2021 (remaining six months) $ 415,072
2022 830,144
2023 830,144
2024 834,444
2025 834,444
Thereafter 3,337,776
Total $ 7,082,024 </t>
        </is>
      </c>
      <c r="C4" s="4" t="inlineStr">
        <is>
          <t xml:space="preserve">The following table presents the
future minimum annual payments under the sponsorship agreement as of December 31, 2020:
Minimum Annual
Year Payments
2021 $ 794,000
2022 794,000
2023 794,000
2024 794,000
2025 794,000
Thereafter 2,382,000
Total $ 6,35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Total net revenue</t>
        </is>
      </c>
      <c r="B4" s="5" t="n">
        <v>16066022</v>
      </c>
      <c r="C4" s="5" t="n">
        <v>9273420</v>
      </c>
      <c r="D4" s="5" t="n">
        <v>32514358</v>
      </c>
      <c r="E4" s="5" t="n">
        <v>25099382</v>
      </c>
      <c r="F4" s="5" t="n">
        <v>53290401</v>
      </c>
      <c r="G4" s="5" t="n">
        <v>29091024</v>
      </c>
    </row>
    <row r="5">
      <c r="A5" s="3" t="inlineStr">
        <is>
          <t>Operating expenses:</t>
        </is>
      </c>
    </row>
    <row r="6">
      <c r="A6" s="4" t="inlineStr">
        <is>
          <t>Cost of sales</t>
        </is>
      </c>
      <c r="B6" s="6" t="n">
        <v>6468955</v>
      </c>
      <c r="C6" s="6" t="n">
        <v>2944207</v>
      </c>
      <c r="D6" s="6" t="n">
        <v>12341071</v>
      </c>
      <c r="E6" s="6" t="n">
        <v>8127742</v>
      </c>
      <c r="F6" s="6" t="n">
        <v>17790123</v>
      </c>
      <c r="G6" s="6" t="n">
        <v>9705951</v>
      </c>
    </row>
    <row r="7">
      <c r="A7" s="4" t="inlineStr">
        <is>
          <t>Labor</t>
        </is>
      </c>
      <c r="B7" s="6" t="n">
        <v>3900503</v>
      </c>
      <c r="C7" s="6" t="n">
        <v>2079143</v>
      </c>
      <c r="D7" s="6" t="n">
        <v>7808528</v>
      </c>
      <c r="E7" s="6" t="n">
        <v>5773319</v>
      </c>
      <c r="F7" s="6" t="n">
        <v>12975194</v>
      </c>
      <c r="G7" s="6" t="n">
        <v>9579783</v>
      </c>
    </row>
    <row r="8">
      <c r="A8" s="4" t="inlineStr">
        <is>
          <t>Occupancy</t>
        </is>
      </c>
      <c r="B8" s="6" t="n">
        <v>1039466</v>
      </c>
      <c r="C8" s="6" t="n">
        <v>831166</v>
      </c>
      <c r="D8" s="6" t="n">
        <v>2346832</v>
      </c>
      <c r="E8" s="6" t="n">
        <v>2006713</v>
      </c>
      <c r="F8" s="6" t="n">
        <v>4952154</v>
      </c>
      <c r="G8" s="6" t="n">
        <v>1452731</v>
      </c>
    </row>
    <row r="9">
      <c r="A9" s="4" t="inlineStr">
        <is>
          <t>Other operating expenses</t>
        </is>
      </c>
      <c r="B9" s="6" t="n">
        <v>3250350</v>
      </c>
      <c r="C9" s="6" t="n">
        <v>1859105</v>
      </c>
      <c r="D9" s="6" t="n">
        <v>6526107</v>
      </c>
      <c r="E9" s="6" t="n">
        <v>4568151</v>
      </c>
      <c r="F9" s="6" t="n">
        <v>11273416</v>
      </c>
      <c r="G9" s="6" t="n">
        <v>6541157</v>
      </c>
    </row>
    <row r="10">
      <c r="A10" s="4" t="inlineStr">
        <is>
          <t>Professional fees</t>
        </is>
      </c>
      <c r="B10" s="4" t="inlineStr">
        <is>
          <t xml:space="preserve"> </t>
        </is>
      </c>
      <c r="C10" s="6" t="n">
        <v>106197</v>
      </c>
      <c r="D10" s="6" t="n">
        <v>112132</v>
      </c>
      <c r="E10" s="6" t="n">
        <v>229009</v>
      </c>
      <c r="F10" s="6" t="n">
        <v>363004</v>
      </c>
      <c r="G10" s="6" t="n">
        <v>525065</v>
      </c>
    </row>
    <row r="11">
      <c r="A11" s="4" t="inlineStr">
        <is>
          <t>Employee compensation expense</t>
        </is>
      </c>
      <c r="B11" s="6" t="n">
        <v>2302407</v>
      </c>
      <c r="C11" s="6" t="n">
        <v>1354912</v>
      </c>
      <c r="D11" s="6" t="n">
        <v>4225153</v>
      </c>
      <c r="E11" s="6" t="n">
        <v>3300647</v>
      </c>
      <c r="F11" s="6" t="n">
        <v>6883111</v>
      </c>
      <c r="G11" s="6" t="n">
        <v>1349766</v>
      </c>
    </row>
    <row r="12">
      <c r="A12" s="4" t="inlineStr">
        <is>
          <t>General and administrative expenses</t>
        </is>
      </c>
      <c r="B12" s="6" t="n">
        <v>509708</v>
      </c>
      <c r="C12" s="6" t="n">
        <v>868186</v>
      </c>
      <c r="D12" s="6" t="n">
        <v>1384099</v>
      </c>
      <c r="E12" s="6" t="n">
        <v>2356207</v>
      </c>
      <c r="F12" s="6" t="n">
        <v>3677921</v>
      </c>
      <c r="G12" s="6" t="n">
        <v>1922422</v>
      </c>
    </row>
    <row r="13">
      <c r="A13" s="4" t="inlineStr">
        <is>
          <t>Total operating expenses</t>
        </is>
      </c>
      <c r="B13" s="6" t="n">
        <v>17471389</v>
      </c>
      <c r="C13" s="6" t="n">
        <v>10042916</v>
      </c>
      <c r="D13" s="6" t="n">
        <v>34743922</v>
      </c>
      <c r="E13" s="6" t="n">
        <v>26361788</v>
      </c>
      <c r="F13" s="6" t="n">
        <v>57914923</v>
      </c>
      <c r="G13" s="6" t="n">
        <v>31076875</v>
      </c>
    </row>
    <row r="14">
      <c r="A14" s="4" t="inlineStr">
        <is>
          <t>Loss from operations</t>
        </is>
      </c>
      <c r="B14" s="6" t="n">
        <v>-1405367</v>
      </c>
      <c r="C14" s="6" t="n">
        <v>-769496</v>
      </c>
      <c r="D14" s="6" t="n">
        <v>-2229564</v>
      </c>
      <c r="E14" s="6" t="n">
        <v>-1262406</v>
      </c>
      <c r="F14" s="6" t="n">
        <v>-4624522</v>
      </c>
      <c r="G14" s="6" t="n">
        <v>-1985851</v>
      </c>
    </row>
    <row r="15">
      <c r="A15" s="3" t="inlineStr">
        <is>
          <t>Other (expense) / income:</t>
        </is>
      </c>
    </row>
    <row r="16">
      <c r="A16" s="4" t="inlineStr">
        <is>
          <t>Interest expense</t>
        </is>
      </c>
      <c r="B16" s="6" t="n">
        <v>-508525</v>
      </c>
      <c r="C16" s="6" t="n">
        <v>-437214</v>
      </c>
      <c r="D16" s="6" t="n">
        <v>-941603</v>
      </c>
      <c r="E16" s="6" t="n">
        <v>-860599</v>
      </c>
      <c r="F16" s="6" t="n">
        <v>-1731171</v>
      </c>
      <c r="G16" s="6" t="n">
        <v>-1016079</v>
      </c>
    </row>
    <row r="17">
      <c r="A17" s="4" t="inlineStr">
        <is>
          <t>(Loss) on asset disposal</t>
        </is>
      </c>
      <c r="B17" s="4" t="inlineStr">
        <is>
          <t xml:space="preserve"> </t>
        </is>
      </c>
      <c r="C17" s="6" t="n">
        <v>-24623</v>
      </c>
      <c r="D17" s="4" t="inlineStr">
        <is>
          <t xml:space="preserve"> </t>
        </is>
      </c>
      <c r="E17" s="6" t="n">
        <v>-2025631</v>
      </c>
      <c r="F17" s="6" t="n">
        <v>-2049947</v>
      </c>
      <c r="G17" s="4" t="inlineStr">
        <is>
          <t xml:space="preserve"> </t>
        </is>
      </c>
    </row>
    <row r="18">
      <c r="A18" s="4" t="inlineStr">
        <is>
          <t>Income from insurance proceeds</t>
        </is>
      </c>
      <c r="F18" s="4" t="inlineStr">
        <is>
          <t xml:space="preserve"> </t>
        </is>
      </c>
      <c r="G18" s="6" t="n">
        <v>219005</v>
      </c>
    </row>
    <row r="19">
      <c r="A19" s="4" t="inlineStr">
        <is>
          <t>Gain from PPP loan forgiveness</t>
        </is>
      </c>
      <c r="B19" s="6" t="n">
        <v>4542860</v>
      </c>
      <c r="C19" s="4" t="inlineStr">
        <is>
          <t xml:space="preserve"> </t>
        </is>
      </c>
      <c r="D19" s="6" t="n">
        <v>4542860</v>
      </c>
      <c r="E19" s="4" t="inlineStr">
        <is>
          <t xml:space="preserve"> </t>
        </is>
      </c>
      <c r="F19" s="6" t="n">
        <v>884600</v>
      </c>
      <c r="G19" s="4" t="inlineStr">
        <is>
          <t xml:space="preserve"> </t>
        </is>
      </c>
    </row>
    <row r="20">
      <c r="A20" s="4" t="inlineStr">
        <is>
          <t>Guaranty Liability loss</t>
        </is>
      </c>
      <c r="F20" s="6" t="n">
        <v>-2941500</v>
      </c>
      <c r="G20" s="4" t="inlineStr">
        <is>
          <t xml:space="preserve"> </t>
        </is>
      </c>
    </row>
    <row r="21">
      <c r="A21" s="4" t="inlineStr">
        <is>
          <t>Gain from EIDL loan forgiveness</t>
        </is>
      </c>
      <c r="B21" s="6" t="n">
        <v>10000</v>
      </c>
      <c r="C21" s="4" t="inlineStr">
        <is>
          <t xml:space="preserve"> </t>
        </is>
      </c>
      <c r="D21" s="6" t="n">
        <v>10000</v>
      </c>
      <c r="E21" s="4" t="inlineStr">
        <is>
          <t xml:space="preserve"> </t>
        </is>
      </c>
    </row>
    <row r="22">
      <c r="A22" s="4" t="inlineStr">
        <is>
          <t>(Loss) from settlement</t>
        </is>
      </c>
      <c r="B22" s="6" t="n">
        <v>-695031</v>
      </c>
      <c r="C22" s="4" t="inlineStr">
        <is>
          <t xml:space="preserve"> </t>
        </is>
      </c>
      <c r="D22" s="6" t="n">
        <v>-695031</v>
      </c>
      <c r="E22" s="4" t="inlineStr">
        <is>
          <t xml:space="preserve"> </t>
        </is>
      </c>
    </row>
    <row r="23">
      <c r="A23" s="4" t="inlineStr">
        <is>
          <t>Gain from lease modification</t>
        </is>
      </c>
      <c r="B23" s="6" t="n">
        <v>251452</v>
      </c>
      <c r="C23" s="4" t="inlineStr">
        <is>
          <t xml:space="preserve"> </t>
        </is>
      </c>
      <c r="D23" s="6" t="n">
        <v>251452</v>
      </c>
      <c r="E23" s="4" t="inlineStr">
        <is>
          <t xml:space="preserve"> </t>
        </is>
      </c>
    </row>
    <row r="24">
      <c r="A24" s="4" t="inlineStr">
        <is>
          <t>Other income (loss)</t>
        </is>
      </c>
      <c r="B24" s="6" t="n">
        <v>716944</v>
      </c>
      <c r="C24" s="6" t="n">
        <v>18416</v>
      </c>
      <c r="D24" s="6" t="n">
        <v>511648</v>
      </c>
      <c r="E24" s="6" t="n">
        <v>156210</v>
      </c>
      <c r="F24" s="6" t="n">
        <v>-85497</v>
      </c>
      <c r="G24" s="6" t="n">
        <v>138479</v>
      </c>
    </row>
    <row r="25">
      <c r="A25" s="4" t="inlineStr">
        <is>
          <t>Total other (expense) / income</t>
        </is>
      </c>
      <c r="B25" s="6" t="n">
        <v>4317700</v>
      </c>
      <c r="C25" s="6" t="n">
        <v>-443421</v>
      </c>
      <c r="D25" s="6" t="n">
        <v>3679326</v>
      </c>
      <c r="E25" s="6" t="n">
        <v>-2730020</v>
      </c>
      <c r="F25" s="6" t="n">
        <v>-5923515</v>
      </c>
      <c r="G25" s="6" t="n">
        <v>-658595</v>
      </c>
    </row>
    <row r="26">
      <c r="A26" s="4" t="inlineStr">
        <is>
          <t>Net Income (loss)</t>
        </is>
      </c>
      <c r="B26" s="6" t="n">
        <v>2912333</v>
      </c>
      <c r="C26" s="6" t="n">
        <v>-1212917</v>
      </c>
      <c r="D26" s="6" t="n">
        <v>1449762</v>
      </c>
      <c r="E26" s="6" t="n">
        <v>-3992426</v>
      </c>
      <c r="F26" s="6" t="n">
        <v>-10548037</v>
      </c>
      <c r="G26" s="6" t="n">
        <v>-2644446</v>
      </c>
    </row>
    <row r="27">
      <c r="A27" s="4" t="inlineStr">
        <is>
          <t>Net income (loss) from non-controlling interests</t>
        </is>
      </c>
      <c r="B27" s="6" t="n">
        <v>354505</v>
      </c>
      <c r="C27" s="6" t="n">
        <v>-36361</v>
      </c>
      <c r="D27" s="6" t="n">
        <v>294305</v>
      </c>
      <c r="E27" s="6" t="n">
        <v>-237430</v>
      </c>
      <c r="F27" s="6" t="n">
        <v>-420776</v>
      </c>
      <c r="G27" s="4" t="inlineStr">
        <is>
          <t xml:space="preserve"> </t>
        </is>
      </c>
    </row>
    <row r="28">
      <c r="A28" s="4" t="inlineStr">
        <is>
          <t>Net income (loss) attributable to common shareholders</t>
        </is>
      </c>
      <c r="B28" s="5" t="n">
        <v>2557828</v>
      </c>
      <c r="C28" s="5" t="n">
        <v>-1176556</v>
      </c>
      <c r="D28" s="5" t="n">
        <v>1155457</v>
      </c>
      <c r="E28" s="5" t="n">
        <v>-3754996</v>
      </c>
      <c r="F28" s="5" t="n">
        <v>-10127261</v>
      </c>
      <c r="G28" s="5" t="n">
        <v>-2644446</v>
      </c>
    </row>
    <row r="29">
      <c r="A29" s="4" t="inlineStr">
        <is>
          <t>Net income (loss) per share - basic</t>
        </is>
      </c>
      <c r="B29" s="7" t="n">
        <v>0.36</v>
      </c>
      <c r="C29" s="7" t="n">
        <v>-0.17</v>
      </c>
      <c r="D29" s="7" t="n">
        <v>0.2</v>
      </c>
      <c r="E29" s="7" t="n">
        <v>-0.55</v>
      </c>
    </row>
    <row r="30">
      <c r="A30" s="4" t="inlineStr">
        <is>
          <t>Net loss per share - diluted</t>
        </is>
      </c>
      <c r="B30" s="7" t="n">
        <v>0.33</v>
      </c>
      <c r="C30" s="7" t="n">
        <v>-0.17</v>
      </c>
      <c r="D30" s="7" t="n">
        <v>0.15</v>
      </c>
      <c r="E30" s="7" t="n">
        <v>-0.55</v>
      </c>
    </row>
    <row r="31">
      <c r="A31" s="4" t="inlineStr">
        <is>
          <t>Weighted average number of shares outstanding - basic</t>
        </is>
      </c>
      <c r="B31" s="6" t="n">
        <v>7399557</v>
      </c>
      <c r="C31" s="6" t="n">
        <v>7496874</v>
      </c>
      <c r="D31" s="6" t="n">
        <v>7408921</v>
      </c>
      <c r="E31" s="6" t="n">
        <v>7469951</v>
      </c>
    </row>
    <row r="32">
      <c r="A32" s="4" t="inlineStr">
        <is>
          <t>Weighted average number of shares outstanding - diluted</t>
        </is>
      </c>
      <c r="B32" s="6" t="n">
        <v>7862089</v>
      </c>
      <c r="C32" s="6" t="n">
        <v>7496874</v>
      </c>
      <c r="D32" s="6" t="n">
        <v>7871453</v>
      </c>
      <c r="E32" s="6" t="n">
        <v>7469951</v>
      </c>
    </row>
    <row r="33">
      <c r="A33" s="4" t="inlineStr">
        <is>
          <t>Net loss per share - basic and fully diluted</t>
        </is>
      </c>
      <c r="F33" s="7" t="n">
        <v>-1.4</v>
      </c>
      <c r="G33" s="7" t="n">
        <v>-0.36</v>
      </c>
    </row>
    <row r="34">
      <c r="A34" s="4" t="inlineStr">
        <is>
          <t>Weighted average number of shares outstanding - basic and fully diluted</t>
        </is>
      </c>
      <c r="B34" s="6" t="n">
        <v>7570854</v>
      </c>
      <c r="F34" s="6" t="n">
        <v>7520854</v>
      </c>
      <c r="G34" s="6" t="n">
        <v>7258513</v>
      </c>
    </row>
    <row r="35">
      <c r="A35" s="4" t="inlineStr">
        <is>
          <t>Restaurant Sales [Member]</t>
        </is>
      </c>
    </row>
    <row r="36">
      <c r="A36" s="3" t="inlineStr">
        <is>
          <t>Revenue:</t>
        </is>
      </c>
    </row>
    <row r="37">
      <c r="A37" s="4" t="inlineStr">
        <is>
          <t>Total net revenue</t>
        </is>
      </c>
      <c r="B37" s="5" t="n">
        <v>15774168</v>
      </c>
      <c r="C37" s="5" t="n">
        <v>9112500</v>
      </c>
      <c r="D37" s="5" t="n">
        <v>32040829</v>
      </c>
      <c r="E37" s="5" t="n">
        <v>24756785</v>
      </c>
      <c r="F37" s="5" t="n">
        <v>52514801</v>
      </c>
      <c r="G37" s="5" t="n">
        <v>28234826</v>
      </c>
    </row>
    <row r="38">
      <c r="A38" s="4" t="inlineStr">
        <is>
          <t>Franchise and Other Revenue [Member]</t>
        </is>
      </c>
    </row>
    <row r="39">
      <c r="A39" s="3" t="inlineStr">
        <is>
          <t>Revenue:</t>
        </is>
      </c>
    </row>
    <row r="40">
      <c r="A40" s="4" t="inlineStr">
        <is>
          <t>Total net revenue</t>
        </is>
      </c>
      <c r="B40" s="5" t="n">
        <v>291853</v>
      </c>
      <c r="C40" s="5" t="n">
        <v>160920</v>
      </c>
      <c r="D40" s="5" t="n">
        <v>473529</v>
      </c>
      <c r="E40" s="5" t="n">
        <v>342596</v>
      </c>
      <c r="F40" s="5" t="n">
        <v>775600</v>
      </c>
      <c r="G40" s="5" t="n">
        <v>85619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ummary of Voting Percentage of Related Party</t>
        </is>
      </c>
      <c r="B4" s="4" t="inlineStr">
        <is>
          <t>Ownership Number of Shares Share Type % of outstanding Shares Voting Rights
Seenu Kasturi 508,600 Common 6.688 508,600
The kasturi Children’s Trust 561,777 Common 7.387 561,777
Saroj Kasturi 283,900 Common 3.733 283,900
Seenu Kasturi 449,581 Series A Convertible 100 44,958,100
Total Beneficial Voting Rights 46,312,377
Company Total Voting Rights 52,562,877
Percentage of total voting rights 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Reporting Financial Information</t>
        </is>
      </c>
      <c r="B4" s="4" t="inlineStr">
        <is>
          <t xml:space="preserve">Information on segments and a
reconciliation of income from operations to net loss is as follows:
Three Months Three Months Six Months Six Months
Ended Ended Ended Ended
June 30 2021 June 30 2020 June 30 2021 June 30 2020
Revenue
Company-owned restaurants $ 15,774,169 $ 9,112,500 $ 32,040,829 $ 24,756,786
Franchise operations 291,853 160,920 473,529 342,596
Total revenue $ 16,066,022 $ 9,273,420 $ 32,514,358 $ 25,099,382
Net (Loss) / Income
Company-owned restaurants (211,959 ) (548,134 ) (730,077 ) ($ 2,474,965 )
Franchise operations 80,697 47,344 (6,098 ) (27,255 )
Total income from operations (131,261 ) (500,790 ) (736,175 ) (2,502,220 )
Corporate and unallocated gains/(expenses) 3,043,595 (712,127 ) 2,185,937 (1,490,206 )
Net (loss) / income 2,912,333 (1,212,917 ) 1,449,762 (3,992,426 )
Depreciation and Amortization
Company-owned restaurants $ 203,924 $ 155,484 423,999 $ 740,276
Franchise operations — — — —
Corporate (3,724 ) 6,439 2,733 12,878
Total $ 200,200 $ 161,923 $ 426,732 $ 753,154
Capital Expenditures
Company-owned restaurants $ 563,350 $ 74,706 $ 592,375 $ 89,691
Franchise operations — — — —
Corporate - - - -
Total $ 563,350 $ 74,706 $ 592,375 $ 89,691 </t>
        </is>
      </c>
      <c r="C4" s="4" t="inlineStr">
        <is>
          <t xml:space="preserve">Information on segments and a
reconciliation of income from operations to net loss is as follows:
Year Ended December 31,
2020 2019
Revenue
Company-owned restaurants $ 52,514,801 $ 28,234,826
Franchise operations 775,600 856,198
Total revenue $ 53,290,401 $ 29,091,024
Net loss
Company-owned restaurants (2,875,688 ) $ 201,110
Franchise operations (587,615 ) 262,538
Total income from operations (3,463,303 ) 463,648
Corporate and unallocated expenses (7,084,734 ) (3,108,094 )
Net loss $ (10,548,037 ) $ (2,644,446 )
Depreciation and Amortization
Company-owned restaurants $ 1,192,768 $ 606,426
Franchise operations — —
Corporate 20,813 5,511
Total $ 1,213,581 $ 611,937
Capital Expenditures
Company-owned restaurants $ 444,047 $ 1,095,746
Franchise operations — —
Corporate — 9,000
Total $ 444,047 $ 1,104,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scription of Business (Details Narrative) - Restaurants</t>
        </is>
      </c>
      <c r="B1" s="2" t="inlineStr">
        <is>
          <t>Jun. 30, 2021</t>
        </is>
      </c>
      <c r="C1" s="2" t="inlineStr">
        <is>
          <t>Dec. 31, 2020</t>
        </is>
      </c>
      <c r="D1" s="2" t="inlineStr">
        <is>
          <t>Oct. 11, 2020</t>
        </is>
      </c>
      <c r="E1" s="2" t="inlineStr">
        <is>
          <t>Dec. 31, 2019</t>
        </is>
      </c>
    </row>
    <row r="2">
      <c r="A2" s="4" t="inlineStr">
        <is>
          <t>Number of restaurants</t>
        </is>
      </c>
      <c r="B2" s="6" t="n">
        <v>32</v>
      </c>
      <c r="C2" s="6" t="n">
        <v>32</v>
      </c>
      <c r="E2" s="6" t="n">
        <v>9</v>
      </c>
    </row>
    <row r="3">
      <c r="A3" s="4" t="inlineStr">
        <is>
          <t>Franchisees [Member]</t>
        </is>
      </c>
    </row>
    <row r="4">
      <c r="A4" s="4" t="inlineStr">
        <is>
          <t>Number of restaurants</t>
        </is>
      </c>
      <c r="B4" s="6" t="n">
        <v>17</v>
      </c>
      <c r="C4" s="6" t="n">
        <v>16</v>
      </c>
    </row>
    <row r="5">
      <c r="A5" s="4" t="inlineStr">
        <is>
          <t>WingHouse [Member]</t>
        </is>
      </c>
    </row>
    <row r="6">
      <c r="A6" s="4" t="inlineStr">
        <is>
          <t>Number of restaurants</t>
        </is>
      </c>
      <c r="B6" s="6" t="n">
        <v>19</v>
      </c>
      <c r="C6" s="6" t="n">
        <v>24</v>
      </c>
    </row>
    <row r="7">
      <c r="A7" s="4" t="inlineStr">
        <is>
          <t>WingHouse [Member] | Florida [Member]</t>
        </is>
      </c>
    </row>
    <row r="8">
      <c r="A8" s="4" t="inlineStr">
        <is>
          <t>Number of restaurants</t>
        </is>
      </c>
      <c r="D8" s="6" t="n">
        <v>24</v>
      </c>
    </row>
    <row r="9">
      <c r="A9" s="4" t="inlineStr">
        <is>
          <t>Dick's Wings [Member]</t>
        </is>
      </c>
    </row>
    <row r="10">
      <c r="A10" s="4" t="inlineStr">
        <is>
          <t>Number of restaurants</t>
        </is>
      </c>
      <c r="B10" s="6" t="n">
        <v>20</v>
      </c>
      <c r="C10" s="6" t="n">
        <v>20</v>
      </c>
    </row>
    <row r="11">
      <c r="A11" s="4" t="inlineStr">
        <is>
          <t>Dick's Wings [Member] | Florida [Member]</t>
        </is>
      </c>
    </row>
    <row r="12">
      <c r="A12" s="4" t="inlineStr">
        <is>
          <t>Number of restaurants</t>
        </is>
      </c>
      <c r="B12" s="6" t="n">
        <v>16</v>
      </c>
      <c r="C12"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scription of Business (Details Narrative) (10-K) - Restaurants</t>
        </is>
      </c>
      <c r="B1" s="2" t="inlineStr">
        <is>
          <t>Jun. 30, 2021</t>
        </is>
      </c>
      <c r="C1" s="2" t="inlineStr">
        <is>
          <t>Dec. 31, 2020</t>
        </is>
      </c>
      <c r="D1" s="2" t="inlineStr">
        <is>
          <t>Oct. 11, 2020</t>
        </is>
      </c>
      <c r="E1" s="2" t="inlineStr">
        <is>
          <t>Dec. 31, 2019</t>
        </is>
      </c>
    </row>
    <row r="2">
      <c r="A2" s="4" t="inlineStr">
        <is>
          <t>Number of restaurants</t>
        </is>
      </c>
      <c r="B2" s="6" t="n">
        <v>32</v>
      </c>
      <c r="C2" s="6" t="n">
        <v>32</v>
      </c>
      <c r="E2" s="6" t="n">
        <v>9</v>
      </c>
    </row>
    <row r="3">
      <c r="A3" s="4" t="inlineStr">
        <is>
          <t>Franchisees [Member]</t>
        </is>
      </c>
    </row>
    <row r="4">
      <c r="A4" s="4" t="inlineStr">
        <is>
          <t>Number of restaurants</t>
        </is>
      </c>
      <c r="B4" s="6" t="n">
        <v>17</v>
      </c>
      <c r="C4" s="6" t="n">
        <v>16</v>
      </c>
    </row>
    <row r="5">
      <c r="A5" s="4" t="inlineStr">
        <is>
          <t>WingHouse [Member]</t>
        </is>
      </c>
    </row>
    <row r="6">
      <c r="A6" s="4" t="inlineStr">
        <is>
          <t>Number of restaurants</t>
        </is>
      </c>
      <c r="B6" s="6" t="n">
        <v>19</v>
      </c>
      <c r="C6" s="6" t="n">
        <v>24</v>
      </c>
    </row>
    <row r="7">
      <c r="A7" s="4" t="inlineStr">
        <is>
          <t>WingHouse [Member] | Florida [Member]</t>
        </is>
      </c>
    </row>
    <row r="8">
      <c r="A8" s="4" t="inlineStr">
        <is>
          <t>Number of restaurants</t>
        </is>
      </c>
      <c r="D8" s="6" t="n">
        <v>24</v>
      </c>
    </row>
    <row r="9">
      <c r="A9" s="4" t="inlineStr">
        <is>
          <t>Dick's Wings [Member]</t>
        </is>
      </c>
    </row>
    <row r="10">
      <c r="A10" s="4" t="inlineStr">
        <is>
          <t>Number of restaurants</t>
        </is>
      </c>
      <c r="B10" s="6" t="n">
        <v>20</v>
      </c>
      <c r="C10" s="6" t="n">
        <v>20</v>
      </c>
    </row>
    <row r="11">
      <c r="A11" s="4" t="inlineStr">
        <is>
          <t>Dick's Wings [Member] | Florida [Member]</t>
        </is>
      </c>
    </row>
    <row r="12">
      <c r="A12" s="4" t="inlineStr">
        <is>
          <t>Number of restaurants</t>
        </is>
      </c>
      <c r="B12" s="6" t="n">
        <v>16</v>
      </c>
      <c r="C12" s="6"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ies [Abstract]</t>
        </is>
      </c>
    </row>
    <row r="4">
      <c r="A4" s="4" t="inlineStr">
        <is>
          <t>Cash, cash equivalents, and restricted cash</t>
        </is>
      </c>
      <c r="B4" s="5" t="n">
        <v>5569783</v>
      </c>
      <c r="D4" s="5" t="n">
        <v>5569783</v>
      </c>
      <c r="F4" s="5" t="n">
        <v>4820870</v>
      </c>
      <c r="G4" s="5" t="n">
        <v>3370066</v>
      </c>
    </row>
    <row r="5">
      <c r="A5" s="4" t="inlineStr">
        <is>
          <t>Allowance for doubtful accounts</t>
        </is>
      </c>
      <c r="B5" s="6" t="n">
        <v>0</v>
      </c>
      <c r="D5" s="6" t="n">
        <v>0</v>
      </c>
      <c r="F5" s="6" t="n">
        <v>0</v>
      </c>
    </row>
    <row r="6">
      <c r="A6" s="4" t="inlineStr">
        <is>
          <t>Amortization expense of intangible assets</t>
        </is>
      </c>
      <c r="B6" s="6" t="n">
        <v>942</v>
      </c>
      <c r="D6" s="6" t="n">
        <v>1884</v>
      </c>
      <c r="E6" s="5" t="n">
        <v>1884</v>
      </c>
      <c r="F6" s="6" t="n">
        <v>3768</v>
      </c>
      <c r="G6" s="6" t="n">
        <v>3768</v>
      </c>
    </row>
    <row r="7">
      <c r="A7" s="4" t="inlineStr">
        <is>
          <t>Deferred franchise fees</t>
        </is>
      </c>
      <c r="B7" s="6" t="n">
        <v>16188</v>
      </c>
      <c r="C7" s="5" t="n">
        <v>7813</v>
      </c>
      <c r="D7" s="6" t="n">
        <v>24500</v>
      </c>
      <c r="E7" s="6" t="n">
        <v>15625</v>
      </c>
      <c r="G7" s="6" t="n">
        <v>168516</v>
      </c>
    </row>
    <row r="8">
      <c r="A8" s="4" t="inlineStr">
        <is>
          <t>Deferred fees</t>
        </is>
      </c>
      <c r="B8" s="5" t="n">
        <v>165266</v>
      </c>
      <c r="D8" s="6" t="n">
        <v>165266</v>
      </c>
      <c r="F8" s="6" t="n">
        <v>209766</v>
      </c>
    </row>
    <row r="9">
      <c r="A9" s="4" t="inlineStr">
        <is>
          <t>Deferred income</t>
        </is>
      </c>
      <c r="D9" s="6" t="n">
        <v>24500</v>
      </c>
      <c r="F9" s="6" t="n">
        <v>31250</v>
      </c>
      <c r="G9" s="6" t="n">
        <v>17968</v>
      </c>
    </row>
    <row r="10">
      <c r="A10" s="4" t="inlineStr">
        <is>
          <t>Advertising fund fees</t>
        </is>
      </c>
      <c r="D10" s="5" t="n">
        <v>70355</v>
      </c>
      <c r="E10" s="5" t="n">
        <v>55294</v>
      </c>
      <c r="F10" s="5" t="n">
        <v>120840</v>
      </c>
      <c r="G10" s="5" t="n">
        <v>12758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ignificant Accounting Policies (Details Narrative) (10-K) - USD ($)</t>
        </is>
      </c>
      <c r="B1" s="2" t="inlineStr">
        <is>
          <t>Jul. 31, 2018</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Jan. 02, 2019</t>
        </is>
      </c>
      <c r="J1" s="2" t="inlineStr">
        <is>
          <t>Jul. 31, 2017</t>
        </is>
      </c>
    </row>
    <row r="2">
      <c r="A2" s="4" t="inlineStr">
        <is>
          <t>Net loss</t>
        </is>
      </c>
      <c r="C2" s="5" t="n">
        <v>2912333</v>
      </c>
      <c r="D2" s="5" t="n">
        <v>-1212917</v>
      </c>
      <c r="E2" s="5" t="n">
        <v>1449762</v>
      </c>
      <c r="F2" s="5" t="n">
        <v>-3992426</v>
      </c>
      <c r="G2" s="5" t="n">
        <v>-10548037</v>
      </c>
      <c r="H2" s="5" t="n">
        <v>-2644446</v>
      </c>
    </row>
    <row r="3">
      <c r="A3" s="4" t="inlineStr">
        <is>
          <t>Accumulated deficit</t>
        </is>
      </c>
      <c r="C3" s="6" t="n">
        <v>-16863803</v>
      </c>
      <c r="E3" s="6" t="n">
        <v>-16863803</v>
      </c>
      <c r="G3" s="6" t="n">
        <v>-18019260</v>
      </c>
      <c r="H3" s="6" t="n">
        <v>-7891999</v>
      </c>
    </row>
    <row r="4">
      <c r="A4" s="4" t="inlineStr">
        <is>
          <t>Working capital deficit</t>
        </is>
      </c>
      <c r="G4" s="6" t="n">
        <v>10778398</v>
      </c>
    </row>
    <row r="5">
      <c r="A5" s="4" t="inlineStr">
        <is>
          <t>Cash, cash equivalents, and restricted cash</t>
        </is>
      </c>
      <c r="C5" s="6" t="n">
        <v>5569783</v>
      </c>
      <c r="E5" s="6" t="n">
        <v>5569783</v>
      </c>
      <c r="G5" s="6" t="n">
        <v>4820870</v>
      </c>
      <c r="H5" s="6" t="n">
        <v>3370066</v>
      </c>
    </row>
    <row r="6">
      <c r="A6" s="4" t="inlineStr">
        <is>
          <t>Allowance for doubtfull accounts</t>
        </is>
      </c>
      <c r="G6" s="6" t="n">
        <v>0</v>
      </c>
      <c r="H6" s="6" t="n">
        <v>14189</v>
      </c>
    </row>
    <row r="7">
      <c r="A7" s="4" t="inlineStr">
        <is>
          <t>Amortization expense of intangible assets</t>
        </is>
      </c>
      <c r="C7" s="6" t="n">
        <v>942</v>
      </c>
      <c r="E7" s="6" t="n">
        <v>1884</v>
      </c>
      <c r="F7" s="6" t="n">
        <v>1884</v>
      </c>
      <c r="G7" s="5" t="n">
        <v>3768</v>
      </c>
      <c r="H7" s="6" t="n">
        <v>3768</v>
      </c>
    </row>
    <row r="8">
      <c r="A8" s="4" t="inlineStr">
        <is>
          <t>Description for general adverting fund</t>
        </is>
      </c>
      <c r="G8" s="4" t="inlineStr">
        <is>
          <t>Company-owned and franchised restaurants are required to contribute at least 1%, but not more than 2%, of their gross revenue to the Company's general advertising fund.</t>
        </is>
      </c>
    </row>
    <row r="9">
      <c r="A9" s="4" t="inlineStr">
        <is>
          <t>Deferred income</t>
        </is>
      </c>
      <c r="E9" s="6" t="n">
        <v>24500</v>
      </c>
      <c r="G9" s="5" t="n">
        <v>31250</v>
      </c>
      <c r="H9" s="6" t="n">
        <v>17968</v>
      </c>
    </row>
    <row r="10">
      <c r="A10" s="4" t="inlineStr">
        <is>
          <t>Deferred franchise fees</t>
        </is>
      </c>
      <c r="C10" s="6" t="n">
        <v>16188</v>
      </c>
      <c r="D10" s="5" t="n">
        <v>7813</v>
      </c>
      <c r="E10" s="6" t="n">
        <v>24500</v>
      </c>
      <c r="F10" s="6" t="n">
        <v>15625</v>
      </c>
      <c r="H10" s="6" t="n">
        <v>168516</v>
      </c>
    </row>
    <row r="11">
      <c r="A11" s="4" t="inlineStr">
        <is>
          <t>Advertising fund fees</t>
        </is>
      </c>
      <c r="E11" s="6" t="n">
        <v>70355</v>
      </c>
      <c r="F11" s="5" t="n">
        <v>55294</v>
      </c>
      <c r="G11" s="6" t="n">
        <v>120840</v>
      </c>
      <c r="H11" s="6" t="n">
        <v>127584</v>
      </c>
    </row>
    <row r="12">
      <c r="A12" s="4" t="inlineStr">
        <is>
          <t>Marketing and advertising costs</t>
        </is>
      </c>
      <c r="G12" s="6" t="n">
        <v>1888886</v>
      </c>
      <c r="H12" s="6" t="n">
        <v>813866</v>
      </c>
    </row>
    <row r="13">
      <c r="A13" s="4" t="inlineStr">
        <is>
          <t>Deferred Tax Assets, Net of Valuation Allowance</t>
        </is>
      </c>
      <c r="G13" s="6" t="n">
        <v>5761044</v>
      </c>
      <c r="H13" s="6" t="n">
        <v>1136525</v>
      </c>
    </row>
    <row r="14">
      <c r="A14" s="4" t="inlineStr">
        <is>
          <t>Net operating loss carry-forwards</t>
        </is>
      </c>
      <c r="G14" s="6" t="n">
        <v>5733118</v>
      </c>
      <c r="H14" s="6" t="n">
        <v>1199902</v>
      </c>
    </row>
    <row r="15">
      <c r="A15" s="4" t="inlineStr">
        <is>
          <t>Uncertain tax position, benefits</t>
        </is>
      </c>
      <c r="G15" s="4" t="inlineStr">
        <is>
          <t xml:space="preserve"> </t>
        </is>
      </c>
      <c r="H15" s="4" t="inlineStr">
        <is>
          <t xml:space="preserve"> </t>
        </is>
      </c>
    </row>
    <row r="16">
      <c r="A16" s="4" t="inlineStr">
        <is>
          <t>Recognized assets, operating leases</t>
        </is>
      </c>
      <c r="C16" s="6" t="n">
        <v>36683487</v>
      </c>
      <c r="E16" s="6" t="n">
        <v>36683487</v>
      </c>
      <c r="G16" s="6" t="n">
        <v>39736532</v>
      </c>
      <c r="H16" s="5" t="n">
        <v>45420680</v>
      </c>
    </row>
    <row r="17">
      <c r="A17" s="4" t="inlineStr">
        <is>
          <t>Recognized liabilities, operating leases</t>
        </is>
      </c>
      <c r="C17" s="5" t="n">
        <v>38057943</v>
      </c>
      <c r="E17" s="5" t="n">
        <v>38057943</v>
      </c>
      <c r="G17" s="5" t="n">
        <v>41295553</v>
      </c>
    </row>
    <row r="18">
      <c r="A18" s="4" t="inlineStr">
        <is>
          <t>ASC Topic 842 [Member]</t>
        </is>
      </c>
    </row>
    <row r="19">
      <c r="A19" s="4" t="inlineStr">
        <is>
          <t>Recognized assets, operating leases</t>
        </is>
      </c>
      <c r="I19" s="5" t="n">
        <v>3832779</v>
      </c>
    </row>
    <row r="20">
      <c r="A20" s="4" t="inlineStr">
        <is>
          <t>Recognized liabilities, operating leases</t>
        </is>
      </c>
      <c r="I20" s="5" t="n">
        <v>3832286</v>
      </c>
    </row>
    <row r="21">
      <c r="A21" s="4" t="inlineStr">
        <is>
          <t>Seenu G. Kasturi [Member]</t>
        </is>
      </c>
    </row>
    <row r="22">
      <c r="A22" s="4" t="inlineStr">
        <is>
          <t>Net operating loss carry-forwards</t>
        </is>
      </c>
      <c r="J22" s="5" t="n">
        <v>120000</v>
      </c>
    </row>
    <row r="23">
      <c r="A23" s="4" t="inlineStr">
        <is>
          <t>Number of shares purchased</t>
        </is>
      </c>
      <c r="B23" s="6" t="n">
        <v>2647144</v>
      </c>
    </row>
    <row r="24">
      <c r="A24" s="4" t="inlineStr">
        <is>
          <t>Common stock, outstanding percentage</t>
        </is>
      </c>
      <c r="B24" s="4" t="inlineStr">
        <is>
          <t>38.40%</t>
        </is>
      </c>
    </row>
    <row r="25">
      <c r="A25" s="4" t="inlineStr">
        <is>
          <t>Operating Loss Carryforwards, Limitations on Use</t>
        </is>
      </c>
      <c r="B25" s="4" t="inlineStr">
        <is>
          <t>Seenu G. Kasturi, who on December 31, 2020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 USD ($)</t>
        </is>
      </c>
      <c r="B1" s="2" t="inlineStr">
        <is>
          <t>Jun. 30, 2021</t>
        </is>
      </c>
      <c r="C1" s="2" t="inlineStr">
        <is>
          <t>Dec. 31, 2020</t>
        </is>
      </c>
      <c r="D1" s="2" t="inlineStr">
        <is>
          <t>Dec. 31, 2019</t>
        </is>
      </c>
    </row>
    <row r="2">
      <c r="A2" s="3" t="inlineStr">
        <is>
          <t>Accounting Policies [Abstract]</t>
        </is>
      </c>
    </row>
    <row r="3">
      <c r="A3" s="4" t="inlineStr">
        <is>
          <t>Cash and cash equivalents</t>
        </is>
      </c>
      <c r="B3" s="5" t="n">
        <v>3309783</v>
      </c>
      <c r="C3" s="5" t="n">
        <v>2560870</v>
      </c>
      <c r="D3" s="5" t="n">
        <v>1110066</v>
      </c>
    </row>
    <row r="4">
      <c r="A4" s="4" t="inlineStr">
        <is>
          <t>Restricted cash</t>
        </is>
      </c>
      <c r="B4" s="6" t="n">
        <v>2260000</v>
      </c>
      <c r="C4" s="6" t="n">
        <v>2260000</v>
      </c>
      <c r="D4" s="6" t="n">
        <v>2260000</v>
      </c>
    </row>
    <row r="5">
      <c r="A5" s="4" t="inlineStr">
        <is>
          <t>Cash, cash equivalents, and restricted cash</t>
        </is>
      </c>
      <c r="B5" s="5" t="n">
        <v>5569783</v>
      </c>
      <c r="C5" s="5" t="n">
        <v>4820870</v>
      </c>
      <c r="D5" s="5" t="n">
        <v>3370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10-K) - USD ($)</t>
        </is>
      </c>
      <c r="B1" s="2" t="inlineStr">
        <is>
          <t>Jun. 30, 2021</t>
        </is>
      </c>
      <c r="C1" s="2" t="inlineStr">
        <is>
          <t>Dec. 31, 2020</t>
        </is>
      </c>
      <c r="D1" s="2" t="inlineStr">
        <is>
          <t>Dec. 31, 2019</t>
        </is>
      </c>
    </row>
    <row r="2">
      <c r="A2" s="3" t="inlineStr">
        <is>
          <t>Accounting Policies [Abstract]</t>
        </is>
      </c>
    </row>
    <row r="3">
      <c r="A3" s="4" t="inlineStr">
        <is>
          <t>Cash and cash equivalents</t>
        </is>
      </c>
      <c r="B3" s="5" t="n">
        <v>3309783</v>
      </c>
      <c r="C3" s="5" t="n">
        <v>2560870</v>
      </c>
      <c r="D3" s="5" t="n">
        <v>1110066</v>
      </c>
    </row>
    <row r="4">
      <c r="A4" s="4" t="inlineStr">
        <is>
          <t>Restricted cash</t>
        </is>
      </c>
      <c r="B4" s="6" t="n">
        <v>2260000</v>
      </c>
      <c r="C4" s="6" t="n">
        <v>2260000</v>
      </c>
      <c r="D4" s="6" t="n">
        <v>2260000</v>
      </c>
    </row>
    <row r="5">
      <c r="A5" s="4" t="inlineStr">
        <is>
          <t>Cash, cash equivalents, and restricted cash</t>
        </is>
      </c>
      <c r="B5" s="5" t="n">
        <v>5569783</v>
      </c>
      <c r="C5" s="5" t="n">
        <v>4820870</v>
      </c>
      <c r="D5" s="5" t="n">
        <v>3370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Disaggregation of Revenu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otal revenue</t>
        </is>
      </c>
      <c r="B3" s="5" t="n">
        <v>16066022</v>
      </c>
      <c r="C3" s="5" t="n">
        <v>9273420</v>
      </c>
      <c r="D3" s="5" t="n">
        <v>32514358</v>
      </c>
      <c r="E3" s="5" t="n">
        <v>25099382</v>
      </c>
      <c r="F3" s="5" t="n">
        <v>53290401</v>
      </c>
      <c r="G3" s="5" t="n">
        <v>29091024</v>
      </c>
    </row>
    <row r="4">
      <c r="A4" s="4" t="inlineStr">
        <is>
          <t>Restaurant Sales [Member]</t>
        </is>
      </c>
    </row>
    <row r="5">
      <c r="A5" s="4" t="inlineStr">
        <is>
          <t>Total revenue</t>
        </is>
      </c>
      <c r="B5" s="6" t="n">
        <v>15774168</v>
      </c>
      <c r="C5" s="6" t="n">
        <v>9112500</v>
      </c>
      <c r="D5" s="6" t="n">
        <v>32040829</v>
      </c>
      <c r="E5" s="6" t="n">
        <v>24756785</v>
      </c>
      <c r="F5" s="6" t="n">
        <v>52514801</v>
      </c>
      <c r="G5" s="6" t="n">
        <v>28234826</v>
      </c>
    </row>
    <row r="6">
      <c r="A6" s="4" t="inlineStr">
        <is>
          <t>Royalties [Member]</t>
        </is>
      </c>
    </row>
    <row r="7">
      <c r="A7" s="4" t="inlineStr">
        <is>
          <t>Total revenue</t>
        </is>
      </c>
      <c r="B7" s="6" t="n">
        <v>233247</v>
      </c>
      <c r="C7" s="6" t="n">
        <v>126250</v>
      </c>
      <c r="D7" s="6" t="n">
        <v>378674</v>
      </c>
      <c r="E7" s="6" t="n">
        <v>271678</v>
      </c>
      <c r="F7" s="6" t="n">
        <v>623510</v>
      </c>
      <c r="G7" s="6" t="n">
        <v>710645</v>
      </c>
    </row>
    <row r="8">
      <c r="A8" s="4" t="inlineStr">
        <is>
          <t>Franchise Fees [Member]</t>
        </is>
      </c>
    </row>
    <row r="9">
      <c r="A9" s="4" t="inlineStr">
        <is>
          <t>Total revenue</t>
        </is>
      </c>
      <c r="B9" s="6" t="n">
        <v>16687</v>
      </c>
      <c r="C9" s="6" t="n">
        <v>7811</v>
      </c>
      <c r="D9" s="6" t="n">
        <v>24500</v>
      </c>
      <c r="E9" s="6" t="n">
        <v>15625</v>
      </c>
      <c r="F9" s="6" t="n">
        <v>31250</v>
      </c>
      <c r="G9" s="6" t="n">
        <v>17968</v>
      </c>
    </row>
    <row r="10">
      <c r="A10" s="4" t="inlineStr">
        <is>
          <t>Advertising Fund Fees [Member]</t>
        </is>
      </c>
    </row>
    <row r="11">
      <c r="A11" s="4" t="inlineStr">
        <is>
          <t>Total revenue</t>
        </is>
      </c>
      <c r="B11" s="6" t="n">
        <v>41920</v>
      </c>
      <c r="C11" s="6" t="n">
        <v>26859</v>
      </c>
      <c r="D11" s="6" t="n">
        <v>70355</v>
      </c>
      <c r="E11" s="6" t="n">
        <v>55294</v>
      </c>
      <c r="F11" s="6" t="n">
        <v>120840</v>
      </c>
      <c r="G11" s="6" t="n">
        <v>127584</v>
      </c>
    </row>
    <row r="12">
      <c r="A12" s="4" t="inlineStr">
        <is>
          <t>Other Revenue [Member]</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6" t="n">
        <v>25646</v>
      </c>
    </row>
    <row r="14">
      <c r="A14" s="4" t="inlineStr">
        <is>
          <t>Florida [Member]</t>
        </is>
      </c>
    </row>
    <row r="15">
      <c r="A15" s="4" t="inlineStr">
        <is>
          <t>Total revenue</t>
        </is>
      </c>
      <c r="B15" s="6" t="n">
        <v>13389877</v>
      </c>
      <c r="C15" s="6" t="n">
        <v>7693465</v>
      </c>
      <c r="D15" s="6" t="n">
        <v>27254643</v>
      </c>
      <c r="E15" s="6" t="n">
        <v>20976718</v>
      </c>
      <c r="F15" s="6" t="n">
        <v>43784015</v>
      </c>
      <c r="G15" s="6" t="n">
        <v>17897046</v>
      </c>
    </row>
    <row r="16">
      <c r="A16" s="4" t="inlineStr">
        <is>
          <t>Georgia [Member]</t>
        </is>
      </c>
    </row>
    <row r="17">
      <c r="A17" s="4" t="inlineStr">
        <is>
          <t>Total revenue</t>
        </is>
      </c>
      <c r="B17" s="6" t="n">
        <v>245467</v>
      </c>
      <c r="C17" s="6" t="n">
        <v>186623</v>
      </c>
      <c r="D17" s="6" t="n">
        <v>486787</v>
      </c>
      <c r="E17" s="6" t="n">
        <v>412045</v>
      </c>
      <c r="F17" s="6" t="n">
        <v>859873</v>
      </c>
      <c r="G17" s="6" t="n">
        <v>1053739</v>
      </c>
    </row>
    <row r="18">
      <c r="A18" s="4" t="inlineStr">
        <is>
          <t>Kentucky [Member]</t>
        </is>
      </c>
    </row>
    <row r="19">
      <c r="A19" s="4" t="inlineStr">
        <is>
          <t>Total revenue</t>
        </is>
      </c>
      <c r="B19" s="6" t="n">
        <v>528246</v>
      </c>
      <c r="C19" s="6" t="n">
        <v>407876</v>
      </c>
      <c r="D19" s="6" t="n">
        <v>1026309</v>
      </c>
      <c r="E19" s="6" t="n">
        <v>957656</v>
      </c>
      <c r="F19" s="6" t="n">
        <v>1875751</v>
      </c>
      <c r="G19" s="6" t="n">
        <v>2533631</v>
      </c>
    </row>
    <row r="20">
      <c r="A20" s="4" t="inlineStr">
        <is>
          <t>Louisiana [Member]</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6" t="n">
        <v>625227</v>
      </c>
    </row>
    <row r="22">
      <c r="A22" s="4" t="inlineStr">
        <is>
          <t>North Carolina [Member]</t>
        </is>
      </c>
    </row>
    <row r="23">
      <c r="A23" s="4" t="inlineStr">
        <is>
          <t>Total revenue</t>
        </is>
      </c>
      <c r="B23" s="6" t="n">
        <v>875</v>
      </c>
      <c r="C23" s="6" t="n">
        <v>875</v>
      </c>
      <c r="D23" s="6" t="n">
        <v>1750</v>
      </c>
      <c r="E23" s="6" t="n">
        <v>1750</v>
      </c>
      <c r="F23" s="6" t="n">
        <v>3500</v>
      </c>
      <c r="G23" s="6" t="n">
        <v>1500</v>
      </c>
    </row>
    <row r="24">
      <c r="A24" s="4" t="inlineStr">
        <is>
          <t>Texas [Member]</t>
        </is>
      </c>
    </row>
    <row r="25">
      <c r="A25" s="4" t="inlineStr">
        <is>
          <t>Total revenue</t>
        </is>
      </c>
      <c r="B25" s="6" t="n">
        <v>6460</v>
      </c>
      <c r="C25" s="6" t="n">
        <v>2000</v>
      </c>
      <c r="D25" s="6" t="n">
        <v>11984</v>
      </c>
      <c r="E25" s="6" t="n">
        <v>4000</v>
      </c>
      <c r="F25" s="6" t="n">
        <v>13414</v>
      </c>
      <c r="G25" s="6" t="n">
        <v>1250</v>
      </c>
    </row>
    <row r="26">
      <c r="A26" s="4" t="inlineStr">
        <is>
          <t>West Virginia [Member]</t>
        </is>
      </c>
    </row>
    <row r="27">
      <c r="A27" s="4" t="inlineStr">
        <is>
          <t>Total revenue</t>
        </is>
      </c>
      <c r="B27" s="5" t="n">
        <v>1895097</v>
      </c>
      <c r="C27" s="5" t="n">
        <v>982581</v>
      </c>
      <c r="D27" s="5" t="n">
        <v>3732885</v>
      </c>
      <c r="E27" s="5" t="n">
        <v>2747213</v>
      </c>
      <c r="F27" s="5" t="n">
        <v>6753848</v>
      </c>
      <c r="G27" s="5" t="n">
        <v>697863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Disaggregation of Revenue (Details) (10-K)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otal revenue</t>
        </is>
      </c>
      <c r="B3" s="5" t="n">
        <v>16066022</v>
      </c>
      <c r="C3" s="5" t="n">
        <v>9273420</v>
      </c>
      <c r="D3" s="5" t="n">
        <v>32514358</v>
      </c>
      <c r="E3" s="5" t="n">
        <v>25099382</v>
      </c>
      <c r="F3" s="5" t="n">
        <v>53290401</v>
      </c>
      <c r="G3" s="5" t="n">
        <v>29091024</v>
      </c>
    </row>
    <row r="4">
      <c r="A4" s="4" t="inlineStr">
        <is>
          <t>Restaurant Sales [Member]</t>
        </is>
      </c>
    </row>
    <row r="5">
      <c r="A5" s="4" t="inlineStr">
        <is>
          <t>Total revenue</t>
        </is>
      </c>
      <c r="B5" s="6" t="n">
        <v>15774168</v>
      </c>
      <c r="C5" s="6" t="n">
        <v>9112500</v>
      </c>
      <c r="D5" s="6" t="n">
        <v>32040829</v>
      </c>
      <c r="E5" s="6" t="n">
        <v>24756785</v>
      </c>
      <c r="F5" s="6" t="n">
        <v>52514801</v>
      </c>
      <c r="G5" s="6" t="n">
        <v>28234826</v>
      </c>
    </row>
    <row r="6">
      <c r="A6" s="4" t="inlineStr">
        <is>
          <t>Royalties [Member]</t>
        </is>
      </c>
    </row>
    <row r="7">
      <c r="A7" s="4" t="inlineStr">
        <is>
          <t>Total revenue</t>
        </is>
      </c>
      <c r="B7" s="6" t="n">
        <v>233247</v>
      </c>
      <c r="C7" s="6" t="n">
        <v>126250</v>
      </c>
      <c r="D7" s="6" t="n">
        <v>378674</v>
      </c>
      <c r="E7" s="6" t="n">
        <v>271678</v>
      </c>
      <c r="F7" s="6" t="n">
        <v>623510</v>
      </c>
      <c r="G7" s="6" t="n">
        <v>710645</v>
      </c>
    </row>
    <row r="8">
      <c r="A8" s="4" t="inlineStr">
        <is>
          <t>Franchise Fees [Member]</t>
        </is>
      </c>
    </row>
    <row r="9">
      <c r="A9" s="4" t="inlineStr">
        <is>
          <t>Total revenue</t>
        </is>
      </c>
      <c r="B9" s="6" t="n">
        <v>16687</v>
      </c>
      <c r="C9" s="6" t="n">
        <v>7811</v>
      </c>
      <c r="D9" s="6" t="n">
        <v>24500</v>
      </c>
      <c r="E9" s="6" t="n">
        <v>15625</v>
      </c>
      <c r="F9" s="6" t="n">
        <v>31250</v>
      </c>
      <c r="G9" s="6" t="n">
        <v>17968</v>
      </c>
    </row>
    <row r="10">
      <c r="A10" s="4" t="inlineStr">
        <is>
          <t>Advertising Fund Fees [Member]</t>
        </is>
      </c>
    </row>
    <row r="11">
      <c r="A11" s="4" t="inlineStr">
        <is>
          <t>Total revenue</t>
        </is>
      </c>
      <c r="B11" s="6" t="n">
        <v>41920</v>
      </c>
      <c r="C11" s="6" t="n">
        <v>26859</v>
      </c>
      <c r="D11" s="6" t="n">
        <v>70355</v>
      </c>
      <c r="E11" s="6" t="n">
        <v>55294</v>
      </c>
      <c r="F11" s="6" t="n">
        <v>120840</v>
      </c>
      <c r="G11" s="6" t="n">
        <v>127584</v>
      </c>
    </row>
    <row r="12">
      <c r="A12" s="4" t="inlineStr">
        <is>
          <t>Other Revenue [Member]</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6" t="n">
        <v>25646</v>
      </c>
    </row>
    <row r="14">
      <c r="A14" s="4" t="inlineStr">
        <is>
          <t>Florida [Member]</t>
        </is>
      </c>
    </row>
    <row r="15">
      <c r="A15" s="4" t="inlineStr">
        <is>
          <t>Total revenue</t>
        </is>
      </c>
      <c r="B15" s="6" t="n">
        <v>13389877</v>
      </c>
      <c r="C15" s="6" t="n">
        <v>7693465</v>
      </c>
      <c r="D15" s="6" t="n">
        <v>27254643</v>
      </c>
      <c r="E15" s="6" t="n">
        <v>20976718</v>
      </c>
      <c r="F15" s="6" t="n">
        <v>43784015</v>
      </c>
      <c r="G15" s="6" t="n">
        <v>17897046</v>
      </c>
    </row>
    <row r="16">
      <c r="A16" s="4" t="inlineStr">
        <is>
          <t>Georgia [Member]</t>
        </is>
      </c>
    </row>
    <row r="17">
      <c r="A17" s="4" t="inlineStr">
        <is>
          <t>Total revenue</t>
        </is>
      </c>
      <c r="B17" s="6" t="n">
        <v>245467</v>
      </c>
      <c r="C17" s="6" t="n">
        <v>186623</v>
      </c>
      <c r="D17" s="6" t="n">
        <v>486787</v>
      </c>
      <c r="E17" s="6" t="n">
        <v>412045</v>
      </c>
      <c r="F17" s="6" t="n">
        <v>859873</v>
      </c>
      <c r="G17" s="6" t="n">
        <v>1053739</v>
      </c>
    </row>
    <row r="18">
      <c r="A18" s="4" t="inlineStr">
        <is>
          <t>Kentucky [Member]</t>
        </is>
      </c>
    </row>
    <row r="19">
      <c r="A19" s="4" t="inlineStr">
        <is>
          <t>Total revenue</t>
        </is>
      </c>
      <c r="B19" s="6" t="n">
        <v>528246</v>
      </c>
      <c r="C19" s="6" t="n">
        <v>407876</v>
      </c>
      <c r="D19" s="6" t="n">
        <v>1026309</v>
      </c>
      <c r="E19" s="6" t="n">
        <v>957656</v>
      </c>
      <c r="F19" s="6" t="n">
        <v>1875751</v>
      </c>
      <c r="G19" s="6" t="n">
        <v>2533631</v>
      </c>
    </row>
    <row r="20">
      <c r="A20" s="4" t="inlineStr">
        <is>
          <t>Louisiana [Member]</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6" t="n">
        <v>625227</v>
      </c>
    </row>
    <row r="22">
      <c r="A22" s="4" t="inlineStr">
        <is>
          <t>North Carolina [Member]</t>
        </is>
      </c>
    </row>
    <row r="23">
      <c r="A23" s="4" t="inlineStr">
        <is>
          <t>Total revenue</t>
        </is>
      </c>
      <c r="B23" s="6" t="n">
        <v>875</v>
      </c>
      <c r="C23" s="6" t="n">
        <v>875</v>
      </c>
      <c r="D23" s="6" t="n">
        <v>1750</v>
      </c>
      <c r="E23" s="6" t="n">
        <v>1750</v>
      </c>
      <c r="F23" s="6" t="n">
        <v>3500</v>
      </c>
      <c r="G23" s="6" t="n">
        <v>1500</v>
      </c>
    </row>
    <row r="24">
      <c r="A24" s="4" t="inlineStr">
        <is>
          <t>Texas [Member]</t>
        </is>
      </c>
    </row>
    <row r="25">
      <c r="A25" s="4" t="inlineStr">
        <is>
          <t>Total revenue</t>
        </is>
      </c>
      <c r="B25" s="6" t="n">
        <v>6460</v>
      </c>
      <c r="C25" s="6" t="n">
        <v>2000</v>
      </c>
      <c r="D25" s="6" t="n">
        <v>11984</v>
      </c>
      <c r="E25" s="6" t="n">
        <v>4000</v>
      </c>
      <c r="F25" s="6" t="n">
        <v>13414</v>
      </c>
      <c r="G25" s="6" t="n">
        <v>1250</v>
      </c>
    </row>
    <row r="26">
      <c r="A26" s="4" t="inlineStr">
        <is>
          <t>West Virginia [Member]</t>
        </is>
      </c>
    </row>
    <row r="27">
      <c r="A27" s="4" t="inlineStr">
        <is>
          <t>Total revenue</t>
        </is>
      </c>
      <c r="B27" s="5" t="n">
        <v>1895097</v>
      </c>
      <c r="C27" s="5" t="n">
        <v>982581</v>
      </c>
      <c r="D27" s="5" t="n">
        <v>3732885</v>
      </c>
      <c r="E27" s="5" t="n">
        <v>2747213</v>
      </c>
      <c r="F27" s="5" t="n">
        <v>6753848</v>
      </c>
      <c r="G27" s="5" t="n">
        <v>697863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7" customWidth="1" min="5" max="5"/>
    <col width="34" customWidth="1" min="6" max="6"/>
    <col width="29" customWidth="1" min="7" max="7"/>
    <col width="13" customWidth="1" min="8" max="8"/>
  </cols>
  <sheetData>
    <row r="1">
      <c r="A1" s="1" t="inlineStr">
        <is>
          <t>Consolidated Statement of Stockholders' Equity / (Deficit) - USD ($)</t>
        </is>
      </c>
      <c r="B1" s="2" t="inlineStr">
        <is>
          <t>Common Stock [Member]</t>
        </is>
      </c>
      <c r="C1" s="2" t="inlineStr">
        <is>
          <t>Preferred Stock [Member]</t>
        </is>
      </c>
      <c r="D1" s="2" t="inlineStr">
        <is>
          <t>Additional Paid-in Capital [Member]</t>
        </is>
      </c>
      <c r="E1" s="2" t="inlineStr">
        <is>
          <t>Stock Subscriptions Payable [Member]</t>
        </is>
      </c>
      <c r="F1" s="2" t="inlineStr">
        <is>
          <t>Non-Controlling Interest [Member]</t>
        </is>
      </c>
      <c r="G1" s="2" t="inlineStr">
        <is>
          <t>Accumulated Deficit [Member]</t>
        </is>
      </c>
      <c r="H1" s="2" t="inlineStr">
        <is>
          <t>Total</t>
        </is>
      </c>
    </row>
    <row r="2">
      <c r="A2" s="4" t="inlineStr">
        <is>
          <t>Beginning balance at Dec. 31, 2018</t>
        </is>
      </c>
      <c r="B2" s="5" t="n">
        <v>66801</v>
      </c>
      <c r="C2" s="5" t="n">
        <v>4496</v>
      </c>
      <c r="D2" s="5" t="n">
        <v>4490338</v>
      </c>
      <c r="E2" s="5" t="n">
        <v>15453</v>
      </c>
      <c r="F2" s="4" t="inlineStr">
        <is>
          <t xml:space="preserve"> </t>
        </is>
      </c>
      <c r="G2" s="5" t="n">
        <v>-5247553</v>
      </c>
      <c r="H2" s="5" t="n">
        <v>-670465</v>
      </c>
    </row>
    <row r="3">
      <c r="A3" s="4" t="inlineStr">
        <is>
          <t>Beginning balance, shares at Dec. 31, 2018</t>
        </is>
      </c>
      <c r="B3" s="6" t="n">
        <v>6680065</v>
      </c>
      <c r="C3" s="6" t="n">
        <v>449581</v>
      </c>
    </row>
    <row r="4">
      <c r="A4" s="4" t="inlineStr">
        <is>
          <t>Common stock issued for services</t>
        </is>
      </c>
      <c r="B4" s="5" t="n">
        <v>7495</v>
      </c>
      <c r="C4" s="4" t="inlineStr">
        <is>
          <t xml:space="preserve"> </t>
        </is>
      </c>
      <c r="D4" s="6" t="n">
        <v>305738</v>
      </c>
      <c r="E4" s="6" t="n">
        <v>9369</v>
      </c>
      <c r="F4" s="4" t="inlineStr">
        <is>
          <t xml:space="preserve"> </t>
        </is>
      </c>
      <c r="G4" s="4" t="inlineStr">
        <is>
          <t xml:space="preserve"> </t>
        </is>
      </c>
      <c r="H4" s="6" t="n">
        <v>322602</v>
      </c>
    </row>
    <row r="5">
      <c r="A5" s="4" t="inlineStr">
        <is>
          <t>Common stock issued for services, shares</t>
        </is>
      </c>
      <c r="B5" s="6" t="n">
        <v>749556</v>
      </c>
      <c r="C5" s="4" t="inlineStr">
        <is>
          <t xml:space="preserve"> </t>
        </is>
      </c>
    </row>
    <row r="6">
      <c r="A6" s="4" t="inlineStr">
        <is>
          <t>Cancellation of stock option issued for services</t>
        </is>
      </c>
      <c r="B6" s="4" t="inlineStr">
        <is>
          <t xml:space="preserve"> </t>
        </is>
      </c>
      <c r="C6" s="4" t="inlineStr">
        <is>
          <t xml:space="preserve"> </t>
        </is>
      </c>
      <c r="D6" s="6" t="n">
        <v>-10002</v>
      </c>
      <c r="E6" s="4" t="inlineStr">
        <is>
          <t xml:space="preserve"> </t>
        </is>
      </c>
      <c r="F6" s="4" t="inlineStr">
        <is>
          <t xml:space="preserve"> </t>
        </is>
      </c>
      <c r="G6" s="4" t="inlineStr">
        <is>
          <t xml:space="preserve"> </t>
        </is>
      </c>
      <c r="H6" s="6" t="n">
        <v>-10002</v>
      </c>
    </row>
    <row r="7">
      <c r="A7" s="4" t="inlineStr">
        <is>
          <t>Acquisition of WingHouse</t>
        </is>
      </c>
      <c r="B7" s="4" t="inlineStr">
        <is>
          <t xml:space="preserve"> </t>
        </is>
      </c>
      <c r="C7" s="4" t="inlineStr">
        <is>
          <t xml:space="preserve"> </t>
        </is>
      </c>
      <c r="D7" s="4" t="inlineStr">
        <is>
          <t xml:space="preserve"> </t>
        </is>
      </c>
      <c r="E7" s="6" t="n">
        <v>3000000</v>
      </c>
      <c r="F7" s="6" t="n">
        <v>1837000</v>
      </c>
      <c r="G7" s="4" t="inlineStr">
        <is>
          <t xml:space="preserve"> </t>
        </is>
      </c>
      <c r="H7" s="6" t="n">
        <v>4837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2644446</v>
      </c>
      <c r="H8" s="6" t="n">
        <v>-2644446</v>
      </c>
    </row>
    <row r="9">
      <c r="A9" s="4" t="inlineStr">
        <is>
          <t>Ending balance at Dec. 31, 2019</t>
        </is>
      </c>
      <c r="B9" s="5" t="n">
        <v>74296</v>
      </c>
      <c r="C9" s="5" t="n">
        <v>4496</v>
      </c>
      <c r="D9" s="6" t="n">
        <v>4786074</v>
      </c>
      <c r="E9" s="6" t="n">
        <v>3024822</v>
      </c>
      <c r="F9" s="6" t="n">
        <v>1837000</v>
      </c>
      <c r="G9" s="6" t="n">
        <v>-7891999</v>
      </c>
      <c r="H9" s="6" t="n">
        <v>1834689</v>
      </c>
    </row>
    <row r="10">
      <c r="A10" s="4" t="inlineStr">
        <is>
          <t>Ending balance, shares at Dec. 31, 2019</t>
        </is>
      </c>
      <c r="B10" s="6" t="n">
        <v>7429621</v>
      </c>
      <c r="C10" s="6" t="n">
        <v>449581</v>
      </c>
    </row>
    <row r="11">
      <c r="A11" s="4" t="inlineStr">
        <is>
          <t>Common stock issued for services</t>
        </is>
      </c>
      <c r="B11" s="5" t="n">
        <v>1200</v>
      </c>
      <c r="C11" s="4" t="inlineStr">
        <is>
          <t xml:space="preserve"> </t>
        </is>
      </c>
      <c r="D11" s="6" t="n">
        <v>42095</v>
      </c>
      <c r="E11" s="6" t="n">
        <v>13485</v>
      </c>
      <c r="F11" s="4" t="inlineStr">
        <is>
          <t xml:space="preserve"> </t>
        </is>
      </c>
      <c r="G11" s="4" t="inlineStr">
        <is>
          <t xml:space="preserve"> </t>
        </is>
      </c>
      <c r="H11" s="6" t="n">
        <v>56779</v>
      </c>
    </row>
    <row r="12">
      <c r="A12" s="4" t="inlineStr">
        <is>
          <t>Common stock issued for services, shares</t>
        </is>
      </c>
      <c r="B12" s="6" t="n">
        <v>120000</v>
      </c>
      <c r="C12" s="4" t="inlineStr">
        <is>
          <t xml:space="preserve"> </t>
        </is>
      </c>
    </row>
    <row r="13">
      <c r="A13" s="4" t="inlineStr">
        <is>
          <t>Cancellation of stock option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237431</v>
      </c>
      <c r="G14" s="6" t="n">
        <v>-37754996</v>
      </c>
      <c r="H14" s="6" t="n">
        <v>-3992426</v>
      </c>
    </row>
    <row r="15">
      <c r="A15" s="4" t="inlineStr">
        <is>
          <t>Ending balance at Jun. 30, 2020</t>
        </is>
      </c>
      <c r="B15" s="5" t="n">
        <v>75496</v>
      </c>
      <c r="C15" s="5" t="n">
        <v>4496</v>
      </c>
      <c r="D15" s="6" t="n">
        <v>3038307</v>
      </c>
      <c r="E15" s="6" t="n">
        <v>3038307</v>
      </c>
      <c r="F15" s="6" t="n">
        <v>1599569</v>
      </c>
      <c r="G15" s="6" t="n">
        <v>-11647023</v>
      </c>
      <c r="H15" s="6" t="n">
        <v>-2100958</v>
      </c>
    </row>
    <row r="16">
      <c r="A16" s="4" t="inlineStr">
        <is>
          <t>Ending balance, shares at Jun. 30, 2020</t>
        </is>
      </c>
      <c r="B16" s="6" t="n">
        <v>7549621</v>
      </c>
      <c r="C16" s="6" t="n">
        <v>449581</v>
      </c>
    </row>
    <row r="17">
      <c r="A17" s="4" t="inlineStr">
        <is>
          <t>Beginning balance at Dec. 31, 2019</t>
        </is>
      </c>
      <c r="B17" s="5" t="n">
        <v>74296</v>
      </c>
      <c r="C17" s="5" t="n">
        <v>4496</v>
      </c>
      <c r="D17" s="6" t="n">
        <v>4786074</v>
      </c>
      <c r="E17" s="6" t="n">
        <v>3024822</v>
      </c>
      <c r="F17" s="6" t="n">
        <v>1837000</v>
      </c>
      <c r="G17" s="6" t="n">
        <v>-7891999</v>
      </c>
      <c r="H17" s="6" t="n">
        <v>1834689</v>
      </c>
    </row>
    <row r="18">
      <c r="A18" s="4" t="inlineStr">
        <is>
          <t>Beginning balance, shares at Dec. 31, 2019</t>
        </is>
      </c>
      <c r="B18" s="6" t="n">
        <v>7429621</v>
      </c>
      <c r="C18" s="6" t="n">
        <v>449581</v>
      </c>
    </row>
    <row r="19">
      <c r="A19" s="4" t="inlineStr">
        <is>
          <t>Common stock issued for services</t>
        </is>
      </c>
      <c r="B19" s="5" t="n">
        <v>1752</v>
      </c>
      <c r="C19" s="4" t="inlineStr">
        <is>
          <t xml:space="preserve"> </t>
        </is>
      </c>
      <c r="D19" s="6" t="n">
        <v>63605</v>
      </c>
      <c r="E19" s="6" t="n">
        <v>16388</v>
      </c>
      <c r="F19" s="4" t="inlineStr">
        <is>
          <t xml:space="preserve"> </t>
        </is>
      </c>
      <c r="G19" s="4" t="inlineStr">
        <is>
          <t xml:space="preserve"> </t>
        </is>
      </c>
      <c r="H19" s="6" t="n">
        <v>81745</v>
      </c>
    </row>
    <row r="20">
      <c r="A20" s="4" t="inlineStr">
        <is>
          <t>Common stock issued for services, shares</t>
        </is>
      </c>
      <c r="B20" s="6" t="n">
        <v>175156</v>
      </c>
      <c r="C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420776</v>
      </c>
      <c r="G21" s="6" t="n">
        <v>-10127261</v>
      </c>
      <c r="H21" s="6" t="n">
        <v>-10548037</v>
      </c>
    </row>
    <row r="22">
      <c r="A22" s="4" t="inlineStr">
        <is>
          <t>Ending balance at Dec. 31, 2020</t>
        </is>
      </c>
      <c r="B22" s="5" t="n">
        <v>76048</v>
      </c>
      <c r="C22" s="5" t="n">
        <v>4496</v>
      </c>
      <c r="D22" s="6" t="n">
        <v>4849679</v>
      </c>
      <c r="E22" s="6" t="n">
        <v>3041210</v>
      </c>
      <c r="F22" s="6" t="n">
        <v>1416224</v>
      </c>
      <c r="G22" s="6" t="n">
        <v>-18019260</v>
      </c>
      <c r="H22" s="6" t="n">
        <v>-8631603</v>
      </c>
    </row>
    <row r="23">
      <c r="A23" s="4" t="inlineStr">
        <is>
          <t>Ending balance, shares at Dec. 31, 2020</t>
        </is>
      </c>
      <c r="B23" s="6" t="n">
        <v>7604777</v>
      </c>
      <c r="C23" s="6" t="n">
        <v>449581</v>
      </c>
    </row>
    <row r="24">
      <c r="A24" s="4" t="inlineStr">
        <is>
          <t>Common stock issued for services</t>
        </is>
      </c>
      <c r="B24" s="5" t="n">
        <v>375</v>
      </c>
      <c r="C24" s="4" t="inlineStr">
        <is>
          <t xml:space="preserve"> </t>
        </is>
      </c>
      <c r="D24" s="6" t="n">
        <v>12563</v>
      </c>
      <c r="E24" s="6" t="n">
        <v>3120</v>
      </c>
      <c r="F24" s="4" t="inlineStr">
        <is>
          <t xml:space="preserve"> </t>
        </is>
      </c>
      <c r="G24" s="4" t="inlineStr">
        <is>
          <t xml:space="preserve"> </t>
        </is>
      </c>
      <c r="H24" s="6" t="n">
        <v>16058</v>
      </c>
    </row>
    <row r="25">
      <c r="A25" s="4" t="inlineStr">
        <is>
          <t>Common stock issued for services, shares</t>
        </is>
      </c>
      <c r="B25" s="6" t="n">
        <v>37500</v>
      </c>
      <c r="C25" s="4" t="inlineStr">
        <is>
          <t xml:space="preserve"> </t>
        </is>
      </c>
    </row>
    <row r="26">
      <c r="A26" s="4" t="inlineStr">
        <is>
          <t>Cancellation of stock option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294305</v>
      </c>
      <c r="G27" s="6" t="n">
        <v>1155457</v>
      </c>
      <c r="H27" s="6" t="n">
        <v>1449762</v>
      </c>
    </row>
    <row r="28">
      <c r="A28" s="4" t="inlineStr">
        <is>
          <t>Ending balance at Jun. 30, 2021</t>
        </is>
      </c>
      <c r="B28" s="5" t="n">
        <v>73997</v>
      </c>
      <c r="C28" s="5" t="n">
        <v>4496</v>
      </c>
      <c r="D28" s="5" t="n">
        <v>4794280</v>
      </c>
      <c r="E28" s="5" t="n">
        <v>3044330</v>
      </c>
      <c r="F28" s="5" t="n">
        <v>1710529</v>
      </c>
      <c r="G28" s="5" t="n">
        <v>-16863803</v>
      </c>
      <c r="H28" s="5" t="n">
        <v>-7236170</v>
      </c>
    </row>
    <row r="29">
      <c r="A29" s="4" t="inlineStr">
        <is>
          <t>Ending balance, shares at Jun. 30, 2021</t>
        </is>
      </c>
      <c r="B29" s="6" t="n">
        <v>7399557</v>
      </c>
      <c r="C29" s="6" t="n">
        <v>449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Deferred Franchise Fees Under Contract Balanc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Deferred franchise fees Beginning</t>
        </is>
      </c>
      <c r="B4" s="5" t="n">
        <v>209766</v>
      </c>
      <c r="C4" s="5" t="n">
        <v>168516</v>
      </c>
      <c r="D4" s="5" t="n">
        <v>65234</v>
      </c>
    </row>
    <row r="5">
      <c r="A5" s="4" t="inlineStr">
        <is>
          <t>Revenue recognized during the period</t>
        </is>
      </c>
      <c r="B5" s="6" t="n">
        <v>-24500</v>
      </c>
      <c r="C5" s="6" t="n">
        <v>-31250</v>
      </c>
      <c r="D5" s="6" t="n">
        <v>-17968</v>
      </c>
    </row>
    <row r="6">
      <c r="A6" s="4" t="inlineStr">
        <is>
          <t>Refund paid</t>
        </is>
      </c>
      <c r="B6" s="6" t="n">
        <v>-20000</v>
      </c>
    </row>
    <row r="7">
      <c r="A7" s="4" t="inlineStr">
        <is>
          <t>Deferred franchise fees Ending</t>
        </is>
      </c>
      <c r="B7" s="5" t="n">
        <v>165266</v>
      </c>
      <c r="C7" s="5" t="n">
        <v>209766</v>
      </c>
      <c r="D7" s="5" t="n">
        <v>16851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Deferred Franchise Fees Under Contract Balances (Details) (10-K) - USD ($)</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Deferred franchise fees Beginning</t>
        </is>
      </c>
      <c r="B4" s="5" t="n">
        <v>209766</v>
      </c>
      <c r="C4" s="5" t="n">
        <v>168516</v>
      </c>
      <c r="D4" s="5" t="n">
        <v>65234</v>
      </c>
    </row>
    <row r="5">
      <c r="A5" s="4" t="inlineStr">
        <is>
          <t>Revenue recognized during the period</t>
        </is>
      </c>
      <c r="B5" s="6" t="n">
        <v>-24500</v>
      </c>
      <c r="C5" s="6" t="n">
        <v>-31250</v>
      </c>
      <c r="D5" s="6" t="n">
        <v>-17968</v>
      </c>
    </row>
    <row r="6">
      <c r="A6" s="4" t="inlineStr">
        <is>
          <t>New deferrals due to cash received</t>
        </is>
      </c>
      <c r="C6" s="6" t="n">
        <v>72500</v>
      </c>
      <c r="D6" s="6" t="n">
        <v>121250</v>
      </c>
    </row>
    <row r="7">
      <c r="A7" s="4" t="inlineStr">
        <is>
          <t>Deferred franchise fees Ending</t>
        </is>
      </c>
      <c r="B7" s="5" t="n">
        <v>165266</v>
      </c>
      <c r="C7" s="5" t="n">
        <v>209766</v>
      </c>
      <c r="D7" s="5" t="n">
        <v>16851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stimated Franchise Fees to be Recognized in the Future Related to Performance Obligations (Details) - USD ($)</t>
        </is>
      </c>
      <c r="B1" s="2" t="inlineStr">
        <is>
          <t>Jun. 30, 2021</t>
        </is>
      </c>
      <c r="C1" s="2" t="inlineStr">
        <is>
          <t>Dec. 31, 2020</t>
        </is>
      </c>
    </row>
    <row r="2">
      <c r="A2" s="3" t="inlineStr">
        <is>
          <t>Accounting Policies [Abstract]</t>
        </is>
      </c>
    </row>
    <row r="3">
      <c r="A3" s="4" t="inlineStr">
        <is>
          <t>2021 (remaining six months)</t>
        </is>
      </c>
      <c r="B3" s="5" t="n">
        <v>12801</v>
      </c>
    </row>
    <row r="4">
      <c r="A4" s="4" t="inlineStr">
        <is>
          <t>2022</t>
        </is>
      </c>
      <c r="B4" s="6" t="n">
        <v>24750</v>
      </c>
      <c r="C4" s="5" t="n">
        <v>30175</v>
      </c>
    </row>
    <row r="5">
      <c r="A5" s="4" t="inlineStr">
        <is>
          <t>2023</t>
        </is>
      </c>
      <c r="B5" s="6" t="n">
        <v>22387</v>
      </c>
      <c r="C5" s="6" t="n">
        <v>28250</v>
      </c>
    </row>
    <row r="6">
      <c r="A6" s="4" t="inlineStr">
        <is>
          <t>2024</t>
        </is>
      </c>
      <c r="B6" s="6" t="n">
        <v>21750</v>
      </c>
      <c r="C6" s="6" t="n">
        <v>25887</v>
      </c>
    </row>
    <row r="7">
      <c r="A7" s="4" t="inlineStr">
        <is>
          <t>2025</t>
        </is>
      </c>
      <c r="B7" s="6" t="n">
        <v>15954</v>
      </c>
      <c r="C7" s="6" t="n">
        <v>25250</v>
      </c>
    </row>
    <row r="8">
      <c r="A8" s="4" t="inlineStr">
        <is>
          <t>Thereafter</t>
        </is>
      </c>
      <c r="B8" s="6" t="n">
        <v>67624</v>
      </c>
      <c r="C8" s="6" t="n">
        <v>85204</v>
      </c>
    </row>
    <row r="9">
      <c r="A9" s="4" t="inlineStr">
        <is>
          <t>Total</t>
        </is>
      </c>
      <c r="B9" s="5" t="n">
        <v>165266</v>
      </c>
      <c r="C9" s="5" t="n">
        <v>209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stimated Franchise Fees to be Recognized in the Future Related to Performance Obligations (Details) (10-K) - USD ($)</t>
        </is>
      </c>
      <c r="B1" s="2" t="inlineStr">
        <is>
          <t>Jun. 30, 2021</t>
        </is>
      </c>
      <c r="C1" s="2" t="inlineStr">
        <is>
          <t>Dec. 31, 2020</t>
        </is>
      </c>
    </row>
    <row r="2">
      <c r="A2" s="3" t="inlineStr">
        <is>
          <t>Accounting Policies [Abstract]</t>
        </is>
      </c>
    </row>
    <row r="3">
      <c r="A3" s="4" t="inlineStr">
        <is>
          <t>2021</t>
        </is>
      </c>
      <c r="B3" s="5" t="n">
        <v>24750</v>
      </c>
      <c r="C3" s="5" t="n">
        <v>30175</v>
      </c>
    </row>
    <row r="4">
      <c r="A4" s="4" t="inlineStr">
        <is>
          <t>2022</t>
        </is>
      </c>
      <c r="B4" s="6" t="n">
        <v>22387</v>
      </c>
      <c r="C4" s="6" t="n">
        <v>28250</v>
      </c>
    </row>
    <row r="5">
      <c r="A5" s="4" t="inlineStr">
        <is>
          <t>2023</t>
        </is>
      </c>
      <c r="B5" s="6" t="n">
        <v>21750</v>
      </c>
      <c r="C5" s="6" t="n">
        <v>25887</v>
      </c>
    </row>
    <row r="6">
      <c r="A6" s="4" t="inlineStr">
        <is>
          <t>2024</t>
        </is>
      </c>
      <c r="B6" s="6" t="n">
        <v>15954</v>
      </c>
      <c r="C6" s="6" t="n">
        <v>25250</v>
      </c>
    </row>
    <row r="7">
      <c r="A7" s="4" t="inlineStr">
        <is>
          <t>2025</t>
        </is>
      </c>
      <c r="C7" s="6" t="n">
        <v>15000</v>
      </c>
    </row>
    <row r="8">
      <c r="A8" s="4" t="inlineStr">
        <is>
          <t>Thereafter</t>
        </is>
      </c>
      <c r="B8" s="6" t="n">
        <v>67624</v>
      </c>
      <c r="C8" s="6" t="n">
        <v>85204</v>
      </c>
    </row>
    <row r="9">
      <c r="A9" s="4" t="inlineStr">
        <is>
          <t>Total</t>
        </is>
      </c>
      <c r="B9" s="5" t="n">
        <v>165266</v>
      </c>
      <c r="C9" s="5" t="n">
        <v>209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Net Deferred Tax Assets (Details) (10-K) - USD ($)</t>
        </is>
      </c>
      <c r="B1" s="2" t="inlineStr">
        <is>
          <t>Dec. 31, 2020</t>
        </is>
      </c>
      <c r="C1" s="2" t="inlineStr">
        <is>
          <t>Dec. 31, 2019</t>
        </is>
      </c>
    </row>
    <row r="2">
      <c r="A2" s="3" t="inlineStr">
        <is>
          <t>Accounting Policies [Abstract]</t>
        </is>
      </c>
    </row>
    <row r="3">
      <c r="A3" s="4" t="inlineStr">
        <is>
          <t>Deferred tax assets: Net operating loss carryforwards</t>
        </is>
      </c>
      <c r="B3" s="5" t="n">
        <v>5733118</v>
      </c>
      <c r="C3" s="5" t="n">
        <v>1199902</v>
      </c>
    </row>
    <row r="4">
      <c r="A4" s="4" t="inlineStr">
        <is>
          <t>Deferred tax assets: Accruals</t>
        </is>
      </c>
      <c r="B4" s="4" t="inlineStr">
        <is>
          <t xml:space="preserve"> </t>
        </is>
      </c>
      <c r="C4" s="6" t="n">
        <v>93247</v>
      </c>
    </row>
    <row r="5">
      <c r="A5" s="4" t="inlineStr">
        <is>
          <t>Deferred tax liabilities: Gain on bargain purchase</t>
        </is>
      </c>
      <c r="B5" s="4" t="inlineStr">
        <is>
          <t xml:space="preserve"> </t>
        </is>
      </c>
      <c r="C5" s="6" t="n">
        <v>-156624</v>
      </c>
    </row>
    <row r="6">
      <c r="A6" s="4" t="inlineStr">
        <is>
          <t>Valuation allowance</t>
        </is>
      </c>
      <c r="B6" s="6" t="n">
        <v>-5733118</v>
      </c>
      <c r="C6" s="6" t="n">
        <v>-113652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 Income Per Share - Schedule of Earnings Per Share, Basic and Diluted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Revenue</t>
        </is>
      </c>
      <c r="B4" s="5" t="n">
        <v>16066022</v>
      </c>
      <c r="C4" s="5" t="n">
        <v>9273420</v>
      </c>
      <c r="D4" s="5" t="n">
        <v>32514358</v>
      </c>
      <c r="E4" s="5" t="n">
        <v>25099382</v>
      </c>
      <c r="F4" s="5" t="n">
        <v>53290401</v>
      </c>
      <c r="G4" s="5" t="n">
        <v>29091024</v>
      </c>
    </row>
    <row r="5">
      <c r="A5" s="4" t="inlineStr">
        <is>
          <t>Loss from continuing operations</t>
        </is>
      </c>
      <c r="B5" s="6" t="n">
        <v>-1405367</v>
      </c>
      <c r="C5" s="6" t="n">
        <v>-769496</v>
      </c>
      <c r="D5" s="6" t="n">
        <v>-2229564</v>
      </c>
      <c r="E5" s="6" t="n">
        <v>-1262406</v>
      </c>
      <c r="F5" s="6" t="n">
        <v>-4624522</v>
      </c>
      <c r="G5" s="6" t="n">
        <v>-1985851</v>
      </c>
    </row>
    <row r="6">
      <c r="A6" s="4" t="inlineStr">
        <is>
          <t>Net income (loss)</t>
        </is>
      </c>
      <c r="B6" s="6" t="n">
        <v>2912333</v>
      </c>
      <c r="C6" s="6" t="n">
        <v>-1212917</v>
      </c>
      <c r="D6" s="6" t="n">
        <v>1449762</v>
      </c>
      <c r="E6" s="6" t="n">
        <v>-3992426</v>
      </c>
      <c r="F6" s="6" t="n">
        <v>-10548037</v>
      </c>
      <c r="G6" s="6" t="n">
        <v>-2644446</v>
      </c>
    </row>
    <row r="7">
      <c r="A7" s="4" t="inlineStr">
        <is>
          <t>Net Income (loss) Attributed to Shareholders</t>
        </is>
      </c>
      <c r="B7" s="5" t="n">
        <v>2557828</v>
      </c>
      <c r="C7" s="5" t="n">
        <v>-1176556</v>
      </c>
      <c r="D7" s="5" t="n">
        <v>1155457</v>
      </c>
      <c r="E7" s="5" t="n">
        <v>-3754996</v>
      </c>
      <c r="F7" s="5" t="n">
        <v>-10127261</v>
      </c>
      <c r="G7" s="5" t="n">
        <v>-2644446</v>
      </c>
    </row>
    <row r="8">
      <c r="A8" s="4" t="inlineStr">
        <is>
          <t>Net income (loss) per share - basic</t>
        </is>
      </c>
      <c r="B8" s="7" t="n">
        <v>0.36</v>
      </c>
      <c r="C8" s="7" t="n">
        <v>-0.17</v>
      </c>
      <c r="D8" s="7" t="n">
        <v>0.2</v>
      </c>
      <c r="E8" s="7" t="n">
        <v>-0.55</v>
      </c>
    </row>
    <row r="9">
      <c r="A9" s="4" t="inlineStr">
        <is>
          <t>Net income (loss) per share - diluted</t>
        </is>
      </c>
      <c r="B9" s="7" t="n">
        <v>0.33</v>
      </c>
      <c r="C9" s="7" t="n">
        <v>-0.17</v>
      </c>
      <c r="D9" s="7" t="n">
        <v>0.15</v>
      </c>
      <c r="E9" s="7" t="n">
        <v>-0.55</v>
      </c>
    </row>
    <row r="10">
      <c r="A10" s="4" t="inlineStr">
        <is>
          <t>Weighted average number of shares outstanding - basic</t>
        </is>
      </c>
      <c r="B10" s="6" t="n">
        <v>7399557</v>
      </c>
      <c r="C10" s="6" t="n">
        <v>7496874</v>
      </c>
      <c r="D10" s="6" t="n">
        <v>7408921</v>
      </c>
      <c r="E10" s="6" t="n">
        <v>7469951</v>
      </c>
    </row>
    <row r="11">
      <c r="A11" s="4" t="inlineStr">
        <is>
          <t>Weighted average number of shares outstanding - diluted</t>
        </is>
      </c>
      <c r="B11" s="6" t="n">
        <v>7862089</v>
      </c>
      <c r="C11" s="6" t="n">
        <v>7496874</v>
      </c>
      <c r="D11" s="6" t="n">
        <v>7871453</v>
      </c>
      <c r="E11" s="6" t="n">
        <v>746995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 Schedule of Inventory (Details) - USD ($)</t>
        </is>
      </c>
      <c r="B1" s="2" t="inlineStr">
        <is>
          <t>Jun. 30, 2021</t>
        </is>
      </c>
      <c r="C1" s="2" t="inlineStr">
        <is>
          <t>Dec. 31, 2020</t>
        </is>
      </c>
      <c r="D1" s="2" t="inlineStr">
        <is>
          <t>Dec. 31, 2019</t>
        </is>
      </c>
    </row>
    <row r="2">
      <c r="A2" s="3" t="inlineStr">
        <is>
          <t>Inventory [Line Items]</t>
        </is>
      </c>
    </row>
    <row r="3">
      <c r="A3" s="4" t="inlineStr">
        <is>
          <t>Total</t>
        </is>
      </c>
      <c r="B3" s="5" t="n">
        <v>947749</v>
      </c>
      <c r="C3" s="5" t="n">
        <v>836401</v>
      </c>
      <c r="D3" s="5" t="n">
        <v>846971</v>
      </c>
    </row>
    <row r="4">
      <c r="A4" s="4" t="inlineStr">
        <is>
          <t>Food [Member]</t>
        </is>
      </c>
    </row>
    <row r="5">
      <c r="A5" s="3" t="inlineStr">
        <is>
          <t>Inventory [Line Items]</t>
        </is>
      </c>
    </row>
    <row r="6">
      <c r="A6" s="4" t="inlineStr">
        <is>
          <t>Total</t>
        </is>
      </c>
      <c r="B6" s="6" t="n">
        <v>492410</v>
      </c>
      <c r="C6" s="6" t="n">
        <v>436093</v>
      </c>
      <c r="D6" s="6" t="n">
        <v>423247</v>
      </c>
    </row>
    <row r="7">
      <c r="A7" s="4" t="inlineStr">
        <is>
          <t>Beverages [Member]</t>
        </is>
      </c>
    </row>
    <row r="8">
      <c r="A8" s="3" t="inlineStr">
        <is>
          <t>Inventory [Line Items]</t>
        </is>
      </c>
    </row>
    <row r="9">
      <c r="A9" s="4" t="inlineStr">
        <is>
          <t>Total</t>
        </is>
      </c>
      <c r="B9" s="5" t="n">
        <v>455339</v>
      </c>
      <c r="C9" s="5" t="n">
        <v>400308</v>
      </c>
      <c r="D9" s="5" t="n">
        <v>423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 Schedule of Inventory (Details) (10-K) - USD ($)</t>
        </is>
      </c>
      <c r="B1" s="2" t="inlineStr">
        <is>
          <t>Jun. 30, 2021</t>
        </is>
      </c>
      <c r="C1" s="2" t="inlineStr">
        <is>
          <t>Dec. 31, 2020</t>
        </is>
      </c>
      <c r="D1" s="2" t="inlineStr">
        <is>
          <t>Dec. 31, 2019</t>
        </is>
      </c>
    </row>
    <row r="2">
      <c r="A2" s="3" t="inlineStr">
        <is>
          <t>Inventory [Line Items]</t>
        </is>
      </c>
    </row>
    <row r="3">
      <c r="A3" s="4" t="inlineStr">
        <is>
          <t>Total</t>
        </is>
      </c>
      <c r="B3" s="5" t="n">
        <v>947749</v>
      </c>
      <c r="C3" s="5" t="n">
        <v>836401</v>
      </c>
      <c r="D3" s="5" t="n">
        <v>846971</v>
      </c>
    </row>
    <row r="4">
      <c r="A4" s="4" t="inlineStr">
        <is>
          <t>Food [Member]</t>
        </is>
      </c>
    </row>
    <row r="5">
      <c r="A5" s="3" t="inlineStr">
        <is>
          <t>Inventory [Line Items]</t>
        </is>
      </c>
    </row>
    <row r="6">
      <c r="A6" s="4" t="inlineStr">
        <is>
          <t>Total</t>
        </is>
      </c>
      <c r="B6" s="6" t="n">
        <v>492410</v>
      </c>
      <c r="C6" s="6" t="n">
        <v>436093</v>
      </c>
      <c r="D6" s="6" t="n">
        <v>423247</v>
      </c>
    </row>
    <row r="7">
      <c r="A7" s="4" t="inlineStr">
        <is>
          <t>Beverages [Member]</t>
        </is>
      </c>
    </row>
    <row r="8">
      <c r="A8" s="3" t="inlineStr">
        <is>
          <t>Inventory [Line Items]</t>
        </is>
      </c>
    </row>
    <row r="9">
      <c r="A9" s="4" t="inlineStr">
        <is>
          <t>Total</t>
        </is>
      </c>
      <c r="B9" s="5" t="n">
        <v>455339</v>
      </c>
      <c r="C9" s="5" t="n">
        <v>400308</v>
      </c>
      <c r="D9" s="5" t="n">
        <v>4237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80" customWidth="1" min="3" max="3"/>
    <col width="42" customWidth="1" min="4" max="4"/>
    <col width="16" customWidth="1" min="5" max="5"/>
    <col width="32" customWidth="1" min="6" max="6"/>
    <col width="21" customWidth="1" min="7" max="7"/>
    <col width="32" customWidth="1" min="8" max="8"/>
    <col width="21" customWidth="1" min="9" max="9"/>
    <col width="32" customWidth="1" min="10" max="10"/>
    <col width="32" customWidth="1" min="11" max="11"/>
    <col width="14" customWidth="1" min="12" max="12"/>
  </cols>
  <sheetData>
    <row r="1">
      <c r="A1" s="1" t="inlineStr">
        <is>
          <t>Acquisition of WingHouse (Detail Narrative) (10-K)</t>
        </is>
      </c>
      <c r="B1" s="2" t="inlineStr">
        <is>
          <t>Oct. 11, 2019USD ($)Restaurants$ / shares</t>
        </is>
      </c>
      <c r="C1" s="2" t="inlineStr">
        <is>
          <t>Oct. 11, 2019USD ($)Restaurants$ / shares</t>
        </is>
      </c>
      <c r="D1" s="2" t="inlineStr">
        <is>
          <t>Oct. 11, 2019USD ($)Restaurants$ / shares</t>
        </is>
      </c>
      <c r="E1" s="2" t="inlineStr">
        <is>
          <t>Aug. 30, 2018</t>
        </is>
      </c>
      <c r="F1" s="2" t="inlineStr">
        <is>
          <t>Jun. 30, 2021USD ($)Restaurants</t>
        </is>
      </c>
      <c r="G1" s="2" t="inlineStr">
        <is>
          <t>Jun. 30, 2020USD ($)</t>
        </is>
      </c>
      <c r="H1" s="2" t="inlineStr">
        <is>
          <t>Jun. 30, 2021USD ($)Restaurants</t>
        </is>
      </c>
      <c r="I1" s="2" t="inlineStr">
        <is>
          <t>Jun. 30, 2020USD ($)</t>
        </is>
      </c>
      <c r="J1" s="2" t="inlineStr">
        <is>
          <t>Dec. 31, 2020USD ($)Restaurants</t>
        </is>
      </c>
      <c r="K1" s="2" t="inlineStr">
        <is>
          <t>Dec. 31, 2019USD ($)Restaurants</t>
        </is>
      </c>
      <c r="L1" s="2" t="inlineStr">
        <is>
          <t>Apr. 17, 2020</t>
        </is>
      </c>
    </row>
    <row r="2">
      <c r="A2" s="4" t="inlineStr">
        <is>
          <t>Number of restaurants | Restaurants</t>
        </is>
      </c>
      <c r="F2" s="6" t="n">
        <v>32</v>
      </c>
      <c r="H2" s="6" t="n">
        <v>32</v>
      </c>
      <c r="J2" s="6" t="n">
        <v>32</v>
      </c>
      <c r="K2" s="6" t="n">
        <v>9</v>
      </c>
    </row>
    <row r="3">
      <c r="A3" s="4" t="inlineStr">
        <is>
          <t>Debt instrument principal amount</t>
        </is>
      </c>
      <c r="B3" s="5" t="n">
        <v>1000000</v>
      </c>
      <c r="C3" s="5" t="n">
        <v>1000000</v>
      </c>
      <c r="D3" s="5" t="n">
        <v>1000000</v>
      </c>
    </row>
    <row r="4">
      <c r="A4" s="4" t="inlineStr">
        <is>
          <t>Lease expire date</t>
        </is>
      </c>
      <c r="E4" s="4" t="inlineStr">
        <is>
          <t>Aug. 31,
		2038</t>
        </is>
      </c>
    </row>
    <row r="5">
      <c r="A5" s="4" t="inlineStr">
        <is>
          <t>Net loss</t>
        </is>
      </c>
      <c r="F5" s="5" t="n">
        <v>2557828</v>
      </c>
      <c r="G5" s="5" t="n">
        <v>-1176556</v>
      </c>
      <c r="H5" s="5" t="n">
        <v>1155457</v>
      </c>
      <c r="I5" s="5" t="n">
        <v>-3754996</v>
      </c>
      <c r="J5" s="5" t="n">
        <v>-10127261</v>
      </c>
      <c r="K5" s="5" t="n">
        <v>-2644446</v>
      </c>
    </row>
    <row r="6">
      <c r="A6" s="4" t="inlineStr">
        <is>
          <t>Seenu G. Kasturi [Member]</t>
        </is>
      </c>
    </row>
    <row r="7">
      <c r="A7" s="4" t="inlineStr">
        <is>
          <t>Equity ownership percentage</t>
        </is>
      </c>
      <c r="F7" s="4" t="inlineStr">
        <is>
          <t>89.40%</t>
        </is>
      </c>
      <c r="H7" s="4" t="inlineStr">
        <is>
          <t>89.40%</t>
        </is>
      </c>
      <c r="J7" s="4" t="inlineStr">
        <is>
          <t>88.10%</t>
        </is>
      </c>
    </row>
    <row r="8">
      <c r="A8" s="4" t="inlineStr">
        <is>
          <t>City National Bank [Member]</t>
        </is>
      </c>
    </row>
    <row r="9">
      <c r="A9" s="4" t="inlineStr">
        <is>
          <t>Debt instrument interest rate</t>
        </is>
      </c>
      <c r="L9" s="4" t="inlineStr">
        <is>
          <t>1.00%</t>
        </is>
      </c>
    </row>
    <row r="10">
      <c r="A10" s="4" t="inlineStr">
        <is>
          <t>Loan Agreement [Member]</t>
        </is>
      </c>
    </row>
    <row r="11">
      <c r="A11" s="4" t="inlineStr">
        <is>
          <t>Debt instrument principal amount</t>
        </is>
      </c>
      <c r="B11" s="6" t="n">
        <v>12250000</v>
      </c>
      <c r="C11" s="6" t="n">
        <v>12250000</v>
      </c>
      <c r="D11" s="6" t="n">
        <v>12250000</v>
      </c>
      <c r="J11" s="5" t="n">
        <v>10915306</v>
      </c>
      <c r="K11" s="6" t="n">
        <v>12014998</v>
      </c>
    </row>
    <row r="12">
      <c r="A12" s="4" t="inlineStr">
        <is>
          <t>ARC WingHouse LLc [Member] | City National Bank [Member]</t>
        </is>
      </c>
    </row>
    <row r="13">
      <c r="A13" s="4" t="inlineStr">
        <is>
          <t>Debt instrument principal amount</t>
        </is>
      </c>
      <c r="B13" s="5" t="n">
        <v>12250000</v>
      </c>
      <c r="C13" s="5" t="n">
        <v>12250000</v>
      </c>
      <c r="D13" s="5" t="n">
        <v>12250000</v>
      </c>
    </row>
    <row r="14">
      <c r="A14" s="4" t="inlineStr">
        <is>
          <t>Debt instrument interest rate</t>
        </is>
      </c>
      <c r="B14" s="4" t="inlineStr">
        <is>
          <t>6.00%</t>
        </is>
      </c>
      <c r="C14" s="4" t="inlineStr">
        <is>
          <t>6.00%</t>
        </is>
      </c>
      <c r="D14" s="4" t="inlineStr">
        <is>
          <t>6.00%</t>
        </is>
      </c>
    </row>
    <row r="15">
      <c r="A15" s="4" t="inlineStr">
        <is>
          <t>Monthly payments of principal and interest</t>
        </is>
      </c>
      <c r="B15" s="5" t="n">
        <v>179481</v>
      </c>
    </row>
    <row r="16">
      <c r="A16" s="4" t="inlineStr">
        <is>
          <t>Debt instrument maturity date</t>
        </is>
      </c>
      <c r="B16" s="4" t="inlineStr">
        <is>
          <t>Oct. 11,
		2024</t>
        </is>
      </c>
    </row>
    <row r="17">
      <c r="A17" s="4" t="inlineStr">
        <is>
          <t>Debt instrument description</t>
        </is>
      </c>
      <c r="B17" s="4" t="inlineStr">
        <is>
          <t>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rd) year of the term of the CNB Note, ARC WingHouse will pay to City National Bank a fee in an amount equal to one percent (1%) of the amount prepaid by ARC WingHouse.</t>
        </is>
      </c>
    </row>
    <row r="18">
      <c r="A18" s="4" t="inlineStr">
        <is>
          <t>ARC WingHouse LLc [Member] | City National Bank [Member] | SW Note [Member]</t>
        </is>
      </c>
    </row>
    <row r="19">
      <c r="A19" s="4" t="inlineStr">
        <is>
          <t>Debt instrument principal amount</t>
        </is>
      </c>
      <c r="B19" s="5" t="n">
        <v>1000000</v>
      </c>
      <c r="C19" s="5" t="n">
        <v>1000000</v>
      </c>
      <c r="D19" s="5" t="n">
        <v>1000000</v>
      </c>
    </row>
    <row r="20">
      <c r="A20" s="4" t="inlineStr">
        <is>
          <t>Debt instrument interest rate</t>
        </is>
      </c>
      <c r="B20" s="4" t="inlineStr">
        <is>
          <t>5.00%</t>
        </is>
      </c>
      <c r="C20" s="4" t="inlineStr">
        <is>
          <t>5.00%</t>
        </is>
      </c>
      <c r="D20" s="4" t="inlineStr">
        <is>
          <t>5.00%</t>
        </is>
      </c>
    </row>
    <row r="21">
      <c r="A21" s="4" t="inlineStr">
        <is>
          <t>Debt instrument description</t>
        </is>
      </c>
      <c r="C21" s="4" t="inlineStr">
        <is>
          <t>The entire outstanding principal balance of the SW Note plus all accrued interest is due and payable in full on the earliest to occur of: (i) the first anniversary of the date of the SW Note, (ii) the merger or sale of substantially all the membership interest or assets of ARC WingHouse, and (iii) the liquidation, dissolution or winding up of ARC WingHouse. After April 11, 2020, but no sooner than City National Bank receives ARC WingHouse's audited financial statements for the year ended December 31, 2020 and ARC WingHouse's quarterly financial statements for the quarter end March 30, 2020, so long as ARC WingHouse is in compliance with the financial covenants contained in the Loan Agreement and no event of default has occurred, City National Bank, upon the request of ARC WingHouse, will disburse certain amounts to pay down the SW Note.</t>
        </is>
      </c>
    </row>
    <row r="22">
      <c r="A22" s="4" t="inlineStr">
        <is>
          <t>Deposit</t>
        </is>
      </c>
      <c r="B22" s="5" t="n">
        <v>1000000</v>
      </c>
      <c r="C22" s="5" t="n">
        <v>1000000</v>
      </c>
      <c r="D22" s="5" t="n">
        <v>1000000</v>
      </c>
    </row>
    <row r="23">
      <c r="A23" s="4" t="inlineStr">
        <is>
          <t>ARC WingHouse LLc [Member] | City National Bank [Member] | Seenu G. Kasturi [Member] | KCT Note [Member]</t>
        </is>
      </c>
    </row>
    <row r="24">
      <c r="A24" s="4" t="inlineStr">
        <is>
          <t>Debt instrument principal amount</t>
        </is>
      </c>
      <c r="B24" s="5" t="n">
        <v>1250000</v>
      </c>
      <c r="C24" s="5" t="n">
        <v>1250000</v>
      </c>
      <c r="D24" s="5" t="n">
        <v>1250000</v>
      </c>
    </row>
    <row r="25">
      <c r="A25" s="4" t="inlineStr">
        <is>
          <t>Debt instrument interest rate</t>
        </is>
      </c>
      <c r="B25" s="4" t="inlineStr">
        <is>
          <t>6.00%</t>
        </is>
      </c>
      <c r="C25" s="4" t="inlineStr">
        <is>
          <t>6.00%</t>
        </is>
      </c>
      <c r="D25" s="4" t="inlineStr">
        <is>
          <t>6.00%</t>
        </is>
      </c>
    </row>
    <row r="26">
      <c r="A26" s="4" t="inlineStr">
        <is>
          <t>Deposit</t>
        </is>
      </c>
      <c r="B26" s="5" t="n">
        <v>1250000</v>
      </c>
      <c r="C26" s="5" t="n">
        <v>1250000</v>
      </c>
      <c r="D26" s="5" t="n">
        <v>1250000</v>
      </c>
    </row>
    <row r="27">
      <c r="A27" s="4" t="inlineStr">
        <is>
          <t>ARC WingHouse LLc [Member] | Loan Agreement [Member]</t>
        </is>
      </c>
    </row>
    <row r="28">
      <c r="A28" s="4" t="inlineStr">
        <is>
          <t>Debt instrument amount borrowed</t>
        </is>
      </c>
      <c r="B28" s="5" t="n">
        <v>12250000</v>
      </c>
      <c r="C28" s="5" t="n">
        <v>12250000</v>
      </c>
      <c r="D28" s="5" t="n">
        <v>12250000</v>
      </c>
    </row>
    <row r="29">
      <c r="A29" s="4" t="inlineStr">
        <is>
          <t>ARC WingHouse LLc [Member] | WH Assignment Agreement [Member]</t>
        </is>
      </c>
    </row>
    <row r="30">
      <c r="A30" s="4" t="inlineStr">
        <is>
          <t>Number of restaurants | Restaurants</t>
        </is>
      </c>
      <c r="B30" s="6" t="n">
        <v>14</v>
      </c>
      <c r="C30" s="6" t="n">
        <v>14</v>
      </c>
      <c r="D30" s="6" t="n">
        <v>14</v>
      </c>
    </row>
    <row r="31">
      <c r="A31" s="4" t="inlineStr">
        <is>
          <t>Debt instrument description</t>
        </is>
      </c>
      <c r="C31" s="4" t="inlineStr">
        <is>
          <t xml:space="preserve">The Company has the option to extend the term of the lease for four additional successive periods of five years each. </t>
        </is>
      </c>
    </row>
    <row r="32">
      <c r="A32" s="4" t="inlineStr">
        <is>
          <t>Agreement date</t>
        </is>
      </c>
      <c r="C32" s="4" t="inlineStr">
        <is>
          <t>Jan. 31,
		2017</t>
        </is>
      </c>
    </row>
    <row r="33">
      <c r="A33" s="4" t="inlineStr">
        <is>
          <t>Lease expire date</t>
        </is>
      </c>
      <c r="C33" s="4" t="inlineStr">
        <is>
          <t>Jan. 31,
		2032</t>
        </is>
      </c>
    </row>
    <row r="34">
      <c r="A34" s="4" t="inlineStr">
        <is>
          <t>Base annual rent</t>
        </is>
      </c>
      <c r="B34" s="5" t="n">
        <v>2041848</v>
      </c>
      <c r="C34" s="5" t="n">
        <v>2041848</v>
      </c>
      <c r="D34" s="5" t="n">
        <v>2041848</v>
      </c>
    </row>
    <row r="35">
      <c r="A35" s="4" t="inlineStr">
        <is>
          <t>Leaser, description</t>
        </is>
      </c>
      <c r="C35" s="4" t="inlineStr">
        <is>
          <t>The aggregate base annual rent is $2,041,848 and is subject to increases commencing February 1, 2022 and every five years thereafter in an amount equal to the lesser of: (i) 10%, or (ii) 1.3 times the change in the Consumer Price Index. The Company is responsible for all costs and obligations relating to the WH Properties.</t>
        </is>
      </c>
    </row>
    <row r="36">
      <c r="A36" s="4" t="inlineStr">
        <is>
          <t>ARC WingHouse LLc [Member] | Minimum [Member]</t>
        </is>
      </c>
    </row>
    <row r="37">
      <c r="A37" s="4" t="inlineStr">
        <is>
          <t>Number of shares of common stock</t>
        </is>
      </c>
      <c r="D37" s="5" t="n">
        <v>6000000</v>
      </c>
    </row>
    <row r="38">
      <c r="A38" s="4" t="inlineStr">
        <is>
          <t>First Anniversary [Member]</t>
        </is>
      </c>
    </row>
    <row r="39">
      <c r="A39" s="4" t="inlineStr">
        <is>
          <t>Shares issued price per share | $ / shares</t>
        </is>
      </c>
      <c r="B39" s="7" t="n">
        <v>1.4</v>
      </c>
      <c r="C39" s="7" t="n">
        <v>1.4</v>
      </c>
      <c r="D39" s="7" t="n">
        <v>1.4</v>
      </c>
    </row>
    <row r="40">
      <c r="A40" s="4" t="inlineStr">
        <is>
          <t>Second Anniversary [Member]</t>
        </is>
      </c>
    </row>
    <row r="41">
      <c r="A41" s="4" t="inlineStr">
        <is>
          <t>Shares issued price per share | $ / shares</t>
        </is>
      </c>
      <c r="B41" s="6" t="n">
        <v>2</v>
      </c>
      <c r="C41" s="6" t="n">
        <v>2</v>
      </c>
      <c r="D41" s="6" t="n">
        <v>2</v>
      </c>
    </row>
    <row r="42">
      <c r="A42" s="4" t="inlineStr">
        <is>
          <t>Thrid Anniversary [Member]</t>
        </is>
      </c>
    </row>
    <row r="43">
      <c r="A43" s="4" t="inlineStr">
        <is>
          <t>Shares issued price per share | $ / shares</t>
        </is>
      </c>
      <c r="B43" s="5" t="n">
        <v>3</v>
      </c>
      <c r="C43" s="5" t="n">
        <v>3</v>
      </c>
      <c r="D43" s="5" t="n">
        <v>3</v>
      </c>
    </row>
    <row r="44">
      <c r="A44" s="4" t="inlineStr">
        <is>
          <t>WingHouse Bar and Grill Restaurant [Member]</t>
        </is>
      </c>
    </row>
    <row r="45">
      <c r="A45" s="4" t="inlineStr">
        <is>
          <t>Number of restaurants | Restaurants</t>
        </is>
      </c>
      <c r="B45" s="6" t="n">
        <v>24</v>
      </c>
      <c r="C45" s="6" t="n">
        <v>24</v>
      </c>
      <c r="D45" s="6" t="n">
        <v>24</v>
      </c>
    </row>
    <row r="46">
      <c r="A46" s="4" t="inlineStr">
        <is>
          <t>Purchasers agreed to pay for an working capital</t>
        </is>
      </c>
      <c r="C46" s="5" t="n">
        <v>18000000</v>
      </c>
    </row>
    <row r="47">
      <c r="A47" s="4" t="inlineStr">
        <is>
          <t>ARC WingHouse LLc [Member]</t>
        </is>
      </c>
    </row>
    <row r="48">
      <c r="A48" s="4" t="inlineStr">
        <is>
          <t>Purchasers agreed to pay for an working capital</t>
        </is>
      </c>
      <c r="C48" s="5" t="n">
        <v>12000000</v>
      </c>
    </row>
    <row r="49">
      <c r="A49" s="4" t="inlineStr">
        <is>
          <t>Equity ownership percentage</t>
        </is>
      </c>
      <c r="B49" s="4" t="inlineStr">
        <is>
          <t>10.00%</t>
        </is>
      </c>
      <c r="C49" s="4" t="inlineStr">
        <is>
          <t>10.00%</t>
        </is>
      </c>
      <c r="D49" s="4" t="inlineStr">
        <is>
          <t>10.00%</t>
        </is>
      </c>
    </row>
    <row r="50">
      <c r="A50" s="4" t="inlineStr">
        <is>
          <t>Number of shares of common stock</t>
        </is>
      </c>
      <c r="D50" s="5" t="n">
        <v>1000000</v>
      </c>
    </row>
    <row r="51">
      <c r="A51" s="4" t="inlineStr">
        <is>
          <t>Cash payment in lieu of purchase</t>
        </is>
      </c>
      <c r="D51" s="5" t="n">
        <v>1000000</v>
      </c>
    </row>
    <row r="52">
      <c r="A52" s="4" t="inlineStr">
        <is>
          <t>Revenue</t>
        </is>
      </c>
      <c r="J52" s="6" t="n">
        <v>41101287</v>
      </c>
      <c r="K52" s="6" t="n">
        <v>11929593</v>
      </c>
    </row>
    <row r="53">
      <c r="A53" s="4" t="inlineStr">
        <is>
          <t>Net loss</t>
        </is>
      </c>
      <c r="J53" s="5" t="n">
        <v>-4207790</v>
      </c>
      <c r="K53" s="5" t="n">
        <v>1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 of WingHouse - Schedule of Assets Acquired and Liabilities Assumed (Details) (10-K) - WingHouse [Member]</t>
        </is>
      </c>
      <c r="B1" s="2" t="inlineStr">
        <is>
          <t>Oct. 11, 2019USD ($)</t>
        </is>
      </c>
    </row>
    <row r="2">
      <c r="A2" s="4" t="inlineStr">
        <is>
          <t>Accounts receivable (trade)</t>
        </is>
      </c>
      <c r="B2" s="5" t="n">
        <v>195982</v>
      </c>
    </row>
    <row r="3">
      <c r="A3" s="4" t="inlineStr">
        <is>
          <t>Inventory</t>
        </is>
      </c>
      <c r="B3" s="6" t="n">
        <v>745732</v>
      </c>
    </row>
    <row r="4">
      <c r="A4" s="4" t="inlineStr">
        <is>
          <t>Prepaid expenses</t>
        </is>
      </c>
      <c r="B4" s="6" t="n">
        <v>962390</v>
      </c>
    </row>
    <row r="5">
      <c r="A5" s="4" t="inlineStr">
        <is>
          <t>Favorable lease asset</t>
        </is>
      </c>
      <c r="B5" s="6" t="n">
        <v>163838</v>
      </c>
    </row>
    <row r="6">
      <c r="A6" s="4" t="inlineStr">
        <is>
          <t>Intangible assets</t>
        </is>
      </c>
      <c r="B6" s="6" t="n">
        <v>5380000</v>
      </c>
    </row>
    <row r="7">
      <c r="A7" s="4" t="inlineStr">
        <is>
          <t>Goodwill</t>
        </is>
      </c>
      <c r="B7" s="6" t="n">
        <v>11246741</v>
      </c>
    </row>
    <row r="8">
      <c r="A8" s="4" t="inlineStr">
        <is>
          <t>Fixed assets</t>
        </is>
      </c>
      <c r="B8" s="6" t="n">
        <v>5472583</v>
      </c>
    </row>
    <row r="9">
      <c r="A9" s="4" t="inlineStr">
        <is>
          <t>Total assets acquired</t>
        </is>
      </c>
      <c r="B9" s="6" t="n">
        <v>24167266</v>
      </c>
    </row>
    <row r="10">
      <c r="A10" s="4" t="inlineStr">
        <is>
          <t>Accounts payable and other current liabilities</t>
        </is>
      </c>
      <c r="B10" s="6" t="n">
        <v>-5537938</v>
      </c>
    </row>
    <row r="11">
      <c r="A11" s="4" t="inlineStr">
        <is>
          <t>Total liabilities assumed</t>
        </is>
      </c>
      <c r="B11" s="6" t="n">
        <v>-5537938</v>
      </c>
    </row>
    <row r="12">
      <c r="A12" s="4" t="inlineStr">
        <is>
          <t>Net assets acquired with note payable and deferred compensation liability</t>
        </is>
      </c>
      <c r="B12" s="5" t="n">
        <v>18629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449762</v>
      </c>
      <c r="C4" s="5" t="n">
        <v>-3992426</v>
      </c>
      <c r="D4" s="5" t="n">
        <v>-10548037</v>
      </c>
      <c r="E4" s="5" t="n">
        <v>-2644446</v>
      </c>
    </row>
    <row r="5">
      <c r="A5" s="3" t="inlineStr">
        <is>
          <t>Adjustments to reconcile net loss to net cash provided by operating activities:</t>
        </is>
      </c>
    </row>
    <row r="6">
      <c r="A6" s="4" t="inlineStr">
        <is>
          <t>Depreciation expense</t>
        </is>
      </c>
      <c r="B6" s="6" t="n">
        <v>426732</v>
      </c>
      <c r="C6" s="6" t="n">
        <v>753154</v>
      </c>
      <c r="D6" s="6" t="n">
        <v>1213581</v>
      </c>
      <c r="E6" s="6" t="n">
        <v>611937</v>
      </c>
    </row>
    <row r="7">
      <c r="A7" s="4" t="inlineStr">
        <is>
          <t>Write off of Fixed Assets</t>
        </is>
      </c>
      <c r="B7" s="4" t="inlineStr">
        <is>
          <t xml:space="preserve"> </t>
        </is>
      </c>
      <c r="C7" s="6" t="n">
        <v>2025631</v>
      </c>
    </row>
    <row r="8">
      <c r="A8" s="4" t="inlineStr">
        <is>
          <t>Provision for bad debt</t>
        </is>
      </c>
      <c r="D8" s="6" t="n">
        <v>194258</v>
      </c>
      <c r="E8" s="4" t="inlineStr">
        <is>
          <t xml:space="preserve"> </t>
        </is>
      </c>
    </row>
    <row r="9">
      <c r="A9" s="4" t="inlineStr">
        <is>
          <t>Guaranty liability loss</t>
        </is>
      </c>
      <c r="D9" s="6" t="n">
        <v>2941500</v>
      </c>
      <c r="E9" s="4" t="inlineStr">
        <is>
          <t xml:space="preserve"> </t>
        </is>
      </c>
    </row>
    <row r="10">
      <c r="A10" s="4" t="inlineStr">
        <is>
          <t>Loss on store closure</t>
        </is>
      </c>
      <c r="D10" s="6" t="n">
        <v>616510</v>
      </c>
      <c r="E10" s="4" t="inlineStr">
        <is>
          <t xml:space="preserve"> </t>
        </is>
      </c>
    </row>
    <row r="11">
      <c r="A11" s="4" t="inlineStr">
        <is>
          <t>Forgiveness of PPP loans</t>
        </is>
      </c>
      <c r="B11" s="6" t="n">
        <v>-4542860</v>
      </c>
      <c r="C11" s="4" t="inlineStr">
        <is>
          <t xml:space="preserve"> </t>
        </is>
      </c>
      <c r="D11" s="6" t="n">
        <v>-884600</v>
      </c>
      <c r="E11" s="4" t="inlineStr">
        <is>
          <t xml:space="preserve"> </t>
        </is>
      </c>
    </row>
    <row r="12">
      <c r="A12" s="4" t="inlineStr">
        <is>
          <t>Gain from EIDL loan forgiveness</t>
        </is>
      </c>
      <c r="B12" s="6" t="n">
        <v>-10000</v>
      </c>
      <c r="C12" s="4" t="inlineStr">
        <is>
          <t xml:space="preserve"> </t>
        </is>
      </c>
    </row>
    <row r="13">
      <c r="A13" s="4" t="inlineStr">
        <is>
          <t>Redemption of common stock</t>
        </is>
      </c>
      <c r="B13" s="6" t="n">
        <v>-70389</v>
      </c>
      <c r="C13" s="4" t="inlineStr">
        <is>
          <t xml:space="preserve"> </t>
        </is>
      </c>
    </row>
    <row r="14">
      <c r="A14" s="4" t="inlineStr">
        <is>
          <t>Gain from lease modification</t>
        </is>
      </c>
      <c r="B14" s="6" t="n">
        <v>-251452</v>
      </c>
      <c r="C14" s="4" t="inlineStr">
        <is>
          <t xml:space="preserve"> </t>
        </is>
      </c>
    </row>
    <row r="15">
      <c r="A15" s="4" t="inlineStr">
        <is>
          <t>Amortization of operating lease right-of-use assets</t>
        </is>
      </c>
      <c r="B15" s="6" t="n">
        <v>3053045</v>
      </c>
      <c r="C15" s="6" t="n">
        <v>343560</v>
      </c>
      <c r="D15" s="6" t="n">
        <v>5684148</v>
      </c>
      <c r="E15" s="6" t="n">
        <v>330430</v>
      </c>
    </row>
    <row r="16">
      <c r="A16" s="4" t="inlineStr">
        <is>
          <t>Amortization of financing lease right-of-use assets</t>
        </is>
      </c>
      <c r="B16" s="6" t="n">
        <v>374928</v>
      </c>
      <c r="C16" s="6" t="n">
        <v>287031</v>
      </c>
      <c r="D16" s="6" t="n">
        <v>577216</v>
      </c>
      <c r="E16" s="6" t="n">
        <v>575639</v>
      </c>
    </row>
    <row r="17">
      <c r="A17" s="4" t="inlineStr">
        <is>
          <t>Amortization of intangible assets</t>
        </is>
      </c>
      <c r="B17" s="6" t="n">
        <v>1884</v>
      </c>
      <c r="C17" s="6" t="n">
        <v>1884</v>
      </c>
      <c r="D17" s="6" t="n">
        <v>3768</v>
      </c>
      <c r="E17" s="6" t="n">
        <v>3768</v>
      </c>
    </row>
    <row r="18">
      <c r="A18" s="4" t="inlineStr">
        <is>
          <t>Amortization of debt discount</t>
        </is>
      </c>
      <c r="B18" s="6" t="n">
        <v>15347</v>
      </c>
      <c r="C18" s="6" t="n">
        <v>15524</v>
      </c>
      <c r="D18" s="6" t="n">
        <v>31218</v>
      </c>
      <c r="E18" s="6" t="n">
        <v>-122733</v>
      </c>
    </row>
    <row r="19">
      <c r="A19" s="4" t="inlineStr">
        <is>
          <t>Stock-based compensation expense</t>
        </is>
      </c>
      <c r="B19" s="6" t="n">
        <v>16058</v>
      </c>
      <c r="C19" s="6" t="n">
        <v>56779</v>
      </c>
      <c r="D19" s="6" t="n">
        <v>81745</v>
      </c>
      <c r="E19" s="6" t="n">
        <v>312600</v>
      </c>
    </row>
    <row r="20">
      <c r="A20" s="4" t="inlineStr">
        <is>
          <t>Loss on fixed asset disposal</t>
        </is>
      </c>
      <c r="B20" s="4" t="inlineStr">
        <is>
          <t xml:space="preserve"> </t>
        </is>
      </c>
      <c r="C20" s="6" t="n">
        <v>2025631</v>
      </c>
      <c r="D20" s="6" t="n">
        <v>2049947</v>
      </c>
      <c r="E20" s="4" t="inlineStr">
        <is>
          <t xml:space="preserve"> </t>
        </is>
      </c>
    </row>
    <row r="21">
      <c r="A21" s="4" t="inlineStr">
        <is>
          <t>Gain from insurance recoveries on impaired fixed assets</t>
        </is>
      </c>
      <c r="D21" s="4" t="inlineStr">
        <is>
          <t xml:space="preserve"> </t>
        </is>
      </c>
      <c r="E21" s="6" t="n">
        <v>-100000</v>
      </c>
    </row>
    <row r="22">
      <c r="A22" s="3" t="inlineStr">
        <is>
          <t>Changes in operating activities:</t>
        </is>
      </c>
    </row>
    <row r="23">
      <c r="A23" s="4" t="inlineStr">
        <is>
          <t>Accounts receivable</t>
        </is>
      </c>
      <c r="B23" s="6" t="n">
        <v>53268</v>
      </c>
      <c r="C23" s="6" t="n">
        <v>-16385</v>
      </c>
      <c r="D23" s="6" t="n">
        <v>-396505</v>
      </c>
      <c r="E23" s="6" t="n">
        <v>-135120</v>
      </c>
    </row>
    <row r="24">
      <c r="A24" s="4" t="inlineStr">
        <is>
          <t>Ad fund receivable</t>
        </is>
      </c>
      <c r="B24" s="6" t="n">
        <v>11734</v>
      </c>
      <c r="C24" s="6" t="n">
        <v>-25340</v>
      </c>
      <c r="D24" s="6" t="n">
        <v>-44098</v>
      </c>
      <c r="E24" s="6" t="n">
        <v>-110</v>
      </c>
    </row>
    <row r="25">
      <c r="A25" s="4" t="inlineStr">
        <is>
          <t>Payments on operating lease liability</t>
        </is>
      </c>
      <c r="B25" s="6" t="n">
        <v>-3237610</v>
      </c>
      <c r="C25" s="6" t="n">
        <v>-320744</v>
      </c>
      <c r="D25" s="6" t="n">
        <v>-4142220</v>
      </c>
      <c r="E25" s="6" t="n">
        <v>-149499</v>
      </c>
    </row>
    <row r="26">
      <c r="A26" s="4" t="inlineStr">
        <is>
          <t>Other receivables</t>
        </is>
      </c>
      <c r="B26" s="6" t="n">
        <v>18424</v>
      </c>
      <c r="C26" s="6" t="n">
        <v>-34574</v>
      </c>
      <c r="D26" s="6" t="n">
        <v>-20070</v>
      </c>
      <c r="E26" s="6" t="n">
        <v>-18323</v>
      </c>
    </row>
    <row r="27">
      <c r="A27" s="4" t="inlineStr">
        <is>
          <t>Prepaid expenses</t>
        </is>
      </c>
      <c r="B27" s="6" t="n">
        <v>271035</v>
      </c>
      <c r="C27" s="6" t="n">
        <v>204443</v>
      </c>
      <c r="D27" s="6" t="n">
        <v>-470121</v>
      </c>
      <c r="E27" s="6" t="n">
        <v>370363</v>
      </c>
    </row>
    <row r="28">
      <c r="A28" s="4" t="inlineStr">
        <is>
          <t>Inventory</t>
        </is>
      </c>
      <c r="B28" s="6" t="n">
        <v>-111348</v>
      </c>
      <c r="C28" s="6" t="n">
        <v>100904</v>
      </c>
      <c r="D28" s="6" t="n">
        <v>10572</v>
      </c>
      <c r="E28" s="6" t="n">
        <v>109784</v>
      </c>
    </row>
    <row r="29">
      <c r="A29" s="4" t="inlineStr">
        <is>
          <t>Deposits</t>
        </is>
      </c>
      <c r="B29" s="6" t="n">
        <v>-4239</v>
      </c>
      <c r="C29" s="6" t="n">
        <v>24694</v>
      </c>
      <c r="D29" s="6" t="n">
        <v>40816</v>
      </c>
      <c r="E29" s="6" t="n">
        <v>-70947</v>
      </c>
    </row>
    <row r="30">
      <c r="A30" s="4" t="inlineStr">
        <is>
          <t>Other assets</t>
        </is>
      </c>
      <c r="B30" s="6" t="n">
        <v>8071</v>
      </c>
      <c r="C30" s="6" t="n">
        <v>24815</v>
      </c>
      <c r="D30" s="6" t="n">
        <v>-9412</v>
      </c>
      <c r="E30" s="6" t="n">
        <v>5348</v>
      </c>
    </row>
    <row r="31">
      <c r="A31" s="4" t="inlineStr">
        <is>
          <t>Accounts payable and accrued liabilities</t>
        </is>
      </c>
      <c r="B31" s="6" t="n">
        <v>-2097974</v>
      </c>
      <c r="C31" s="6" t="n">
        <v>688628</v>
      </c>
      <c r="D31" s="6" t="n">
        <v>-647770</v>
      </c>
      <c r="E31" s="6" t="n">
        <v>847341</v>
      </c>
    </row>
    <row r="32">
      <c r="A32" s="4" t="inlineStr">
        <is>
          <t>Accounts payable and accrued liabilities - related party</t>
        </is>
      </c>
      <c r="B32" s="6" t="n">
        <v>244167</v>
      </c>
      <c r="C32" s="6" t="n">
        <v>239765</v>
      </c>
      <c r="D32" s="6" t="n">
        <v>517292</v>
      </c>
      <c r="E32" s="6" t="n">
        <v>123122</v>
      </c>
    </row>
    <row r="33">
      <c r="A33" s="4" t="inlineStr">
        <is>
          <t>Settlement agreements payable</t>
        </is>
      </c>
      <c r="B33" s="6" t="n">
        <v>596502</v>
      </c>
      <c r="C33" s="6" t="n">
        <v>5621</v>
      </c>
      <c r="D33" s="6" t="n">
        <v>11303</v>
      </c>
      <c r="E33" s="6" t="n">
        <v>11272</v>
      </c>
    </row>
    <row r="34">
      <c r="A34" s="4" t="inlineStr">
        <is>
          <t>Accrued legal settlement</t>
        </is>
      </c>
      <c r="B34" s="6" t="n">
        <v>3881</v>
      </c>
      <c r="C34" s="6" t="n">
        <v>3904</v>
      </c>
      <c r="D34" s="6" t="n">
        <v>7852</v>
      </c>
      <c r="E34" s="6" t="n">
        <v>7829</v>
      </c>
    </row>
    <row r="35">
      <c r="A35" s="4" t="inlineStr">
        <is>
          <t>Deferred franchise fees</t>
        </is>
      </c>
      <c r="B35" s="6" t="n">
        <v>-44500</v>
      </c>
      <c r="C35" s="6" t="n">
        <v>56875</v>
      </c>
      <c r="D35" s="6" t="n">
        <v>41250</v>
      </c>
      <c r="E35" s="6" t="n">
        <v>103282</v>
      </c>
    </row>
    <row r="36">
      <c r="A36" s="4" t="inlineStr">
        <is>
          <t>Gift card liabilities</t>
        </is>
      </c>
      <c r="B36" s="6" t="n">
        <v>-19702</v>
      </c>
      <c r="C36" s="6" t="n">
        <v>262351</v>
      </c>
      <c r="D36" s="6" t="n">
        <v>-1835</v>
      </c>
      <c r="E36" s="6" t="n">
        <v>9570</v>
      </c>
    </row>
    <row r="37">
      <c r="A37" s="4" t="inlineStr">
        <is>
          <t>Seller Payable</t>
        </is>
      </c>
      <c r="B37" s="4" t="inlineStr">
        <is>
          <t xml:space="preserve"> </t>
        </is>
      </c>
      <c r="C37" s="6" t="n">
        <v>-312000</v>
      </c>
      <c r="D37" s="6" t="n">
        <v>-312000</v>
      </c>
      <c r="E37" s="4" t="inlineStr">
        <is>
          <t xml:space="preserve"> </t>
        </is>
      </c>
    </row>
    <row r="38">
      <c r="A38" s="4" t="inlineStr">
        <is>
          <t>Net cash (used by) provided by operating activities</t>
        </is>
      </c>
      <c r="B38" s="6" t="n">
        <v>-3845056</v>
      </c>
      <c r="C38" s="6" t="n">
        <v>369399</v>
      </c>
      <c r="D38" s="6" t="n">
        <v>-3453692</v>
      </c>
      <c r="E38" s="6" t="n">
        <v>181107</v>
      </c>
    </row>
    <row r="39">
      <c r="A39" s="3" t="inlineStr">
        <is>
          <t>Cash flows from investing activities</t>
        </is>
      </c>
    </row>
    <row r="40">
      <c r="A40" s="4" t="inlineStr">
        <is>
          <t>Interest Receivable</t>
        </is>
      </c>
      <c r="B40" s="6" t="n">
        <v>-257507</v>
      </c>
      <c r="C40" s="4" t="inlineStr">
        <is>
          <t xml:space="preserve"> </t>
        </is>
      </c>
      <c r="D40" s="6" t="n">
        <v>-125658</v>
      </c>
      <c r="E40" s="4" t="inlineStr">
        <is>
          <t xml:space="preserve"> </t>
        </is>
      </c>
    </row>
    <row r="41">
      <c r="A41" s="4" t="inlineStr">
        <is>
          <t>Issuances of notes receivable</t>
        </is>
      </c>
      <c r="D41" s="6" t="n">
        <v>-4030191</v>
      </c>
      <c r="E41" s="4" t="inlineStr">
        <is>
          <t xml:space="preserve"> </t>
        </is>
      </c>
    </row>
    <row r="42">
      <c r="A42" s="4" t="inlineStr">
        <is>
          <t>Insurance recoveries for impaired fixed assets</t>
        </is>
      </c>
      <c r="D42" s="4" t="inlineStr">
        <is>
          <t xml:space="preserve"> </t>
        </is>
      </c>
      <c r="E42" s="6" t="n">
        <v>100000</v>
      </c>
    </row>
    <row r="43">
      <c r="A43" s="4" t="inlineStr">
        <is>
          <t>Repayments of notes receivable</t>
        </is>
      </c>
      <c r="B43" s="4" t="inlineStr">
        <is>
          <t xml:space="preserve"> </t>
        </is>
      </c>
      <c r="C43" s="6" t="n">
        <v>1276</v>
      </c>
      <c r="D43" s="6" t="n">
        <v>2340</v>
      </c>
      <c r="E43" s="6" t="n">
        <v>3180</v>
      </c>
    </row>
    <row r="44">
      <c r="A44" s="4" t="inlineStr">
        <is>
          <t>Purchases of fixed assets</t>
        </is>
      </c>
      <c r="B44" s="6" t="n">
        <v>-592375</v>
      </c>
      <c r="C44" s="6" t="n">
        <v>-89691</v>
      </c>
      <c r="D44" s="6" t="n">
        <v>-444047</v>
      </c>
      <c r="E44" s="6" t="n">
        <v>-1014746</v>
      </c>
    </row>
    <row r="45">
      <c r="A45" s="4" t="inlineStr">
        <is>
          <t>Acquisition of WingHouse</t>
        </is>
      </c>
      <c r="D45" s="4" t="inlineStr">
        <is>
          <t xml:space="preserve"> </t>
        </is>
      </c>
      <c r="E45" s="6" t="n">
        <v>-11000000</v>
      </c>
    </row>
    <row r="46">
      <c r="A46" s="4" t="inlineStr">
        <is>
          <t>Net cash (used by) investing activities</t>
        </is>
      </c>
      <c r="B46" s="6" t="n">
        <v>-849882</v>
      </c>
      <c r="C46" s="6" t="n">
        <v>-88415</v>
      </c>
      <c r="D46" s="6" t="n">
        <v>-4597556</v>
      </c>
      <c r="E46" s="6" t="n">
        <v>-11911566</v>
      </c>
    </row>
    <row r="47">
      <c r="A47" s="3" t="inlineStr">
        <is>
          <t>Cash flows from financing activities</t>
        </is>
      </c>
    </row>
    <row r="48">
      <c r="A48" s="4" t="inlineStr">
        <is>
          <t>Proceeds from issuance of notes payable</t>
        </is>
      </c>
      <c r="B48" s="6" t="n">
        <v>4330827</v>
      </c>
      <c r="C48" s="6" t="n">
        <v>6715923</v>
      </c>
      <c r="D48" s="6" t="n">
        <v>15661444</v>
      </c>
      <c r="E48" s="6" t="n">
        <v>12807098</v>
      </c>
    </row>
    <row r="49">
      <c r="A49" s="4" t="inlineStr">
        <is>
          <t>Proceeds from issuance of notes payable - related party</t>
        </is>
      </c>
      <c r="B49" s="6" t="n">
        <v>2623258</v>
      </c>
      <c r="C49" s="4" t="inlineStr">
        <is>
          <t xml:space="preserve"> </t>
        </is>
      </c>
      <c r="D49" s="6" t="n">
        <v>2381793</v>
      </c>
      <c r="E49" s="6" t="n">
        <v>2123963</v>
      </c>
    </row>
    <row r="50">
      <c r="A50" s="4" t="inlineStr">
        <is>
          <t>Repayments of notes payable - related party</t>
        </is>
      </c>
      <c r="B50" s="6" t="n">
        <v>-414954</v>
      </c>
      <c r="C50" s="6" t="n">
        <v>-709256</v>
      </c>
      <c r="D50" s="6" t="n">
        <v>-3787498</v>
      </c>
      <c r="E50" s="4" t="inlineStr">
        <is>
          <t xml:space="preserve"> </t>
        </is>
      </c>
    </row>
    <row r="51">
      <c r="A51" s="4" t="inlineStr">
        <is>
          <t>Repayments of notes payable</t>
        </is>
      </c>
      <c r="B51" s="6" t="n">
        <v>-982328</v>
      </c>
      <c r="C51" s="6" t="n">
        <v>-604006</v>
      </c>
      <c r="D51" s="6" t="n">
        <v>-4549870</v>
      </c>
      <c r="E51" s="4" t="inlineStr">
        <is>
          <t xml:space="preserve"> </t>
        </is>
      </c>
    </row>
    <row r="52">
      <c r="A52" s="4" t="inlineStr">
        <is>
          <t>Payments on financing lease liability</t>
        </is>
      </c>
      <c r="B52" s="6" t="n">
        <v>-112952</v>
      </c>
      <c r="C52" s="6" t="n">
        <v>-97310</v>
      </c>
      <c r="D52" s="6" t="n">
        <v>-203817</v>
      </c>
      <c r="E52" s="6" t="n">
        <v>-175764</v>
      </c>
    </row>
    <row r="53">
      <c r="A53" s="4" t="inlineStr">
        <is>
          <t>Net cash (used) / provided by financing activities</t>
        </is>
      </c>
      <c r="B53" s="6" t="n">
        <v>5443851</v>
      </c>
      <c r="C53" s="6" t="n">
        <v>5305351</v>
      </c>
      <c r="D53" s="6" t="n">
        <v>9502052</v>
      </c>
      <c r="E53" s="6" t="n">
        <v>14755297</v>
      </c>
    </row>
    <row r="54">
      <c r="A54" s="4" t="inlineStr">
        <is>
          <t>Net decrease in cash and cash equivalents</t>
        </is>
      </c>
      <c r="B54" s="6" t="n">
        <v>748913</v>
      </c>
      <c r="C54" s="6" t="n">
        <v>5586335</v>
      </c>
      <c r="D54" s="6" t="n">
        <v>1450804</v>
      </c>
      <c r="E54" s="6" t="n">
        <v>3024838</v>
      </c>
    </row>
    <row r="55">
      <c r="A55" s="4" t="inlineStr">
        <is>
          <t>Cash, cash equivalents, and restricted cash, beginning of period</t>
        </is>
      </c>
      <c r="B55" s="6" t="n">
        <v>4820870</v>
      </c>
      <c r="C55" s="6" t="n">
        <v>3370066</v>
      </c>
      <c r="D55" s="6" t="n">
        <v>3370066</v>
      </c>
      <c r="E55" s="6" t="n">
        <v>345228</v>
      </c>
    </row>
    <row r="56">
      <c r="A56" s="4" t="inlineStr">
        <is>
          <t>Cash, cash equivalents, and restricted cash, end of period</t>
        </is>
      </c>
      <c r="B56" s="6" t="n">
        <v>5569783</v>
      </c>
      <c r="C56" s="6" t="n">
        <v>8956401</v>
      </c>
      <c r="D56" s="6" t="n">
        <v>4820870</v>
      </c>
      <c r="E56" s="6" t="n">
        <v>3370066</v>
      </c>
    </row>
    <row r="57">
      <c r="A57" s="3" t="inlineStr">
        <is>
          <t>Supplemental disclosure of cash flow information</t>
        </is>
      </c>
    </row>
    <row r="58">
      <c r="A58" s="4" t="inlineStr">
        <is>
          <t>Cash paid for interest</t>
        </is>
      </c>
      <c r="B58" s="6" t="n">
        <v>313015</v>
      </c>
      <c r="C58" s="6" t="n">
        <v>357853</v>
      </c>
      <c r="D58" s="6" t="n">
        <v>792638</v>
      </c>
      <c r="E58" s="6" t="n">
        <v>177558</v>
      </c>
    </row>
    <row r="59">
      <c r="A59" s="4" t="inlineStr">
        <is>
          <t>Cash paid for income taxes</t>
        </is>
      </c>
      <c r="B59" s="4" t="inlineStr">
        <is>
          <t xml:space="preserve"> </t>
        </is>
      </c>
      <c r="C59" s="4" t="inlineStr">
        <is>
          <t xml:space="preserve"> </t>
        </is>
      </c>
      <c r="D59" s="4" t="inlineStr">
        <is>
          <t xml:space="preserve"> </t>
        </is>
      </c>
      <c r="E59" s="4" t="inlineStr">
        <is>
          <t xml:space="preserve"> </t>
        </is>
      </c>
    </row>
    <row r="60">
      <c r="A60" s="3" t="inlineStr">
        <is>
          <t>Schedule of non-cash transactions</t>
        </is>
      </c>
    </row>
    <row r="61">
      <c r="A61" s="4" t="inlineStr">
        <is>
          <t>Change in non-controlling interest</t>
        </is>
      </c>
      <c r="B61" s="5" t="n">
        <v>294305</v>
      </c>
      <c r="C61" s="5" t="n">
        <v>237430</v>
      </c>
    </row>
    <row r="62">
      <c r="A62" s="4" t="inlineStr">
        <is>
          <t>Acquisition of WingHouse concept with note payable and deferred compensation liability</t>
        </is>
      </c>
      <c r="D62" s="4" t="inlineStr">
        <is>
          <t xml:space="preserve"> </t>
        </is>
      </c>
      <c r="E62" s="6" t="n">
        <v>18374000</v>
      </c>
    </row>
    <row r="63">
      <c r="A63" s="4" t="inlineStr">
        <is>
          <t>Recognition of operating lease liability and right-of-use assets</t>
        </is>
      </c>
      <c r="D63" s="4" t="inlineStr">
        <is>
          <t xml:space="preserve"> </t>
        </is>
      </c>
      <c r="E63" s="6" t="n">
        <v>45975202</v>
      </c>
    </row>
    <row r="64">
      <c r="A64" s="4" t="inlineStr">
        <is>
          <t>Recognition of financing lease liability and right-of-use assets</t>
        </is>
      </c>
      <c r="D64" s="4" t="inlineStr">
        <is>
          <t xml:space="preserve"> </t>
        </is>
      </c>
      <c r="E64" s="6" t="n">
        <v>11326676</v>
      </c>
    </row>
    <row r="65">
      <c r="A65" s="4" t="inlineStr">
        <is>
          <t>Debt discount on note receivable</t>
        </is>
      </c>
      <c r="D65" s="5" t="n">
        <v>3660843</v>
      </c>
      <c r="E6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ingHouse - Schedule of Pro Forma Financial Information (Details) (10-K) - WingHouse [Member] - USD ($)</t>
        </is>
      </c>
      <c r="B1" s="2" t="inlineStr">
        <is>
          <t>12 Months Ended</t>
        </is>
      </c>
    </row>
    <row r="2">
      <c r="B2" s="2" t="inlineStr">
        <is>
          <t>Dec. 31, 2020</t>
        </is>
      </c>
      <c r="C2" s="2" t="inlineStr">
        <is>
          <t>Dec. 31, 2019</t>
        </is>
      </c>
    </row>
    <row r="3">
      <c r="A3" s="4" t="inlineStr">
        <is>
          <t>Revenue</t>
        </is>
      </c>
      <c r="B3" s="5" t="n">
        <v>53290401</v>
      </c>
      <c r="C3" s="5" t="n">
        <v>72983613</v>
      </c>
    </row>
    <row r="4">
      <c r="A4" s="4" t="inlineStr">
        <is>
          <t>Loss from continuing operations</t>
        </is>
      </c>
      <c r="B4" s="6" t="n">
        <v>-4624522</v>
      </c>
      <c r="C4" s="6" t="n">
        <v>-4675326</v>
      </c>
    </row>
    <row r="5">
      <c r="A5" s="4" t="inlineStr">
        <is>
          <t>Net loss</t>
        </is>
      </c>
      <c r="B5" s="5" t="n">
        <v>-10548037</v>
      </c>
      <c r="C5" s="5" t="n">
        <v>-5657696</v>
      </c>
    </row>
    <row r="6">
      <c r="A6" s="4" t="inlineStr">
        <is>
          <t>Net loss per share - basic &amp; fully diluted</t>
        </is>
      </c>
      <c r="B6" s="7" t="n">
        <v>-1.4</v>
      </c>
      <c r="C6" s="7" t="n">
        <v>-0.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200201</v>
      </c>
      <c r="C4" s="5" t="n">
        <v>229911</v>
      </c>
      <c r="D4" s="5" t="n">
        <v>426732</v>
      </c>
      <c r="E4" s="5" t="n">
        <v>753154</v>
      </c>
      <c r="F4" s="5" t="n">
        <v>1213581</v>
      </c>
      <c r="G4" s="5" t="n">
        <v>611937</v>
      </c>
    </row>
    <row r="5">
      <c r="A5" s="4" t="inlineStr">
        <is>
          <t>Purchases of fixed assets</t>
        </is>
      </c>
      <c r="D5" s="6" t="n">
        <v>592375</v>
      </c>
      <c r="E5" s="6" t="n">
        <v>89691</v>
      </c>
      <c r="F5" s="5" t="n">
        <v>444047</v>
      </c>
      <c r="G5" s="5" t="n">
        <v>1014746</v>
      </c>
    </row>
    <row r="6">
      <c r="A6" s="4" t="inlineStr">
        <is>
          <t>Write off of fixed assets</t>
        </is>
      </c>
      <c r="D6" s="4" t="inlineStr">
        <is>
          <t xml:space="preserve"> </t>
        </is>
      </c>
      <c r="E6" s="5" t="n">
        <v>202563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 Narrative) (10-K)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200201</v>
      </c>
      <c r="C4" s="5" t="n">
        <v>229911</v>
      </c>
      <c r="D4" s="5" t="n">
        <v>426732</v>
      </c>
      <c r="E4" s="5" t="n">
        <v>753154</v>
      </c>
      <c r="F4" s="5" t="n">
        <v>1213581</v>
      </c>
      <c r="G4" s="5" t="n">
        <v>611937</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t>
        </is>
      </c>
      <c r="B1" s="2" t="inlineStr">
        <is>
          <t>Jun. 30, 2021</t>
        </is>
      </c>
      <c r="C1" s="2" t="inlineStr">
        <is>
          <t>Dec. 31, 2020</t>
        </is>
      </c>
      <c r="D1" s="2" t="inlineStr">
        <is>
          <t>Dec. 31, 2019</t>
        </is>
      </c>
    </row>
    <row r="2">
      <c r="A2" s="3" t="inlineStr">
        <is>
          <t>Property, Plant and Equipment [Line Items]</t>
        </is>
      </c>
    </row>
    <row r="3">
      <c r="A3" s="4" t="inlineStr">
        <is>
          <t>Subtotal</t>
        </is>
      </c>
      <c r="B3" s="5" t="n">
        <v>8701603</v>
      </c>
      <c r="C3" s="5" t="n">
        <v>8109231</v>
      </c>
      <c r="D3" s="5" t="n">
        <v>11667250</v>
      </c>
    </row>
    <row r="4">
      <c r="A4" s="4" t="inlineStr">
        <is>
          <t>Less: accumulated depreciation</t>
        </is>
      </c>
      <c r="B4" s="6" t="n">
        <v>-4310095</v>
      </c>
      <c r="C4" s="6" t="n">
        <v>-3883366</v>
      </c>
      <c r="D4" s="6" t="n">
        <v>-4005394</v>
      </c>
    </row>
    <row r="5">
      <c r="A5" s="4" t="inlineStr">
        <is>
          <t>Total</t>
        </is>
      </c>
      <c r="B5" s="6" t="n">
        <v>4391508</v>
      </c>
      <c r="C5" s="6" t="n">
        <v>4225865</v>
      </c>
      <c r="D5" s="6" t="n">
        <v>7661856</v>
      </c>
    </row>
    <row r="6">
      <c r="A6" s="4" t="inlineStr">
        <is>
          <t>Land, Buildings and Improvements [Member]</t>
        </is>
      </c>
    </row>
    <row r="7">
      <c r="A7" s="3" t="inlineStr">
        <is>
          <t>Property, Plant and Equipment [Line Items]</t>
        </is>
      </c>
    </row>
    <row r="8">
      <c r="A8" s="4" t="inlineStr">
        <is>
          <t>Subtotal</t>
        </is>
      </c>
      <c r="B8" s="4" t="inlineStr">
        <is>
          <t xml:space="preserve"> </t>
        </is>
      </c>
      <c r="C8" s="4" t="inlineStr">
        <is>
          <t xml:space="preserve"> </t>
        </is>
      </c>
    </row>
    <row r="9">
      <c r="A9" s="4" t="inlineStr">
        <is>
          <t>Leasehold Improvements [Member]</t>
        </is>
      </c>
    </row>
    <row r="10">
      <c r="A10" s="3" t="inlineStr">
        <is>
          <t>Property, Plant and Equipment [Line Items]</t>
        </is>
      </c>
    </row>
    <row r="11">
      <c r="A11" s="4" t="inlineStr">
        <is>
          <t>Subtotal</t>
        </is>
      </c>
      <c r="B11" s="6" t="n">
        <v>3517579</v>
      </c>
      <c r="C11" s="6" t="n">
        <v>3374952</v>
      </c>
      <c r="D11" s="6" t="n">
        <v>5356598</v>
      </c>
    </row>
    <row r="12">
      <c r="A12" s="4" t="inlineStr">
        <is>
          <t>Furniture, Fixtures and Equipment [Member]</t>
        </is>
      </c>
    </row>
    <row r="13">
      <c r="A13" s="3" t="inlineStr">
        <is>
          <t>Property, Plant and Equipment [Line Items]</t>
        </is>
      </c>
    </row>
    <row r="14">
      <c r="A14" s="4" t="inlineStr">
        <is>
          <t>Subtotal</t>
        </is>
      </c>
      <c r="B14" s="5" t="n">
        <v>5184024</v>
      </c>
      <c r="C14" s="5" t="n">
        <v>4734279</v>
      </c>
      <c r="D14" s="5" t="n">
        <v>63106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10-K) - USD ($)</t>
        </is>
      </c>
      <c r="B1" s="2" t="inlineStr">
        <is>
          <t>Jun. 30, 2021</t>
        </is>
      </c>
      <c r="C1" s="2" t="inlineStr">
        <is>
          <t>Dec. 31, 2020</t>
        </is>
      </c>
      <c r="D1" s="2" t="inlineStr">
        <is>
          <t>Dec. 31, 2019</t>
        </is>
      </c>
    </row>
    <row r="2">
      <c r="A2" s="3" t="inlineStr">
        <is>
          <t>Property, Plant and Equipment [Line Items]</t>
        </is>
      </c>
    </row>
    <row r="3">
      <c r="A3" s="4" t="inlineStr">
        <is>
          <t>Subtotal</t>
        </is>
      </c>
      <c r="B3" s="5" t="n">
        <v>8701603</v>
      </c>
      <c r="C3" s="5" t="n">
        <v>8109231</v>
      </c>
      <c r="D3" s="5" t="n">
        <v>11667250</v>
      </c>
    </row>
    <row r="4">
      <c r="A4" s="4" t="inlineStr">
        <is>
          <t>Less: accumulated depreciation</t>
        </is>
      </c>
      <c r="B4" s="6" t="n">
        <v>-4310095</v>
      </c>
      <c r="C4" s="6" t="n">
        <v>-3883366</v>
      </c>
      <c r="D4" s="6" t="n">
        <v>-4005394</v>
      </c>
    </row>
    <row r="5">
      <c r="A5" s="4" t="inlineStr">
        <is>
          <t>Total</t>
        </is>
      </c>
      <c r="B5" s="6" t="n">
        <v>4391508</v>
      </c>
      <c r="C5" s="6" t="n">
        <v>4225865</v>
      </c>
      <c r="D5" s="6" t="n">
        <v>7661856</v>
      </c>
    </row>
    <row r="6">
      <c r="A6" s="4" t="inlineStr">
        <is>
          <t>Leasehold Improvements [Member]</t>
        </is>
      </c>
    </row>
    <row r="7">
      <c r="A7" s="3" t="inlineStr">
        <is>
          <t>Property, Plant and Equipment [Line Items]</t>
        </is>
      </c>
    </row>
    <row r="8">
      <c r="A8" s="4" t="inlineStr">
        <is>
          <t>Subtotal</t>
        </is>
      </c>
      <c r="B8" s="6" t="n">
        <v>3517579</v>
      </c>
      <c r="C8" s="6" t="n">
        <v>3374952</v>
      </c>
      <c r="D8" s="6" t="n">
        <v>5356598</v>
      </c>
    </row>
    <row r="9">
      <c r="A9" s="4" t="inlineStr">
        <is>
          <t>Furniture, Fixtures and Equipment [Member]</t>
        </is>
      </c>
    </row>
    <row r="10">
      <c r="A10" s="3" t="inlineStr">
        <is>
          <t>Property, Plant and Equipment [Line Items]</t>
        </is>
      </c>
    </row>
    <row r="11">
      <c r="A11" s="4" t="inlineStr">
        <is>
          <t>Subtotal</t>
        </is>
      </c>
      <c r="B11" s="5" t="n">
        <v>5184024</v>
      </c>
      <c r="C11" s="5" t="n">
        <v>4734279</v>
      </c>
      <c r="D11" s="5" t="n">
        <v>6310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tangible Assets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c r="G2" s="2" t="inlineStr">
        <is>
          <t>Oct. 11, 2020</t>
        </is>
      </c>
      <c r="H2" s="2" t="inlineStr">
        <is>
          <t>Oct. 11, 2019</t>
        </is>
      </c>
      <c r="I2" s="2" t="inlineStr">
        <is>
          <t>Aug. 30, 2018</t>
        </is>
      </c>
    </row>
    <row r="3">
      <c r="A3" s="3" t="inlineStr">
        <is>
          <t>Finite-Lived Intangible Assets [Line Items]</t>
        </is>
      </c>
    </row>
    <row r="4">
      <c r="A4" s="4" t="inlineStr">
        <is>
          <t>Amount of Intangible assets</t>
        </is>
      </c>
      <c r="B4" s="5" t="n">
        <v>6157145</v>
      </c>
      <c r="C4" s="5" t="n">
        <v>6157145</v>
      </c>
      <c r="E4" s="5" t="n">
        <v>6159029</v>
      </c>
      <c r="F4" s="5" t="n">
        <v>6162797</v>
      </c>
    </row>
    <row r="5">
      <c r="A5" s="4" t="inlineStr">
        <is>
          <t>Non-compete agreement, amortization method</t>
        </is>
      </c>
      <c r="C5" s="4" t="inlineStr">
        <is>
          <t>The Company amortizes the non-compete agreement on a straight-line basis over the expected period of benefit, which is five years. The tradename has an indefinite life and is not subject to amortization but tested for impairment on an annual basis.</t>
        </is>
      </c>
      <c r="E5" s="4" t="inlineStr">
        <is>
          <t>The Company amortizes the Fat Patty's non-compete agreement on a straight-line basis over the expected period of benefit, which is five years. The tradenames have an indefinite life and are not subject to amortization but tested for impairment on an annual basis.</t>
        </is>
      </c>
    </row>
    <row r="6">
      <c r="A6" s="4" t="inlineStr">
        <is>
          <t>Non-compete agreement, expected period</t>
        </is>
      </c>
      <c r="C6" s="4" t="inlineStr">
        <is>
          <t>5 years</t>
        </is>
      </c>
      <c r="E6" s="4" t="inlineStr">
        <is>
          <t>5 years</t>
        </is>
      </c>
    </row>
    <row r="7">
      <c r="A7" s="4" t="inlineStr">
        <is>
          <t>Amortization recognized</t>
        </is>
      </c>
      <c r="B7" s="5" t="n">
        <v>942</v>
      </c>
      <c r="C7" s="5" t="n">
        <v>1884</v>
      </c>
      <c r="D7" s="5" t="n">
        <v>1884</v>
      </c>
      <c r="E7" s="5" t="n">
        <v>3768</v>
      </c>
      <c r="F7" s="6" t="n">
        <v>3768</v>
      </c>
    </row>
    <row r="8">
      <c r="A8" s="4" t="inlineStr">
        <is>
          <t>Non-compete Agreement [Member]</t>
        </is>
      </c>
    </row>
    <row r="9">
      <c r="A9" s="3" t="inlineStr">
        <is>
          <t>Finite-Lived Intangible Assets [Line Items]</t>
        </is>
      </c>
    </row>
    <row r="10">
      <c r="A10" s="4" t="inlineStr">
        <is>
          <t>Amortization recognized</t>
        </is>
      </c>
      <c r="C10" s="5" t="n">
        <v>1884</v>
      </c>
      <c r="D10" s="5" t="n">
        <v>942</v>
      </c>
      <c r="E10" s="5" t="n">
        <v>3768</v>
      </c>
      <c r="F10" s="5" t="n">
        <v>3768</v>
      </c>
    </row>
    <row r="11">
      <c r="A11" s="4" t="inlineStr">
        <is>
          <t>Fat Patty [Member]</t>
        </is>
      </c>
    </row>
    <row r="12">
      <c r="A12" s="3" t="inlineStr">
        <is>
          <t>Finite-Lived Intangible Assets [Line Items]</t>
        </is>
      </c>
    </row>
    <row r="13">
      <c r="A13" s="4" t="inlineStr">
        <is>
          <t>Amount of Intangible assets</t>
        </is>
      </c>
      <c r="I13" s="5" t="n">
        <v>788840</v>
      </c>
    </row>
    <row r="14">
      <c r="A14" s="4" t="inlineStr">
        <is>
          <t>Fat Patty [Member] | Non-compete Agreement [Member]</t>
        </is>
      </c>
    </row>
    <row r="15">
      <c r="A15" s="3" t="inlineStr">
        <is>
          <t>Finite-Lived Intangible Assets [Line Items]</t>
        </is>
      </c>
    </row>
    <row r="16">
      <c r="A16" s="4" t="inlineStr">
        <is>
          <t>Amount of Intangible assets</t>
        </is>
      </c>
      <c r="I16" s="6" t="n">
        <v>18840</v>
      </c>
    </row>
    <row r="17">
      <c r="A17" s="4" t="inlineStr">
        <is>
          <t>Trade Names [Member] | Fat Patty [Member]</t>
        </is>
      </c>
    </row>
    <row r="18">
      <c r="A18" s="3" t="inlineStr">
        <is>
          <t>Finite-Lived Intangible Assets [Line Items]</t>
        </is>
      </c>
    </row>
    <row r="19">
      <c r="A19" s="4" t="inlineStr">
        <is>
          <t>Amount of Intangible assets</t>
        </is>
      </c>
      <c r="G19" s="5" t="n">
        <v>5380000</v>
      </c>
      <c r="H19" s="5" t="n">
        <v>5380000</v>
      </c>
      <c r="I19" s="5" t="n">
        <v>77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tangible Assets (Details Narrative) (10-K)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c r="G2" s="2" t="inlineStr">
        <is>
          <t>Oct. 11, 2020</t>
        </is>
      </c>
      <c r="H2" s="2" t="inlineStr">
        <is>
          <t>Oct. 11, 2019</t>
        </is>
      </c>
      <c r="I2" s="2" t="inlineStr">
        <is>
          <t>Aug. 30, 2018</t>
        </is>
      </c>
    </row>
    <row r="3">
      <c r="A3" s="3" t="inlineStr">
        <is>
          <t>Finite-Lived Intangible Assets [Line Items]</t>
        </is>
      </c>
    </row>
    <row r="4">
      <c r="A4" s="4" t="inlineStr">
        <is>
          <t>Amount of Intangible assets</t>
        </is>
      </c>
      <c r="B4" s="5" t="n">
        <v>6157145</v>
      </c>
      <c r="C4" s="5" t="n">
        <v>6157145</v>
      </c>
      <c r="E4" s="5" t="n">
        <v>6159029</v>
      </c>
      <c r="F4" s="5" t="n">
        <v>6162797</v>
      </c>
    </row>
    <row r="5">
      <c r="A5" s="4" t="inlineStr">
        <is>
          <t>Non-compete agreement, amortization method</t>
        </is>
      </c>
      <c r="C5" s="4" t="inlineStr">
        <is>
          <t>The Company amortizes the non-compete agreement on a straight-line basis over the expected period of benefit, which is five years. The tradename has an indefinite life and is not subject to amortization but tested for impairment on an annual basis.</t>
        </is>
      </c>
      <c r="E5" s="4" t="inlineStr">
        <is>
          <t>The Company amortizes the Fat Patty's non-compete agreement on a straight-line basis over the expected period of benefit, which is five years. The tradenames have an indefinite life and are not subject to amortization but tested for impairment on an annual basis.</t>
        </is>
      </c>
    </row>
    <row r="6">
      <c r="A6" s="4" t="inlineStr">
        <is>
          <t>Non-compete agreement, expected period</t>
        </is>
      </c>
      <c r="C6" s="4" t="inlineStr">
        <is>
          <t>5 years</t>
        </is>
      </c>
      <c r="E6" s="4" t="inlineStr">
        <is>
          <t>5 years</t>
        </is>
      </c>
    </row>
    <row r="7">
      <c r="A7" s="4" t="inlineStr">
        <is>
          <t>Amortization recognized</t>
        </is>
      </c>
      <c r="B7" s="5" t="n">
        <v>942</v>
      </c>
      <c r="C7" s="5" t="n">
        <v>1884</v>
      </c>
      <c r="D7" s="5" t="n">
        <v>1884</v>
      </c>
      <c r="E7" s="5" t="n">
        <v>3768</v>
      </c>
      <c r="F7" s="6" t="n">
        <v>3768</v>
      </c>
    </row>
    <row r="8">
      <c r="A8" s="4" t="inlineStr">
        <is>
          <t>Non-compete Agreement [Member]</t>
        </is>
      </c>
    </row>
    <row r="9">
      <c r="A9" s="3" t="inlineStr">
        <is>
          <t>Finite-Lived Intangible Assets [Line Items]</t>
        </is>
      </c>
    </row>
    <row r="10">
      <c r="A10" s="4" t="inlineStr">
        <is>
          <t>Amortization recognized</t>
        </is>
      </c>
      <c r="C10" s="5" t="n">
        <v>1884</v>
      </c>
      <c r="D10" s="5" t="n">
        <v>942</v>
      </c>
      <c r="E10" s="5" t="n">
        <v>3768</v>
      </c>
      <c r="F10" s="5" t="n">
        <v>3768</v>
      </c>
    </row>
    <row r="11">
      <c r="A11" s="4" t="inlineStr">
        <is>
          <t>Fat Patty [Member]</t>
        </is>
      </c>
    </row>
    <row r="12">
      <c r="A12" s="3" t="inlineStr">
        <is>
          <t>Finite-Lived Intangible Assets [Line Items]</t>
        </is>
      </c>
    </row>
    <row r="13">
      <c r="A13" s="4" t="inlineStr">
        <is>
          <t>Amount of Intangible assets</t>
        </is>
      </c>
      <c r="I13" s="5" t="n">
        <v>788840</v>
      </c>
    </row>
    <row r="14">
      <c r="A14" s="4" t="inlineStr">
        <is>
          <t>Fat Patty [Member] | Non-compete Agreement [Member]</t>
        </is>
      </c>
    </row>
    <row r="15">
      <c r="A15" s="3" t="inlineStr">
        <is>
          <t>Finite-Lived Intangible Assets [Line Items]</t>
        </is>
      </c>
    </row>
    <row r="16">
      <c r="A16" s="4" t="inlineStr">
        <is>
          <t>Amount of Intangible assets</t>
        </is>
      </c>
      <c r="I16" s="6" t="n">
        <v>18840</v>
      </c>
    </row>
    <row r="17">
      <c r="A17" s="4" t="inlineStr">
        <is>
          <t>Trade Names [Member] | Fat Patty [Member]</t>
        </is>
      </c>
    </row>
    <row r="18">
      <c r="A18" s="3" t="inlineStr">
        <is>
          <t>Finite-Lived Intangible Assets [Line Items]</t>
        </is>
      </c>
    </row>
    <row r="19">
      <c r="A19" s="4" t="inlineStr">
        <is>
          <t>Amount of Intangible assets</t>
        </is>
      </c>
      <c r="G19" s="5" t="n">
        <v>5380000</v>
      </c>
      <c r="H19" s="5" t="n">
        <v>5380000</v>
      </c>
      <c r="I19" s="5" t="n">
        <v>770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Amortization Expense Recognized (Details) - USD ($)</t>
        </is>
      </c>
      <c r="B1" s="2" t="inlineStr">
        <is>
          <t>Jun. 30, 2021</t>
        </is>
      </c>
      <c r="C1" s="2" t="inlineStr">
        <is>
          <t>Dec. 31, 2020</t>
        </is>
      </c>
      <c r="D1" s="2" t="inlineStr">
        <is>
          <t>Dec. 31, 2019</t>
        </is>
      </c>
    </row>
    <row r="2">
      <c r="A2" s="4" t="inlineStr">
        <is>
          <t>Total</t>
        </is>
      </c>
      <c r="B2" s="5" t="n">
        <v>6157145</v>
      </c>
      <c r="C2" s="5" t="n">
        <v>6159029</v>
      </c>
      <c r="D2" s="5" t="n">
        <v>6162797</v>
      </c>
    </row>
    <row r="3">
      <c r="A3" s="4" t="inlineStr">
        <is>
          <t>Intangible Assets [Member]</t>
        </is>
      </c>
    </row>
    <row r="4">
      <c r="A4" s="4" t="inlineStr">
        <is>
          <t>2021 (remaining 6 months)</t>
        </is>
      </c>
      <c r="B4" s="6" t="n">
        <v>1884</v>
      </c>
    </row>
    <row r="5">
      <c r="A5" s="4" t="inlineStr">
        <is>
          <t>2022</t>
        </is>
      </c>
      <c r="B5" s="6" t="n">
        <v>3768</v>
      </c>
      <c r="C5" s="6" t="n">
        <v>3768</v>
      </c>
    </row>
    <row r="6">
      <c r="A6" s="4" t="inlineStr">
        <is>
          <t>2023</t>
        </is>
      </c>
      <c r="B6" s="6" t="n">
        <v>1493</v>
      </c>
      <c r="C6" s="6" t="n">
        <v>3768</v>
      </c>
    </row>
    <row r="7">
      <c r="A7" s="4" t="inlineStr">
        <is>
          <t>Total</t>
        </is>
      </c>
      <c r="B7" s="5" t="n">
        <v>7145</v>
      </c>
      <c r="C7" s="5" t="n">
        <v>90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Amortization Expense Recognized (Details) (10-K) - USD ($)</t>
        </is>
      </c>
      <c r="B1" s="2" t="inlineStr">
        <is>
          <t>Jun. 30, 2021</t>
        </is>
      </c>
      <c r="C1" s="2" t="inlineStr">
        <is>
          <t>Dec. 31, 2020</t>
        </is>
      </c>
      <c r="D1" s="2" t="inlineStr">
        <is>
          <t>Dec. 31, 2019</t>
        </is>
      </c>
    </row>
    <row r="2">
      <c r="A2" s="4" t="inlineStr">
        <is>
          <t>Total</t>
        </is>
      </c>
      <c r="B2" s="5" t="n">
        <v>6157145</v>
      </c>
      <c r="C2" s="5" t="n">
        <v>6159029</v>
      </c>
      <c r="D2" s="5" t="n">
        <v>6162797</v>
      </c>
    </row>
    <row r="3">
      <c r="A3" s="4" t="inlineStr">
        <is>
          <t>Intangible Assets [Member]</t>
        </is>
      </c>
    </row>
    <row r="4">
      <c r="A4" s="4" t="inlineStr">
        <is>
          <t>2021</t>
        </is>
      </c>
      <c r="B4" s="6" t="n">
        <v>3768</v>
      </c>
      <c r="C4" s="6" t="n">
        <v>3768</v>
      </c>
    </row>
    <row r="5">
      <c r="A5" s="4" t="inlineStr">
        <is>
          <t>2022</t>
        </is>
      </c>
      <c r="B5" s="6" t="n">
        <v>1493</v>
      </c>
      <c r="C5" s="6" t="n">
        <v>3768</v>
      </c>
    </row>
    <row r="6">
      <c r="A6" s="4" t="inlineStr">
        <is>
          <t>2023</t>
        </is>
      </c>
      <c r="C6" s="6" t="n">
        <v>1493</v>
      </c>
    </row>
    <row r="7">
      <c r="A7" s="4" t="inlineStr">
        <is>
          <t>2024</t>
        </is>
      </c>
      <c r="C7" s="4" t="inlineStr">
        <is>
          <t xml:space="preserve"> </t>
        </is>
      </c>
    </row>
    <row r="8">
      <c r="A8" s="4" t="inlineStr">
        <is>
          <t>Thereafter</t>
        </is>
      </c>
      <c r="C8" s="4" t="inlineStr">
        <is>
          <t xml:space="preserve"> </t>
        </is>
      </c>
    </row>
    <row r="9">
      <c r="A9" s="4" t="inlineStr">
        <is>
          <t>Total</t>
        </is>
      </c>
      <c r="B9" s="5" t="n">
        <v>7145</v>
      </c>
      <c r="C9" s="5" t="n">
        <v>9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 Schedule of Goodwill (Details) (10-K)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11246741</v>
      </c>
      <c r="C4" s="4" t="inlineStr">
        <is>
          <t xml:space="preserve"> </t>
        </is>
      </c>
    </row>
    <row r="5">
      <c r="A5" s="4" t="inlineStr">
        <is>
          <t>Acquisition of WingHouse</t>
        </is>
      </c>
      <c r="B5" s="4" t="inlineStr">
        <is>
          <t xml:space="preserve"> </t>
        </is>
      </c>
      <c r="C5" s="6" t="n">
        <v>11246738</v>
      </c>
    </row>
    <row r="6">
      <c r="A6" s="4" t="inlineStr">
        <is>
          <t>Ending balance</t>
        </is>
      </c>
      <c r="B6" s="5" t="n">
        <v>11246738</v>
      </c>
      <c r="C6" s="5" t="n">
        <v>11246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Business</t>
        </is>
      </c>
      <c r="B4" s="4" t="inlineStr">
        <is>
          <t>Note 1. Description of Business ARC Group, Inc., a Nevada corporation
(the “Company”), was incorporated in April 2000. The Company’s business is focused primarily on the development of the Dick’s
Wings &amp; Grill ® Fat Patty’s ® WingHouse Bar &amp; Grill ® On October 11, 2019, the Company
acquired substantially all of the assets of WingHouse. WingHouse was comprised of 24 company-owned restaurants located in Florida. At June 30, 2021, the Company
had 20 Dick’s Wings restaurants and nine Dick’s Wings concession stands, four Fat Patty’s restaurants and 19 WingHouse
restaurants. Of the 20 Dick’s Wings restaurants, 16 were located in Florida and four were located in Georgia. The Company’s
Dick’s Wings concession stands were also located in Florida. Four of the Company’s Dick’s Wings restaurants were owned
by the Company, and the remaining 17 restaurants were owned and operated by franchisees. The Company’s Dick’s Wings concession
stands were also owned by the Company. Of the four Fat Patty’s restaurants, three were located in West Virginia and one was located
in Kentucky. All four of the Fat Patty’s restaurants were owned by the Company. All of the Company’s WingHouse restaurants
were located in Florida and were owned by the Company.</t>
        </is>
      </c>
      <c r="C4" s="4" t="inlineStr">
        <is>
          <t>Note 1. Description of Business ARC Group, Inc., a Nevada corporation
(the “Company”), was incorporated in April 2000. The Company’s business is focused primarily on the development of the Dick’s
Wings &amp; Grill ® Fat Patty’s ® WingHouse Bar &amp; Grill ® On August 30, 2018, the Company
acquired substantially all of the assets of Fat Patty’s. Fat Patty’s was comprised of four company-owned restaurants located
in West Virginia and Kentucky. On October 11, 2019, the Company
acquired substantially all of the assets of WingHouse. WingHouse was comprised of 24 company-owned restaurants located in Florida. A description
of the Company’s acquisition of WingHouse is set forth herein under Note 4. Acquisition of WingHouse At December 31, 2020, the Company
had 20 Dick’s Wings restaurants and nine Dick’s Wings concession stands, four Fat Patty’s restaurants and 24 WingHouse
restaurants. Of the 20 Dick’s Wings restaurants, 16 were located in Florida and four were located in Georgia. The Company’s
Dick’s Wings concession stands were also located in Florida. Four of the Company’s Dick’s Wings restaurants were owned
by the Company, and the remaining 16 restaurants were owned and operated by franchisees. The Company’s Dick’s Wings concession
stands were also owned by the Company. Of the four Fat Patty’s restaurants, three were located in West Virginia and one was located
in Kentucky. All four of the Fat Patty’s restaurants were owned by the Company. All of the Company’s WingHouse restaurants
were located in Florida and were own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Narrative) - USD ($)</t>
        </is>
      </c>
      <c r="B1" s="2" t="inlineStr">
        <is>
          <t>Dec. 19, 2016</t>
        </is>
      </c>
      <c r="C1" s="2" t="inlineStr">
        <is>
          <t>Dec. 31, 2020</t>
        </is>
      </c>
      <c r="D1" s="2" t="inlineStr">
        <is>
          <t>Dec. 31, 2019</t>
        </is>
      </c>
      <c r="E1" s="2" t="inlineStr">
        <is>
          <t>Dec. 31, 2018</t>
        </is>
      </c>
      <c r="F1" s="2" t="inlineStr">
        <is>
          <t>Dec. 31, 2017</t>
        </is>
      </c>
      <c r="G1" s="2" t="inlineStr">
        <is>
          <t>Jun. 30, 2021</t>
        </is>
      </c>
    </row>
    <row r="2">
      <c r="A2" s="3" t="inlineStr">
        <is>
          <t>Fair Value, Assets and Liabilities Measured on Recurring and Nonrecurring Basis [Line Items]</t>
        </is>
      </c>
    </row>
    <row r="3">
      <c r="A3" s="4" t="inlineStr">
        <is>
          <t>Contingent consideration</t>
        </is>
      </c>
      <c r="C3" s="5" t="n">
        <v>55356</v>
      </c>
      <c r="D3" s="5" t="n">
        <v>55356</v>
      </c>
      <c r="G3" s="5" t="n">
        <v>55356</v>
      </c>
    </row>
    <row r="4">
      <c r="A4" s="4" t="inlineStr">
        <is>
          <t>Membership Interest Purchase Agreement [Member]</t>
        </is>
      </c>
    </row>
    <row r="5">
      <c r="A5" s="3" t="inlineStr">
        <is>
          <t>Fair Value, Assets and Liabilities Measured on Recurring and Nonrecurring Basis [Line Items]</t>
        </is>
      </c>
    </row>
    <row r="6">
      <c r="A6" s="4" t="inlineStr">
        <is>
          <t>Earnout payment</t>
        </is>
      </c>
      <c r="F6" s="5" t="n">
        <v>199682</v>
      </c>
    </row>
    <row r="7">
      <c r="A7" s="4" t="inlineStr">
        <is>
          <t>Acquisition of Seediv [Member]</t>
        </is>
      </c>
    </row>
    <row r="8">
      <c r="A8" s="3" t="inlineStr">
        <is>
          <t>Fair Value, Assets and Liabilities Measured on Recurring and Nonrecurring Basis [Line Items]</t>
        </is>
      </c>
    </row>
    <row r="9">
      <c r="A9" s="4" t="inlineStr">
        <is>
          <t>Contingent consideration</t>
        </is>
      </c>
      <c r="B9" s="5" t="n">
        <v>20897</v>
      </c>
    </row>
    <row r="10">
      <c r="A10" s="4" t="inlineStr">
        <is>
          <t>Additional compensation expense</t>
        </is>
      </c>
      <c r="F10" s="6" t="n">
        <v>178785</v>
      </c>
    </row>
    <row r="11">
      <c r="A11" s="4" t="inlineStr">
        <is>
          <t>Increase in contingent consideration</t>
        </is>
      </c>
      <c r="F11" s="5" t="n">
        <v>199682</v>
      </c>
    </row>
    <row r="12">
      <c r="A12" s="4" t="inlineStr">
        <is>
          <t>Seenu G. Kasturi [Member]</t>
        </is>
      </c>
    </row>
    <row r="13">
      <c r="A13" s="3" t="inlineStr">
        <is>
          <t>Fair Value, Assets and Liabilities Measured on Recurring and Nonrecurring Basis [Line Items]</t>
        </is>
      </c>
    </row>
    <row r="14">
      <c r="A14" s="4" t="inlineStr">
        <is>
          <t>Earnout payment</t>
        </is>
      </c>
      <c r="B14" s="5" t="n">
        <v>600000</v>
      </c>
      <c r="C14" s="4" t="inlineStr">
        <is>
          <t xml:space="preserve"> </t>
        </is>
      </c>
      <c r="D14" s="5" t="n">
        <v>144326</v>
      </c>
      <c r="E14" s="5" t="n">
        <v>1443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Narrative) (10-K) - USD ($)</t>
        </is>
      </c>
      <c r="B1" s="2" t="inlineStr">
        <is>
          <t>Dec. 19, 2016</t>
        </is>
      </c>
      <c r="C1" s="2" t="inlineStr">
        <is>
          <t>Dec. 31, 2020</t>
        </is>
      </c>
      <c r="D1" s="2" t="inlineStr">
        <is>
          <t>Dec. 31, 2019</t>
        </is>
      </c>
      <c r="E1" s="2" t="inlineStr">
        <is>
          <t>Dec. 31, 2018</t>
        </is>
      </c>
      <c r="F1" s="2" t="inlineStr">
        <is>
          <t>Dec. 31, 2017</t>
        </is>
      </c>
      <c r="G1" s="2" t="inlineStr">
        <is>
          <t>Jun. 30, 2021</t>
        </is>
      </c>
    </row>
    <row r="2">
      <c r="A2" s="3" t="inlineStr">
        <is>
          <t>Fair Value, Assets and Liabilities Measured on Recurring and Nonrecurring Basis [Line Items]</t>
        </is>
      </c>
    </row>
    <row r="3">
      <c r="A3" s="4" t="inlineStr">
        <is>
          <t>Contingent consideration</t>
        </is>
      </c>
      <c r="C3" s="5" t="n">
        <v>55356</v>
      </c>
      <c r="D3" s="5" t="n">
        <v>55356</v>
      </c>
      <c r="G3" s="5" t="n">
        <v>55356</v>
      </c>
    </row>
    <row r="4">
      <c r="A4" s="4" t="inlineStr">
        <is>
          <t>Membership Interest Purchase Agreement [Member]</t>
        </is>
      </c>
    </row>
    <row r="5">
      <c r="A5" s="3" t="inlineStr">
        <is>
          <t>Fair Value, Assets and Liabilities Measured on Recurring and Nonrecurring Basis [Line Items]</t>
        </is>
      </c>
    </row>
    <row r="6">
      <c r="A6" s="4" t="inlineStr">
        <is>
          <t>Earnout payment</t>
        </is>
      </c>
      <c r="F6" s="5" t="n">
        <v>199682</v>
      </c>
    </row>
    <row r="7">
      <c r="A7" s="4" t="inlineStr">
        <is>
          <t>Acquisition of Seediv [Member]</t>
        </is>
      </c>
    </row>
    <row r="8">
      <c r="A8" s="3" t="inlineStr">
        <is>
          <t>Fair Value, Assets and Liabilities Measured on Recurring and Nonrecurring Basis [Line Items]</t>
        </is>
      </c>
    </row>
    <row r="9">
      <c r="A9" s="4" t="inlineStr">
        <is>
          <t>Contingent consideration</t>
        </is>
      </c>
      <c r="B9" s="5" t="n">
        <v>20897</v>
      </c>
    </row>
    <row r="10">
      <c r="A10" s="4" t="inlineStr">
        <is>
          <t>Additional compensation expense</t>
        </is>
      </c>
      <c r="F10" s="6" t="n">
        <v>178785</v>
      </c>
    </row>
    <row r="11">
      <c r="A11" s="4" t="inlineStr">
        <is>
          <t>Increase in contingent consideration</t>
        </is>
      </c>
      <c r="F11" s="5" t="n">
        <v>199682</v>
      </c>
    </row>
    <row r="12">
      <c r="A12" s="4" t="inlineStr">
        <is>
          <t>Seenu G. Kasturi [Member]</t>
        </is>
      </c>
    </row>
    <row r="13">
      <c r="A13" s="3" t="inlineStr">
        <is>
          <t>Fair Value, Assets and Liabilities Measured on Recurring and Nonrecurring Basis [Line Items]</t>
        </is>
      </c>
    </row>
    <row r="14">
      <c r="A14" s="4" t="inlineStr">
        <is>
          <t>Earnout payment</t>
        </is>
      </c>
      <c r="B14" s="5" t="n">
        <v>600000</v>
      </c>
      <c r="C14" s="4" t="inlineStr">
        <is>
          <t xml:space="preserve"> </t>
        </is>
      </c>
      <c r="D14" s="5" t="n">
        <v>144326</v>
      </c>
      <c r="E14" s="5" t="n">
        <v>1443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Equity Investment to Measure Fair Value on a Recurring Basis (Details) - USD ($)</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Contingent consideration</t>
        </is>
      </c>
      <c r="B3" s="5" t="n">
        <v>55356</v>
      </c>
      <c r="C3" s="5" t="n">
        <v>55356</v>
      </c>
      <c r="D3" s="5" t="n">
        <v>55356</v>
      </c>
    </row>
    <row r="4">
      <c r="A4" s="4" t="inlineStr">
        <is>
          <t>Fair Value, Measurements, Recurring [Member] | Fair Value, Inputs, Level 1 [Member]</t>
        </is>
      </c>
    </row>
    <row r="5">
      <c r="A5" s="3" t="inlineStr">
        <is>
          <t>Fair Value, Assets and Liabilities Measured on Recurring and Nonrecurring Basis [Line Items]</t>
        </is>
      </c>
    </row>
    <row r="6">
      <c r="A6" s="4" t="inlineStr">
        <is>
          <t>Contingent consideration</t>
        </is>
      </c>
      <c r="B6" s="4" t="inlineStr">
        <is>
          <t xml:space="preserve"> </t>
        </is>
      </c>
      <c r="C6" s="4" t="inlineStr">
        <is>
          <t xml:space="preserve"> </t>
        </is>
      </c>
      <c r="D6" s="4" t="inlineStr">
        <is>
          <t xml:space="preserve"> </t>
        </is>
      </c>
    </row>
    <row r="7">
      <c r="A7" s="4" t="inlineStr">
        <is>
          <t>Fair Value, Measurements, Recurring [Member] | Fair Value, Inputs, Level 2 [Member]</t>
        </is>
      </c>
    </row>
    <row r="8">
      <c r="A8" s="3" t="inlineStr">
        <is>
          <t>Fair Value, Assets and Liabilities Measured on Recurring and Nonrecurring Basis [Line Items]</t>
        </is>
      </c>
    </row>
    <row r="9">
      <c r="A9" s="4" t="inlineStr">
        <is>
          <t>Contingent consideration</t>
        </is>
      </c>
      <c r="B9" s="6" t="n">
        <v>55356</v>
      </c>
      <c r="C9" s="6" t="n">
        <v>55356</v>
      </c>
      <c r="D9" s="6" t="n">
        <v>55356</v>
      </c>
    </row>
    <row r="10">
      <c r="A10" s="4" t="inlineStr">
        <is>
          <t>Fair Value, Measurements, Recurring [Member] | Fair Value, Inputs, Level 3 [Member]</t>
        </is>
      </c>
    </row>
    <row r="11">
      <c r="A11" s="3" t="inlineStr">
        <is>
          <t>Fair Value, Assets and Liabilities Measured on Recurring and Nonrecurring Basis [Line Items]</t>
        </is>
      </c>
    </row>
    <row r="12">
      <c r="A12" s="4" t="inlineStr">
        <is>
          <t>Contingent consideration</t>
        </is>
      </c>
      <c r="B12" s="4" t="inlineStr">
        <is>
          <t xml:space="preserve"> </t>
        </is>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Equity Investment to Measure Fair Value on a Recurring Basis (Details) (10-K) - USD ($)</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Contingent consideration</t>
        </is>
      </c>
      <c r="B3" s="5" t="n">
        <v>55356</v>
      </c>
      <c r="C3" s="5" t="n">
        <v>55356</v>
      </c>
      <c r="D3" s="5" t="n">
        <v>55356</v>
      </c>
    </row>
    <row r="4">
      <c r="A4" s="4" t="inlineStr">
        <is>
          <t>Fair Value, Measurements, Recurring [Member] | Fair Value, Inputs, Level 1 [Member]</t>
        </is>
      </c>
    </row>
    <row r="5">
      <c r="A5" s="3" t="inlineStr">
        <is>
          <t>Fair Value, Assets and Liabilities Measured on Recurring and Nonrecurring Basis [Line Items]</t>
        </is>
      </c>
    </row>
    <row r="6">
      <c r="A6" s="4" t="inlineStr">
        <is>
          <t>Contingent consideration</t>
        </is>
      </c>
      <c r="B6" s="4" t="inlineStr">
        <is>
          <t xml:space="preserve"> </t>
        </is>
      </c>
      <c r="C6" s="4" t="inlineStr">
        <is>
          <t xml:space="preserve"> </t>
        </is>
      </c>
      <c r="D6" s="4" t="inlineStr">
        <is>
          <t xml:space="preserve"> </t>
        </is>
      </c>
    </row>
    <row r="7">
      <c r="A7" s="4" t="inlineStr">
        <is>
          <t>Fair Value, Measurements, Recurring [Member] | Fair Value, Inputs, Level 2 [Member]</t>
        </is>
      </c>
    </row>
    <row r="8">
      <c r="A8" s="3" t="inlineStr">
        <is>
          <t>Fair Value, Assets and Liabilities Measured on Recurring and Nonrecurring Basis [Line Items]</t>
        </is>
      </c>
    </row>
    <row r="9">
      <c r="A9" s="4" t="inlineStr">
        <is>
          <t>Contingent consideration</t>
        </is>
      </c>
      <c r="B9" s="6" t="n">
        <v>55356</v>
      </c>
      <c r="C9" s="6" t="n">
        <v>55356</v>
      </c>
      <c r="D9" s="6" t="n">
        <v>55356</v>
      </c>
    </row>
    <row r="10">
      <c r="A10" s="4" t="inlineStr">
        <is>
          <t>Fair Value, Measurements, Recurring [Member] | Fair Value, Inputs, Level 3 [Member]</t>
        </is>
      </c>
    </row>
    <row r="11">
      <c r="A11" s="3" t="inlineStr">
        <is>
          <t>Fair Value, Assets and Liabilities Measured on Recurring and Nonrecurring Basis [Line Items]</t>
        </is>
      </c>
    </row>
    <row r="12">
      <c r="A12" s="4" t="inlineStr">
        <is>
          <t>Contingent consideration</t>
        </is>
      </c>
      <c r="B12" s="4" t="inlineStr">
        <is>
          <t xml:space="preserve"> </t>
        </is>
      </c>
      <c r="C12" s="4" t="inlineStr">
        <is>
          <t xml:space="preserve"> </t>
        </is>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Oct. 28, 2020</t>
        </is>
      </c>
      <c r="C1" s="2" t="inlineStr">
        <is>
          <t>Jun. 30, 2021</t>
        </is>
      </c>
      <c r="D1" s="2" t="inlineStr">
        <is>
          <t>Dec. 31, 2020</t>
        </is>
      </c>
      <c r="E1" s="2" t="inlineStr">
        <is>
          <t>Dec. 31, 2019</t>
        </is>
      </c>
      <c r="F1" s="2" t="inlineStr">
        <is>
          <t>Oct. 11, 2019</t>
        </is>
      </c>
    </row>
    <row r="2">
      <c r="A2" s="3" t="inlineStr">
        <is>
          <t>Accounts, Notes, Loans and Financing Receivable [Line Items]</t>
        </is>
      </c>
    </row>
    <row r="3">
      <c r="A3" s="4" t="inlineStr">
        <is>
          <t>Aggregate original principal amount</t>
        </is>
      </c>
      <c r="F3" s="5" t="n">
        <v>1000000</v>
      </c>
    </row>
    <row r="4">
      <c r="A4" s="4" t="inlineStr">
        <is>
          <t>Wisconsin Apple, LLC [Member]</t>
        </is>
      </c>
    </row>
    <row r="5">
      <c r="A5" s="3" t="inlineStr">
        <is>
          <t>Accounts, Notes, Loans and Financing Receivable [Line Items]</t>
        </is>
      </c>
    </row>
    <row r="6">
      <c r="A6" s="4" t="inlineStr">
        <is>
          <t>Interest receivable</t>
        </is>
      </c>
      <c r="C6" s="5" t="n">
        <v>383165</v>
      </c>
      <c r="D6" s="5" t="n">
        <v>125658</v>
      </c>
      <c r="E6" s="5" t="n">
        <v>2</v>
      </c>
    </row>
    <row r="7">
      <c r="A7" s="4" t="inlineStr">
        <is>
          <t>Outstanding notes receivable</t>
        </is>
      </c>
      <c r="C7" s="5" t="n">
        <v>4030191</v>
      </c>
      <c r="D7" s="5" t="n">
        <v>4030191</v>
      </c>
      <c r="E7" s="5" t="n">
        <v>2340</v>
      </c>
    </row>
    <row r="8">
      <c r="A8" s="4" t="inlineStr">
        <is>
          <t>Bremer Bank [Member] | Assignment Agreement [Member]</t>
        </is>
      </c>
    </row>
    <row r="9">
      <c r="A9" s="3" t="inlineStr">
        <is>
          <t>Accounts, Notes, Loans and Financing Receivable [Line Items]</t>
        </is>
      </c>
    </row>
    <row r="10">
      <c r="A10" s="4" t="inlineStr">
        <is>
          <t>Outstanding principal amount</t>
        </is>
      </c>
      <c r="B10" s="5" t="n">
        <v>7691034</v>
      </c>
    </row>
    <row r="11">
      <c r="A11" s="4" t="inlineStr">
        <is>
          <t>Debt instrument description</t>
        </is>
      </c>
      <c r="B11" s="4" t="inlineStr">
        <is>
          <t>The terms of the Note as follows; Five percent (5%) interest only due and payable at each anniversary date calculated on the $4,000,000 Investment Principal in connection with the Assignment. All Bremer Principal and accrued but unpaid interest is due and payable in full on the earlier of: (i) the fifth (5th) anniversary of the date of the Assignment, or (ii) the sale of Wisconsin Apple LLC. The first of such interest only payment is due on or before October 27, 2021 in the amount of $204,647.59 (Two Hundred Four Thousand Six Hundred Forty Seven Dollars and 59 cents).</t>
        </is>
      </c>
    </row>
    <row r="12">
      <c r="A12" s="4" t="inlineStr">
        <is>
          <t>Debt instrument interest rate</t>
        </is>
      </c>
      <c r="B12" s="4" t="inlineStr">
        <is>
          <t>5.00%</t>
        </is>
      </c>
    </row>
    <row r="13">
      <c r="A13" s="4" t="inlineStr">
        <is>
          <t>Interest payment</t>
        </is>
      </c>
      <c r="B13" s="5" t="n">
        <v>204648</v>
      </c>
    </row>
    <row r="14">
      <c r="A14" s="4" t="inlineStr">
        <is>
          <t>Bremer Bank [Member] | Assignment Agreement [Member] | ARC Fat Patty's, LLC, [Member]</t>
        </is>
      </c>
    </row>
    <row r="15">
      <c r="A15" s="3" t="inlineStr">
        <is>
          <t>Accounts, Notes, Loans and Financing Receivable [Line Items]</t>
        </is>
      </c>
    </row>
    <row r="16">
      <c r="A16" s="4" t="inlineStr">
        <is>
          <t>Aggregate original principal amount</t>
        </is>
      </c>
      <c r="B16" s="6" t="n">
        <v>4000000</v>
      </c>
    </row>
    <row r="17">
      <c r="A17" s="4" t="inlineStr">
        <is>
          <t>Bremer Bank [Member] | Assignment Agreement [Member] | Seenu G. Kasturi [Member]</t>
        </is>
      </c>
    </row>
    <row r="18">
      <c r="A18" s="3" t="inlineStr">
        <is>
          <t>Accounts, Notes, Loans and Financing Receivable [Line Items]</t>
        </is>
      </c>
    </row>
    <row r="19">
      <c r="A19" s="4" t="inlineStr">
        <is>
          <t>Aggregate original principal amount</t>
        </is>
      </c>
      <c r="B19" s="6" t="n">
        <v>8000000</v>
      </c>
    </row>
    <row r="20">
      <c r="A20" s="4" t="inlineStr">
        <is>
          <t>Collateral amount, personal asset</t>
        </is>
      </c>
      <c r="B20" s="6" t="n">
        <v>622929</v>
      </c>
    </row>
    <row r="21">
      <c r="A21" s="4" t="inlineStr">
        <is>
          <t>Collateral amount, business asset</t>
        </is>
      </c>
      <c r="B21" s="5" t="n">
        <v>26460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Receivable (Details Narrative) (10-K) - USD ($)</t>
        </is>
      </c>
      <c r="B1" s="2" t="inlineStr">
        <is>
          <t>Oct. 28, 2020</t>
        </is>
      </c>
      <c r="C1" s="2" t="inlineStr">
        <is>
          <t>Jun. 30, 2020</t>
        </is>
      </c>
      <c r="D1" s="2" t="inlineStr">
        <is>
          <t>Oct. 31, 2018</t>
        </is>
      </c>
      <c r="E1" s="2" t="inlineStr">
        <is>
          <t>Oct. 31, 2017</t>
        </is>
      </c>
      <c r="F1" s="2" t="inlineStr">
        <is>
          <t>Sep. 30, 2016</t>
        </is>
      </c>
      <c r="G1" s="2" t="inlineStr">
        <is>
          <t>Dec. 31, 2020</t>
        </is>
      </c>
      <c r="H1" s="2" t="inlineStr">
        <is>
          <t>Dec. 31, 2019</t>
        </is>
      </c>
      <c r="I1" s="2" t="inlineStr">
        <is>
          <t>Jun. 30, 2021</t>
        </is>
      </c>
      <c r="J1" s="2" t="inlineStr">
        <is>
          <t>Oct. 11, 2019</t>
        </is>
      </c>
      <c r="K1" s="2" t="inlineStr">
        <is>
          <t>Feb. 02, 2017</t>
        </is>
      </c>
      <c r="L1" s="2" t="inlineStr">
        <is>
          <t>Jul. 31, 2016</t>
        </is>
      </c>
      <c r="M1" s="2" t="inlineStr">
        <is>
          <t>Jun. 30, 2016</t>
        </is>
      </c>
    </row>
    <row r="2">
      <c r="A2" s="3" t="inlineStr">
        <is>
          <t>Accounts, Notes, Loans and Financing Receivable [Line Items]</t>
        </is>
      </c>
    </row>
    <row r="3">
      <c r="A3" s="4" t="inlineStr">
        <is>
          <t>Aggregate original principal amount</t>
        </is>
      </c>
      <c r="J3" s="5" t="n">
        <v>1000000</v>
      </c>
    </row>
    <row r="4">
      <c r="A4" s="4" t="inlineStr">
        <is>
          <t>Interest aggregate amount</t>
        </is>
      </c>
      <c r="G4" s="5" t="n">
        <v>2</v>
      </c>
      <c r="H4" s="5" t="n">
        <v>715</v>
      </c>
    </row>
    <row r="5">
      <c r="A5" s="4" t="inlineStr">
        <is>
          <t>Wisconsin Apple, LLC [Member]</t>
        </is>
      </c>
    </row>
    <row r="6">
      <c r="A6" s="3" t="inlineStr">
        <is>
          <t>Accounts, Notes, Loans and Financing Receivable [Line Items]</t>
        </is>
      </c>
    </row>
    <row r="7">
      <c r="A7" s="4" t="inlineStr">
        <is>
          <t>Interest receivable</t>
        </is>
      </c>
      <c r="G7" s="6" t="n">
        <v>125658</v>
      </c>
      <c r="H7" s="6" t="n">
        <v>2</v>
      </c>
      <c r="I7" s="5" t="n">
        <v>383165</v>
      </c>
    </row>
    <row r="8">
      <c r="A8" s="4" t="inlineStr">
        <is>
          <t>Outstanding notes receivable</t>
        </is>
      </c>
      <c r="G8" s="6" t="n">
        <v>4030191</v>
      </c>
      <c r="H8" s="6" t="n">
        <v>2340</v>
      </c>
      <c r="I8" s="5" t="n">
        <v>4030191</v>
      </c>
    </row>
    <row r="9">
      <c r="A9" s="4" t="inlineStr">
        <is>
          <t>Assignment Agreement [Member] | Bremer Bank [Member]</t>
        </is>
      </c>
    </row>
    <row r="10">
      <c r="A10" s="3" t="inlineStr">
        <is>
          <t>Accounts, Notes, Loans and Financing Receivable [Line Items]</t>
        </is>
      </c>
    </row>
    <row r="11">
      <c r="A11" s="4" t="inlineStr">
        <is>
          <t>Debt instrument interest rate</t>
        </is>
      </c>
      <c r="B11" s="4" t="inlineStr">
        <is>
          <t>5.00%</t>
        </is>
      </c>
    </row>
    <row r="12">
      <c r="A12" s="4" t="inlineStr">
        <is>
          <t>Outstanding principal amount</t>
        </is>
      </c>
      <c r="B12" s="5" t="n">
        <v>7691034</v>
      </c>
    </row>
    <row r="13">
      <c r="A13" s="4" t="inlineStr">
        <is>
          <t>Debt instrument description</t>
        </is>
      </c>
      <c r="B13" s="4" t="inlineStr">
        <is>
          <t>The terms of the Note as follows; Five percent (5%) interest only due and payable at each anniversary date calculated on the $4,000,000 Investment Principal in connection with the Assignment. All Bremer Principal and accrued but unpaid interest is due and payable in full on the earlier of: (i) the fifth (5th) anniversary of the date of the Assignment, or (ii) the sale of Wisconsin Apple LLC. The first of such interest only payment is due on or before October 27, 2021 in the amount of $204,647.59 (Two Hundred Four Thousand Six Hundred Forty Seven Dollars and 59 cents).</t>
        </is>
      </c>
    </row>
    <row r="14">
      <c r="A14" s="4" t="inlineStr">
        <is>
          <t>Interest payment</t>
        </is>
      </c>
      <c r="B14" s="5" t="n">
        <v>204648</v>
      </c>
    </row>
    <row r="15">
      <c r="A15" s="4" t="inlineStr">
        <is>
          <t>Assignment Agreement [Member] | Bremer Bank [Member] | ARC Fat Patty's, LLC, [Member]</t>
        </is>
      </c>
    </row>
    <row r="16">
      <c r="A16" s="3" t="inlineStr">
        <is>
          <t>Accounts, Notes, Loans and Financing Receivable [Line Items]</t>
        </is>
      </c>
    </row>
    <row r="17">
      <c r="A17" s="4" t="inlineStr">
        <is>
          <t>Aggregate original principal amount</t>
        </is>
      </c>
      <c r="B17" s="6" t="n">
        <v>4000000</v>
      </c>
    </row>
    <row r="18">
      <c r="A18" s="4" t="inlineStr">
        <is>
          <t>Promissory Notes [Member] | Line of Credit Agreement [Member]</t>
        </is>
      </c>
    </row>
    <row r="19">
      <c r="A19" s="3" t="inlineStr">
        <is>
          <t>Accounts, Notes, Loans and Financing Receivable [Line Items]</t>
        </is>
      </c>
    </row>
    <row r="20">
      <c r="A20" s="4" t="inlineStr">
        <is>
          <t>Debt instrument term</t>
        </is>
      </c>
      <c r="E20" s="4" t="inlineStr">
        <is>
          <t>2 years</t>
        </is>
      </c>
      <c r="F20" s="4" t="inlineStr">
        <is>
          <t>2 years</t>
        </is>
      </c>
    </row>
    <row r="21">
      <c r="A21" s="4" t="inlineStr">
        <is>
          <t>Debt instrument interest rate</t>
        </is>
      </c>
      <c r="E21" s="4" t="inlineStr">
        <is>
          <t>5.00%</t>
        </is>
      </c>
      <c r="K21" s="4" t="inlineStr">
        <is>
          <t>5.00%</t>
        </is>
      </c>
    </row>
    <row r="22">
      <c r="A22" s="4" t="inlineStr">
        <is>
          <t>Principal outstanding under loan current</t>
        </is>
      </c>
      <c r="E22" s="5" t="n">
        <v>25000</v>
      </c>
      <c r="H22" s="6" t="n">
        <v>414</v>
      </c>
      <c r="K22" s="5" t="n">
        <v>28136</v>
      </c>
    </row>
    <row r="23">
      <c r="A23" s="4" t="inlineStr">
        <is>
          <t>Franchisees [Member]</t>
        </is>
      </c>
    </row>
    <row r="24">
      <c r="A24" s="3" t="inlineStr">
        <is>
          <t>Accounts, Notes, Loans and Financing Receivable [Line Items]</t>
        </is>
      </c>
    </row>
    <row r="25">
      <c r="A25" s="4" t="inlineStr">
        <is>
          <t>Aggregate original principal amount</t>
        </is>
      </c>
      <c r="E25" s="5" t="n">
        <v>7659</v>
      </c>
    </row>
    <row r="26">
      <c r="A26" s="4" t="inlineStr">
        <is>
          <t>Principal outstanding under loan current</t>
        </is>
      </c>
      <c r="G26" s="5" t="n">
        <v>0</v>
      </c>
      <c r="H26" s="5" t="n">
        <v>2340</v>
      </c>
    </row>
    <row r="27">
      <c r="A27" s="4" t="inlineStr">
        <is>
          <t>Debt instrument maturity date</t>
        </is>
      </c>
      <c r="D27" s="4" t="inlineStr">
        <is>
          <t>Dec. 1,
		2020</t>
        </is>
      </c>
    </row>
    <row r="28">
      <c r="A28" s="4" t="inlineStr">
        <is>
          <t>Franchisees [Member] | Line of Credit Agreement [Member] | Maximum [Member]</t>
        </is>
      </c>
    </row>
    <row r="29">
      <c r="A29" s="3" t="inlineStr">
        <is>
          <t>Accounts, Notes, Loans and Financing Receivable [Line Items]</t>
        </is>
      </c>
    </row>
    <row r="30">
      <c r="A30" s="4" t="inlineStr">
        <is>
          <t>Aggregate original principal amount</t>
        </is>
      </c>
      <c r="L30" s="5" t="n">
        <v>28136</v>
      </c>
    </row>
    <row r="31">
      <c r="A31" s="4" t="inlineStr">
        <is>
          <t>Franchisees [Member] | Second Line of Credit Agreement [Member] | Maximum [Member]</t>
        </is>
      </c>
    </row>
    <row r="32">
      <c r="A32" s="3" t="inlineStr">
        <is>
          <t>Accounts, Notes, Loans and Financing Receivable [Line Items]</t>
        </is>
      </c>
    </row>
    <row r="33">
      <c r="A33" s="4" t="inlineStr">
        <is>
          <t>Aggregate original principal amount</t>
        </is>
      </c>
      <c r="F33" s="5" t="n">
        <v>25000</v>
      </c>
    </row>
    <row r="34">
      <c r="A34" s="4" t="inlineStr">
        <is>
          <t>Franchisees [Member] | Promissory Notes [Member]</t>
        </is>
      </c>
    </row>
    <row r="35">
      <c r="A35" s="3" t="inlineStr">
        <is>
          <t>Accounts, Notes, Loans and Financing Receivable [Line Items]</t>
        </is>
      </c>
    </row>
    <row r="36">
      <c r="A36" s="4" t="inlineStr">
        <is>
          <t>Aggregate original principal amount</t>
        </is>
      </c>
      <c r="M36" s="5" t="n">
        <v>25000</v>
      </c>
    </row>
    <row r="37">
      <c r="A37" s="4" t="inlineStr">
        <is>
          <t>Franchisees [Member]</t>
        </is>
      </c>
    </row>
    <row r="38">
      <c r="A38" s="3" t="inlineStr">
        <is>
          <t>Accounts, Notes, Loans and Financing Receivable [Line Items]</t>
        </is>
      </c>
    </row>
    <row r="39">
      <c r="A39" s="4" t="inlineStr">
        <is>
          <t>Aggregate original principal amount</t>
        </is>
      </c>
      <c r="C39" s="5" t="n">
        <v>15000</v>
      </c>
    </row>
    <row r="40">
      <c r="A40" s="4" t="inlineStr">
        <is>
          <t>Debt instrument maturity date</t>
        </is>
      </c>
      <c r="C40" s="4" t="inlineStr">
        <is>
          <t>Jul. 1,
		2019</t>
        </is>
      </c>
    </row>
    <row r="41">
      <c r="A41" s="4" t="inlineStr">
        <is>
          <t>Monthly installment payments</t>
        </is>
      </c>
      <c r="C41" s="5" t="n">
        <v>2000</v>
      </c>
    </row>
    <row r="42">
      <c r="A42" s="4" t="inlineStr">
        <is>
          <t>Franchisees [Member] | Six Month Payments [Member]</t>
        </is>
      </c>
    </row>
    <row r="43">
      <c r="A43" s="3" t="inlineStr">
        <is>
          <t>Accounts, Notes, Loans and Financing Receivable [Line Items]</t>
        </is>
      </c>
    </row>
    <row r="44">
      <c r="A44" s="4" t="inlineStr">
        <is>
          <t>Monthly installment payments</t>
        </is>
      </c>
      <c r="C44" s="5" t="n">
        <v>2000</v>
      </c>
    </row>
    <row r="45">
      <c r="A45" s="4" t="inlineStr">
        <is>
          <t>Franchisees [Member] | Final Payments [Member]</t>
        </is>
      </c>
    </row>
    <row r="46">
      <c r="A46" s="3" t="inlineStr">
        <is>
          <t>Accounts, Notes, Loans and Financing Receivable [Line Items]</t>
        </is>
      </c>
    </row>
    <row r="47">
      <c r="A47" s="4" t="inlineStr">
        <is>
          <t>Debt instrument maturity date</t>
        </is>
      </c>
      <c r="C47" s="4" t="inlineStr">
        <is>
          <t>Jan. 27,
		2020</t>
        </is>
      </c>
    </row>
    <row r="48">
      <c r="A48" s="4" t="inlineStr">
        <is>
          <t>Monthly installment payments</t>
        </is>
      </c>
      <c r="C48" s="5" t="n">
        <v>1000</v>
      </c>
    </row>
    <row r="49">
      <c r="A49" s="4" t="inlineStr">
        <is>
          <t>Seenu G. Kasturi [Member] | Assignment Agreement [Member] | Bremer Bank [Member]</t>
        </is>
      </c>
    </row>
    <row r="50">
      <c r="A50" s="3" t="inlineStr">
        <is>
          <t>Accounts, Notes, Loans and Financing Receivable [Line Items]</t>
        </is>
      </c>
    </row>
    <row r="51">
      <c r="A51" s="4" t="inlineStr">
        <is>
          <t>Aggregate original principal amount</t>
        </is>
      </c>
      <c r="B51" s="6" t="n">
        <v>8000000</v>
      </c>
    </row>
    <row r="52">
      <c r="A52" s="4" t="inlineStr">
        <is>
          <t>Collateral amount, personal asset</t>
        </is>
      </c>
      <c r="B52" s="6" t="n">
        <v>622929</v>
      </c>
    </row>
    <row r="53">
      <c r="A53" s="4" t="inlineStr">
        <is>
          <t>Collateral amount, business asset</t>
        </is>
      </c>
      <c r="B53" s="5" t="n">
        <v>26460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1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bt Obligations (Details Narrative) - USD ($)</t>
        </is>
      </c>
      <c r="B1" s="2" t="inlineStr">
        <is>
          <t>May 15, 2021</t>
        </is>
      </c>
      <c r="C1" s="2" t="inlineStr">
        <is>
          <t>Feb. 09, 2021</t>
        </is>
      </c>
      <c r="D1" s="2" t="inlineStr">
        <is>
          <t>Feb. 01, 2021</t>
        </is>
      </c>
      <c r="E1" s="2" t="inlineStr">
        <is>
          <t>Nov. 11, 2020</t>
        </is>
      </c>
      <c r="F1" s="2" t="inlineStr">
        <is>
          <t>Oct. 22, 2020</t>
        </is>
      </c>
      <c r="G1" s="2" t="inlineStr">
        <is>
          <t>Oct. 15, 2020</t>
        </is>
      </c>
      <c r="H1" s="2" t="inlineStr">
        <is>
          <t>Oct. 13, 2020</t>
        </is>
      </c>
      <c r="I1" s="2" t="inlineStr">
        <is>
          <t>Sep. 29, 2020</t>
        </is>
      </c>
      <c r="J1" s="2" t="inlineStr">
        <is>
          <t>Sep. 18, 2020</t>
        </is>
      </c>
      <c r="K1" s="2" t="inlineStr">
        <is>
          <t>Apr. 17, 2020</t>
        </is>
      </c>
      <c r="L1" s="2" t="inlineStr">
        <is>
          <t>Oct. 11, 2019</t>
        </is>
      </c>
      <c r="M1" s="2" t="inlineStr">
        <is>
          <t>Aug. 30, 2018</t>
        </is>
      </c>
      <c r="N1" s="2" t="inlineStr">
        <is>
          <t>Jun. 30, 2021</t>
        </is>
      </c>
      <c r="O1" s="2" t="inlineStr">
        <is>
          <t>Apr. 30, 2021</t>
        </is>
      </c>
      <c r="P1" s="2" t="inlineStr">
        <is>
          <t>Jun. 30, 2020</t>
        </is>
      </c>
      <c r="Q1" s="2" t="inlineStr">
        <is>
          <t>Jun. 30, 2021</t>
        </is>
      </c>
      <c r="R1" s="2" t="inlineStr">
        <is>
          <t>Jun. 30, 2020</t>
        </is>
      </c>
      <c r="S1" s="2" t="inlineStr">
        <is>
          <t>Dec. 31, 2020</t>
        </is>
      </c>
      <c r="T1" s="2" t="inlineStr">
        <is>
          <t>Dec. 31, 2019</t>
        </is>
      </c>
      <c r="U1" s="2" t="inlineStr">
        <is>
          <t>Oct. 22, 2024</t>
        </is>
      </c>
      <c r="V1" s="2" t="inlineStr">
        <is>
          <t>Sep. 18, 2024</t>
        </is>
      </c>
      <c r="W1" s="2" t="inlineStr">
        <is>
          <t>Oct. 22, 2023</t>
        </is>
      </c>
      <c r="X1" s="2" t="inlineStr">
        <is>
          <t>Sep. 18, 2023</t>
        </is>
      </c>
      <c r="Y1" s="2" t="inlineStr">
        <is>
          <t>Jun. 08, 2021</t>
        </is>
      </c>
      <c r="Z1" s="2" t="inlineStr">
        <is>
          <t>Nov. 25, 2020</t>
        </is>
      </c>
      <c r="AA1" s="2" t="inlineStr">
        <is>
          <t>Dec. 31, 2017</t>
        </is>
      </c>
    </row>
    <row r="2">
      <c r="A2" s="3" t="inlineStr">
        <is>
          <t>Debt Instrument [Line Items]</t>
        </is>
      </c>
    </row>
    <row r="3">
      <c r="A3" s="4" t="inlineStr">
        <is>
          <t>Proceeds from related party debt</t>
        </is>
      </c>
      <c r="Q3" s="5" t="n">
        <v>2623258</v>
      </c>
      <c r="R3" s="4" t="inlineStr">
        <is>
          <t xml:space="preserve"> </t>
        </is>
      </c>
      <c r="S3" s="5" t="n">
        <v>2381793</v>
      </c>
      <c r="T3" s="5" t="n">
        <v>2123963</v>
      </c>
    </row>
    <row r="4">
      <c r="A4" s="4" t="inlineStr">
        <is>
          <t>Repayments of debt from related party</t>
        </is>
      </c>
      <c r="Q4" s="6" t="n">
        <v>414954</v>
      </c>
      <c r="R4" s="6" t="n">
        <v>709256</v>
      </c>
      <c r="S4" s="6" t="n">
        <v>3787498</v>
      </c>
      <c r="T4" s="4" t="inlineStr">
        <is>
          <t xml:space="preserve"> </t>
        </is>
      </c>
    </row>
    <row r="5">
      <c r="A5" s="4" t="inlineStr">
        <is>
          <t>Debt instrument face amount</t>
        </is>
      </c>
      <c r="L5" s="5" t="n">
        <v>1000000</v>
      </c>
    </row>
    <row r="6">
      <c r="A6" s="4" t="inlineStr">
        <is>
          <t>Interest expense</t>
        </is>
      </c>
      <c r="N6" s="5" t="n">
        <v>508525</v>
      </c>
      <c r="P6" s="5" t="n">
        <v>437214</v>
      </c>
      <c r="Q6" s="6" t="n">
        <v>941603</v>
      </c>
      <c r="R6" s="6" t="n">
        <v>860599</v>
      </c>
      <c r="S6" s="6" t="n">
        <v>1731171</v>
      </c>
      <c r="T6" s="6" t="n">
        <v>1016079</v>
      </c>
    </row>
    <row r="7">
      <c r="A7" s="4" t="inlineStr">
        <is>
          <t>Debt instrument discount</t>
        </is>
      </c>
      <c r="S7" s="6" t="n">
        <v>230599</v>
      </c>
      <c r="T7" s="6" t="n">
        <v>261817</v>
      </c>
    </row>
    <row r="8">
      <c r="A8" s="4" t="inlineStr">
        <is>
          <t>Amortization of discount</t>
        </is>
      </c>
      <c r="Q8" s="6" t="n">
        <v>15347</v>
      </c>
      <c r="R8" s="6" t="n">
        <v>15524</v>
      </c>
      <c r="S8" s="6" t="n">
        <v>31218</v>
      </c>
      <c r="T8" s="6" t="n">
        <v>-122733</v>
      </c>
    </row>
    <row r="9">
      <c r="A9" s="4" t="inlineStr">
        <is>
          <t>Accrued interest expense</t>
        </is>
      </c>
      <c r="N9" s="6" t="n">
        <v>98415</v>
      </c>
      <c r="Q9" s="6" t="n">
        <v>98415</v>
      </c>
      <c r="S9" s="6" t="n">
        <v>104097</v>
      </c>
      <c r="T9" s="6" t="n">
        <v>92794</v>
      </c>
    </row>
    <row r="10">
      <c r="A10" s="4" t="inlineStr">
        <is>
          <t>Financing and operating lease liabilities</t>
        </is>
      </c>
      <c r="S10" s="6" t="n">
        <v>28322494</v>
      </c>
      <c r="T10" s="6" t="n">
        <v>16528506</v>
      </c>
    </row>
    <row r="11">
      <c r="A11" s="4" t="inlineStr">
        <is>
          <t>City National Bank [Member]</t>
        </is>
      </c>
    </row>
    <row r="12">
      <c r="A12" s="3" t="inlineStr">
        <is>
          <t>Debt Instrument [Line Items]</t>
        </is>
      </c>
    </row>
    <row r="13">
      <c r="A13" s="4" t="inlineStr">
        <is>
          <t>Debt instrument interest rate</t>
        </is>
      </c>
      <c r="K13" s="4" t="inlineStr">
        <is>
          <t>1.00%</t>
        </is>
      </c>
    </row>
    <row r="14">
      <c r="A14" s="4" t="inlineStr">
        <is>
          <t>Debt instrument term</t>
        </is>
      </c>
      <c r="K14" s="4" t="inlineStr">
        <is>
          <t>2 years</t>
        </is>
      </c>
    </row>
    <row r="15">
      <c r="A15" s="4" t="inlineStr">
        <is>
          <t>Economic Injury Disaster Loan [Member]</t>
        </is>
      </c>
    </row>
    <row r="16">
      <c r="A16" s="3" t="inlineStr">
        <is>
          <t>Debt Instrument [Line Items]</t>
        </is>
      </c>
    </row>
    <row r="17">
      <c r="A17" s="4" t="inlineStr">
        <is>
          <t>Debt forgiveness</t>
        </is>
      </c>
      <c r="B17" s="5" t="n">
        <v>10000</v>
      </c>
    </row>
    <row r="18">
      <c r="A18" s="4" t="inlineStr">
        <is>
          <t>US Premium Finance [Member] | First Policy Loan [Member]</t>
        </is>
      </c>
    </row>
    <row r="19">
      <c r="A19" s="3" t="inlineStr">
        <is>
          <t>Debt Instrument [Line Items]</t>
        </is>
      </c>
    </row>
    <row r="20">
      <c r="A20" s="4" t="inlineStr">
        <is>
          <t>Insurance policy premium percentage</t>
        </is>
      </c>
      <c r="E20" s="4" t="inlineStr">
        <is>
          <t>5.26%</t>
        </is>
      </c>
    </row>
    <row r="21">
      <c r="A21" s="4" t="inlineStr">
        <is>
          <t>Insurance policy premium</t>
        </is>
      </c>
      <c r="E21" s="5" t="n">
        <v>80858</v>
      </c>
    </row>
    <row r="22">
      <c r="A22" s="4" t="inlineStr">
        <is>
          <t>Insurance policy down payment</t>
        </is>
      </c>
      <c r="E22" s="6" t="n">
        <v>20266</v>
      </c>
    </row>
    <row r="23">
      <c r="A23" s="4" t="inlineStr">
        <is>
          <t>Proceeds from insurance</t>
        </is>
      </c>
      <c r="E23" s="6" t="n">
        <v>60532</v>
      </c>
    </row>
    <row r="24">
      <c r="A24" s="4" t="inlineStr">
        <is>
          <t>Finance charges</t>
        </is>
      </c>
      <c r="E24" s="5" t="n">
        <v>1469</v>
      </c>
    </row>
    <row r="25">
      <c r="A25" s="4" t="inlineStr">
        <is>
          <t>US Premium Finance [Member] | Second Policy Loan [Member]</t>
        </is>
      </c>
    </row>
    <row r="26">
      <c r="A26" s="3" t="inlineStr">
        <is>
          <t>Debt Instrument [Line Items]</t>
        </is>
      </c>
    </row>
    <row r="27">
      <c r="A27" s="4" t="inlineStr">
        <is>
          <t>Insurance policy premium percentage</t>
        </is>
      </c>
      <c r="I27" s="4" t="inlineStr">
        <is>
          <t>3.50%</t>
        </is>
      </c>
    </row>
    <row r="28">
      <c r="A28" s="4" t="inlineStr">
        <is>
          <t>Insurance policy premium</t>
        </is>
      </c>
      <c r="I28" s="5" t="n">
        <v>464704</v>
      </c>
    </row>
    <row r="29">
      <c r="A29" s="4" t="inlineStr">
        <is>
          <t>Insurance policy down payment</t>
        </is>
      </c>
      <c r="I29" s="6" t="n">
        <v>94102</v>
      </c>
    </row>
    <row r="30">
      <c r="A30" s="4" t="inlineStr">
        <is>
          <t>Proceeds from insurance</t>
        </is>
      </c>
      <c r="I30" s="6" t="n">
        <v>371904</v>
      </c>
    </row>
    <row r="31">
      <c r="A31" s="4" t="inlineStr">
        <is>
          <t>Finance charges</t>
        </is>
      </c>
      <c r="I31" s="5" t="n">
        <v>5992</v>
      </c>
    </row>
    <row r="32">
      <c r="A32" s="4" t="inlineStr">
        <is>
          <t>US Premium Finance [Member] | Policy Loan [Member]</t>
        </is>
      </c>
    </row>
    <row r="33">
      <c r="A33" s="3" t="inlineStr">
        <is>
          <t>Debt Instrument [Line Items]</t>
        </is>
      </c>
    </row>
    <row r="34">
      <c r="A34" s="4" t="inlineStr">
        <is>
          <t>Finance contract</t>
        </is>
      </c>
      <c r="N34" s="6" t="n">
        <v>170363</v>
      </c>
      <c r="Q34" s="6" t="n">
        <v>170363</v>
      </c>
      <c r="S34" s="6" t="n">
        <v>226737</v>
      </c>
    </row>
    <row r="35">
      <c r="A35" s="4" t="inlineStr">
        <is>
          <t>DWAG Valdosta [Member] | City National Bank [Member]</t>
        </is>
      </c>
    </row>
    <row r="36">
      <c r="A36" s="3" t="inlineStr">
        <is>
          <t>Debt Instrument [Line Items]</t>
        </is>
      </c>
    </row>
    <row r="37">
      <c r="A37" s="4" t="inlineStr">
        <is>
          <t>Debt instrument face amount</t>
        </is>
      </c>
      <c r="K37" s="5" t="n">
        <v>6064560</v>
      </c>
      <c r="N37" s="6" t="n">
        <v>788256</v>
      </c>
      <c r="Q37" s="6" t="n">
        <v>788256</v>
      </c>
    </row>
    <row r="38">
      <c r="A38" s="4" t="inlineStr">
        <is>
          <t>WingHouse [Member] | Paycheck Protection Program (PPP) [Member]</t>
        </is>
      </c>
    </row>
    <row r="39">
      <c r="A39" s="3" t="inlineStr">
        <is>
          <t>Debt Instrument [Line Items]</t>
        </is>
      </c>
    </row>
    <row r="40">
      <c r="A40" s="4" t="inlineStr">
        <is>
          <t>Debt instrument, loan received</t>
        </is>
      </c>
      <c r="Y40" s="5" t="n">
        <v>4542860</v>
      </c>
    </row>
    <row r="41">
      <c r="A41" s="4" t="inlineStr">
        <is>
          <t>Fat Patty's [Member] | City National Bank [Member]</t>
        </is>
      </c>
    </row>
    <row r="42">
      <c r="A42" s="3" t="inlineStr">
        <is>
          <t>Debt Instrument [Line Items]</t>
        </is>
      </c>
    </row>
    <row r="43">
      <c r="A43" s="4" t="inlineStr">
        <is>
          <t>Debt instrument face amount</t>
        </is>
      </c>
      <c r="N43" s="6" t="n">
        <v>4293913</v>
      </c>
      <c r="Q43" s="6" t="n">
        <v>4293913</v>
      </c>
    </row>
    <row r="44">
      <c r="A44" s="4" t="inlineStr">
        <is>
          <t>Interest expense</t>
        </is>
      </c>
      <c r="N44" s="6" t="n">
        <v>69765</v>
      </c>
      <c r="Q44" s="6" t="n">
        <v>106991</v>
      </c>
    </row>
    <row r="45">
      <c r="A45" s="4" t="inlineStr">
        <is>
          <t>Debt instrument interest rate</t>
        </is>
      </c>
      <c r="J45" s="4" t="inlineStr">
        <is>
          <t>3.00%</t>
        </is>
      </c>
    </row>
    <row r="46">
      <c r="A46" s="4" t="inlineStr">
        <is>
          <t>Debt instrument term</t>
        </is>
      </c>
      <c r="J46" s="4" t="inlineStr">
        <is>
          <t>5 years</t>
        </is>
      </c>
    </row>
    <row r="47">
      <c r="A47" s="4" t="inlineStr">
        <is>
          <t>Debt instrument, loan amount</t>
        </is>
      </c>
      <c r="J47" s="5" t="n">
        <v>4369860</v>
      </c>
    </row>
    <row r="48">
      <c r="A48" s="4" t="inlineStr">
        <is>
          <t>Fat Patty's [Member] | City National Bank [Member] | Subsequent Event [Member]</t>
        </is>
      </c>
    </row>
    <row r="49">
      <c r="A49" s="3" t="inlineStr">
        <is>
          <t>Debt Instrument [Line Items]</t>
        </is>
      </c>
    </row>
    <row r="50">
      <c r="A50" s="4" t="inlineStr">
        <is>
          <t>Debt instrument interest rate</t>
        </is>
      </c>
      <c r="V50" s="4" t="inlineStr">
        <is>
          <t>15.00%</t>
        </is>
      </c>
      <c r="X50" s="4" t="inlineStr">
        <is>
          <t>15.00%</t>
        </is>
      </c>
    </row>
    <row r="51">
      <c r="A51" s="4" t="inlineStr">
        <is>
          <t>Fat Patty's [Member] | Paycheck Protection Program (PPP) [Member]</t>
        </is>
      </c>
    </row>
    <row r="52">
      <c r="A52" s="3" t="inlineStr">
        <is>
          <t>Debt Instrument [Line Items]</t>
        </is>
      </c>
    </row>
    <row r="53">
      <c r="A53" s="4" t="inlineStr">
        <is>
          <t>Debt instrument, loan received</t>
        </is>
      </c>
      <c r="Z53" s="5" t="n">
        <v>884600</v>
      </c>
    </row>
    <row r="54">
      <c r="A54" s="4" t="inlineStr">
        <is>
          <t>Loan Agreement [Member]</t>
        </is>
      </c>
    </row>
    <row r="55">
      <c r="A55" s="3" t="inlineStr">
        <is>
          <t>Debt Instrument [Line Items]</t>
        </is>
      </c>
    </row>
    <row r="56">
      <c r="A56" s="4" t="inlineStr">
        <is>
          <t>Repayments of debt from related party</t>
        </is>
      </c>
      <c r="S56" s="6" t="n">
        <v>1099692</v>
      </c>
      <c r="T56" s="6" t="n">
        <v>235002</v>
      </c>
    </row>
    <row r="57">
      <c r="A57" s="4" t="inlineStr">
        <is>
          <t>Debt instrument face amount</t>
        </is>
      </c>
      <c r="L57" s="6" t="n">
        <v>12250000</v>
      </c>
      <c r="S57" s="6" t="n">
        <v>10915306</v>
      </c>
      <c r="T57" s="6" t="n">
        <v>12014998</v>
      </c>
    </row>
    <row r="58">
      <c r="A58" s="4" t="inlineStr">
        <is>
          <t>Interest expense</t>
        </is>
      </c>
      <c r="N58" s="6" t="n">
        <v>151097</v>
      </c>
      <c r="Q58" s="6" t="n">
        <v>306315</v>
      </c>
      <c r="S58" s="6" t="n">
        <v>621309</v>
      </c>
      <c r="T58" s="6" t="n">
        <v>123961</v>
      </c>
    </row>
    <row r="59">
      <c r="A59" s="4" t="inlineStr">
        <is>
          <t>Repayment of loan</t>
        </is>
      </c>
      <c r="N59" s="6" t="n">
        <v>384434</v>
      </c>
      <c r="Q59" s="6" t="n">
        <v>859854</v>
      </c>
    </row>
    <row r="60">
      <c r="A60" s="4" t="inlineStr">
        <is>
          <t>Seenu G. Kasturi [Member]</t>
        </is>
      </c>
    </row>
    <row r="61">
      <c r="A61" s="3" t="inlineStr">
        <is>
          <t>Debt Instrument [Line Items]</t>
        </is>
      </c>
    </row>
    <row r="62">
      <c r="A62" s="4" t="inlineStr">
        <is>
          <t>Guaranteed lease and promissory note payments</t>
        </is>
      </c>
      <c r="N62" s="6" t="n">
        <v>58750000</v>
      </c>
      <c r="Q62" s="6" t="n">
        <v>58750000</v>
      </c>
    </row>
    <row r="63">
      <c r="A63" s="4" t="inlineStr">
        <is>
          <t>Compensation to guarantor</t>
        </is>
      </c>
      <c r="N63" s="6" t="n">
        <v>2937500</v>
      </c>
      <c r="Q63" s="6" t="n">
        <v>2937500</v>
      </c>
    </row>
    <row r="64">
      <c r="A64" s="4" t="inlineStr">
        <is>
          <t>Seenu G. Kasturi [Member] | Agreement to Guarantee Obligations [Member]</t>
        </is>
      </c>
    </row>
    <row r="65">
      <c r="A65" s="3" t="inlineStr">
        <is>
          <t>Debt Instrument [Line Items]</t>
        </is>
      </c>
    </row>
    <row r="66">
      <c r="A66" s="4" t="inlineStr">
        <is>
          <t>Guaranteed lease and promissory note payments</t>
        </is>
      </c>
      <c r="N66" s="6" t="n">
        <v>2646091</v>
      </c>
      <c r="Q66" s="6" t="n">
        <v>2646091</v>
      </c>
      <c r="S66" s="6" t="n">
        <v>2646091</v>
      </c>
    </row>
    <row r="67">
      <c r="A67" s="4" t="inlineStr">
        <is>
          <t>Kasturi Children's Trust [Member]</t>
        </is>
      </c>
    </row>
    <row r="68">
      <c r="A68" s="3" t="inlineStr">
        <is>
          <t>Debt Instrument [Line Items]</t>
        </is>
      </c>
    </row>
    <row r="69">
      <c r="A69" s="4" t="inlineStr">
        <is>
          <t>Debt instrument face amount</t>
        </is>
      </c>
      <c r="L69" s="6" t="n">
        <v>1250000</v>
      </c>
    </row>
    <row r="70">
      <c r="A70" s="4" t="inlineStr">
        <is>
          <t>Interest expense</t>
        </is>
      </c>
      <c r="N70" s="6" t="n">
        <v>18648</v>
      </c>
      <c r="Q70" s="6" t="n">
        <v>37295</v>
      </c>
      <c r="S70" s="6" t="n">
        <v>75205</v>
      </c>
      <c r="T70" s="6" t="n">
        <v>9452</v>
      </c>
    </row>
    <row r="71">
      <c r="A71" s="4" t="inlineStr">
        <is>
          <t>Soaring Wings [Member]</t>
        </is>
      </c>
    </row>
    <row r="72">
      <c r="A72" s="3" t="inlineStr">
        <is>
          <t>Debt Instrument [Line Items]</t>
        </is>
      </c>
    </row>
    <row r="73">
      <c r="A73" s="4" t="inlineStr">
        <is>
          <t>Debt instrument face amount</t>
        </is>
      </c>
      <c r="L73" s="6" t="n">
        <v>1000000</v>
      </c>
    </row>
    <row r="74">
      <c r="A74" s="4" t="inlineStr">
        <is>
          <t>Interest expense</t>
        </is>
      </c>
      <c r="S74" s="6" t="n">
        <v>44604</v>
      </c>
      <c r="T74" s="6" t="n">
        <v>12603</v>
      </c>
    </row>
    <row r="75">
      <c r="A75" s="4" t="inlineStr">
        <is>
          <t>Secured Convertible Promissory Note [Member]</t>
        </is>
      </c>
    </row>
    <row r="76">
      <c r="A76" s="3" t="inlineStr">
        <is>
          <t>Debt Instrument [Line Items]</t>
        </is>
      </c>
    </row>
    <row r="77">
      <c r="A77" s="4" t="inlineStr">
        <is>
          <t>Interest expense</t>
        </is>
      </c>
      <c r="N77" s="6" t="n">
        <v>9314</v>
      </c>
      <c r="P77" s="6" t="n">
        <v>9314</v>
      </c>
      <c r="Q77" s="6" t="n">
        <v>18526</v>
      </c>
      <c r="R77" s="6" t="n">
        <v>18627</v>
      </c>
      <c r="S77" s="6" t="n">
        <v>37478</v>
      </c>
      <c r="T77" s="6" t="n">
        <v>37273</v>
      </c>
    </row>
    <row r="78">
      <c r="A78" s="4" t="inlineStr">
        <is>
          <t>Debt instrument discount</t>
        </is>
      </c>
      <c r="M78" s="5" t="n">
        <v>155732</v>
      </c>
      <c r="N78" s="6" t="n">
        <v>61297</v>
      </c>
      <c r="Q78" s="6" t="n">
        <v>61297</v>
      </c>
      <c r="S78" s="6" t="n">
        <v>76806</v>
      </c>
      <c r="T78" s="6" t="n">
        <v>76734</v>
      </c>
    </row>
    <row r="79">
      <c r="A79" s="4" t="inlineStr">
        <is>
          <t>Amortization of discount</t>
        </is>
      </c>
      <c r="N79" s="6" t="n">
        <v>7762</v>
      </c>
      <c r="Q79" s="6" t="n">
        <v>15347</v>
      </c>
      <c r="S79" s="6" t="n">
        <v>31132</v>
      </c>
    </row>
    <row r="80">
      <c r="A80" s="4" t="inlineStr">
        <is>
          <t>Principal outstanding</t>
        </is>
      </c>
      <c r="Q80" s="6" t="n">
        <v>622929</v>
      </c>
    </row>
    <row r="81">
      <c r="A81" s="4" t="inlineStr">
        <is>
          <t>Secured Convertible Promissory Note [Member] | Seenu G. Kasturi [Member]</t>
        </is>
      </c>
    </row>
    <row r="82">
      <c r="A82" s="3" t="inlineStr">
        <is>
          <t>Debt Instrument [Line Items]</t>
        </is>
      </c>
    </row>
    <row r="83">
      <c r="A83" s="4" t="inlineStr">
        <is>
          <t>Proceeds from related party debt</t>
        </is>
      </c>
      <c r="M83" s="5" t="n">
        <v>622929</v>
      </c>
    </row>
    <row r="84">
      <c r="A84" s="4" t="inlineStr">
        <is>
          <t>City National Bank [Member] | Loan Agreement [Member]</t>
        </is>
      </c>
    </row>
    <row r="85">
      <c r="A85" s="3" t="inlineStr">
        <is>
          <t>Debt Instrument [Line Items]</t>
        </is>
      </c>
    </row>
    <row r="86">
      <c r="A86" s="4" t="inlineStr">
        <is>
          <t>Debt instrument face amount</t>
        </is>
      </c>
      <c r="L86" s="6" t="n">
        <v>12250000</v>
      </c>
      <c r="N86" s="6" t="n">
        <v>10148919</v>
      </c>
      <c r="Q86" s="6" t="n">
        <v>10148919</v>
      </c>
    </row>
    <row r="87">
      <c r="A87" s="4" t="inlineStr">
        <is>
          <t>SW Note [Member] | Soaring Wings [Member]</t>
        </is>
      </c>
    </row>
    <row r="88">
      <c r="A88" s="3" t="inlineStr">
        <is>
          <t>Debt Instrument [Line Items]</t>
        </is>
      </c>
    </row>
    <row r="89">
      <c r="A89" s="4" t="inlineStr">
        <is>
          <t>Payment description</t>
        </is>
      </c>
      <c r="H89" s="4" t="inlineStr">
        <is>
          <t>which: (i) the maturity dates of each of the SW Notes was extended to October 15, 2021, (ii) ARC WingHouse agreed to make quarterly interest payments of $17,882 on the First SW Note commencing January 1, 2021, and (iii) ARC WingHouse agreed to make quarterly interest payments of $12,500 on the Second SW Note commencing January 1, 2021.  ARC WingHouse elected to repay the SW Note balance in its entirety on December 29th, 2020</t>
        </is>
      </c>
    </row>
    <row r="90">
      <c r="A90" s="4" t="inlineStr">
        <is>
          <t>Debt instrument maturity date</t>
        </is>
      </c>
      <c r="H90" s="4" t="inlineStr">
        <is>
          <t>Oct. 15,
		2021</t>
        </is>
      </c>
    </row>
    <row r="91">
      <c r="A91" s="4" t="inlineStr">
        <is>
          <t>First SW Note [Member] | Soaring Wings [Member]</t>
        </is>
      </c>
    </row>
    <row r="92">
      <c r="A92" s="3" t="inlineStr">
        <is>
          <t>Debt Instrument [Line Items]</t>
        </is>
      </c>
    </row>
    <row r="93">
      <c r="A93" s="4" t="inlineStr">
        <is>
          <t>Periodic interest payment</t>
        </is>
      </c>
      <c r="H93" s="5" t="n">
        <v>17882</v>
      </c>
    </row>
    <row r="94">
      <c r="A94" s="4" t="inlineStr">
        <is>
          <t>Second SW Note [Member] | Soaring Wings [Member]</t>
        </is>
      </c>
    </row>
    <row r="95">
      <c r="A95" s="3" t="inlineStr">
        <is>
          <t>Debt Instrument [Line Items]</t>
        </is>
      </c>
    </row>
    <row r="96">
      <c r="A96" s="4" t="inlineStr">
        <is>
          <t>Payment description</t>
        </is>
      </c>
      <c r="H96" s="4" t="inlineStr">
        <is>
          <t>which: (i) the maturity was extended to October 15, 2021, (ii) ARC WingHouse agreed to make quarterly interest payments of  $12,500 on the Second SW Note commencing January 1, 2021.  ARC WingHouse elected to repay the SW Note balance in its entirety with the final payment made on December 1, 2020.</t>
        </is>
      </c>
    </row>
    <row r="97">
      <c r="A97" s="4" t="inlineStr">
        <is>
          <t>Debt instrument maturity date</t>
        </is>
      </c>
      <c r="H97" s="4" t="inlineStr">
        <is>
          <t>Oct. 15,
		2021</t>
        </is>
      </c>
    </row>
    <row r="98">
      <c r="A98" s="4" t="inlineStr">
        <is>
          <t>Periodic interest payment</t>
        </is>
      </c>
      <c r="H98" s="5" t="n">
        <v>12500</v>
      </c>
    </row>
    <row r="99">
      <c r="A99" s="4" t="inlineStr">
        <is>
          <t>Promissory Note [Member]</t>
        </is>
      </c>
    </row>
    <row r="100">
      <c r="A100" s="3" t="inlineStr">
        <is>
          <t>Debt Instrument [Line Items]</t>
        </is>
      </c>
    </row>
    <row r="101">
      <c r="A101" s="4" t="inlineStr">
        <is>
          <t>Debt instrument discount</t>
        </is>
      </c>
      <c r="N101" s="6" t="n">
        <v>215162</v>
      </c>
      <c r="Q101" s="6" t="n">
        <v>215162</v>
      </c>
      <c r="S101" s="6" t="n">
        <v>537773</v>
      </c>
    </row>
    <row r="102">
      <c r="A102" s="4" t="inlineStr">
        <is>
          <t>Financing and operating lease liabilities</t>
        </is>
      </c>
      <c r="N102" s="6" t="n">
        <v>29390495</v>
      </c>
      <c r="Q102" s="6" t="n">
        <v>29390495</v>
      </c>
      <c r="S102" s="6" t="n">
        <v>28015319</v>
      </c>
    </row>
    <row r="103">
      <c r="A103" s="4" t="inlineStr">
        <is>
          <t>Promissory Note [Member] | Soaring Wings [Member]</t>
        </is>
      </c>
    </row>
    <row r="104">
      <c r="A104" s="3" t="inlineStr">
        <is>
          <t>Debt Instrument [Line Items]</t>
        </is>
      </c>
    </row>
    <row r="105">
      <c r="A105" s="4" t="inlineStr">
        <is>
          <t>Debt instrument face amount</t>
        </is>
      </c>
      <c r="L105" s="6" t="n">
        <v>792100</v>
      </c>
    </row>
    <row r="106">
      <c r="A106" s="4" t="inlineStr">
        <is>
          <t>Interest expense</t>
        </is>
      </c>
      <c r="L106" s="5" t="n">
        <v>44604</v>
      </c>
    </row>
    <row r="107">
      <c r="A107" s="4" t="inlineStr">
        <is>
          <t>Debt instrument interest rate</t>
        </is>
      </c>
      <c r="L107" s="4" t="inlineStr">
        <is>
          <t>9.00%</t>
        </is>
      </c>
    </row>
    <row r="108">
      <c r="A108" s="4" t="inlineStr">
        <is>
          <t>Paycheck Protection Program [Member] | City National Bank [Member]</t>
        </is>
      </c>
    </row>
    <row r="109">
      <c r="A109" s="3" t="inlineStr">
        <is>
          <t>Debt Instrument [Line Items]</t>
        </is>
      </c>
    </row>
    <row r="110">
      <c r="A110" s="4" t="inlineStr">
        <is>
          <t>Proceeds from bank</t>
        </is>
      </c>
      <c r="D110" s="5" t="n">
        <v>4048850</v>
      </c>
    </row>
    <row r="111">
      <c r="A111" s="4" t="inlineStr">
        <is>
          <t>Repayments of bank debt</t>
        </is>
      </c>
      <c r="O111" s="5" t="n">
        <v>4059948</v>
      </c>
    </row>
    <row r="112">
      <c r="A112" s="4" t="inlineStr">
        <is>
          <t>Blue Victory Holdings, Inc [Member]</t>
        </is>
      </c>
    </row>
    <row r="113">
      <c r="A113" s="3" t="inlineStr">
        <is>
          <t>Debt Instrument [Line Items]</t>
        </is>
      </c>
    </row>
    <row r="114">
      <c r="A114" s="4" t="inlineStr">
        <is>
          <t>Proceeds from related party debt</t>
        </is>
      </c>
      <c r="Q114" s="6" t="n">
        <v>2623258</v>
      </c>
      <c r="S114" s="6" t="n">
        <v>2381793</v>
      </c>
      <c r="T114" s="6" t="n">
        <v>277707</v>
      </c>
    </row>
    <row r="115">
      <c r="A115" s="4" t="inlineStr">
        <is>
          <t>Repayments of debt from related party</t>
        </is>
      </c>
      <c r="Q115" s="6" t="n">
        <v>414954</v>
      </c>
      <c r="S115" s="6" t="n">
        <v>3492089</v>
      </c>
      <c r="T115" s="6" t="n">
        <v>71877</v>
      </c>
    </row>
    <row r="116">
      <c r="A116" s="4" t="inlineStr">
        <is>
          <t>Debt instrument face amount</t>
        </is>
      </c>
      <c r="N116" s="6" t="n">
        <v>2208304</v>
      </c>
      <c r="Q116" s="6" t="n">
        <v>2208304</v>
      </c>
      <c r="S116" s="6" t="n">
        <v>0</v>
      </c>
      <c r="T116" s="6" t="n">
        <v>1110296</v>
      </c>
    </row>
    <row r="117">
      <c r="A117" s="4" t="inlineStr">
        <is>
          <t>Interest expense</t>
        </is>
      </c>
      <c r="N117" s="6" t="n">
        <v>32205</v>
      </c>
      <c r="P117" s="5" t="n">
        <v>16864</v>
      </c>
      <c r="Q117" s="6" t="n">
        <v>39866</v>
      </c>
      <c r="R117" s="5" t="n">
        <v>36727</v>
      </c>
      <c r="S117" s="5" t="n">
        <v>36727</v>
      </c>
      <c r="T117" s="5" t="n">
        <v>20281</v>
      </c>
    </row>
    <row r="118">
      <c r="A118" s="4" t="inlineStr">
        <is>
          <t>Debt instrument interest rate</t>
        </is>
      </c>
      <c r="AA118" s="4" t="inlineStr">
        <is>
          <t>6.00%</t>
        </is>
      </c>
    </row>
    <row r="119">
      <c r="A119" s="4" t="inlineStr">
        <is>
          <t>Kasturi Children's Trust and ARC WingHouse [Member] | SW Note [Member]</t>
        </is>
      </c>
    </row>
    <row r="120">
      <c r="A120" s="3" t="inlineStr">
        <is>
          <t>Debt Instrument [Line Items]</t>
        </is>
      </c>
    </row>
    <row r="121">
      <c r="A121" s="4" t="inlineStr">
        <is>
          <t>Debt instrument face amount</t>
        </is>
      </c>
      <c r="G121" s="5" t="n">
        <v>625000</v>
      </c>
    </row>
    <row r="122">
      <c r="A122" s="4" t="inlineStr">
        <is>
          <t>Debt instrument maturity date</t>
        </is>
      </c>
      <c r="G122" s="4" t="inlineStr">
        <is>
          <t>Oct. 15,
		2021</t>
        </is>
      </c>
    </row>
    <row r="123">
      <c r="A123" s="4" t="inlineStr">
        <is>
          <t>ARC WingHouse LLc [Member] | Loan and Security Agreement [Member] | City National Bank [Member]</t>
        </is>
      </c>
    </row>
    <row r="124">
      <c r="A124" s="3" t="inlineStr">
        <is>
          <t>Debt Instrument [Line Items]</t>
        </is>
      </c>
    </row>
    <row r="125">
      <c r="A125" s="4" t="inlineStr">
        <is>
          <t>Debt instrument maturity date</t>
        </is>
      </c>
      <c r="F125" s="4" t="inlineStr">
        <is>
          <t>Nov. 22,
		2021</t>
        </is>
      </c>
    </row>
    <row r="126">
      <c r="A126" s="4" t="inlineStr">
        <is>
          <t>Debt instrument interest rate</t>
        </is>
      </c>
      <c r="F126" s="4" t="inlineStr">
        <is>
          <t>3.00%</t>
        </is>
      </c>
    </row>
    <row r="127">
      <c r="A127" s="4" t="inlineStr">
        <is>
          <t>Debt instrument term</t>
        </is>
      </c>
      <c r="F127" s="4" t="inlineStr">
        <is>
          <t>5 years</t>
        </is>
      </c>
    </row>
    <row r="128">
      <c r="A128" s="4" t="inlineStr">
        <is>
          <t>Debt instrument, loan amount</t>
        </is>
      </c>
      <c r="F128" s="5" t="n">
        <v>3180900</v>
      </c>
      <c r="N128" s="6" t="n">
        <v>3180900</v>
      </c>
      <c r="Q128" s="6" t="n">
        <v>3180900</v>
      </c>
    </row>
    <row r="129">
      <c r="A129" s="4" t="inlineStr">
        <is>
          <t>Accrued interest expense</t>
        </is>
      </c>
      <c r="N129" s="6" t="n">
        <v>49214</v>
      </c>
      <c r="Q129" s="6" t="n">
        <v>49214</v>
      </c>
    </row>
    <row r="130">
      <c r="A130" s="4" t="inlineStr">
        <is>
          <t>ARC WingHouse LLc [Member] | Loan and Security Agreement [Member] | City National Bank [Member] | Subsequent Event [Member]</t>
        </is>
      </c>
    </row>
    <row r="131">
      <c r="A131" s="3" t="inlineStr">
        <is>
          <t>Debt Instrument [Line Items]</t>
        </is>
      </c>
    </row>
    <row r="132">
      <c r="A132" s="4" t="inlineStr">
        <is>
          <t>Debt instrument interest rate</t>
        </is>
      </c>
      <c r="U132" s="4" t="inlineStr">
        <is>
          <t>15.00%</t>
        </is>
      </c>
      <c r="W132" s="4" t="inlineStr">
        <is>
          <t>15.00%</t>
        </is>
      </c>
    </row>
    <row r="133">
      <c r="A133" s="4" t="inlineStr">
        <is>
          <t>ARC WingHouse LLc [Member] | First SW Note [Member]</t>
        </is>
      </c>
    </row>
    <row r="134">
      <c r="A134" s="3" t="inlineStr">
        <is>
          <t>Debt Instrument [Line Items]</t>
        </is>
      </c>
    </row>
    <row r="135">
      <c r="A135" s="4" t="inlineStr">
        <is>
          <t>Monthly payments of principal and interest</t>
        </is>
      </c>
      <c r="G135" s="5" t="n">
        <v>17882</v>
      </c>
    </row>
    <row r="136">
      <c r="A136" s="4" t="inlineStr">
        <is>
          <t>ARC WingHouse LLc [Member] | Second SW Note [Member]</t>
        </is>
      </c>
    </row>
    <row r="137">
      <c r="A137" s="3" t="inlineStr">
        <is>
          <t>Debt Instrument [Line Items]</t>
        </is>
      </c>
    </row>
    <row r="138">
      <c r="A138" s="4" t="inlineStr">
        <is>
          <t>Monthly payments of principal and interest</t>
        </is>
      </c>
      <c r="G138" s="5" t="n">
        <v>12500</v>
      </c>
    </row>
    <row r="139">
      <c r="A139" s="4" t="inlineStr">
        <is>
          <t>Ascentium Capital [Member] | Financing Lease Agreement [Member]</t>
        </is>
      </c>
    </row>
    <row r="140">
      <c r="A140" s="3" t="inlineStr">
        <is>
          <t>Debt Instrument [Line Items]</t>
        </is>
      </c>
    </row>
    <row r="141">
      <c r="A141" s="4" t="inlineStr">
        <is>
          <t>Debt instrument face amount</t>
        </is>
      </c>
      <c r="C141" s="5" t="n">
        <v>188977</v>
      </c>
      <c r="N141" s="6" t="n">
        <v>177412</v>
      </c>
      <c r="Q141" s="6" t="n">
        <v>177412</v>
      </c>
    </row>
    <row r="142">
      <c r="A142" s="4" t="inlineStr">
        <is>
          <t>Interest expense</t>
        </is>
      </c>
      <c r="N142" s="5" t="n">
        <v>2485</v>
      </c>
      <c r="Q142" s="5" t="n">
        <v>2950</v>
      </c>
    </row>
    <row r="143">
      <c r="A143" s="4" t="inlineStr">
        <is>
          <t>Debt instrument interest rate</t>
        </is>
      </c>
      <c r="C143" s="4" t="inlineStr">
        <is>
          <t>6.99%</t>
        </is>
      </c>
    </row>
    <row r="144">
      <c r="A144" s="4" t="inlineStr">
        <is>
          <t>Debt instrument term</t>
        </is>
      </c>
      <c r="C144" s="4" t="inlineStr">
        <is>
          <t>72 months</t>
        </is>
      </c>
    </row>
    <row r="145">
      <c r="A145" s="4" t="inlineStr">
        <is>
          <t>Monthly payments of principal and interest</t>
        </is>
      </c>
      <c r="C145" s="5" t="n">
        <v>25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Debt Obligations (Details Narrative) (10-K) - USD ($)</t>
        </is>
      </c>
      <c r="B1" s="2" t="inlineStr">
        <is>
          <t>Jan. 03, 2021</t>
        </is>
      </c>
      <c r="C1" s="2" t="inlineStr">
        <is>
          <t>Dec. 17, 2020</t>
        </is>
      </c>
      <c r="D1" s="2" t="inlineStr">
        <is>
          <t>Nov. 11, 2020</t>
        </is>
      </c>
      <c r="E1" s="2" t="inlineStr">
        <is>
          <t>Oct. 22, 2020</t>
        </is>
      </c>
      <c r="F1" s="2" t="inlineStr">
        <is>
          <t>Sep. 29, 2020</t>
        </is>
      </c>
      <c r="G1" s="2" t="inlineStr">
        <is>
          <t>Sep. 18, 2020</t>
        </is>
      </c>
      <c r="H1" s="2" t="inlineStr">
        <is>
          <t>Jul. 02, 2020</t>
        </is>
      </c>
      <c r="I1" s="2" t="inlineStr">
        <is>
          <t>Oct. 11, 2019</t>
        </is>
      </c>
      <c r="J1" s="2" t="inlineStr">
        <is>
          <t>Aug. 30, 2018</t>
        </is>
      </c>
      <c r="K1" s="2" t="inlineStr">
        <is>
          <t>Jun. 30, 2021</t>
        </is>
      </c>
      <c r="L1" s="2" t="inlineStr">
        <is>
          <t>Jun. 30, 2020</t>
        </is>
      </c>
      <c r="M1" s="2" t="inlineStr">
        <is>
          <t>Jun. 30, 2021</t>
        </is>
      </c>
      <c r="N1" s="2" t="inlineStr">
        <is>
          <t>Jun. 30, 2020</t>
        </is>
      </c>
      <c r="O1" s="2" t="inlineStr">
        <is>
          <t>Dec. 31, 2020</t>
        </is>
      </c>
      <c r="P1" s="2" t="inlineStr">
        <is>
          <t>Dec. 31, 2019</t>
        </is>
      </c>
      <c r="Q1" s="2" t="inlineStr">
        <is>
          <t>Oct. 15, 2020</t>
        </is>
      </c>
      <c r="R1" s="2" t="inlineStr">
        <is>
          <t>Apr. 17, 2020</t>
        </is>
      </c>
      <c r="S1" s="2" t="inlineStr">
        <is>
          <t>Dec. 31, 2017</t>
        </is>
      </c>
    </row>
    <row r="2">
      <c r="A2" s="3" t="inlineStr">
        <is>
          <t>Debt Instrument [Line Items]</t>
        </is>
      </c>
    </row>
    <row r="3">
      <c r="A3" s="4" t="inlineStr">
        <is>
          <t>Debt instrument face amount</t>
        </is>
      </c>
      <c r="I3" s="5" t="n">
        <v>1000000</v>
      </c>
    </row>
    <row r="4">
      <c r="A4" s="4" t="inlineStr">
        <is>
          <t>Proceeds from related party debt</t>
        </is>
      </c>
      <c r="M4" s="5" t="n">
        <v>2623258</v>
      </c>
      <c r="N4" s="4" t="inlineStr">
        <is>
          <t xml:space="preserve"> </t>
        </is>
      </c>
      <c r="O4" s="5" t="n">
        <v>2381793</v>
      </c>
      <c r="P4" s="5" t="n">
        <v>2123963</v>
      </c>
    </row>
    <row r="5">
      <c r="A5" s="4" t="inlineStr">
        <is>
          <t>Repayments of debt from related party</t>
        </is>
      </c>
      <c r="M5" s="6" t="n">
        <v>414954</v>
      </c>
      <c r="N5" s="6" t="n">
        <v>709256</v>
      </c>
      <c r="O5" s="6" t="n">
        <v>3787498</v>
      </c>
      <c r="P5" s="4" t="inlineStr">
        <is>
          <t xml:space="preserve"> </t>
        </is>
      </c>
    </row>
    <row r="6">
      <c r="A6" s="4" t="inlineStr">
        <is>
          <t>Interest expense</t>
        </is>
      </c>
      <c r="K6" s="5" t="n">
        <v>508525</v>
      </c>
      <c r="L6" s="5" t="n">
        <v>437214</v>
      </c>
      <c r="M6" s="6" t="n">
        <v>941603</v>
      </c>
      <c r="N6" s="6" t="n">
        <v>860599</v>
      </c>
      <c r="O6" s="6" t="n">
        <v>1731171</v>
      </c>
      <c r="P6" s="6" t="n">
        <v>1016079</v>
      </c>
    </row>
    <row r="7">
      <c r="A7" s="4" t="inlineStr">
        <is>
          <t>Debt instrument discount</t>
        </is>
      </c>
      <c r="O7" s="6" t="n">
        <v>230599</v>
      </c>
      <c r="P7" s="6" t="n">
        <v>261817</v>
      </c>
    </row>
    <row r="8">
      <c r="A8" s="4" t="inlineStr">
        <is>
          <t>Financing and operating lease liabilities</t>
        </is>
      </c>
      <c r="O8" s="6" t="n">
        <v>28322494</v>
      </c>
      <c r="P8" s="6" t="n">
        <v>16528506</v>
      </c>
    </row>
    <row r="9">
      <c r="A9" s="4" t="inlineStr">
        <is>
          <t>City National Bank [Member]</t>
        </is>
      </c>
    </row>
    <row r="10">
      <c r="A10" s="3" t="inlineStr">
        <is>
          <t>Debt Instrument [Line Items]</t>
        </is>
      </c>
    </row>
    <row r="11">
      <c r="A11" s="4" t="inlineStr">
        <is>
          <t>Debt instrument interest rate</t>
        </is>
      </c>
      <c r="R11" s="4" t="inlineStr">
        <is>
          <t>1.00%</t>
        </is>
      </c>
    </row>
    <row r="12">
      <c r="A12" s="4" t="inlineStr">
        <is>
          <t>US Premium Finance [Member] | First Policy Loan [Member]</t>
        </is>
      </c>
    </row>
    <row r="13">
      <c r="A13" s="3" t="inlineStr">
        <is>
          <t>Debt Instrument [Line Items]</t>
        </is>
      </c>
    </row>
    <row r="14">
      <c r="A14" s="4" t="inlineStr">
        <is>
          <t>Insurance policy premium percentage</t>
        </is>
      </c>
      <c r="D14" s="4" t="inlineStr">
        <is>
          <t>5.26%</t>
        </is>
      </c>
    </row>
    <row r="15">
      <c r="A15" s="4" t="inlineStr">
        <is>
          <t>Insurance policy premium</t>
        </is>
      </c>
      <c r="D15" s="5" t="n">
        <v>80858</v>
      </c>
    </row>
    <row r="16">
      <c r="A16" s="4" t="inlineStr">
        <is>
          <t>Insurance policy down payment</t>
        </is>
      </c>
      <c r="D16" s="6" t="n">
        <v>20266</v>
      </c>
    </row>
    <row r="17">
      <c r="A17" s="4" t="inlineStr">
        <is>
          <t>Proceeds from insurance</t>
        </is>
      </c>
      <c r="D17" s="6" t="n">
        <v>60532</v>
      </c>
    </row>
    <row r="18">
      <c r="A18" s="4" t="inlineStr">
        <is>
          <t>Finance charges</t>
        </is>
      </c>
      <c r="D18" s="5" t="n">
        <v>1469</v>
      </c>
    </row>
    <row r="19">
      <c r="A19" s="4" t="inlineStr">
        <is>
          <t>US Premium Finance [Member] | Second Policy Loan [Member]</t>
        </is>
      </c>
    </row>
    <row r="20">
      <c r="A20" s="3" t="inlineStr">
        <is>
          <t>Debt Instrument [Line Items]</t>
        </is>
      </c>
    </row>
    <row r="21">
      <c r="A21" s="4" t="inlineStr">
        <is>
          <t>Insurance policy premium percentage</t>
        </is>
      </c>
      <c r="F21" s="4" t="inlineStr">
        <is>
          <t>3.50%</t>
        </is>
      </c>
    </row>
    <row r="22">
      <c r="A22" s="4" t="inlineStr">
        <is>
          <t>Insurance policy premium</t>
        </is>
      </c>
      <c r="F22" s="5" t="n">
        <v>464704</v>
      </c>
    </row>
    <row r="23">
      <c r="A23" s="4" t="inlineStr">
        <is>
          <t>Insurance policy down payment</t>
        </is>
      </c>
      <c r="F23" s="6" t="n">
        <v>94102</v>
      </c>
    </row>
    <row r="24">
      <c r="A24" s="4" t="inlineStr">
        <is>
          <t>Proceeds from insurance</t>
        </is>
      </c>
      <c r="F24" s="6" t="n">
        <v>371904</v>
      </c>
    </row>
    <row r="25">
      <c r="A25" s="4" t="inlineStr">
        <is>
          <t>Finance charges</t>
        </is>
      </c>
      <c r="F25" s="5" t="n">
        <v>5992</v>
      </c>
    </row>
    <row r="26">
      <c r="A26" s="4" t="inlineStr">
        <is>
          <t>Loan Agreement [Member]</t>
        </is>
      </c>
    </row>
    <row r="27">
      <c r="A27" s="3" t="inlineStr">
        <is>
          <t>Debt Instrument [Line Items]</t>
        </is>
      </c>
    </row>
    <row r="28">
      <c r="A28" s="4" t="inlineStr">
        <is>
          <t>Debt instrument face amount</t>
        </is>
      </c>
      <c r="I28" s="6" t="n">
        <v>12250000</v>
      </c>
      <c r="O28" s="6" t="n">
        <v>10915306</v>
      </c>
      <c r="P28" s="6" t="n">
        <v>12014998</v>
      </c>
    </row>
    <row r="29">
      <c r="A29" s="4" t="inlineStr">
        <is>
          <t>Repayments of debt from related party</t>
        </is>
      </c>
      <c r="O29" s="6" t="n">
        <v>1099692</v>
      </c>
      <c r="P29" s="6" t="n">
        <v>235002</v>
      </c>
    </row>
    <row r="30">
      <c r="A30" s="4" t="inlineStr">
        <is>
          <t>Interest expense</t>
        </is>
      </c>
      <c r="K30" s="6" t="n">
        <v>151097</v>
      </c>
      <c r="M30" s="6" t="n">
        <v>306315</v>
      </c>
      <c r="O30" s="5" t="n">
        <v>621309</v>
      </c>
      <c r="P30" s="6" t="n">
        <v>123961</v>
      </c>
    </row>
    <row r="31">
      <c r="A31" s="4" t="inlineStr">
        <is>
          <t>Economic Injury Disaster Loans and Grants [Member]</t>
        </is>
      </c>
    </row>
    <row r="32">
      <c r="A32" s="3" t="inlineStr">
        <is>
          <t>Debt Instrument [Line Items]</t>
        </is>
      </c>
    </row>
    <row r="33">
      <c r="A33" s="4" t="inlineStr">
        <is>
          <t>Debt instrument interest rate</t>
        </is>
      </c>
      <c r="O33" s="4" t="inlineStr">
        <is>
          <t>3.75%</t>
        </is>
      </c>
    </row>
    <row r="34">
      <c r="A34" s="4" t="inlineStr">
        <is>
          <t>Debt instrument face amount</t>
        </is>
      </c>
      <c r="O34" s="5" t="n">
        <v>20000000</v>
      </c>
    </row>
    <row r="35">
      <c r="A35" s="4" t="inlineStr">
        <is>
          <t>Debt instrument description</t>
        </is>
      </c>
      <c r="O35" s="4" t="inlineStr">
        <is>
          <t>The purpose of the loan was to help businesses meet financial obligations and operating expenses that could have been met had the disaster not occurred. In connection therewith, applicants who qualified were eligible to receive an advance of $10,000 which provided immediate help for businesses affected by the reduced economic activity resulting from COVID-19 related fiats. The terms for the EIDL loads were offered at 3.75% interest on a thirty-year amortization and repayments starting 24 months from the date of the note. The $10,000 advances were later converted to grants by the "Consolidated Appropriations Act of 2021, signed into law by President Trump on December 27th,2020 which provided full and automatic forgiveness of the monetary advances. ARC Group Inc's subsidiaries applied for, received and were forgiven for several of these advances including; (i) DWAG Valdosta LLC - received on June 30, 2020, (ii) ARC WingHouse - received on July 8,2020, (iii) DWAG Tallahassee - received on July 14, 2020, (iv) ARC Fat Patty's - received on July 1,2020.</t>
        </is>
      </c>
    </row>
    <row r="36">
      <c r="A36" s="4" t="inlineStr">
        <is>
          <t>Economic Injury Disaster Loans and Grants [Member] | Fat Patty [Member]</t>
        </is>
      </c>
    </row>
    <row r="37">
      <c r="A37" s="3" t="inlineStr">
        <is>
          <t>Debt Instrument [Line Items]</t>
        </is>
      </c>
    </row>
    <row r="38">
      <c r="A38" s="4" t="inlineStr">
        <is>
          <t>Repayments of debt from related party</t>
        </is>
      </c>
      <c r="H38" s="5" t="n">
        <v>150000</v>
      </c>
    </row>
    <row r="39">
      <c r="A39" s="4" t="inlineStr">
        <is>
          <t>First Round of Paycheck Protection Program Loans [Member]</t>
        </is>
      </c>
    </row>
    <row r="40">
      <c r="A40" s="3" t="inlineStr">
        <is>
          <t>Debt Instrument [Line Items]</t>
        </is>
      </c>
    </row>
    <row r="41">
      <c r="A41" s="4" t="inlineStr">
        <is>
          <t>Debt instrument, loan amount</t>
        </is>
      </c>
      <c r="R41" s="5" t="n">
        <v>6064560</v>
      </c>
    </row>
    <row r="42">
      <c r="A42" s="4" t="inlineStr">
        <is>
          <t>ARC Fat Patty's Main Street Loan [Member] | City National Bank [Member]</t>
        </is>
      </c>
    </row>
    <row r="43">
      <c r="A43" s="3" t="inlineStr">
        <is>
          <t>Debt Instrument [Line Items]</t>
        </is>
      </c>
    </row>
    <row r="44">
      <c r="A44" s="4" t="inlineStr">
        <is>
          <t>Debt instrument interest rate</t>
        </is>
      </c>
      <c r="G44" s="4" t="inlineStr">
        <is>
          <t>3.00%</t>
        </is>
      </c>
    </row>
    <row r="45">
      <c r="A45" s="4" t="inlineStr">
        <is>
          <t>Interest expense</t>
        </is>
      </c>
      <c r="O45" s="5" t="n">
        <v>39263</v>
      </c>
    </row>
    <row r="46">
      <c r="A46" s="4" t="inlineStr">
        <is>
          <t>Outstanding balance</t>
        </is>
      </c>
      <c r="O46" s="6" t="n">
        <v>4293913</v>
      </c>
    </row>
    <row r="47">
      <c r="A47" s="4" t="inlineStr">
        <is>
          <t>Debt instrument description</t>
        </is>
      </c>
      <c r="G47" s="4" t="inlineStr">
        <is>
          <t>The note has a term of five years and bears interest at a rate per annum equal to: (i) the London Interbank Offered Rate for 30-day U.S. dollar deposits as published in the "Money Rates" column of the local edition of The Wall Street Journal, plus (ii) three percent (3%). Commencing on October 18, 2021 and continuing on the eighteenth (18th) day of each month thereafter, ARC Fat Patty's shall make consecutive monthly payments of accrued interest. On September 18, 2023 and September 18, 2024, ARC Fat Patty's must make an annual payment of principal plus accrued but unpaid interest in an amount equal to fifteen percent (15%) of the outstanding principal balance of the note (inclusive of accrued but unpaid interest). The entire outstanding principal balance of the note together with all accrued and unpaid interest is due and payable in full on September 18, 2025.</t>
        </is>
      </c>
    </row>
    <row r="48">
      <c r="A48" s="4" t="inlineStr">
        <is>
          <t>Debt instrument, loan amount</t>
        </is>
      </c>
      <c r="G48" s="5" t="n">
        <v>4369860</v>
      </c>
    </row>
    <row r="49">
      <c r="A49" s="4" t="inlineStr">
        <is>
          <t>Transfer of Soaring Wings Promissory Notes [Member] | City National Bank [Member]</t>
        </is>
      </c>
    </row>
    <row r="50">
      <c r="A50" s="3" t="inlineStr">
        <is>
          <t>Debt Instrument [Line Items]</t>
        </is>
      </c>
    </row>
    <row r="51">
      <c r="A51" s="4" t="inlineStr">
        <is>
          <t>Debt instrument face amount</t>
        </is>
      </c>
      <c r="Q51" s="5" t="n">
        <v>625000</v>
      </c>
    </row>
    <row r="52">
      <c r="A52" s="4" t="inlineStr">
        <is>
          <t>Transfer of Soaring Wings Promissory Notes [Member] | City National Bank [Member] | Interest Payments First SW Notes [Member]</t>
        </is>
      </c>
    </row>
    <row r="53">
      <c r="A53" s="3" t="inlineStr">
        <is>
          <t>Debt Instrument [Line Items]</t>
        </is>
      </c>
    </row>
    <row r="54">
      <c r="A54" s="4" t="inlineStr">
        <is>
          <t>Interest payment of debt</t>
        </is>
      </c>
      <c r="B54" s="5" t="n">
        <v>17882</v>
      </c>
    </row>
    <row r="55">
      <c r="A55" s="4" t="inlineStr">
        <is>
          <t>Transfer of Soaring Wings Promissory Notes [Member] | City National Bank [Member] | Interest Payments Second SW Notes [Member]</t>
        </is>
      </c>
    </row>
    <row r="56">
      <c r="A56" s="3" t="inlineStr">
        <is>
          <t>Debt Instrument [Line Items]</t>
        </is>
      </c>
    </row>
    <row r="57">
      <c r="A57" s="4" t="inlineStr">
        <is>
          <t>Interest payment of debt</t>
        </is>
      </c>
      <c r="B57" s="5" t="n">
        <v>12500</v>
      </c>
    </row>
    <row r="58">
      <c r="A58" s="4" t="inlineStr">
        <is>
          <t>ARC WingHouse Main Street Loan [Member] | City National Bank [Member]</t>
        </is>
      </c>
    </row>
    <row r="59">
      <c r="A59" s="3" t="inlineStr">
        <is>
          <t>Debt Instrument [Line Items]</t>
        </is>
      </c>
    </row>
    <row r="60">
      <c r="A60" s="4" t="inlineStr">
        <is>
          <t>Interest expense</t>
        </is>
      </c>
      <c r="O60" s="6" t="n">
        <v>19033</v>
      </c>
    </row>
    <row r="61">
      <c r="A61" s="4" t="inlineStr">
        <is>
          <t>Outstanding balance</t>
        </is>
      </c>
      <c r="O61" s="6" t="n">
        <v>3180900</v>
      </c>
    </row>
    <row r="62">
      <c r="A62" s="4" t="inlineStr">
        <is>
          <t>Debt instrument description</t>
        </is>
      </c>
      <c r="E62" s="4" t="inlineStr">
        <is>
          <t>The note has a term of five years and bears interest at a rate per annum equal to: (i) the London Interbank Offered Rate for 30-day U.S. dollar deposits as published in the "Money Rates" column of the local edition of The Wall Street Journal, plus (ii) three percent (3%). Commencing on November 22, 2021 and continuing on the twenty-second (22nd) day of each month thereafter, ARC WingHouse shall make consecutive monthly payments of accrued interest. On October 22, 2023 and October 22, 2024, ARC WingHouse must make an annual payment of principal plus accrued but unpaid interest in an amount equal to fifteen percent (15%) of the outstanding principal balance of the note (inclusive of accrued but unpaid interest). The entire outstanding principal balance of the note together with all accrued and unpaid interest is due and payable in full on October 22, 2025. ARC WingHouse may prepay the loan at any time without incurring any prepayment penalties. The note provides for customary events of default, including, among others, those relating to a failure to make payment, bankruptcy, breaches of representations and covenants, and the occurrence of certain events. As security for the note, ARC WingHouse granted City National Bank a security interest in and to any and all of its property.</t>
        </is>
      </c>
    </row>
    <row r="63">
      <c r="A63" s="4" t="inlineStr">
        <is>
          <t>Debt instrument, loan amount</t>
        </is>
      </c>
      <c r="E63" s="5" t="n">
        <v>3180900</v>
      </c>
    </row>
    <row r="64">
      <c r="A64" s="4" t="inlineStr">
        <is>
          <t>Conditional Settlement Agreement [Member]</t>
        </is>
      </c>
    </row>
    <row r="65">
      <c r="A65" s="3" t="inlineStr">
        <is>
          <t>Debt Instrument [Line Items]</t>
        </is>
      </c>
    </row>
    <row r="66">
      <c r="A66" s="4" t="inlineStr">
        <is>
          <t>Periodic payment</t>
        </is>
      </c>
      <c r="C66" s="5" t="n">
        <v>130000</v>
      </c>
    </row>
    <row r="67">
      <c r="A67" s="4" t="inlineStr">
        <is>
          <t>Seenu G. Kasturi [Member]</t>
        </is>
      </c>
    </row>
    <row r="68">
      <c r="A68" s="3" t="inlineStr">
        <is>
          <t>Debt Instrument [Line Items]</t>
        </is>
      </c>
    </row>
    <row r="69">
      <c r="A69" s="4" t="inlineStr">
        <is>
          <t>Guaranteed lease and promissory note payments</t>
        </is>
      </c>
      <c r="K69" s="6" t="n">
        <v>58750000</v>
      </c>
      <c r="M69" s="6" t="n">
        <v>58750000</v>
      </c>
    </row>
    <row r="70">
      <c r="A70" s="4" t="inlineStr">
        <is>
          <t>Compensation to guarantor</t>
        </is>
      </c>
      <c r="K70" s="6" t="n">
        <v>2937500</v>
      </c>
      <c r="M70" s="6" t="n">
        <v>2937500</v>
      </c>
    </row>
    <row r="71">
      <c r="A71" s="4" t="inlineStr">
        <is>
          <t>Seenu G. Kasturi [Member] | Agreement to Guarantee Obligations [Member]</t>
        </is>
      </c>
    </row>
    <row r="72">
      <c r="A72" s="3" t="inlineStr">
        <is>
          <t>Debt Instrument [Line Items]</t>
        </is>
      </c>
    </row>
    <row r="73">
      <c r="A73" s="4" t="inlineStr">
        <is>
          <t>Guaranteed lease and promissory note payments</t>
        </is>
      </c>
      <c r="K73" s="6" t="n">
        <v>2646091</v>
      </c>
      <c r="M73" s="6" t="n">
        <v>2646091</v>
      </c>
      <c r="O73" s="6" t="n">
        <v>2646091</v>
      </c>
    </row>
    <row r="74">
      <c r="A74" s="4" t="inlineStr">
        <is>
          <t>Kasturi Children's Trust [Member]</t>
        </is>
      </c>
    </row>
    <row r="75">
      <c r="A75" s="3" t="inlineStr">
        <is>
          <t>Debt Instrument [Line Items]</t>
        </is>
      </c>
    </row>
    <row r="76">
      <c r="A76" s="4" t="inlineStr">
        <is>
          <t>Debt instrument face amount</t>
        </is>
      </c>
      <c r="I76" s="6" t="n">
        <v>1250000</v>
      </c>
    </row>
    <row r="77">
      <c r="A77" s="4" t="inlineStr">
        <is>
          <t>Interest expense</t>
        </is>
      </c>
      <c r="K77" s="6" t="n">
        <v>18648</v>
      </c>
      <c r="M77" s="6" t="n">
        <v>37295</v>
      </c>
      <c r="O77" s="6" t="n">
        <v>75205</v>
      </c>
      <c r="P77" s="6" t="n">
        <v>9452</v>
      </c>
    </row>
    <row r="78">
      <c r="A78" s="4" t="inlineStr">
        <is>
          <t>Soaring Wings [Member]</t>
        </is>
      </c>
    </row>
    <row r="79">
      <c r="A79" s="3" t="inlineStr">
        <is>
          <t>Debt Instrument [Line Items]</t>
        </is>
      </c>
    </row>
    <row r="80">
      <c r="A80" s="4" t="inlineStr">
        <is>
          <t>Debt instrument face amount</t>
        </is>
      </c>
      <c r="I80" s="6" t="n">
        <v>1000000</v>
      </c>
    </row>
    <row r="81">
      <c r="A81" s="4" t="inlineStr">
        <is>
          <t>Interest expense</t>
        </is>
      </c>
      <c r="O81" s="6" t="n">
        <v>44604</v>
      </c>
      <c r="P81" s="6" t="n">
        <v>12603</v>
      </c>
    </row>
    <row r="82">
      <c r="A82" s="4" t="inlineStr">
        <is>
          <t>Secured Convertible Promissory Note [Member]</t>
        </is>
      </c>
    </row>
    <row r="83">
      <c r="A83" s="3" t="inlineStr">
        <is>
          <t>Debt Instrument [Line Items]</t>
        </is>
      </c>
    </row>
    <row r="84">
      <c r="A84" s="4" t="inlineStr">
        <is>
          <t>Principal outstanding under credit facility</t>
        </is>
      </c>
      <c r="M84" s="6" t="n">
        <v>622929</v>
      </c>
    </row>
    <row r="85">
      <c r="A85" s="4" t="inlineStr">
        <is>
          <t>Interest expense</t>
        </is>
      </c>
      <c r="K85" s="6" t="n">
        <v>9314</v>
      </c>
      <c r="L85" s="6" t="n">
        <v>9314</v>
      </c>
      <c r="M85" s="6" t="n">
        <v>18526</v>
      </c>
      <c r="N85" s="6" t="n">
        <v>18627</v>
      </c>
      <c r="O85" s="6" t="n">
        <v>37478</v>
      </c>
      <c r="P85" s="6" t="n">
        <v>37273</v>
      </c>
    </row>
    <row r="86">
      <c r="A86" s="4" t="inlineStr">
        <is>
          <t>Debt instrument discount</t>
        </is>
      </c>
      <c r="J86" s="5" t="n">
        <v>155732</v>
      </c>
      <c r="K86" s="6" t="n">
        <v>61297</v>
      </c>
      <c r="M86" s="6" t="n">
        <v>61297</v>
      </c>
      <c r="O86" s="6" t="n">
        <v>76806</v>
      </c>
      <c r="P86" s="6" t="n">
        <v>76734</v>
      </c>
    </row>
    <row r="87">
      <c r="A87" s="4" t="inlineStr">
        <is>
          <t>Outstanding balance</t>
        </is>
      </c>
      <c r="O87" s="6" t="n">
        <v>546123</v>
      </c>
      <c r="P87" s="6" t="n">
        <v>514977</v>
      </c>
    </row>
    <row r="88">
      <c r="A88" s="4" t="inlineStr">
        <is>
          <t>Secured Convertible Promissory Note [Member] | Seenu G. Kasturi [Member]</t>
        </is>
      </c>
    </row>
    <row r="89">
      <c r="A89" s="3" t="inlineStr">
        <is>
          <t>Debt Instrument [Line Items]</t>
        </is>
      </c>
    </row>
    <row r="90">
      <c r="A90" s="4" t="inlineStr">
        <is>
          <t>Proceeds from related party debt</t>
        </is>
      </c>
      <c r="J90" s="5" t="n">
        <v>622929</v>
      </c>
    </row>
    <row r="91">
      <c r="A91" s="4" t="inlineStr">
        <is>
          <t>City National Bank [Member] | Loan Agreement [Member]</t>
        </is>
      </c>
    </row>
    <row r="92">
      <c r="A92" s="3" t="inlineStr">
        <is>
          <t>Debt Instrument [Line Items]</t>
        </is>
      </c>
    </row>
    <row r="93">
      <c r="A93" s="4" t="inlineStr">
        <is>
          <t>Debt instrument face amount</t>
        </is>
      </c>
      <c r="I93" s="5" t="n">
        <v>12250000</v>
      </c>
      <c r="K93" s="6" t="n">
        <v>10148919</v>
      </c>
      <c r="M93" s="6" t="n">
        <v>10148919</v>
      </c>
    </row>
    <row r="94">
      <c r="A94" s="4" t="inlineStr">
        <is>
          <t>Promissory Note [Member]</t>
        </is>
      </c>
    </row>
    <row r="95">
      <c r="A95" s="3" t="inlineStr">
        <is>
          <t>Debt Instrument [Line Items]</t>
        </is>
      </c>
    </row>
    <row r="96">
      <c r="A96" s="4" t="inlineStr">
        <is>
          <t>Debt instrument discount</t>
        </is>
      </c>
      <c r="K96" s="6" t="n">
        <v>215162</v>
      </c>
      <c r="M96" s="6" t="n">
        <v>215162</v>
      </c>
      <c r="O96" s="6" t="n">
        <v>537773</v>
      </c>
    </row>
    <row r="97">
      <c r="A97" s="4" t="inlineStr">
        <is>
          <t>Financing and operating lease liabilities</t>
        </is>
      </c>
      <c r="K97" s="6" t="n">
        <v>29390495</v>
      </c>
      <c r="M97" s="6" t="n">
        <v>29390495</v>
      </c>
      <c r="O97" s="6" t="n">
        <v>28015319</v>
      </c>
    </row>
    <row r="98">
      <c r="A98" s="4" t="inlineStr">
        <is>
          <t>Promissory Note [Member] | Soaring Wings [Member]</t>
        </is>
      </c>
    </row>
    <row r="99">
      <c r="A99" s="3" t="inlineStr">
        <is>
          <t>Debt Instrument [Line Items]</t>
        </is>
      </c>
    </row>
    <row r="100">
      <c r="A100" s="4" t="inlineStr">
        <is>
          <t>Debt instrument interest rate</t>
        </is>
      </c>
      <c r="I100" s="4" t="inlineStr">
        <is>
          <t>9.00%</t>
        </is>
      </c>
    </row>
    <row r="101">
      <c r="A101" s="4" t="inlineStr">
        <is>
          <t>Debt instrument face amount</t>
        </is>
      </c>
      <c r="I101" s="5" t="n">
        <v>792100</v>
      </c>
    </row>
    <row r="102">
      <c r="A102" s="4" t="inlineStr">
        <is>
          <t>Interest expense</t>
        </is>
      </c>
      <c r="I102" s="5" t="n">
        <v>44604</v>
      </c>
    </row>
    <row r="103">
      <c r="A103" s="4" t="inlineStr">
        <is>
          <t>First Payment [Member] | Conditional Settlement Agreement [Member]</t>
        </is>
      </c>
    </row>
    <row r="104">
      <c r="A104" s="3" t="inlineStr">
        <is>
          <t>Debt Instrument [Line Items]</t>
        </is>
      </c>
    </row>
    <row r="105">
      <c r="A105" s="4" t="inlineStr">
        <is>
          <t>Periodic payment</t>
        </is>
      </c>
      <c r="C105" s="6" t="n">
        <v>75000</v>
      </c>
    </row>
    <row r="106">
      <c r="A106" s="4" t="inlineStr">
        <is>
          <t>Second Payment [Member] | Conditional Settlement Agreement [Member]</t>
        </is>
      </c>
    </row>
    <row r="107">
      <c r="A107" s="3" t="inlineStr">
        <is>
          <t>Debt Instrument [Line Items]</t>
        </is>
      </c>
    </row>
    <row r="108">
      <c r="A108" s="4" t="inlineStr">
        <is>
          <t>Periodic payment</t>
        </is>
      </c>
      <c r="C108" s="6" t="n">
        <v>15000</v>
      </c>
    </row>
    <row r="109">
      <c r="A109" s="4" t="inlineStr">
        <is>
          <t>Third Payment [Member] | Conditional Settlement Agreement [Member]</t>
        </is>
      </c>
    </row>
    <row r="110">
      <c r="A110" s="3" t="inlineStr">
        <is>
          <t>Debt Instrument [Line Items]</t>
        </is>
      </c>
    </row>
    <row r="111">
      <c r="A111" s="4" t="inlineStr">
        <is>
          <t>Periodic payment</t>
        </is>
      </c>
      <c r="C111" s="6" t="n">
        <v>10000</v>
      </c>
    </row>
    <row r="112">
      <c r="A112" s="4" t="inlineStr">
        <is>
          <t>Fourth through Ninth Payment [Member] | Conditional Settlement Agreement [Member]</t>
        </is>
      </c>
    </row>
    <row r="113">
      <c r="A113" s="3" t="inlineStr">
        <is>
          <t>Debt Instrument [Line Items]</t>
        </is>
      </c>
    </row>
    <row r="114">
      <c r="A114" s="4" t="inlineStr">
        <is>
          <t>Periodic payment</t>
        </is>
      </c>
      <c r="C114" s="5" t="n">
        <v>5000</v>
      </c>
    </row>
    <row r="115">
      <c r="A115" s="4" t="inlineStr">
        <is>
          <t>Short - Term [Member]</t>
        </is>
      </c>
    </row>
    <row r="116">
      <c r="A116" s="3" t="inlineStr">
        <is>
          <t>Debt Instrument [Line Items]</t>
        </is>
      </c>
    </row>
    <row r="117">
      <c r="A117" s="4" t="inlineStr">
        <is>
          <t>Notes payable</t>
        </is>
      </c>
      <c r="O117" s="6" t="n">
        <v>5596349</v>
      </c>
    </row>
    <row r="118">
      <c r="A118" s="4" t="inlineStr">
        <is>
          <t>Long Term [Member]</t>
        </is>
      </c>
    </row>
    <row r="119">
      <c r="A119" s="3" t="inlineStr">
        <is>
          <t>Debt Instrument [Line Items]</t>
        </is>
      </c>
    </row>
    <row r="120">
      <c r="A120" s="4" t="inlineStr">
        <is>
          <t>Notes payable</t>
        </is>
      </c>
      <c r="O120" s="6" t="n">
        <v>5974745</v>
      </c>
    </row>
    <row r="121">
      <c r="A121" s="4" t="inlineStr">
        <is>
          <t>Notes Payable [Member]</t>
        </is>
      </c>
    </row>
    <row r="122">
      <c r="A122" s="3" t="inlineStr">
        <is>
          <t>Debt Instrument [Line Items]</t>
        </is>
      </c>
    </row>
    <row r="123">
      <c r="A123" s="4" t="inlineStr">
        <is>
          <t>Interest expense</t>
        </is>
      </c>
      <c r="O123" s="6" t="n">
        <v>1731171</v>
      </c>
      <c r="P123" s="6" t="n">
        <v>207033</v>
      </c>
    </row>
    <row r="124">
      <c r="A124" s="4" t="inlineStr">
        <is>
          <t>Blue Victory Holdings, Inc [Member]</t>
        </is>
      </c>
    </row>
    <row r="125">
      <c r="A125" s="3" t="inlineStr">
        <is>
          <t>Debt Instrument [Line Items]</t>
        </is>
      </c>
    </row>
    <row r="126">
      <c r="A126" s="4" t="inlineStr">
        <is>
          <t>Debt instrument interest rate</t>
        </is>
      </c>
      <c r="S126" s="4" t="inlineStr">
        <is>
          <t>6.00%</t>
        </is>
      </c>
    </row>
    <row r="127">
      <c r="A127" s="4" t="inlineStr">
        <is>
          <t>Debt instrument face amount</t>
        </is>
      </c>
      <c r="K127" s="6" t="n">
        <v>2208304</v>
      </c>
      <c r="M127" s="6" t="n">
        <v>2208304</v>
      </c>
      <c r="O127" s="6" t="n">
        <v>0</v>
      </c>
      <c r="P127" s="6" t="n">
        <v>1110296</v>
      </c>
    </row>
    <row r="128">
      <c r="A128" s="4" t="inlineStr">
        <is>
          <t>Proceeds from related party debt</t>
        </is>
      </c>
      <c r="M128" s="6" t="n">
        <v>2623258</v>
      </c>
      <c r="O128" s="6" t="n">
        <v>2381793</v>
      </c>
      <c r="P128" s="6" t="n">
        <v>277707</v>
      </c>
    </row>
    <row r="129">
      <c r="A129" s="4" t="inlineStr">
        <is>
          <t>Repayments of debt from related party</t>
        </is>
      </c>
      <c r="M129" s="6" t="n">
        <v>414954</v>
      </c>
      <c r="O129" s="6" t="n">
        <v>3492089</v>
      </c>
      <c r="P129" s="6" t="n">
        <v>71877</v>
      </c>
    </row>
    <row r="130">
      <c r="A130" s="4" t="inlineStr">
        <is>
          <t>Interest expense</t>
        </is>
      </c>
      <c r="K130" s="5" t="n">
        <v>32205</v>
      </c>
      <c r="L130" s="5" t="n">
        <v>16864</v>
      </c>
      <c r="M130" s="5" t="n">
        <v>39866</v>
      </c>
      <c r="N130" s="5" t="n">
        <v>36727</v>
      </c>
      <c r="O130" s="5" t="n">
        <v>36727</v>
      </c>
      <c r="P130" s="5" t="n">
        <v>202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Leases (Details Narrative)</t>
        </is>
      </c>
      <c r="B1" s="2" t="inlineStr">
        <is>
          <t>Aug. 30, 2018</t>
        </is>
      </c>
      <c r="C1" s="2" t="inlineStr">
        <is>
          <t>Jun. 30, 2021</t>
        </is>
      </c>
      <c r="D1" s="2" t="inlineStr">
        <is>
          <t>Dec. 31, 2020</t>
        </is>
      </c>
    </row>
    <row r="2">
      <c r="A2" s="4" t="inlineStr">
        <is>
          <t>Lease term description</t>
        </is>
      </c>
      <c r="B2" s="4" t="inlineStr">
        <is>
          <t>The aggregate base annual rent is $876,875 and is subject to annual increases commencing September 1, 2019 in an amount equal to the lesser of: (i) 1.75%, or (ii) 1.25 times the change in the Consumer Price Index.</t>
        </is>
      </c>
      <c r="C2" s="4" t="inlineStr">
        <is>
          <t>The Company's real estate leases include one or more options to renew, with renewal terms that can extend the lease term from three to five years or more.</t>
        </is>
      </c>
      <c r="D2" s="4" t="inlineStr">
        <is>
          <t xml:space="preserve">The Company's real estate leases include one or more options to renew, with renewal terms that can extend the lease term from three to five years or more. </t>
        </is>
      </c>
    </row>
    <row r="3">
      <c r="A3" s="4" t="inlineStr">
        <is>
          <t>Minimum [Member]</t>
        </is>
      </c>
    </row>
    <row r="4">
      <c r="A4" s="4" t="inlineStr">
        <is>
          <t>Lease renewal term</t>
        </is>
      </c>
      <c r="C4" s="4" t="inlineStr">
        <is>
          <t>3 years</t>
        </is>
      </c>
      <c r="D4" s="4" t="inlineStr">
        <is>
          <t>3 years</t>
        </is>
      </c>
    </row>
    <row r="5">
      <c r="A5" s="4" t="inlineStr">
        <is>
          <t>Maximum [Member]</t>
        </is>
      </c>
    </row>
    <row r="6">
      <c r="A6" s="4" t="inlineStr">
        <is>
          <t>Lease renewal term</t>
        </is>
      </c>
      <c r="C6" s="4" t="inlineStr">
        <is>
          <t>5 years</t>
        </is>
      </c>
      <c r="D6"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Leases (Details Narrative) (10-K)</t>
        </is>
      </c>
      <c r="B1" s="2" t="inlineStr">
        <is>
          <t>Aug. 30, 2018</t>
        </is>
      </c>
      <c r="C1" s="2" t="inlineStr">
        <is>
          <t>Jun. 30, 2021</t>
        </is>
      </c>
      <c r="D1" s="2" t="inlineStr">
        <is>
          <t>Dec. 31, 2020</t>
        </is>
      </c>
    </row>
    <row r="2">
      <c r="A2" s="4" t="inlineStr">
        <is>
          <t>Lease term description</t>
        </is>
      </c>
      <c r="B2" s="4" t="inlineStr">
        <is>
          <t>The aggregate base annual rent is $876,875 and is subject to annual increases commencing September 1, 2019 in an amount equal to the lesser of: (i) 1.75%, or (ii) 1.25 times the change in the Consumer Price Index.</t>
        </is>
      </c>
      <c r="C2" s="4" t="inlineStr">
        <is>
          <t>The Company's real estate leases include one or more options to renew, with renewal terms that can extend the lease term from three to five years or more.</t>
        </is>
      </c>
      <c r="D2" s="4" t="inlineStr">
        <is>
          <t xml:space="preserve">The Company's real estate leases include one or more options to renew, with renewal terms that can extend the lease term from three to five years or more. </t>
        </is>
      </c>
    </row>
    <row r="3">
      <c r="A3" s="4" t="inlineStr">
        <is>
          <t>Minimum [Member]</t>
        </is>
      </c>
    </row>
    <row r="4">
      <c r="A4" s="4" t="inlineStr">
        <is>
          <t>Lease renewal term</t>
        </is>
      </c>
      <c r="C4" s="4" t="inlineStr">
        <is>
          <t>3 years</t>
        </is>
      </c>
      <c r="D4" s="4" t="inlineStr">
        <is>
          <t>3 years</t>
        </is>
      </c>
    </row>
    <row r="5">
      <c r="A5" s="4" t="inlineStr">
        <is>
          <t>Maximum [Member]</t>
        </is>
      </c>
    </row>
    <row r="6">
      <c r="A6" s="4" t="inlineStr">
        <is>
          <t>Lease renewal term</t>
        </is>
      </c>
      <c r="C6" s="4" t="inlineStr">
        <is>
          <t>5 years</t>
        </is>
      </c>
      <c r="D6"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Note 2. Significant Accounting Policies This summary of significant accounting
policies is provided to assist the reader in understanding the Company’s consolidated financial statements. The consolidated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consolidated financial statements. 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lassifications Certain amounts in the Company’s
consolidated financial statements for the 2020 fiscal year have been reclassified to conform to the 2021 fiscal year
presentation. These reclassifications did not result in any change to the previously reported total assets, net income or stockholders’
deficit. Segment Disclosure The Company has both Company-owned
restaurants and franchised restaurants Segment Reporting Cash and Cash Equivalents The Company considers all highly
liquid investments with an original maturity of 90 days or less on the date of purchase to be cash equivalents in accordance with ASC
Topic 305, Cash and Cash Equivalents ARC Group Inc. Cash Reconciliation to the Statements of Cash Flows
June 30, December 31,
2021 2020
Cash and cash equivalents $ 3,309,783 $ 2,560,870
Restricted cash 2,260,000 2,260,000
$ 5,569,783 $ 4,820,870 Accounts Receivable Accounts receivable are recorded
in accordance with ASC Topic 310, Receivables primarily
of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s at June 30, 2021 and December 31, 2020 were comprised primarily of credit card sales by Company-owned restaurants,
royalties due from the Company’s franchisees, and sales proceeds due from the concessionaire of the Company’s concessions
stands, all of which the Company collected in full in April 2020 and January 2020, respectively. Accordingly, the allowance for doubtful
accounts was zero at June 30, 2021 and December 31, 2020. Other Receivables Other receivables was
comprised primarily of receipts from sales by Company-owned Fat Patty’s restaurants to third-party delivery services, such as GrubHub,
Door Dash and Uber Eats. Inventory Inventory consists primarily of
food and beverage products and is accounted for at the lower of cost or net realizable value using the first in, first out method of inventory
valuation in accordance with ASC Topic 330, Inventory 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942, and $1,884 of amortization expense for the non-compete agreement during the three-month and six-month periods ended June
30, 2021 and June 30, 2020, respectively. Property and Equipment, Net Property and equipment is recorded
at cost, less accumulated depreciation, in accordance with ASC Topic 360, Property, Plant and Equipment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June 30, 2021 or December
31, 2020, respectively. Contributions made by franchisees to the general advertising fund and marketing and advertising expenses
paid by the general advertising fund were recognized as revenue and expenses during the six-month periods ended June 30, 2021 and June
30, 2020, respectively.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multiple reporting units and the
fair value of its reporting units has been determined by the Company’s enterprise value. For its annual impairment test,
the Company completed a quantitative assessment and determined that there was no impairment of goodwill. The Company also considered potential
impairment indicators of goodwill at December 31, 2020 and noted no indicators of impairment. Other Payables Other
payables was comprised primarily of accounts payable owed to the former owner of Fat Patty’s for alcohol and other items purchased
by him in connection with the operation of the concept. Revenue Recognition The
Company generates revenue from two primary sources: (a) retail sales at company-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16,188 and $24,500 of deferred franchise fees as income during the three- and six month periods ending
June 30, 2021 and recognized $7,813 and $15,625 of deferred franchise fees as income during the three- and six-month periods ended June
30, 2020, respectively. The carrying value of the Company’s deferred franchised fees was $165,266 and $209,766 at June 30, 2021
and December 31, 2020,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70,355 and $55,294 during the six-month periods ended June 30, 2021 and June
30, 2020,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3 Months 3 Months 6 Months 6 Months
Ended Ended Ended Ended
June 30, 2021 June 30, 2020 June 30, 2021 June 30, 2020
Primary Geographic Area
Florida $ 13,389,877 $ 7,693,465 $ 27,254,643 $ 20,976,718
Georgia 245,467 186,623 486,787 412,045
Kentucky 528,246 407,876 1,026,309 957,656
Louisiana - - - -
North Carolina 875 875 1,750 1,750
Texas 6,460 2,000 11,984 4,000
West Virginia 1,895,097 982,581 3,732,885 2,747,213
Total Revenue $ 16,066,022 $ 9,273,420 $ 32,514,358 $ 25,099,382
Sources of Revenue
Restaurant Sales $ 15,774,168 $ 9,112,500 $ 32,040,829 $ 24,756,785
Royalties 233,247 126,250 378,674 271,678
Franchise Fees 16,687 7,811 24,500 15,625
Advertising Fund Fees 41,920 26,859 70,355 55,294
Other Revenues - - - -
Total Revenue $ 16,066,022 $ 9,273,420 $ 32,514,358 $ 25,099,382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six-month period ended June 30, 2021:
Deferred franchise fees at December 31, 2020 $ 209,766
Revenue recognized during the period (24,500 )
Refund paid (20,000 )
Deferred franchise fees at June 30, 2021 $ 165,266 Anticipated Future Recognition of Deferred Franchise
Fees The following table presents the
estimated franchise fees to be recognized in the future related to performance obligations that were unsatisfied as of June 30, 2021:
Franchise
Year Fees Recognized
2021 (remaining six months) $ 12,801
2022 24,750
2023 22,387
2024 21,750
2025 15,954
Thereafter 67,624
Total $ 165,266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c r="C4" s="4" t="inlineStr">
        <is>
          <t>Note 2. Significant Accounting Policies This summary of significant accounting
policies is provided to assist the reader in understanding the Company’s consolidated financial statements. The consolidated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consolidated financial statements. 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 Going Concern As shown in the accompanying financial
statements, the Company incurred net losses of $10,548,037 and $2,644,446 for the years ended December 31, 2020 and 2019, respectively.
The Company also had an accumulated deficit of $18,019,260 and a working capital deficit of $10,778,398 at December 31, 2020.
Those facts create an substantial doubt about the Company’s ability to continue as a going concern. The Company’s ability to
continue as a going concern is dependent upon its successfully executing its plans to generate positive cash flows during its 2021 fiscal
year. The Company’s financial statements do not include any adjustments that might be necessary if it were unable to continue as
a going concern.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lassifications Certain amounts in the Company’s
consolidated financial statements for the 2019 fiscal year have been reclassified to conform to the 2020 fiscal year presentation. These
reclassifications did not result in any change to the previously reported total assets, net income or stockholders’ deficit. Segment Disclosure The Company has both Company-owned
restaurants and franchised restaurants, all of which operate in the full-service casual dining industry in the United States. Pursuant
to the standards of Financial Accounting Standards Board (“FASB”) Accounting Standards Codification (“ASC”) Topic
280, Segment Reporting Cash and Cash Equivalents The Company considers all highly
liquid investments with an original maturity of 90 days or less on the date of purchase to be cash equivalents in accordance with ASC
Topic 305, Cash and Cash Equivalents ARC Group Inc. Cash Reconciliation to the Statements of Cash Flows
December 31, December 31,
2020 2019
Cash and cash equivalents $ 2,560,870 $ 1,110,066
Restricted cash 2,260,000 2,260,000
$ 4,820,870 $ 3,370,066 Accounts Receivable Accounts receivable are recorded
in accordance with ASC Topic 310, Receivables The accounts receivable balances
at December 31, 2020 and 2019 were comprised primarily of credit card sales by Company-owned restaurants, royalties due from the Company’s
franchisees, and sales proceeds due from the concessionaire of the Company’s concessions stands, all of which the Company collected
in full in January 2021 and 2020, respectively. Accordingly, the allowance for doubtful accounts was $0 and $14,189 at December 31, 2020
and 2019, respectively. Other Receivables Other receivables was comprised
primarily of receipts from credit card sales by Company- owned Fat Patty’s restaurants that occurred after the Company completed
the acquisition of Fat Patty’s that were held by the former owner of Fat Patty’s, all of which are expected to be collected
in full by the Company during the next 12 months. Inventory Inventory consists primarily of
food and beverage products and is accounted for at the lower of cost or net realizable value using the first in, first out method of inventory
valuation in accordance with ASC Topic 330, Inventory 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3,768, and $3,768 of amortization expense for the non-compete agreement during the years ended December 31, 2020 and 2019,
respectively. Property and Equipment, Net Property and equipment is recorded
at cost, less accumulated depreciation, in accordance with ASC Topic 360, Property, Plant and Equipment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December 31, 2020 or 2019.
Contributions made by franchisees to the general advertising fund and marketing and advertising expenses paid by the general advertising
fund were recognized as revenue and expenses during the years ended December 31, 2020 and 2019.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individual reporting units and
the fair value of its reporting unit has been determined by the Company’s enterprise value. For its annual impairment test, the
Company completed a quantitative assessment and determined that there was no impairment of goodwill. The Company also considered potential
impairment indicators of goodwill at December 31, 2020 and noted no indicators of impairment. Other Payables Other payables was comprised primarily
of accounts payable owed to the former owner of Fat Patty’s for alcohol and other items purchased by him in connection with the
operation of the concept. Revenue Recognition The Company generates revenue
from two primary sources: (a) retail sales at company- 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 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31,250 and $17,968 of deferred franchise fees as income during the years ended December 31, 2020 and 2019,
respectively. The carrying value of the Company’s deferred franchised fees was $209,766 and $168,516 at December 31, 2020 and 2019,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120,840 and $127,584 during the years ended December 31, 2020 and 2019,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Year Ended December 31, 2020 Year Ended December 31, 2019
Primary Geographic Area
Florida $ 43,784,015 $ 17,897,046
Georgia 859,873 1,053,739
Kentucky 1,875,751 2,533,631
Louisiana - 625,227
North Carolina 3,500 1,500
Texas 13,414 1,250
West Virginia 6,753,848 6,978,631
Total Revenue $ 53,290,401 $ 29,091,024
Sources of Revenue
Restaurant Sales $ 52,514,801 $ 28,209,181
Royalties 623,510 710,645
Franchise Fees 31,250 17,968
Advertising Fund Fees 120,840 127,584
Other Revenues - 25,646
Total Revenue $ 53,290,401 $ 29,091,024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years ended December 31, 2020 and 2019:
Total Liabilities
Deferred franchise fees at January 1, 2019 $ 65,234
Revenue recognized during the period (17,968 )
New deferrals due to cash received 121,250
Deferred franchise fees at December 31, 2019 $ 168,516
Revenue recognized during the period (31,250 )
New deferrals due to cash received 72,500
Deferred franchise fees at December 31, 2020 $ 209,766 Anticipated Future Recognition of Deferred Franchise Fees The following table presents the
estimated franchise fees to be recognized in the future related to performance obligations that were unsatisfied at December 31, 2020:
Franchise
Year Fees Recognized
2021 $ 30,175
2022 28,250
2023 25,887
2024 25,250
2025 15,000
Thereafter 85,204
Total $ 209,766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1,888,886 and $813,866
for marketing and advertising costs during the years ended December 31, 2020 and 2019, respectively. Start-Up Costs Start-up costs consists of costs
associated with the opening of new Company-owned restaurants and varies based on the number of new locations opening and under construction.
These costs are expensed as incurred in accordance with ASC Topic 720, Other Expenses Sales Taxes Sales taxes collected from customers
are excluded from revenue. Sales taxes payable are included in accrued expenses until the taxes are remitted to the appropriate taxing
authorities in accordance with ASC Topic 450, Contingencies Income Taxes The Company uses the liability
method of accounting for income taxes in accordance with ASC Topic 740, Income Taxes Net deferred tax assets were comprised
of the following at December 31, 2020 and 2019, respectively:
December 31, 2020 December 31, 2019
Deferred tax assets:
Net operating loss carryforwards $ 5,733,118 $ 1,199,902
Accruals - 93,247
Deferred tax liabilities:
Gain on bargain purchase - (156,624 )
Valuation allowance (5,733,118 ) (1,136,525 )
Net deferred tax assets $ — $ — The Company had net operating
loss carry-forwards of approximately $5,733,118 and $1,199,902 at December 31, 2020 and 2019, respectively, that may be offset
against future taxable income. No tax benefit has been reported in the consolidated financial statements for the Company’s 2020
and 2019 fiscal years because the potential tax benefit is offset by a valuation allowance of the same amount. The Company had no uncertain
tax positions at December 31, 2020 and 2019.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20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 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2. Leases In June 2018, the FASB issued
ASU 2018-07, Improvements to Nonemployee Share-Based Payment Accounting In December 2019, the FASB issued
ASU 2019-12, Income Taxes (Topic 740): Simplifying the Accounting for Income Taxes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and Financing Lease Assets and Liabilities (Details) - USD ($)</t>
        </is>
      </c>
      <c r="B1" s="2" t="inlineStr">
        <is>
          <t>Jun. 30, 2021</t>
        </is>
      </c>
      <c r="C1" s="2" t="inlineStr">
        <is>
          <t>Dec. 31, 2020</t>
        </is>
      </c>
      <c r="D1" s="2" t="inlineStr">
        <is>
          <t>Dec. 31, 2019</t>
        </is>
      </c>
    </row>
    <row r="2">
      <c r="A2" s="3" t="inlineStr">
        <is>
          <t>Leases [Abstract]</t>
        </is>
      </c>
    </row>
    <row r="3">
      <c r="A3" s="4" t="inlineStr">
        <is>
          <t>Operating lease right-of-use assets</t>
        </is>
      </c>
      <c r="B3" s="5" t="n">
        <v>36683487</v>
      </c>
      <c r="C3" s="5" t="n">
        <v>39736532</v>
      </c>
      <c r="D3" s="5" t="n">
        <v>45420680</v>
      </c>
    </row>
    <row r="4">
      <c r="A4" s="4" t="inlineStr">
        <is>
          <t>Financing lease right-of-use assets</t>
        </is>
      </c>
      <c r="B4" s="6" t="n">
        <v>9312729</v>
      </c>
      <c r="C4" s="6" t="n">
        <v>9598183</v>
      </c>
      <c r="D4" s="6" t="n">
        <v>10175399</v>
      </c>
    </row>
    <row r="5">
      <c r="A5" s="4" t="inlineStr">
        <is>
          <t>Total right of use assets</t>
        </is>
      </c>
      <c r="B5" s="6" t="n">
        <v>45996216</v>
      </c>
      <c r="C5" s="6" t="n">
        <v>49334715</v>
      </c>
      <c r="D5" s="6" t="n">
        <v>55596079</v>
      </c>
    </row>
    <row r="6">
      <c r="A6" s="4" t="inlineStr">
        <is>
          <t>Operating lease liability, current operating lease liabilities</t>
        </is>
      </c>
      <c r="B6" s="6" t="n">
        <v>1487694</v>
      </c>
      <c r="C6" s="6" t="n">
        <v>1500698</v>
      </c>
      <c r="D6" s="6" t="n">
        <v>580646</v>
      </c>
    </row>
    <row r="7">
      <c r="A7" s="4" t="inlineStr">
        <is>
          <t>Financing lease liability, current portion of other long-term liabilities</t>
        </is>
      </c>
      <c r="B7" s="6" t="n">
        <v>250103</v>
      </c>
      <c r="C7" s="6" t="n">
        <v>234750</v>
      </c>
      <c r="D7" s="6" t="n">
        <v>202944</v>
      </c>
    </row>
    <row r="8">
      <c r="A8" s="4" t="inlineStr">
        <is>
          <t>Operating lease liabilities, net of current portion</t>
        </is>
      </c>
      <c r="B8" s="6" t="n">
        <v>36570249</v>
      </c>
      <c r="C8" s="6" t="n">
        <v>39794855</v>
      </c>
      <c r="D8" s="6" t="n">
        <v>44857127</v>
      </c>
    </row>
    <row r="9">
      <c r="A9" s="4" t="inlineStr">
        <is>
          <t>Financing lease liabilities, net of current portion</t>
        </is>
      </c>
      <c r="B9" s="6" t="n">
        <v>10643274</v>
      </c>
      <c r="C9" s="6" t="n">
        <v>10771579</v>
      </c>
      <c r="D9" s="6" t="n">
        <v>11007202</v>
      </c>
    </row>
    <row r="10">
      <c r="A10" s="4" t="inlineStr">
        <is>
          <t>Total lease liabilities</t>
        </is>
      </c>
      <c r="B10" s="5" t="n">
        <v>48951320</v>
      </c>
      <c r="C10" s="5" t="n">
        <v>52301882</v>
      </c>
      <c r="D10" s="5" t="n">
        <v>566479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and Financing Lease Assets and Liabilities (Details) (10-K) - USD ($)</t>
        </is>
      </c>
      <c r="B1" s="2" t="inlineStr">
        <is>
          <t>Jun. 30, 2021</t>
        </is>
      </c>
      <c r="C1" s="2" t="inlineStr">
        <is>
          <t>Dec. 31, 2020</t>
        </is>
      </c>
      <c r="D1" s="2" t="inlineStr">
        <is>
          <t>Dec. 31, 2019</t>
        </is>
      </c>
    </row>
    <row r="2">
      <c r="A2" s="3" t="inlineStr">
        <is>
          <t>Leases [Abstract]</t>
        </is>
      </c>
    </row>
    <row r="3">
      <c r="A3" s="4" t="inlineStr">
        <is>
          <t>Operating lease right-of-use assets</t>
        </is>
      </c>
      <c r="B3" s="5" t="n">
        <v>36683487</v>
      </c>
      <c r="C3" s="5" t="n">
        <v>39736532</v>
      </c>
      <c r="D3" s="5" t="n">
        <v>45420680</v>
      </c>
    </row>
    <row r="4">
      <c r="A4" s="4" t="inlineStr">
        <is>
          <t>Financing lease right-of-use assets</t>
        </is>
      </c>
      <c r="B4" s="6" t="n">
        <v>9312729</v>
      </c>
      <c r="C4" s="6" t="n">
        <v>9598183</v>
      </c>
      <c r="D4" s="6" t="n">
        <v>10175399</v>
      </c>
    </row>
    <row r="5">
      <c r="A5" s="4" t="inlineStr">
        <is>
          <t>Total right of use assets</t>
        </is>
      </c>
      <c r="B5" s="6" t="n">
        <v>45996216</v>
      </c>
      <c r="C5" s="6" t="n">
        <v>49334715</v>
      </c>
      <c r="D5" s="6" t="n">
        <v>55596079</v>
      </c>
    </row>
    <row r="6">
      <c r="A6" s="4" t="inlineStr">
        <is>
          <t>Operating lease liability, current operating lease liabilities</t>
        </is>
      </c>
      <c r="B6" s="6" t="n">
        <v>1487694</v>
      </c>
      <c r="C6" s="6" t="n">
        <v>1500698</v>
      </c>
      <c r="D6" s="6" t="n">
        <v>580646</v>
      </c>
    </row>
    <row r="7">
      <c r="A7" s="4" t="inlineStr">
        <is>
          <t>Financing lease liability, Current financing lease liabilities</t>
        </is>
      </c>
      <c r="B7" s="6" t="n">
        <v>250103</v>
      </c>
      <c r="C7" s="6" t="n">
        <v>234750</v>
      </c>
      <c r="D7" s="6" t="n">
        <v>202944</v>
      </c>
    </row>
    <row r="8">
      <c r="A8" s="4" t="inlineStr">
        <is>
          <t>Operating lease liabilities, net of current portion</t>
        </is>
      </c>
      <c r="B8" s="6" t="n">
        <v>36570249</v>
      </c>
      <c r="C8" s="6" t="n">
        <v>39794855</v>
      </c>
      <c r="D8" s="6" t="n">
        <v>44857127</v>
      </c>
    </row>
    <row r="9">
      <c r="A9" s="4" t="inlineStr">
        <is>
          <t>Financing lease liabilities, net of current portion</t>
        </is>
      </c>
      <c r="B9" s="6" t="n">
        <v>10643274</v>
      </c>
      <c r="C9" s="6" t="n">
        <v>10771579</v>
      </c>
      <c r="D9" s="6" t="n">
        <v>11007202</v>
      </c>
    </row>
    <row r="10">
      <c r="A10" s="4" t="inlineStr">
        <is>
          <t>Total lease liabilities</t>
        </is>
      </c>
      <c r="B10" s="5" t="n">
        <v>48951320</v>
      </c>
      <c r="C10" s="5" t="n">
        <v>52301882</v>
      </c>
      <c r="D10" s="5" t="n">
        <v>566479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10-K)</t>
        </is>
      </c>
      <c r="B1" s="2" t="inlineStr">
        <is>
          <t>12 Months Ended</t>
        </is>
      </c>
    </row>
    <row r="2">
      <c r="B2" s="2" t="inlineStr">
        <is>
          <t>Dec. 31, 2020USD ($)</t>
        </is>
      </c>
    </row>
    <row r="3">
      <c r="A3" s="3" t="inlineStr">
        <is>
          <t>Leases [Abstract]</t>
        </is>
      </c>
    </row>
    <row r="4">
      <c r="A4" s="4" t="inlineStr">
        <is>
          <t>Financing cash flows from operating leases</t>
        </is>
      </c>
      <c r="B4" s="5" t="n">
        <v>4142220</v>
      </c>
    </row>
    <row r="5">
      <c r="A5" s="4" t="inlineStr">
        <is>
          <t>Financing cash flows from financing leases</t>
        </is>
      </c>
      <c r="B5" s="5" t="n">
        <v>2038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Leases - Schedule of Components Lease Cost Related (Details)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row>
    <row r="3">
      <c r="A3" s="3" t="inlineStr">
        <is>
          <t>Leases [Abstract]</t>
        </is>
      </c>
    </row>
    <row r="4">
      <c r="A4" s="4" t="inlineStr">
        <is>
          <t>Operating lease costs</t>
        </is>
      </c>
      <c r="B4" s="5" t="n">
        <v>1526523</v>
      </c>
      <c r="C4" s="5" t="n">
        <v>3053045</v>
      </c>
      <c r="E4" s="5" t="n">
        <v>5684148</v>
      </c>
    </row>
    <row r="5">
      <c r="A5" s="4" t="inlineStr">
        <is>
          <t>Financing lease costs, Amortization of right-of-use assets</t>
        </is>
      </c>
      <c r="B5" s="6" t="n">
        <v>142727</v>
      </c>
      <c r="C5" s="6" t="n">
        <v>374928</v>
      </c>
      <c r="D5" s="5" t="n">
        <v>287031</v>
      </c>
      <c r="E5" s="6" t="n">
        <v>577216</v>
      </c>
      <c r="F5" s="5" t="n">
        <v>575639</v>
      </c>
    </row>
    <row r="6">
      <c r="A6" s="4" t="inlineStr">
        <is>
          <t>Financing lease costs, Interest on lease liabilities</t>
        </is>
      </c>
      <c r="B6" s="6" t="n">
        <v>174779</v>
      </c>
      <c r="C6" s="6" t="n">
        <v>349558</v>
      </c>
      <c r="E6" s="6" t="n">
        <v>706226</v>
      </c>
    </row>
    <row r="7">
      <c r="A7" s="4" t="inlineStr">
        <is>
          <t>Total financing lease costs</t>
        </is>
      </c>
      <c r="B7" s="5" t="n">
        <v>317506</v>
      </c>
      <c r="C7" s="5" t="n">
        <v>724486</v>
      </c>
      <c r="E7" s="5" t="n">
        <v>1283442</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s>
  <sheetData>
    <row r="1">
      <c r="A1" s="1" t="inlineStr">
        <is>
          <t>Leases - Schedule of Components Lease Cost Related (Details) (10-K)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row>
    <row r="3">
      <c r="A3" s="3" t="inlineStr">
        <is>
          <t>Leases [Abstract]</t>
        </is>
      </c>
    </row>
    <row r="4">
      <c r="A4" s="4" t="inlineStr">
        <is>
          <t>Operating lease costs</t>
        </is>
      </c>
      <c r="B4" s="5" t="n">
        <v>1526523</v>
      </c>
      <c r="C4" s="5" t="n">
        <v>3053045</v>
      </c>
      <c r="E4" s="5" t="n">
        <v>5684148</v>
      </c>
    </row>
    <row r="5">
      <c r="A5" s="4" t="inlineStr">
        <is>
          <t>Financing lease costs, Amortization of right-of-use assets</t>
        </is>
      </c>
      <c r="B5" s="6" t="n">
        <v>142727</v>
      </c>
      <c r="C5" s="6" t="n">
        <v>374928</v>
      </c>
      <c r="D5" s="5" t="n">
        <v>287031</v>
      </c>
      <c r="E5" s="6" t="n">
        <v>577216</v>
      </c>
      <c r="F5" s="5" t="n">
        <v>575639</v>
      </c>
    </row>
    <row r="6">
      <c r="A6" s="4" t="inlineStr">
        <is>
          <t>Financing lease costs, Interest on lease liabilities</t>
        </is>
      </c>
      <c r="B6" s="6" t="n">
        <v>174779</v>
      </c>
      <c r="C6" s="6" t="n">
        <v>349558</v>
      </c>
      <c r="E6" s="6" t="n">
        <v>706226</v>
      </c>
    </row>
    <row r="7">
      <c r="A7" s="4" t="inlineStr">
        <is>
          <t>Total financing lease costs</t>
        </is>
      </c>
      <c r="B7" s="5" t="n">
        <v>317506</v>
      </c>
      <c r="C7" s="5" t="n">
        <v>724486</v>
      </c>
      <c r="E7" s="5" t="n">
        <v>1283442</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Lease Term and Discount Rates for Operating and Financing Leases (Details)</t>
        </is>
      </c>
      <c r="B1" s="2" t="inlineStr">
        <is>
          <t>Jun. 30, 2021</t>
        </is>
      </c>
      <c r="C1" s="2" t="inlineStr">
        <is>
          <t>Dec. 31, 2020</t>
        </is>
      </c>
    </row>
    <row r="2">
      <c r="A2" s="3" t="inlineStr">
        <is>
          <t>Leases [Abstract]</t>
        </is>
      </c>
    </row>
    <row r="3">
      <c r="A3" s="4" t="inlineStr">
        <is>
          <t>Operating Leases, Weighted Average Remaining Lease Terms (years)</t>
        </is>
      </c>
      <c r="B3" s="4" t="inlineStr">
        <is>
          <t>9 years 10 months 14 days</t>
        </is>
      </c>
      <c r="C3" s="4" t="inlineStr">
        <is>
          <t>10 years 7 months 17 days</t>
        </is>
      </c>
    </row>
    <row r="4">
      <c r="A4" s="4" t="inlineStr">
        <is>
          <t>Operating Leases, Weighted Average Discount Rate</t>
        </is>
      </c>
      <c r="B4" s="4" t="inlineStr">
        <is>
          <t>7.86%</t>
        </is>
      </c>
      <c r="C4" s="4" t="inlineStr">
        <is>
          <t>7.83%</t>
        </is>
      </c>
    </row>
    <row r="5">
      <c r="A5" s="4" t="inlineStr">
        <is>
          <t>Finance Leases, Weighted Average Remaining Lease Terms (years)</t>
        </is>
      </c>
      <c r="B5" s="4" t="inlineStr">
        <is>
          <t>17 years 5 months 5 days</t>
        </is>
      </c>
      <c r="C5" s="4" t="inlineStr">
        <is>
          <t>18 years 8 months 5 days</t>
        </is>
      </c>
    </row>
    <row r="6">
      <c r="A6" s="4" t="inlineStr">
        <is>
          <t>Finance Leases, Weighted Average Discount Rate</t>
        </is>
      </c>
      <c r="B6" s="4" t="inlineStr">
        <is>
          <t>8.00%</t>
        </is>
      </c>
      <c r="C6" s="4" t="inlineStr">
        <is>
          <t>8.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Lease Term and Discount Rates for Operating and Financing Leases (Details) (10-K)</t>
        </is>
      </c>
      <c r="B1" s="2" t="inlineStr">
        <is>
          <t>Jun. 30, 2021</t>
        </is>
      </c>
      <c r="C1" s="2" t="inlineStr">
        <is>
          <t>Dec. 31, 2020</t>
        </is>
      </c>
    </row>
    <row r="2">
      <c r="A2" s="3" t="inlineStr">
        <is>
          <t>Leases [Abstract]</t>
        </is>
      </c>
    </row>
    <row r="3">
      <c r="A3" s="4" t="inlineStr">
        <is>
          <t>Operating Leases, Weighted Average Remaining Lease Terms (years)</t>
        </is>
      </c>
      <c r="B3" s="4" t="inlineStr">
        <is>
          <t>9 years 10 months 14 days</t>
        </is>
      </c>
      <c r="C3" s="4" t="inlineStr">
        <is>
          <t>10 years 7 months 17 days</t>
        </is>
      </c>
    </row>
    <row r="4">
      <c r="A4" s="4" t="inlineStr">
        <is>
          <t>Operating Leases, Weighted Average Discount Rate</t>
        </is>
      </c>
      <c r="B4" s="4" t="inlineStr">
        <is>
          <t>7.86%</t>
        </is>
      </c>
      <c r="C4" s="4" t="inlineStr">
        <is>
          <t>7.83%</t>
        </is>
      </c>
    </row>
    <row r="5">
      <c r="A5" s="4" t="inlineStr">
        <is>
          <t>Finance Leases, Weighted Average Remaining Lease Terms (years)</t>
        </is>
      </c>
      <c r="B5" s="4" t="inlineStr">
        <is>
          <t>17 years 5 months 5 days</t>
        </is>
      </c>
      <c r="C5" s="4" t="inlineStr">
        <is>
          <t>18 years 8 months 5 days</t>
        </is>
      </c>
    </row>
    <row r="6">
      <c r="A6" s="4" t="inlineStr">
        <is>
          <t>Finance Leases, Weighted Average Discount Rate</t>
        </is>
      </c>
      <c r="B6" s="4" t="inlineStr">
        <is>
          <t>8.00%</t>
        </is>
      </c>
      <c r="C6" s="4" t="inlineStr">
        <is>
          <t>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ing Lease Liabilities (Details) - USD ($)</t>
        </is>
      </c>
      <c r="B1" s="2" t="inlineStr">
        <is>
          <t>Jun. 30, 2021</t>
        </is>
      </c>
      <c r="C1" s="2" t="inlineStr">
        <is>
          <t>Dec. 31, 2020</t>
        </is>
      </c>
    </row>
    <row r="2">
      <c r="A2" s="3" t="inlineStr">
        <is>
          <t>Leases [Abstract]</t>
        </is>
      </c>
    </row>
    <row r="3">
      <c r="A3" s="4" t="inlineStr">
        <is>
          <t>2021 (remaining six months)</t>
        </is>
      </c>
      <c r="B3" s="5" t="n">
        <v>1439844</v>
      </c>
    </row>
    <row r="4">
      <c r="A4" s="4" t="inlineStr">
        <is>
          <t>2022</t>
        </is>
      </c>
      <c r="B4" s="6" t="n">
        <v>2896808</v>
      </c>
      <c r="C4" s="5" t="n">
        <v>3986799</v>
      </c>
    </row>
    <row r="5">
      <c r="A5" s="4" t="inlineStr">
        <is>
          <t>2023</t>
        </is>
      </c>
      <c r="B5" s="6" t="n">
        <v>3072635</v>
      </c>
      <c r="C5" s="6" t="n">
        <v>4218585</v>
      </c>
    </row>
    <row r="6">
      <c r="A6" s="4" t="inlineStr">
        <is>
          <t>2024</t>
        </is>
      </c>
      <c r="B6" s="6" t="n">
        <v>3065952</v>
      </c>
      <c r="C6" s="6" t="n">
        <v>4110365</v>
      </c>
    </row>
    <row r="7">
      <c r="A7" s="4" t="inlineStr">
        <is>
          <t>2025</t>
        </is>
      </c>
      <c r="B7" s="6" t="n">
        <v>2979704</v>
      </c>
      <c r="C7" s="6" t="n">
        <v>3986342</v>
      </c>
    </row>
    <row r="8">
      <c r="A8" s="4" t="inlineStr">
        <is>
          <t>Thereafter</t>
        </is>
      </c>
      <c r="B8" s="6" t="n">
        <v>53207060</v>
      </c>
    </row>
    <row r="9">
      <c r="A9" s="4" t="inlineStr">
        <is>
          <t>Total lease payments</t>
        </is>
      </c>
      <c r="B9" s="6" t="n">
        <v>66662003</v>
      </c>
      <c r="C9" s="6" t="n">
        <v>79480207</v>
      </c>
    </row>
    <row r="10">
      <c r="A10" s="4" t="inlineStr">
        <is>
          <t>Less: imputed interest</t>
        </is>
      </c>
      <c r="B10" s="6" t="n">
        <v>-28604060</v>
      </c>
      <c r="C10" s="6" t="n">
        <v>-38184654</v>
      </c>
    </row>
    <row r="11">
      <c r="A11" s="4" t="inlineStr">
        <is>
          <t>Total</t>
        </is>
      </c>
      <c r="B11" s="6" t="n">
        <v>38057943</v>
      </c>
      <c r="C11" s="6" t="n">
        <v>41295553</v>
      </c>
    </row>
    <row r="12">
      <c r="A12" s="4" t="inlineStr">
        <is>
          <t>2021 (remaining six months)</t>
        </is>
      </c>
      <c r="B12" s="6" t="n">
        <v>454244</v>
      </c>
    </row>
    <row r="13">
      <c r="A13" s="4" t="inlineStr">
        <is>
          <t>2022</t>
        </is>
      </c>
      <c r="B13" s="6" t="n">
        <v>924385</v>
      </c>
      <c r="C13" s="6" t="n">
        <v>908487</v>
      </c>
    </row>
    <row r="14">
      <c r="A14" s="4" t="inlineStr">
        <is>
          <t>2023</t>
        </is>
      </c>
      <c r="B14" s="6" t="n">
        <v>940562</v>
      </c>
    </row>
    <row r="15">
      <c r="A15" s="4" t="inlineStr">
        <is>
          <t>2024</t>
        </is>
      </c>
      <c r="B15" s="6" t="n">
        <v>957022</v>
      </c>
    </row>
    <row r="16">
      <c r="A16" s="4" t="inlineStr">
        <is>
          <t>2025</t>
        </is>
      </c>
      <c r="B16" s="6" t="n">
        <v>973770</v>
      </c>
    </row>
    <row r="17">
      <c r="A17" s="4" t="inlineStr">
        <is>
          <t>Thereafter</t>
        </is>
      </c>
      <c r="B17" s="6" t="n">
        <v>13912268</v>
      </c>
    </row>
    <row r="18">
      <c r="A18" s="4" t="inlineStr">
        <is>
          <t>Total lease payments</t>
        </is>
      </c>
      <c r="B18" s="6" t="n">
        <v>18162251</v>
      </c>
      <c r="C18" s="6" t="n">
        <v>18616493</v>
      </c>
    </row>
    <row r="19">
      <c r="A19" s="4" t="inlineStr">
        <is>
          <t>Less: imputed interest</t>
        </is>
      </c>
      <c r="B19" s="6" t="n">
        <v>-7268874</v>
      </c>
      <c r="C19" s="6" t="n">
        <v>-7610164</v>
      </c>
    </row>
    <row r="20">
      <c r="A20" s="4" t="inlineStr">
        <is>
          <t>Total</t>
        </is>
      </c>
      <c r="B20" s="5" t="n">
        <v>10893377</v>
      </c>
      <c r="C20" s="5" t="n">
        <v>110063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ing Lease Liabilities (Details) (10-K) - USD ($)</t>
        </is>
      </c>
      <c r="B1" s="2" t="inlineStr">
        <is>
          <t>Jun. 30, 2021</t>
        </is>
      </c>
      <c r="C1" s="2" t="inlineStr">
        <is>
          <t>Dec. 31, 2020</t>
        </is>
      </c>
    </row>
    <row r="2">
      <c r="A2" s="3" t="inlineStr">
        <is>
          <t>Leases [Abstract]</t>
        </is>
      </c>
    </row>
    <row r="3">
      <c r="A3" s="4" t="inlineStr">
        <is>
          <t>2021</t>
        </is>
      </c>
      <c r="B3" s="5" t="n">
        <v>2896808</v>
      </c>
      <c r="C3" s="5" t="n">
        <v>3986799</v>
      </c>
    </row>
    <row r="4">
      <c r="A4" s="4" t="inlineStr">
        <is>
          <t>2022</t>
        </is>
      </c>
      <c r="B4" s="6" t="n">
        <v>3072635</v>
      </c>
      <c r="C4" s="6" t="n">
        <v>4218585</v>
      </c>
    </row>
    <row r="5">
      <c r="A5" s="4" t="inlineStr">
        <is>
          <t>2023</t>
        </is>
      </c>
      <c r="B5" s="6" t="n">
        <v>3065952</v>
      </c>
      <c r="C5" s="6" t="n">
        <v>4110365</v>
      </c>
    </row>
    <row r="6">
      <c r="A6" s="4" t="inlineStr">
        <is>
          <t>2024</t>
        </is>
      </c>
      <c r="B6" s="6" t="n">
        <v>2979704</v>
      </c>
      <c r="C6" s="6" t="n">
        <v>3986342</v>
      </c>
    </row>
    <row r="7">
      <c r="A7" s="4" t="inlineStr">
        <is>
          <t>2025</t>
        </is>
      </c>
      <c r="C7" s="6" t="n">
        <v>3862319</v>
      </c>
    </row>
    <row r="8">
      <c r="A8" s="4" t="inlineStr">
        <is>
          <t>Thereafter</t>
        </is>
      </c>
      <c r="C8" s="6" t="n">
        <v>59315797</v>
      </c>
    </row>
    <row r="9">
      <c r="A9" s="4" t="inlineStr">
        <is>
          <t>Total lease payments</t>
        </is>
      </c>
      <c r="B9" s="6" t="n">
        <v>66662003</v>
      </c>
      <c r="C9" s="6" t="n">
        <v>79480207</v>
      </c>
    </row>
    <row r="10">
      <c r="A10" s="4" t="inlineStr">
        <is>
          <t>Less: imputed interest</t>
        </is>
      </c>
      <c r="B10" s="6" t="n">
        <v>-28604060</v>
      </c>
      <c r="C10" s="6" t="n">
        <v>-38184654</v>
      </c>
    </row>
    <row r="11">
      <c r="A11" s="4" t="inlineStr">
        <is>
          <t>Total</t>
        </is>
      </c>
      <c r="B11" s="6" t="n">
        <v>38057943</v>
      </c>
      <c r="C11" s="6" t="n">
        <v>41295553</v>
      </c>
    </row>
    <row r="12">
      <c r="A12" s="4" t="inlineStr">
        <is>
          <t>2021</t>
        </is>
      </c>
      <c r="B12" s="6" t="n">
        <v>924385</v>
      </c>
      <c r="C12" s="6" t="n">
        <v>908487</v>
      </c>
    </row>
    <row r="13">
      <c r="A13" s="4" t="inlineStr">
        <is>
          <t>2022</t>
        </is>
      </c>
      <c r="C13" s="6" t="n">
        <v>924385</v>
      </c>
    </row>
    <row r="14">
      <c r="A14" s="4" t="inlineStr">
        <is>
          <t>2023</t>
        </is>
      </c>
      <c r="C14" s="6" t="n">
        <v>940562</v>
      </c>
    </row>
    <row r="15">
      <c r="A15" s="4" t="inlineStr">
        <is>
          <t>2024</t>
        </is>
      </c>
      <c r="C15" s="6" t="n">
        <v>957022</v>
      </c>
    </row>
    <row r="16">
      <c r="A16" s="4" t="inlineStr">
        <is>
          <t>2025</t>
        </is>
      </c>
      <c r="C16" s="6" t="n">
        <v>973770</v>
      </c>
    </row>
    <row r="17">
      <c r="A17" s="4" t="inlineStr">
        <is>
          <t>Thereafter</t>
        </is>
      </c>
      <c r="C17" s="6" t="n">
        <v>13912268</v>
      </c>
    </row>
    <row r="18">
      <c r="A18" s="4" t="inlineStr">
        <is>
          <t>Total lease payments</t>
        </is>
      </c>
      <c r="B18" s="6" t="n">
        <v>18162251</v>
      </c>
      <c r="C18" s="6" t="n">
        <v>18616493</v>
      </c>
    </row>
    <row r="19">
      <c r="A19" s="4" t="inlineStr">
        <is>
          <t>Less: imputed interest</t>
        </is>
      </c>
      <c r="B19" s="6" t="n">
        <v>-7268874</v>
      </c>
      <c r="C19" s="6" t="n">
        <v>-7610164</v>
      </c>
    </row>
    <row r="20">
      <c r="A20" s="4" t="inlineStr">
        <is>
          <t>Total</t>
        </is>
      </c>
      <c r="B20" s="5" t="n">
        <v>10893377</v>
      </c>
      <c r="C20" s="5" t="n">
        <v>110063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Details Narrative) - USD ($)</t>
        </is>
      </c>
      <c r="B1" s="2" t="inlineStr">
        <is>
          <t>Jan. 26, 2021</t>
        </is>
      </c>
      <c r="C1" s="2" t="inlineStr">
        <is>
          <t>Jan. 31, 2021</t>
        </is>
      </c>
      <c r="D1" s="2" t="inlineStr">
        <is>
          <t>Aug. 31, 2018</t>
        </is>
      </c>
      <c r="E1" s="2" t="inlineStr">
        <is>
          <t>Aug. 31, 2018</t>
        </is>
      </c>
      <c r="F1" s="2" t="inlineStr">
        <is>
          <t>Jun. 30, 2018</t>
        </is>
      </c>
      <c r="G1" s="2" t="inlineStr">
        <is>
          <t>Jun. 30, 2021</t>
        </is>
      </c>
      <c r="H1" s="2" t="inlineStr">
        <is>
          <t>Jun. 30, 2020</t>
        </is>
      </c>
      <c r="I1" s="2" t="inlineStr">
        <is>
          <t>Jun. 30, 2021</t>
        </is>
      </c>
      <c r="J1" s="2" t="inlineStr">
        <is>
          <t>Jun. 30, 2020</t>
        </is>
      </c>
      <c r="K1" s="2" t="inlineStr">
        <is>
          <t>Dec. 31, 2020</t>
        </is>
      </c>
      <c r="L1" s="2" t="inlineStr">
        <is>
          <t>Dec. 31, 2019</t>
        </is>
      </c>
      <c r="M1" s="2" t="inlineStr">
        <is>
          <t>Dec. 31, 2018</t>
        </is>
      </c>
      <c r="N1" s="2" t="inlineStr">
        <is>
          <t>Apr. 30, 2019</t>
        </is>
      </c>
    </row>
    <row r="2">
      <c r="A2" s="3" t="inlineStr">
        <is>
          <t>Capital Stock [Line Items]</t>
        </is>
      </c>
    </row>
    <row r="3">
      <c r="A3" s="4" t="inlineStr">
        <is>
          <t>Class A common stock, shares authorized</t>
        </is>
      </c>
      <c r="G3" s="6" t="n">
        <v>100000000</v>
      </c>
      <c r="I3" s="6" t="n">
        <v>100000000</v>
      </c>
      <c r="K3" s="6" t="n">
        <v>100000000</v>
      </c>
      <c r="L3" s="6" t="n">
        <v>100000000</v>
      </c>
    </row>
    <row r="4">
      <c r="A4" s="4" t="inlineStr">
        <is>
          <t>Class A common stock, par value</t>
        </is>
      </c>
      <c r="G4" s="7" t="n">
        <v>0.01</v>
      </c>
      <c r="I4" s="7" t="n">
        <v>0.01</v>
      </c>
      <c r="K4" s="7" t="n">
        <v>0.01</v>
      </c>
      <c r="L4" s="7" t="n">
        <v>0.01</v>
      </c>
    </row>
    <row r="5">
      <c r="A5" s="4" t="inlineStr">
        <is>
          <t>Class A common stock, shares outstanding</t>
        </is>
      </c>
      <c r="G5" s="6" t="n">
        <v>7399557</v>
      </c>
      <c r="I5" s="6" t="n">
        <v>7399557</v>
      </c>
      <c r="K5" s="6" t="n">
        <v>7604777</v>
      </c>
      <c r="L5" s="6" t="n">
        <v>7429621</v>
      </c>
    </row>
    <row r="6">
      <c r="A6" s="4" t="inlineStr">
        <is>
          <t>Series A convertible preferred stock, shares authorized</t>
        </is>
      </c>
      <c r="F6" s="6" t="n">
        <v>1000000</v>
      </c>
    </row>
    <row r="7">
      <c r="A7" s="4" t="inlineStr">
        <is>
          <t>Series A convertible preferred stock, par value</t>
        </is>
      </c>
      <c r="F7" s="7" t="n">
        <v>0.01</v>
      </c>
    </row>
    <row r="8">
      <c r="A8" s="4" t="inlineStr">
        <is>
          <t>Preferred stock description</t>
        </is>
      </c>
      <c r="F8" s="4" t="inlineStr">
        <is>
          <t>Each share of Series A convertible preferred stock is entitled to 100 votes per share and is convertible into one share of the Company's common stock at a conversion price of $0.75 per share of common stock</t>
        </is>
      </c>
    </row>
    <row r="9">
      <c r="A9" s="4" t="inlineStr">
        <is>
          <t>Stock based compensation</t>
        </is>
      </c>
      <c r="I9" s="5" t="n">
        <v>16058</v>
      </c>
      <c r="J9" s="5" t="n">
        <v>56779</v>
      </c>
      <c r="K9" s="5" t="n">
        <v>81745</v>
      </c>
      <c r="L9" s="5" t="n">
        <v>312600</v>
      </c>
    </row>
    <row r="10">
      <c r="A10" s="4" t="inlineStr">
        <is>
          <t>Number of shares issued for services, value</t>
        </is>
      </c>
      <c r="D10" s="5" t="n">
        <v>7000</v>
      </c>
      <c r="E10" s="5" t="n">
        <v>12250</v>
      </c>
      <c r="I10" s="6" t="n">
        <v>16058</v>
      </c>
      <c r="J10" s="6" t="n">
        <v>56779</v>
      </c>
      <c r="K10" s="6" t="n">
        <v>81745</v>
      </c>
      <c r="L10" s="6" t="n">
        <v>322602</v>
      </c>
    </row>
    <row r="11">
      <c r="A11" s="4" t="inlineStr">
        <is>
          <t>Number of shares issued for services</t>
        </is>
      </c>
      <c r="D11" s="6" t="n">
        <v>1500</v>
      </c>
      <c r="E11" s="6" t="n">
        <v>3500</v>
      </c>
    </row>
    <row r="12">
      <c r="A12" s="4" t="inlineStr">
        <is>
          <t>Number of shares granted</t>
        </is>
      </c>
      <c r="M12" s="6" t="n">
        <v>1</v>
      </c>
    </row>
    <row r="13">
      <c r="A13" s="4" t="inlineStr">
        <is>
          <t>Subscription amount</t>
        </is>
      </c>
      <c r="G13" s="5" t="n">
        <v>3044330</v>
      </c>
      <c r="I13" s="6" t="n">
        <v>3044330</v>
      </c>
      <c r="K13" s="6" t="n">
        <v>3041210</v>
      </c>
      <c r="L13" s="6" t="n">
        <v>3024822</v>
      </c>
    </row>
    <row r="14">
      <c r="A14" s="4" t="inlineStr">
        <is>
          <t>Common Stock [Member]</t>
        </is>
      </c>
    </row>
    <row r="15">
      <c r="A15" s="3" t="inlineStr">
        <is>
          <t>Capital Stock [Line Items]</t>
        </is>
      </c>
    </row>
    <row r="16">
      <c r="A16" s="4" t="inlineStr">
        <is>
          <t>Stock based compensation</t>
        </is>
      </c>
      <c r="G16" s="6" t="n">
        <v>0</v>
      </c>
      <c r="H16" s="5" t="n">
        <v>22874</v>
      </c>
      <c r="I16" s="6" t="n">
        <v>16058</v>
      </c>
      <c r="J16" s="6" t="n">
        <v>56779</v>
      </c>
      <c r="K16" s="6" t="n">
        <v>81745</v>
      </c>
      <c r="L16" s="6" t="n">
        <v>312600</v>
      </c>
    </row>
    <row r="17">
      <c r="A17" s="4" t="inlineStr">
        <is>
          <t>James and Catherine Keisler [Member]</t>
        </is>
      </c>
    </row>
    <row r="18">
      <c r="A18" s="3" t="inlineStr">
        <is>
          <t>Capital Stock [Line Items]</t>
        </is>
      </c>
    </row>
    <row r="19">
      <c r="A19" s="4" t="inlineStr">
        <is>
          <t>Number of shares granted</t>
        </is>
      </c>
      <c r="B19" s="6" t="n">
        <v>37500</v>
      </c>
    </row>
    <row r="20">
      <c r="A20" s="4" t="inlineStr">
        <is>
          <t>Richard Akam [Member]</t>
        </is>
      </c>
    </row>
    <row r="21">
      <c r="A21" s="3" t="inlineStr">
        <is>
          <t>Capital Stock [Line Items]</t>
        </is>
      </c>
    </row>
    <row r="22">
      <c r="A22" s="4" t="inlineStr">
        <is>
          <t>Number of restricted stock award granted</t>
        </is>
      </c>
      <c r="C22" s="6" t="n">
        <v>242720</v>
      </c>
    </row>
    <row r="23">
      <c r="A23" s="4" t="inlineStr">
        <is>
          <t>Crescendo Communications, LLC [Member]</t>
        </is>
      </c>
    </row>
    <row r="24">
      <c r="A24" s="3" t="inlineStr">
        <is>
          <t>Capital Stock [Line Items]</t>
        </is>
      </c>
    </row>
    <row r="25">
      <c r="A25" s="4" t="inlineStr">
        <is>
          <t>Stock based compensation</t>
        </is>
      </c>
      <c r="G25" s="5" t="n">
        <v>1710</v>
      </c>
      <c r="H25" s="5" t="n">
        <v>5085</v>
      </c>
      <c r="I25" s="5" t="n">
        <v>3120</v>
      </c>
      <c r="J25" s="5" t="n">
        <v>6690</v>
      </c>
      <c r="K25" s="5" t="n">
        <v>9555</v>
      </c>
      <c r="L25" s="5" t="n">
        <v>22722</v>
      </c>
    </row>
    <row r="26">
      <c r="A26" s="4" t="inlineStr">
        <is>
          <t>Number of shares issued for services, value</t>
        </is>
      </c>
      <c r="D26" s="5" t="n">
        <v>7000</v>
      </c>
      <c r="E26" s="5" t="n">
        <v>12250</v>
      </c>
    </row>
    <row r="27">
      <c r="A27" s="4" t="inlineStr">
        <is>
          <t>Number of shares issued for services</t>
        </is>
      </c>
      <c r="D27" s="6" t="n">
        <v>1500</v>
      </c>
      <c r="E27" s="6" t="n">
        <v>3500</v>
      </c>
      <c r="K27" s="6" t="n">
        <v>18000</v>
      </c>
    </row>
    <row r="28">
      <c r="A28" s="4" t="inlineStr">
        <is>
          <t>Series A Convertible Preferred Stock [Member]</t>
        </is>
      </c>
    </row>
    <row r="29">
      <c r="A29" s="3" t="inlineStr">
        <is>
          <t>Capital Stock [Line Items]</t>
        </is>
      </c>
    </row>
    <row r="30">
      <c r="A30" s="4" t="inlineStr">
        <is>
          <t>Series A convertible preferred stock, shares authorized</t>
        </is>
      </c>
      <c r="G30" s="6" t="n">
        <v>1000000</v>
      </c>
      <c r="I30" s="6" t="n">
        <v>1000000</v>
      </c>
      <c r="K30" s="6" t="n">
        <v>1000000</v>
      </c>
      <c r="L30" s="6" t="n">
        <v>1000000</v>
      </c>
    </row>
    <row r="31">
      <c r="A31" s="4" t="inlineStr">
        <is>
          <t>Series A convertible preferred stock, par value</t>
        </is>
      </c>
      <c r="G31" s="7" t="n">
        <v>0.01</v>
      </c>
      <c r="I31" s="7" t="n">
        <v>0.01</v>
      </c>
      <c r="K31" s="7" t="n">
        <v>0.01</v>
      </c>
      <c r="L31" s="7" t="n">
        <v>0.01</v>
      </c>
    </row>
    <row r="32">
      <c r="A32" s="4" t="inlineStr">
        <is>
          <t>Series A convertible preferred stock, shares outstanding</t>
        </is>
      </c>
      <c r="G32" s="6" t="n">
        <v>449581</v>
      </c>
      <c r="I32" s="6" t="n">
        <v>449581</v>
      </c>
      <c r="K32" s="6" t="n">
        <v>449581</v>
      </c>
      <c r="L32" s="6" t="n">
        <v>449581</v>
      </c>
    </row>
    <row r="33">
      <c r="A33" s="4" t="inlineStr">
        <is>
          <t>Series B Convertible Preferred Stock [Member]</t>
        </is>
      </c>
    </row>
    <row r="34">
      <c r="A34" s="3" t="inlineStr">
        <is>
          <t>Capital Stock [Line Items]</t>
        </is>
      </c>
    </row>
    <row r="35">
      <c r="A35" s="4" t="inlineStr">
        <is>
          <t>Series A convertible preferred stock, shares authorized</t>
        </is>
      </c>
      <c r="G35" s="6" t="n">
        <v>2500000</v>
      </c>
      <c r="I35" s="6" t="n">
        <v>2500000</v>
      </c>
      <c r="K35" s="6" t="n">
        <v>2500000</v>
      </c>
      <c r="L35" s="6" t="n">
        <v>2500000</v>
      </c>
    </row>
    <row r="36">
      <c r="A36" s="4" t="inlineStr">
        <is>
          <t>Series A convertible preferred stock, par value</t>
        </is>
      </c>
      <c r="G36" s="7" t="n">
        <v>0.01</v>
      </c>
      <c r="I36" s="7" t="n">
        <v>0.01</v>
      </c>
      <c r="K36" s="7" t="n">
        <v>0.01</v>
      </c>
      <c r="L36" s="7" t="n">
        <v>0.01</v>
      </c>
      <c r="N36" s="7" t="n">
        <v>1.4</v>
      </c>
    </row>
    <row r="37">
      <c r="A37" s="4" t="inlineStr">
        <is>
          <t>Series A convertible preferred stock, shares outstanding</t>
        </is>
      </c>
      <c r="G37" s="6" t="n">
        <v>0</v>
      </c>
      <c r="I37" s="6" t="n">
        <v>0</v>
      </c>
      <c r="K37" s="6" t="n">
        <v>0</v>
      </c>
      <c r="L3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 Income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 Income Per Share</t>
        </is>
      </c>
      <c r="B4" s="4" t="inlineStr">
        <is>
          <t xml:space="preserve">Note 3. Net (Loss) / Income Per Share The Company calculates basic and
diluted net (loss) / income per share in accordance with ASC Topic 260, Earnings per Share
June 30, 2021 June 30, 2020
Revenue $ 32,514,358 $ 25,099,382
Loss from continuing operations $ (2,229,564 ) (1,262,406 )
Net income (loss) $ 1,449,762 (3,992,426 )
Net Income (loss) Attributed to Shareholders $ 1,155,457 (3,754,996 )
Net income (loss) per share – basic $ 0.20 $ (.55 )
Net income (loss) per share – diluted $ 0.15 $ (.55 )
Weighted average number of shares outstanding – basic 7,408,921 7,469,951
Weighted average number of shares outstanding – diluted 7,871,453 7,469,951 </t>
        </is>
      </c>
      <c r="C4" s="4" t="inlineStr">
        <is>
          <t>Note 3. Net Loss Per Share The Company calculates basic and
diluted net loss per share in accordance with ASC Topic 260, Earnings per Share All of the shares of common stock
underlying exercisable or convertible securities that were outstanding at December 31, 2020 and 2019 were excluded from the computation
of diluted net loss per share for the years ended December 31, 2020 and 2019 because they were anti-dilutive. As a result, basic net loss
per share was equal to diluted net loss per share for the years ended December 31, 2020 and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Z1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80" customWidth="1" min="8" max="8"/>
    <col width="14" customWidth="1" min="9" max="9"/>
    <col width="15" customWidth="1" min="10" max="10"/>
    <col width="13" customWidth="1" min="11" max="11"/>
    <col width="14" customWidth="1" min="12" max="12"/>
    <col width="80" customWidth="1" min="13" max="13"/>
    <col width="80" customWidth="1" min="14" max="14"/>
    <col width="14" customWidth="1" min="15" max="15"/>
    <col width="14" customWidth="1" min="16" max="16"/>
    <col width="80"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apital Stock (Details Narrative) (10-K) - USD ($)</t>
        </is>
      </c>
      <c r="B1" s="2" t="inlineStr">
        <is>
          <t>Apr. 30, 2020</t>
        </is>
      </c>
      <c r="C1" s="2" t="inlineStr">
        <is>
          <t>Dec. 31, 2019</t>
        </is>
      </c>
      <c r="D1" s="2" t="inlineStr">
        <is>
          <t>Nov. 30, 2019</t>
        </is>
      </c>
      <c r="E1" s="2" t="inlineStr">
        <is>
          <t>Apr. 30, 2019</t>
        </is>
      </c>
      <c r="F1" s="2" t="inlineStr">
        <is>
          <t>Apr. 30, 2019</t>
        </is>
      </c>
      <c r="G1" s="2" t="inlineStr">
        <is>
          <t>Apr. 30, 2019</t>
        </is>
      </c>
      <c r="H1" s="2" t="inlineStr">
        <is>
          <t>Apr. 17, 2019</t>
        </is>
      </c>
      <c r="I1" s="2" t="inlineStr">
        <is>
          <t>Oct. 31, 2020</t>
        </is>
      </c>
      <c r="J1" s="2" t="inlineStr">
        <is>
          <t>Jun. 30, 2020</t>
        </is>
      </c>
      <c r="K1" s="2" t="inlineStr">
        <is>
          <t>May 31, 2020</t>
        </is>
      </c>
      <c r="L1" s="2" t="inlineStr">
        <is>
          <t>Jan. 31, 2020</t>
        </is>
      </c>
      <c r="M1" s="2" t="inlineStr">
        <is>
          <t>Apr. 30, 2019</t>
        </is>
      </c>
      <c r="N1" s="2" t="inlineStr">
        <is>
          <t>Jan. 31, 2019</t>
        </is>
      </c>
      <c r="O1" s="2" t="inlineStr">
        <is>
          <t>Aug. 31, 2018</t>
        </is>
      </c>
      <c r="P1" s="2" t="inlineStr">
        <is>
          <t>Aug. 31, 2018</t>
        </is>
      </c>
      <c r="Q1" s="2" t="inlineStr">
        <is>
          <t>Jun. 30, 2018</t>
        </is>
      </c>
      <c r="R1" s="2" t="inlineStr">
        <is>
          <t>May 31, 2018</t>
        </is>
      </c>
      <c r="S1" s="2" t="inlineStr">
        <is>
          <t>May 31, 2018</t>
        </is>
      </c>
      <c r="T1" s="2" t="inlineStr">
        <is>
          <t>Jun. 30, 2021</t>
        </is>
      </c>
      <c r="U1" s="2" t="inlineStr">
        <is>
          <t>Jun. 30, 2020</t>
        </is>
      </c>
      <c r="V1" s="2" t="inlineStr">
        <is>
          <t>Apr. 30, 2020</t>
        </is>
      </c>
      <c r="W1" s="2" t="inlineStr">
        <is>
          <t>Jun. 30, 2021</t>
        </is>
      </c>
      <c r="X1" s="2" t="inlineStr">
        <is>
          <t>Jun. 30, 2020</t>
        </is>
      </c>
      <c r="Y1" s="2" t="inlineStr">
        <is>
          <t>Dec. 31, 2020</t>
        </is>
      </c>
      <c r="Z1" s="2" t="inlineStr">
        <is>
          <t>Dec. 31, 2019</t>
        </is>
      </c>
    </row>
    <row r="2">
      <c r="A2" s="3" t="inlineStr">
        <is>
          <t>Capital Stock [Line Items]</t>
        </is>
      </c>
    </row>
    <row r="3">
      <c r="A3" s="4" t="inlineStr">
        <is>
          <t>Class A common stock, shares authorized</t>
        </is>
      </c>
      <c r="C3" s="6" t="n">
        <v>100000000</v>
      </c>
      <c r="T3" s="6" t="n">
        <v>100000000</v>
      </c>
      <c r="W3" s="6" t="n">
        <v>100000000</v>
      </c>
      <c r="Y3" s="6" t="n">
        <v>100000000</v>
      </c>
      <c r="Z3" s="6" t="n">
        <v>100000000</v>
      </c>
    </row>
    <row r="4">
      <c r="A4" s="4" t="inlineStr">
        <is>
          <t>Class A common stock, par value</t>
        </is>
      </c>
      <c r="C4" s="7" t="n">
        <v>0.01</v>
      </c>
      <c r="T4" s="7" t="n">
        <v>0.01</v>
      </c>
      <c r="W4" s="7" t="n">
        <v>0.01</v>
      </c>
      <c r="Y4" s="7" t="n">
        <v>0.01</v>
      </c>
      <c r="Z4" s="7" t="n">
        <v>0.01</v>
      </c>
    </row>
    <row r="5">
      <c r="A5" s="4" t="inlineStr">
        <is>
          <t>Class A common stock, shares outstanding</t>
        </is>
      </c>
      <c r="C5" s="6" t="n">
        <v>7429621</v>
      </c>
      <c r="T5" s="6" t="n">
        <v>7399557</v>
      </c>
      <c r="W5" s="6" t="n">
        <v>7399557</v>
      </c>
      <c r="Y5" s="6" t="n">
        <v>7604777</v>
      </c>
      <c r="Z5" s="6" t="n">
        <v>7429621</v>
      </c>
    </row>
    <row r="6">
      <c r="A6" s="4" t="inlineStr">
        <is>
          <t>Series A convertible preferred stock, shares authorized</t>
        </is>
      </c>
      <c r="Q6" s="6" t="n">
        <v>1000000</v>
      </c>
    </row>
    <row r="7">
      <c r="A7" s="4" t="inlineStr">
        <is>
          <t>Series A convertible preferred stock, par value</t>
        </is>
      </c>
      <c r="Q7" s="7" t="n">
        <v>0.01</v>
      </c>
    </row>
    <row r="8">
      <c r="A8" s="4" t="inlineStr">
        <is>
          <t>Preferred stock description</t>
        </is>
      </c>
      <c r="Q8" s="4" t="inlineStr">
        <is>
          <t>Each share of Series A convertible preferred stock is entitled to 100 votes per share and is convertible into one share of the Company's common stock at a conversion price of $0.75 per share of common stock</t>
        </is>
      </c>
    </row>
    <row r="9">
      <c r="A9" s="4" t="inlineStr">
        <is>
          <t>Stock based compensation</t>
        </is>
      </c>
      <c r="W9" s="5" t="n">
        <v>16058</v>
      </c>
      <c r="X9" s="5" t="n">
        <v>56779</v>
      </c>
      <c r="Y9" s="5" t="n">
        <v>81745</v>
      </c>
      <c r="Z9" s="5" t="n">
        <v>312600</v>
      </c>
    </row>
    <row r="10">
      <c r="A10" s="4" t="inlineStr">
        <is>
          <t>Number of shares issued for services, value</t>
        </is>
      </c>
      <c r="O10" s="5" t="n">
        <v>7000</v>
      </c>
      <c r="P10" s="5" t="n">
        <v>12250</v>
      </c>
      <c r="W10" s="6" t="n">
        <v>16058</v>
      </c>
      <c r="X10" s="6" t="n">
        <v>56779</v>
      </c>
      <c r="Y10" s="6" t="n">
        <v>81745</v>
      </c>
      <c r="Z10" s="6" t="n">
        <v>322602</v>
      </c>
    </row>
    <row r="11">
      <c r="A11" s="4" t="inlineStr">
        <is>
          <t>Number of shares issued for services</t>
        </is>
      </c>
      <c r="O11" s="6" t="n">
        <v>1500</v>
      </c>
      <c r="P11" s="6" t="n">
        <v>3500</v>
      </c>
    </row>
    <row r="12">
      <c r="A12" s="4" t="inlineStr">
        <is>
          <t>Subscription amount</t>
        </is>
      </c>
      <c r="C12" s="5" t="n">
        <v>3024822</v>
      </c>
      <c r="T12" s="5" t="n">
        <v>3044330</v>
      </c>
      <c r="W12" s="6" t="n">
        <v>3044330</v>
      </c>
      <c r="Y12" s="6" t="n">
        <v>3041210</v>
      </c>
      <c r="Z12" s="6" t="n">
        <v>3024822</v>
      </c>
    </row>
    <row r="13">
      <c r="A13" s="4" t="inlineStr">
        <is>
          <t>Debt conversion description</t>
        </is>
      </c>
      <c r="H13" s="4" t="inlineStr">
        <is>
          <t>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t>
        </is>
      </c>
    </row>
    <row r="14">
      <c r="A14" s="4" t="inlineStr">
        <is>
          <t>Common Stock [Member]</t>
        </is>
      </c>
    </row>
    <row r="15">
      <c r="A15" s="3" t="inlineStr">
        <is>
          <t>Capital Stock [Line Items]</t>
        </is>
      </c>
    </row>
    <row r="16">
      <c r="A16" s="4" t="inlineStr">
        <is>
          <t>Stock based compensation</t>
        </is>
      </c>
      <c r="T16" s="6" t="n">
        <v>0</v>
      </c>
      <c r="U16" s="5" t="n">
        <v>22874</v>
      </c>
      <c r="W16" s="6" t="n">
        <v>16058</v>
      </c>
      <c r="X16" s="6" t="n">
        <v>56779</v>
      </c>
      <c r="Y16" s="6" t="n">
        <v>81745</v>
      </c>
      <c r="Z16" s="6" t="n">
        <v>312600</v>
      </c>
    </row>
    <row r="17">
      <c r="A17" s="4" t="inlineStr">
        <is>
          <t>Membership Interest Purchase Agreement [Member]</t>
        </is>
      </c>
    </row>
    <row r="18">
      <c r="A18" s="3" t="inlineStr">
        <is>
          <t>Capital Stock [Line Items]</t>
        </is>
      </c>
    </row>
    <row r="19">
      <c r="A19" s="4" t="inlineStr">
        <is>
          <t>Subscription amount</t>
        </is>
      </c>
      <c r="E19" s="5" t="n">
        <v>500000</v>
      </c>
      <c r="F19" s="5" t="n">
        <v>500000</v>
      </c>
      <c r="G19" s="5" t="n">
        <v>500000</v>
      </c>
      <c r="M19" s="5" t="n">
        <v>500000</v>
      </c>
    </row>
    <row r="20">
      <c r="A20" s="4" t="inlineStr">
        <is>
          <t>Crescendo Communications, LLC [Member]</t>
        </is>
      </c>
    </row>
    <row r="21">
      <c r="A21" s="3" t="inlineStr">
        <is>
          <t>Capital Stock [Line Items]</t>
        </is>
      </c>
    </row>
    <row r="22">
      <c r="A22" s="4" t="inlineStr">
        <is>
          <t>Stock based compensation</t>
        </is>
      </c>
      <c r="T22" s="5" t="n">
        <v>1710</v>
      </c>
      <c r="U22" s="5" t="n">
        <v>5085</v>
      </c>
      <c r="W22" s="5" t="n">
        <v>3120</v>
      </c>
      <c r="X22" s="5" t="n">
        <v>6690</v>
      </c>
      <c r="Y22" s="5" t="n">
        <v>9555</v>
      </c>
      <c r="Z22" s="6" t="n">
        <v>22722</v>
      </c>
    </row>
    <row r="23">
      <c r="A23" s="4" t="inlineStr">
        <is>
          <t>Number of shares issued for services, value</t>
        </is>
      </c>
      <c r="O23" s="5" t="n">
        <v>7000</v>
      </c>
      <c r="P23" s="5" t="n">
        <v>12250</v>
      </c>
    </row>
    <row r="24">
      <c r="A24" s="4" t="inlineStr">
        <is>
          <t>Number of shares issued for services</t>
        </is>
      </c>
      <c r="O24" s="6" t="n">
        <v>1500</v>
      </c>
      <c r="P24" s="6" t="n">
        <v>3500</v>
      </c>
      <c r="Y24" s="6" t="n">
        <v>18000</v>
      </c>
    </row>
    <row r="25">
      <c r="A25" s="4" t="inlineStr">
        <is>
          <t>Maxim and Joseph Gunnar &amp; Co., LLC [Member]</t>
        </is>
      </c>
    </row>
    <row r="26">
      <c r="A26" s="3" t="inlineStr">
        <is>
          <t>Capital Stock [Line Items]</t>
        </is>
      </c>
    </row>
    <row r="27">
      <c r="A27" s="4" t="inlineStr">
        <is>
          <t>Warrant exercisable term</t>
        </is>
      </c>
      <c r="F27" s="4" t="inlineStr">
        <is>
          <t>5 years</t>
        </is>
      </c>
    </row>
    <row r="28">
      <c r="A28" s="4" t="inlineStr">
        <is>
          <t>Warrant exercise price per share</t>
        </is>
      </c>
      <c r="E28" s="7" t="n">
        <v>1.7</v>
      </c>
      <c r="F28" s="7" t="n">
        <v>1.7</v>
      </c>
      <c r="G28" s="7" t="n">
        <v>1.7</v>
      </c>
      <c r="M28" s="7" t="n">
        <v>1.7</v>
      </c>
    </row>
    <row r="29">
      <c r="A29" s="4" t="inlineStr">
        <is>
          <t>Debt instrument, terminate date</t>
        </is>
      </c>
      <c r="F29" s="4" t="inlineStr">
        <is>
          <t>Apr. 30,
		2019</t>
        </is>
      </c>
    </row>
    <row r="30">
      <c r="A30" s="4" t="inlineStr">
        <is>
          <t>Debt instrument, extended date</t>
        </is>
      </c>
      <c r="F30" s="4" t="inlineStr">
        <is>
          <t>May 31,
		2019</t>
        </is>
      </c>
    </row>
    <row r="31">
      <c r="A31" s="4" t="inlineStr">
        <is>
          <t>Percentage of placement fee</t>
        </is>
      </c>
      <c r="F31" s="4" t="inlineStr">
        <is>
          <t>7.00%</t>
        </is>
      </c>
    </row>
    <row r="32">
      <c r="A32" s="4" t="inlineStr">
        <is>
          <t>Number of shares of common stock purchase percentage</t>
        </is>
      </c>
      <c r="F32" s="4" t="inlineStr">
        <is>
          <t>7.00%</t>
        </is>
      </c>
    </row>
    <row r="33">
      <c r="A33" s="4" t="inlineStr">
        <is>
          <t>Maxim and Joseph Gunnar &amp; Co., LLC [Member] | Maximum [Member]</t>
        </is>
      </c>
    </row>
    <row r="34">
      <c r="A34" s="3" t="inlineStr">
        <is>
          <t>Capital Stock [Line Items]</t>
        </is>
      </c>
    </row>
    <row r="35">
      <c r="A35" s="4" t="inlineStr">
        <is>
          <t>Additional offering increased in value</t>
        </is>
      </c>
      <c r="G35" s="5" t="n">
        <v>1000000</v>
      </c>
    </row>
    <row r="36">
      <c r="A36" s="4" t="inlineStr">
        <is>
          <t>Blue Victory [Member]</t>
        </is>
      </c>
    </row>
    <row r="37">
      <c r="A37" s="3" t="inlineStr">
        <is>
          <t>Capital Stock [Line Items]</t>
        </is>
      </c>
    </row>
    <row r="38">
      <c r="A38" s="4" t="inlineStr">
        <is>
          <t>Number of shares issued, values</t>
        </is>
      </c>
      <c r="C38" s="6" t="n">
        <v>15000</v>
      </c>
    </row>
    <row r="39">
      <c r="A39" s="4" t="inlineStr">
        <is>
          <t>Lets Eat Incorporated [Member]</t>
        </is>
      </c>
    </row>
    <row r="40">
      <c r="A40" s="3" t="inlineStr">
        <is>
          <t>Capital Stock [Line Items]</t>
        </is>
      </c>
    </row>
    <row r="41">
      <c r="A41" s="4" t="inlineStr">
        <is>
          <t>Stock issued during period, shares</t>
        </is>
      </c>
      <c r="I41" s="6" t="n">
        <v>15156</v>
      </c>
    </row>
    <row r="42">
      <c r="A42" s="4" t="inlineStr">
        <is>
          <t>Stock based compensation</t>
        </is>
      </c>
      <c r="Y42" s="5" t="n">
        <v>6062</v>
      </c>
    </row>
    <row r="43">
      <c r="A43" s="4" t="inlineStr">
        <is>
          <t>Employee [Member]</t>
        </is>
      </c>
    </row>
    <row r="44">
      <c r="A44" s="3" t="inlineStr">
        <is>
          <t>Capital Stock [Line Items]</t>
        </is>
      </c>
    </row>
    <row r="45">
      <c r="A45" s="4" t="inlineStr">
        <is>
          <t>Stock based compensation</t>
        </is>
      </c>
      <c r="R45" s="5" t="n">
        <v>6254</v>
      </c>
      <c r="Y45" s="6" t="n">
        <v>0</v>
      </c>
      <c r="Z45" s="6" t="n">
        <v>69855</v>
      </c>
    </row>
    <row r="46">
      <c r="A46" s="4" t="inlineStr">
        <is>
          <t>Number of restricted stock award granted</t>
        </is>
      </c>
      <c r="B46" s="6" t="n">
        <v>225000</v>
      </c>
    </row>
    <row r="47">
      <c r="A47" s="4" t="inlineStr">
        <is>
          <t>Employee [Member] | May 15, 2021 [Member]</t>
        </is>
      </c>
    </row>
    <row r="48">
      <c r="A48" s="3" t="inlineStr">
        <is>
          <t>Capital Stock [Line Items]</t>
        </is>
      </c>
    </row>
    <row r="49">
      <c r="A49" s="4" t="inlineStr">
        <is>
          <t>Number of shares issued, values</t>
        </is>
      </c>
      <c r="S49" s="5" t="n">
        <v>33000</v>
      </c>
    </row>
    <row r="50">
      <c r="A50" s="4" t="inlineStr">
        <is>
          <t>Stock issued during period, shares</t>
        </is>
      </c>
      <c r="S50" s="6" t="n">
        <v>20000</v>
      </c>
    </row>
    <row r="51">
      <c r="A51" s="4" t="inlineStr">
        <is>
          <t>Seenu G. Kasturi [Member] | Employment Agreement [Member]</t>
        </is>
      </c>
    </row>
    <row r="52">
      <c r="A52" s="3" t="inlineStr">
        <is>
          <t>Capital Stock [Line Items]</t>
        </is>
      </c>
    </row>
    <row r="53">
      <c r="A53" s="4" t="inlineStr">
        <is>
          <t>Stock based compensation</t>
        </is>
      </c>
      <c r="Y53" s="6" t="n">
        <v>0</v>
      </c>
      <c r="Z53" s="6" t="n">
        <v>195476</v>
      </c>
    </row>
    <row r="54">
      <c r="A54" s="4" t="inlineStr">
        <is>
          <t>Joseph Dominiak [Member]</t>
        </is>
      </c>
    </row>
    <row r="55">
      <c r="A55" s="3" t="inlineStr">
        <is>
          <t>Capital Stock [Line Items]</t>
        </is>
      </c>
    </row>
    <row r="56">
      <c r="A56" s="4" t="inlineStr">
        <is>
          <t>Stock based compensation</t>
        </is>
      </c>
      <c r="Y56" s="6" t="n">
        <v>0</v>
      </c>
      <c r="Z56" s="5" t="n">
        <v>4739</v>
      </c>
    </row>
    <row r="57">
      <c r="A57" s="4" t="inlineStr">
        <is>
          <t>Number of restricted stock award granted</t>
        </is>
      </c>
      <c r="D57" s="6" t="n">
        <v>100000</v>
      </c>
    </row>
    <row r="58">
      <c r="A58" s="4" t="inlineStr">
        <is>
          <t>Joseph Dominiak [Member] | Annual Installments, One [Member]</t>
        </is>
      </c>
    </row>
    <row r="59">
      <c r="A59" s="3" t="inlineStr">
        <is>
          <t>Capital Stock [Line Items]</t>
        </is>
      </c>
    </row>
    <row r="60">
      <c r="A60" s="4" t="inlineStr">
        <is>
          <t>Number of restricted stock award granted</t>
        </is>
      </c>
      <c r="D60" s="6" t="n">
        <v>33333</v>
      </c>
    </row>
    <row r="61">
      <c r="A61" s="4" t="inlineStr">
        <is>
          <t>Joseph Dominiak [Member] | Annual Installments, Two [Member]</t>
        </is>
      </c>
    </row>
    <row r="62">
      <c r="A62" s="3" t="inlineStr">
        <is>
          <t>Capital Stock [Line Items]</t>
        </is>
      </c>
    </row>
    <row r="63">
      <c r="A63" s="4" t="inlineStr">
        <is>
          <t>Number of restricted stock award granted</t>
        </is>
      </c>
      <c r="D63" s="6" t="n">
        <v>33333</v>
      </c>
    </row>
    <row r="64">
      <c r="A64" s="4" t="inlineStr">
        <is>
          <t>Joseph Dominiak [Member] | Annual Installments, Three [Member]</t>
        </is>
      </c>
    </row>
    <row r="65">
      <c r="A65" s="3" t="inlineStr">
        <is>
          <t>Capital Stock [Line Items]</t>
        </is>
      </c>
    </row>
    <row r="66">
      <c r="A66" s="4" t="inlineStr">
        <is>
          <t>Number of restricted stock award granted</t>
        </is>
      </c>
      <c r="D66" s="6" t="n">
        <v>33334</v>
      </c>
    </row>
    <row r="67">
      <c r="A67" s="4" t="inlineStr">
        <is>
          <t>Franchisees [Member]</t>
        </is>
      </c>
    </row>
    <row r="68">
      <c r="A68" s="3" t="inlineStr">
        <is>
          <t>Capital Stock [Line Items]</t>
        </is>
      </c>
    </row>
    <row r="69">
      <c r="A69" s="4" t="inlineStr">
        <is>
          <t>Debt instrument, terminate date</t>
        </is>
      </c>
      <c r="J69" s="4" t="inlineStr">
        <is>
          <t>Jul. 1,
		2019</t>
        </is>
      </c>
    </row>
    <row r="70">
      <c r="A70" s="4" t="inlineStr">
        <is>
          <t>Franchisees [Member] | Blue Victory [Member]</t>
        </is>
      </c>
    </row>
    <row r="71">
      <c r="A71" s="3" t="inlineStr">
        <is>
          <t>Capital Stock [Line Items]</t>
        </is>
      </c>
    </row>
    <row r="72">
      <c r="A72" s="4" t="inlineStr">
        <is>
          <t>Number of shares issued, values</t>
        </is>
      </c>
      <c r="C72" s="5" t="n">
        <v>8850</v>
      </c>
    </row>
    <row r="73">
      <c r="A73" s="4" t="inlineStr">
        <is>
          <t>Rym Merrill [Member]</t>
        </is>
      </c>
    </row>
    <row r="74">
      <c r="A74" s="3" t="inlineStr">
        <is>
          <t>Capital Stock [Line Items]</t>
        </is>
      </c>
    </row>
    <row r="75">
      <c r="A75" s="4" t="inlineStr">
        <is>
          <t>Stock based compensation</t>
        </is>
      </c>
      <c r="Y75" s="6" t="n">
        <v>17827</v>
      </c>
    </row>
    <row r="76">
      <c r="A76" s="4" t="inlineStr">
        <is>
          <t>Number of restricted stock award granted</t>
        </is>
      </c>
      <c r="L76" s="6" t="n">
        <v>20000</v>
      </c>
    </row>
    <row r="77">
      <c r="A77" s="4" t="inlineStr">
        <is>
          <t>Yannick Bastien [Member]</t>
        </is>
      </c>
    </row>
    <row r="78">
      <c r="A78" s="3" t="inlineStr">
        <is>
          <t>Capital Stock [Line Items]</t>
        </is>
      </c>
    </row>
    <row r="79">
      <c r="A79" s="4" t="inlineStr">
        <is>
          <t>Stock based compensation</t>
        </is>
      </c>
      <c r="Y79" s="6" t="n">
        <v>300</v>
      </c>
    </row>
    <row r="80">
      <c r="A80" s="4" t="inlineStr">
        <is>
          <t>Number of restricted stock award granted</t>
        </is>
      </c>
      <c r="V80" s="6" t="n">
        <v>150000</v>
      </c>
    </row>
    <row r="81">
      <c r="A81" s="4" t="inlineStr">
        <is>
          <t>Ketan Padya [Member]</t>
        </is>
      </c>
    </row>
    <row r="82">
      <c r="A82" s="3" t="inlineStr">
        <is>
          <t>Capital Stock [Line Items]</t>
        </is>
      </c>
    </row>
    <row r="83">
      <c r="A83" s="4" t="inlineStr">
        <is>
          <t>Stock based compensation</t>
        </is>
      </c>
      <c r="Y83" s="6" t="n">
        <v>32000</v>
      </c>
    </row>
    <row r="84">
      <c r="A84" s="4" t="inlineStr">
        <is>
          <t>Number of restricted stock award granted</t>
        </is>
      </c>
      <c r="K84" s="6" t="n">
        <v>100000</v>
      </c>
    </row>
    <row r="85">
      <c r="A85" s="4" t="inlineStr">
        <is>
          <t>John Reynauld [Member]</t>
        </is>
      </c>
    </row>
    <row r="86">
      <c r="A86" s="3" t="inlineStr">
        <is>
          <t>Capital Stock [Line Items]</t>
        </is>
      </c>
    </row>
    <row r="87">
      <c r="A87" s="4" t="inlineStr">
        <is>
          <t>Stock based compensation</t>
        </is>
      </c>
      <c r="Y87" s="5" t="n">
        <v>16000</v>
      </c>
    </row>
    <row r="88">
      <c r="A88" s="4" t="inlineStr">
        <is>
          <t>Number of shares issued for services</t>
        </is>
      </c>
      <c r="I88" s="6" t="n">
        <v>40000</v>
      </c>
    </row>
    <row r="89">
      <c r="A89" s="4" t="inlineStr">
        <is>
          <t>Series A Convertible Preferred Stock [Member]</t>
        </is>
      </c>
    </row>
    <row r="90">
      <c r="A90" s="3" t="inlineStr">
        <is>
          <t>Capital Stock [Line Items]</t>
        </is>
      </c>
    </row>
    <row r="91">
      <c r="A91" s="4" t="inlineStr">
        <is>
          <t>Series A convertible preferred stock, shares authorized</t>
        </is>
      </c>
      <c r="C91" s="6" t="n">
        <v>1000000</v>
      </c>
      <c r="T91" s="6" t="n">
        <v>1000000</v>
      </c>
      <c r="W91" s="6" t="n">
        <v>1000000</v>
      </c>
      <c r="Y91" s="6" t="n">
        <v>1000000</v>
      </c>
      <c r="Z91" s="6" t="n">
        <v>1000000</v>
      </c>
    </row>
    <row r="92">
      <c r="A92" s="4" t="inlineStr">
        <is>
          <t>Series A convertible preferred stock, par value</t>
        </is>
      </c>
      <c r="C92" s="7" t="n">
        <v>0.01</v>
      </c>
      <c r="T92" s="7" t="n">
        <v>0.01</v>
      </c>
      <c r="W92" s="7" t="n">
        <v>0.01</v>
      </c>
      <c r="Y92" s="7" t="n">
        <v>0.01</v>
      </c>
      <c r="Z92" s="7" t="n">
        <v>0.01</v>
      </c>
    </row>
    <row r="93">
      <c r="A93" s="4" t="inlineStr">
        <is>
          <t>Series A convertible preferred stock, shares outstanding</t>
        </is>
      </c>
      <c r="C93" s="6" t="n">
        <v>449581</v>
      </c>
      <c r="T93" s="6" t="n">
        <v>449581</v>
      </c>
      <c r="W93" s="6" t="n">
        <v>449581</v>
      </c>
      <c r="Y93" s="6" t="n">
        <v>449581</v>
      </c>
      <c r="Z93" s="6" t="n">
        <v>449581</v>
      </c>
    </row>
    <row r="94">
      <c r="A94" s="4" t="inlineStr">
        <is>
          <t>Series A Convertible Preferred Stock [Member] | Seenu G. Kasturi [Member]</t>
        </is>
      </c>
    </row>
    <row r="95">
      <c r="A95" s="3" t="inlineStr">
        <is>
          <t>Capital Stock [Line Items]</t>
        </is>
      </c>
    </row>
    <row r="96">
      <c r="A96" s="4" t="inlineStr">
        <is>
          <t>Stock issued during period, shares</t>
        </is>
      </c>
      <c r="Y96" s="6" t="n">
        <v>449581</v>
      </c>
    </row>
    <row r="97">
      <c r="A97" s="4" t="inlineStr">
        <is>
          <t>Series B Convertible Preferred Stock [Member]</t>
        </is>
      </c>
    </row>
    <row r="98">
      <c r="A98" s="3" t="inlineStr">
        <is>
          <t>Capital Stock [Line Items]</t>
        </is>
      </c>
    </row>
    <row r="99">
      <c r="A99" s="4" t="inlineStr">
        <is>
          <t>Series A convertible preferred stock, shares authorized</t>
        </is>
      </c>
      <c r="C99" s="6" t="n">
        <v>2500000</v>
      </c>
      <c r="T99" s="6" t="n">
        <v>2500000</v>
      </c>
      <c r="W99" s="6" t="n">
        <v>2500000</v>
      </c>
      <c r="Y99" s="6" t="n">
        <v>2500000</v>
      </c>
      <c r="Z99" s="6" t="n">
        <v>2500000</v>
      </c>
    </row>
    <row r="100">
      <c r="A100" s="4" t="inlineStr">
        <is>
          <t>Series A convertible preferred stock, par value</t>
        </is>
      </c>
      <c r="C100" s="7" t="n">
        <v>0.01</v>
      </c>
      <c r="E100" s="8" t="n">
        <v>1.4</v>
      </c>
      <c r="F100" s="7" t="n">
        <v>1.4</v>
      </c>
      <c r="G100" s="7" t="n">
        <v>1.4</v>
      </c>
      <c r="M100" s="7" t="n">
        <v>1.4</v>
      </c>
      <c r="T100" s="7" t="n">
        <v>0.01</v>
      </c>
      <c r="W100" s="7" t="n">
        <v>0.01</v>
      </c>
      <c r="Y100" s="7" t="n">
        <v>0.01</v>
      </c>
      <c r="Z100" s="7" t="n">
        <v>0.01</v>
      </c>
    </row>
    <row r="101">
      <c r="A101" s="4" t="inlineStr">
        <is>
          <t>Series A convertible preferred stock, shares outstanding</t>
        </is>
      </c>
      <c r="C101" s="6" t="n">
        <v>0</v>
      </c>
      <c r="T101" s="6" t="n">
        <v>0</v>
      </c>
      <c r="W101" s="6" t="n">
        <v>0</v>
      </c>
      <c r="Y101" s="6" t="n">
        <v>0</v>
      </c>
      <c r="Z101" s="6" t="n">
        <v>0</v>
      </c>
    </row>
    <row r="102">
      <c r="A102" s="4" t="inlineStr">
        <is>
          <t>Warrant exercisable term</t>
        </is>
      </c>
      <c r="M102" s="4" t="inlineStr">
        <is>
          <t>5 years</t>
        </is>
      </c>
    </row>
    <row r="103">
      <c r="A103" s="4" t="inlineStr">
        <is>
          <t>Warrant exercise price per share</t>
        </is>
      </c>
      <c r="E103" s="7" t="n">
        <v>1.4</v>
      </c>
      <c r="F103" s="7" t="n">
        <v>1.4</v>
      </c>
      <c r="G103" s="7" t="n">
        <v>1.4</v>
      </c>
      <c r="M103" s="7" t="n">
        <v>1.4</v>
      </c>
    </row>
    <row r="104">
      <c r="A104" s="4" t="inlineStr">
        <is>
          <t>Description on private placement</t>
        </is>
      </c>
      <c r="M104" s="4" t="inlineStr">
        <is>
          <t>As revised, the Offering covers the sale of up to 1,785,715 units, each unit comprised of one share of Series B convertible preferred stock (the "Shares") and one warrant to purchase one share of common stock at a purchase price of $1.40 per unit, for an aggregate offering price of $2,500,000.</t>
        </is>
      </c>
    </row>
    <row r="105">
      <c r="A105" s="4" t="inlineStr">
        <is>
          <t>Additional offering increased in value</t>
        </is>
      </c>
      <c r="M105" s="5" t="n">
        <v>2500000</v>
      </c>
    </row>
    <row r="106">
      <c r="A106" s="4" t="inlineStr">
        <is>
          <t>Warrant description</t>
        </is>
      </c>
      <c r="M106" s="4" t="inlineStr">
        <is>
          <t>(i) $1.70 per share, and the greater of: (ii) one hundred twenty percent (120%) of the conversion price of the Shares and $0.28 per share, subject to adjustment. The units we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t>
        </is>
      </c>
    </row>
    <row r="107">
      <c r="A107" s="4" t="inlineStr">
        <is>
          <t>Designating shares authorized</t>
        </is>
      </c>
      <c r="E107" s="6" t="n">
        <v>2500000</v>
      </c>
      <c r="F107" s="6" t="n">
        <v>2500000</v>
      </c>
      <c r="G107" s="6" t="n">
        <v>2500000</v>
      </c>
      <c r="M107" s="6" t="n">
        <v>2500000</v>
      </c>
    </row>
    <row r="108">
      <c r="A108" s="4" t="inlineStr">
        <is>
          <t>Unissued shares of preferred stock</t>
        </is>
      </c>
      <c r="E108" s="7" t="n">
        <v>0.01</v>
      </c>
      <c r="F108" s="7" t="n">
        <v>0.01</v>
      </c>
      <c r="G108" s="7" t="n">
        <v>0.01</v>
      </c>
      <c r="M108" s="7" t="n">
        <v>0.01</v>
      </c>
    </row>
    <row r="109">
      <c r="A109" s="4" t="inlineStr">
        <is>
          <t>Debt conversion description</t>
        </is>
      </c>
      <c r="M109" s="4" t="inlineStr">
        <is>
          <t>The greater of (i) $1.40 plus any declared and unpaid dividends thereon, and (ii) the amount per share such holder would receive if such holder converted such shares of Series B convertible preferred stock into shares of common stock at a conversion price of $1.40, subject to adjustment.</t>
        </is>
      </c>
    </row>
    <row r="110">
      <c r="A110" s="4" t="inlineStr">
        <is>
          <t>Series B Convertible Preferred Stock [Member] | Maximum [Member]</t>
        </is>
      </c>
    </row>
    <row r="111">
      <c r="A111" s="3" t="inlineStr">
        <is>
          <t>Capital Stock [Line Items]</t>
        </is>
      </c>
    </row>
    <row r="112">
      <c r="A112" s="4" t="inlineStr">
        <is>
          <t>Number of units sold</t>
        </is>
      </c>
      <c r="E112" s="6" t="n">
        <v>1785715</v>
      </c>
    </row>
    <row r="113">
      <c r="A113" s="4" t="inlineStr">
        <is>
          <t>Private Offering [Member]</t>
        </is>
      </c>
    </row>
    <row r="114">
      <c r="A114" s="3" t="inlineStr">
        <is>
          <t>Capital Stock [Line Items]</t>
        </is>
      </c>
    </row>
    <row r="115">
      <c r="A115" s="4" t="inlineStr">
        <is>
          <t>Warrant purchase price</t>
        </is>
      </c>
      <c r="N115" s="7" t="n">
        <v>1.4</v>
      </c>
    </row>
    <row r="116">
      <c r="A116" s="4" t="inlineStr">
        <is>
          <t>Warrant exercisable term</t>
        </is>
      </c>
      <c r="N116" s="4" t="inlineStr">
        <is>
          <t>5 years</t>
        </is>
      </c>
    </row>
    <row r="117">
      <c r="A117" s="4" t="inlineStr">
        <is>
          <t>Warrant exercise price per share</t>
        </is>
      </c>
      <c r="N117" s="7" t="n">
        <v>1.55</v>
      </c>
    </row>
    <row r="118">
      <c r="A118" s="4" t="inlineStr">
        <is>
          <t>Description on private placement</t>
        </is>
      </c>
      <c r="N118" s="4" t="inlineStr">
        <is>
          <t>The Company agreed to Maxim a placement fee equal to 7% of the aggregate gross proceeds raised in the Offering and warrants exercisable for a term of five years to purchase 4% of the number of shares of common stock included in the units sold in the Offering at an exercise price of $1.55 per share.</t>
        </is>
      </c>
    </row>
    <row r="119">
      <c r="A119" s="4" t="inlineStr">
        <is>
          <t>Debt instrument, terminate date</t>
        </is>
      </c>
      <c r="N119" s="4" t="inlineStr">
        <is>
          <t>Mar. 31,
		2019</t>
        </is>
      </c>
    </row>
    <row r="120">
      <c r="A120" s="4" t="inlineStr">
        <is>
          <t>Debt instrument, extended date</t>
        </is>
      </c>
      <c r="N120" s="4" t="inlineStr">
        <is>
          <t>May 31,
		2019</t>
        </is>
      </c>
    </row>
    <row r="121">
      <c r="A121" s="4" t="inlineStr">
        <is>
          <t>Subscription amount</t>
        </is>
      </c>
      <c r="N121" s="5" t="n">
        <v>500000</v>
      </c>
    </row>
    <row r="122">
      <c r="A122" s="4" t="inlineStr">
        <is>
          <t>Private Offering [Member] | Maximum [Member]</t>
        </is>
      </c>
    </row>
    <row r="123">
      <c r="A123" s="3" t="inlineStr">
        <is>
          <t>Capital Stock [Line Items]</t>
        </is>
      </c>
    </row>
    <row r="124">
      <c r="A124" s="4" t="inlineStr">
        <is>
          <t>Number of private offering shares</t>
        </is>
      </c>
      <c r="N124" s="6" t="n">
        <v>5000000</v>
      </c>
    </row>
    <row r="125">
      <c r="A125" s="4" t="inlineStr">
        <is>
          <t>Additional offering increased in value</t>
        </is>
      </c>
      <c r="N125" s="5" t="n">
        <v>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apital Stock - Schedule of Changes in Stockholders' Equity (Details) - USD ($)</t>
        </is>
      </c>
      <c r="B1" s="2" t="inlineStr">
        <is>
          <t>1 Months Ended</t>
        </is>
      </c>
      <c r="D1" s="2" t="inlineStr">
        <is>
          <t>3 Months Ended</t>
        </is>
      </c>
      <c r="F1" s="2" t="inlineStr">
        <is>
          <t>6 Months Ended</t>
        </is>
      </c>
      <c r="H1" s="2" t="inlineStr">
        <is>
          <t>12 Months Ended</t>
        </is>
      </c>
    </row>
    <row r="2">
      <c r="B2" s="2" t="inlineStr">
        <is>
          <t>Aug. 31, 2018</t>
        </is>
      </c>
      <c r="C2" s="2" t="inlineStr">
        <is>
          <t>Aug. 31, 2018</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Beginning balance</t>
        </is>
      </c>
      <c r="F3" s="5" t="n">
        <v>-8631603</v>
      </c>
      <c r="G3" s="5" t="n">
        <v>1834689</v>
      </c>
      <c r="H3" s="5" t="n">
        <v>1834689</v>
      </c>
      <c r="I3" s="5" t="n">
        <v>-670465</v>
      </c>
    </row>
    <row r="4">
      <c r="A4" s="4" t="inlineStr">
        <is>
          <t>Common stock issued for services</t>
        </is>
      </c>
      <c r="B4" s="5" t="n">
        <v>7000</v>
      </c>
      <c r="C4" s="5" t="n">
        <v>12250</v>
      </c>
      <c r="F4" s="6" t="n">
        <v>16058</v>
      </c>
      <c r="G4" s="6" t="n">
        <v>56779</v>
      </c>
      <c r="H4" s="6" t="n">
        <v>81745</v>
      </c>
      <c r="I4" s="6" t="n">
        <v>322602</v>
      </c>
    </row>
    <row r="5">
      <c r="A5" s="4" t="inlineStr">
        <is>
          <t>Common stock issued for services, shares</t>
        </is>
      </c>
      <c r="B5" s="6" t="n">
        <v>1500</v>
      </c>
      <c r="C5" s="6" t="n">
        <v>3500</v>
      </c>
    </row>
    <row r="6">
      <c r="A6" s="4" t="inlineStr">
        <is>
          <t>Share redeemed</t>
        </is>
      </c>
      <c r="F6" s="6" t="n">
        <v>-70389</v>
      </c>
    </row>
    <row r="7">
      <c r="A7" s="4" t="inlineStr">
        <is>
          <t>Cancellation of stock option issued for services</t>
        </is>
      </c>
      <c r="F7" s="4" t="inlineStr">
        <is>
          <t xml:space="preserve"> </t>
        </is>
      </c>
      <c r="G7" s="4" t="inlineStr">
        <is>
          <t xml:space="preserve"> </t>
        </is>
      </c>
      <c r="I7" s="6" t="n">
        <v>-10002</v>
      </c>
    </row>
    <row r="8">
      <c r="A8" s="4" t="inlineStr">
        <is>
          <t>Net Income (loss)</t>
        </is>
      </c>
      <c r="D8" s="5" t="n">
        <v>2912333</v>
      </c>
      <c r="E8" s="5" t="n">
        <v>-1212917</v>
      </c>
      <c r="F8" s="6" t="n">
        <v>1449762</v>
      </c>
      <c r="G8" s="6" t="n">
        <v>-3992426</v>
      </c>
      <c r="H8" s="6" t="n">
        <v>-10548037</v>
      </c>
      <c r="I8" s="6" t="n">
        <v>-2644446</v>
      </c>
    </row>
    <row r="9">
      <c r="A9" s="4" t="inlineStr">
        <is>
          <t>Ending balance</t>
        </is>
      </c>
      <c r="D9" s="6" t="n">
        <v>-7236170</v>
      </c>
      <c r="E9" s="6" t="n">
        <v>-2100958</v>
      </c>
      <c r="F9" s="6" t="n">
        <v>-7236170</v>
      </c>
      <c r="G9" s="6" t="n">
        <v>-2100958</v>
      </c>
      <c r="H9" s="6" t="n">
        <v>-8631603</v>
      </c>
      <c r="I9" s="6" t="n">
        <v>1834689</v>
      </c>
    </row>
    <row r="10">
      <c r="A10" s="4" t="inlineStr">
        <is>
          <t>Common Stock [Member]</t>
        </is>
      </c>
    </row>
    <row r="11">
      <c r="A11" s="4" t="inlineStr">
        <is>
          <t>Beginning balance</t>
        </is>
      </c>
      <c r="F11" s="5" t="n">
        <v>76048</v>
      </c>
      <c r="G11" s="5" t="n">
        <v>74296</v>
      </c>
      <c r="H11" s="5" t="n">
        <v>74296</v>
      </c>
      <c r="I11" s="5" t="n">
        <v>66801</v>
      </c>
    </row>
    <row r="12">
      <c r="A12" s="4" t="inlineStr">
        <is>
          <t>Beginning balance, shares</t>
        </is>
      </c>
      <c r="F12" s="6" t="n">
        <v>7604777</v>
      </c>
      <c r="G12" s="6" t="n">
        <v>7429621</v>
      </c>
      <c r="H12" s="6" t="n">
        <v>7429621</v>
      </c>
      <c r="I12" s="6" t="n">
        <v>6680065</v>
      </c>
    </row>
    <row r="13">
      <c r="A13" s="4" t="inlineStr">
        <is>
          <t>Common stock issued for services</t>
        </is>
      </c>
      <c r="F13" s="5" t="n">
        <v>375</v>
      </c>
      <c r="G13" s="5" t="n">
        <v>1200</v>
      </c>
      <c r="H13" s="5" t="n">
        <v>1752</v>
      </c>
      <c r="I13" s="5" t="n">
        <v>7495</v>
      </c>
    </row>
    <row r="14">
      <c r="A14" s="4" t="inlineStr">
        <is>
          <t>Common stock issued for services, shares</t>
        </is>
      </c>
      <c r="F14" s="6" t="n">
        <v>37500</v>
      </c>
      <c r="G14" s="6" t="n">
        <v>120000</v>
      </c>
      <c r="H14" s="6" t="n">
        <v>175156</v>
      </c>
      <c r="I14" s="6" t="n">
        <v>749556</v>
      </c>
    </row>
    <row r="15">
      <c r="A15" s="4" t="inlineStr">
        <is>
          <t>Share redeemed</t>
        </is>
      </c>
      <c r="F15" s="5" t="n">
        <v>-2426</v>
      </c>
    </row>
    <row r="16">
      <c r="A16" s="4" t="inlineStr">
        <is>
          <t>Share redeemed, shares</t>
        </is>
      </c>
      <c r="F16" s="6" t="n">
        <v>-242270</v>
      </c>
    </row>
    <row r="17">
      <c r="A17" s="4" t="inlineStr">
        <is>
          <t>Cancellation of stock option issued for services</t>
        </is>
      </c>
      <c r="F17" s="4" t="inlineStr">
        <is>
          <t xml:space="preserve"> </t>
        </is>
      </c>
      <c r="G17" s="4" t="inlineStr">
        <is>
          <t xml:space="preserve"> </t>
        </is>
      </c>
      <c r="I17" s="4" t="inlineStr">
        <is>
          <t xml:space="preserve"> </t>
        </is>
      </c>
    </row>
    <row r="18">
      <c r="A18" s="4" t="inlineStr">
        <is>
          <t>Net Income (loss)</t>
        </is>
      </c>
      <c r="F18" s="4" t="inlineStr">
        <is>
          <t xml:space="preserve"> </t>
        </is>
      </c>
      <c r="G18" s="4" t="inlineStr">
        <is>
          <t xml:space="preserve"> </t>
        </is>
      </c>
      <c r="H18" s="4" t="inlineStr">
        <is>
          <t xml:space="preserve"> </t>
        </is>
      </c>
      <c r="I18" s="4" t="inlineStr">
        <is>
          <t xml:space="preserve"> </t>
        </is>
      </c>
    </row>
    <row r="19">
      <c r="A19" s="4" t="inlineStr">
        <is>
          <t>Ending balance</t>
        </is>
      </c>
      <c r="D19" s="5" t="n">
        <v>73997</v>
      </c>
      <c r="E19" s="5" t="n">
        <v>75496</v>
      </c>
      <c r="F19" s="5" t="n">
        <v>73997</v>
      </c>
      <c r="G19" s="5" t="n">
        <v>75496</v>
      </c>
      <c r="H19" s="5" t="n">
        <v>76048</v>
      </c>
      <c r="I19" s="5" t="n">
        <v>74296</v>
      </c>
    </row>
    <row r="20">
      <c r="A20" s="4" t="inlineStr">
        <is>
          <t>Ending balance, shares</t>
        </is>
      </c>
      <c r="D20" s="6" t="n">
        <v>7399557</v>
      </c>
      <c r="E20" s="6" t="n">
        <v>7549621</v>
      </c>
      <c r="F20" s="6" t="n">
        <v>7399557</v>
      </c>
      <c r="G20" s="6" t="n">
        <v>7549621</v>
      </c>
      <c r="H20" s="6" t="n">
        <v>7604777</v>
      </c>
      <c r="I20" s="6" t="n">
        <v>7429621</v>
      </c>
    </row>
    <row r="21">
      <c r="A21" s="4" t="inlineStr">
        <is>
          <t>Preferred Stock [Member]</t>
        </is>
      </c>
    </row>
    <row r="22">
      <c r="A22" s="4" t="inlineStr">
        <is>
          <t>Beginning balance</t>
        </is>
      </c>
      <c r="F22" s="5" t="n">
        <v>4496</v>
      </c>
      <c r="G22" s="5" t="n">
        <v>4496</v>
      </c>
      <c r="H22" s="5" t="n">
        <v>4496</v>
      </c>
      <c r="I22" s="5" t="n">
        <v>4496</v>
      </c>
    </row>
    <row r="23">
      <c r="A23" s="4" t="inlineStr">
        <is>
          <t>Beginning balance, shares</t>
        </is>
      </c>
      <c r="F23" s="6" t="n">
        <v>449581</v>
      </c>
      <c r="G23" s="6" t="n">
        <v>449581</v>
      </c>
      <c r="H23" s="6" t="n">
        <v>449581</v>
      </c>
      <c r="I23" s="6" t="n">
        <v>449581</v>
      </c>
    </row>
    <row r="24">
      <c r="A24" s="4" t="inlineStr">
        <is>
          <t>Common stock issued for services</t>
        </is>
      </c>
      <c r="F24" s="4" t="inlineStr">
        <is>
          <t xml:space="preserve"> </t>
        </is>
      </c>
      <c r="G24" s="4" t="inlineStr">
        <is>
          <t xml:space="preserve"> </t>
        </is>
      </c>
      <c r="H24" s="4" t="inlineStr">
        <is>
          <t xml:space="preserve"> </t>
        </is>
      </c>
      <c r="I24" s="4" t="inlineStr">
        <is>
          <t xml:space="preserve"> </t>
        </is>
      </c>
    </row>
    <row r="25">
      <c r="A25" s="4" t="inlineStr">
        <is>
          <t>Common stock issued for services, shares</t>
        </is>
      </c>
      <c r="F25" s="4" t="inlineStr">
        <is>
          <t xml:space="preserve"> </t>
        </is>
      </c>
      <c r="G25" s="4" t="inlineStr">
        <is>
          <t xml:space="preserve"> </t>
        </is>
      </c>
      <c r="H25" s="4" t="inlineStr">
        <is>
          <t xml:space="preserve"> </t>
        </is>
      </c>
      <c r="I25" s="4" t="inlineStr">
        <is>
          <t xml:space="preserve"> </t>
        </is>
      </c>
    </row>
    <row r="26">
      <c r="A26" s="4" t="inlineStr">
        <is>
          <t>Share redeemed</t>
        </is>
      </c>
      <c r="F26" s="4" t="inlineStr">
        <is>
          <t xml:space="preserve"> </t>
        </is>
      </c>
    </row>
    <row r="27">
      <c r="A27" s="4" t="inlineStr">
        <is>
          <t>Share redeemed, shares</t>
        </is>
      </c>
      <c r="F27" s="4" t="inlineStr">
        <is>
          <t xml:space="preserve"> </t>
        </is>
      </c>
    </row>
    <row r="28">
      <c r="A28" s="4" t="inlineStr">
        <is>
          <t>Cancellation of stock option issued for services</t>
        </is>
      </c>
      <c r="F28" s="4" t="inlineStr">
        <is>
          <t xml:space="preserve"> </t>
        </is>
      </c>
      <c r="G28" s="4" t="inlineStr">
        <is>
          <t xml:space="preserve"> </t>
        </is>
      </c>
      <c r="I28" s="4" t="inlineStr">
        <is>
          <t xml:space="preserve"> </t>
        </is>
      </c>
    </row>
    <row r="29">
      <c r="A29" s="4" t="inlineStr">
        <is>
          <t>Net Income (loss)</t>
        </is>
      </c>
      <c r="F29" s="4" t="inlineStr">
        <is>
          <t xml:space="preserve"> </t>
        </is>
      </c>
      <c r="G29" s="4" t="inlineStr">
        <is>
          <t xml:space="preserve"> </t>
        </is>
      </c>
      <c r="H29" s="4" t="inlineStr">
        <is>
          <t xml:space="preserve"> </t>
        </is>
      </c>
      <c r="I29" s="4" t="inlineStr">
        <is>
          <t xml:space="preserve"> </t>
        </is>
      </c>
    </row>
    <row r="30">
      <c r="A30" s="4" t="inlineStr">
        <is>
          <t>Ending balance</t>
        </is>
      </c>
      <c r="D30" s="5" t="n">
        <v>4496</v>
      </c>
      <c r="E30" s="5" t="n">
        <v>4496</v>
      </c>
      <c r="F30" s="5" t="n">
        <v>4496</v>
      </c>
      <c r="G30" s="5" t="n">
        <v>4496</v>
      </c>
      <c r="H30" s="5" t="n">
        <v>4496</v>
      </c>
      <c r="I30" s="5" t="n">
        <v>4496</v>
      </c>
    </row>
    <row r="31">
      <c r="A31" s="4" t="inlineStr">
        <is>
          <t>Ending balance, shares</t>
        </is>
      </c>
      <c r="D31" s="6" t="n">
        <v>449581</v>
      </c>
      <c r="E31" s="6" t="n">
        <v>449581</v>
      </c>
      <c r="F31" s="6" t="n">
        <v>449581</v>
      </c>
      <c r="G31" s="6" t="n">
        <v>449581</v>
      </c>
      <c r="H31" s="6" t="n">
        <v>449581</v>
      </c>
      <c r="I31" s="6" t="n">
        <v>449581</v>
      </c>
    </row>
    <row r="32">
      <c r="A32" s="4" t="inlineStr">
        <is>
          <t>Additional Paid-in Capital [Member]</t>
        </is>
      </c>
    </row>
    <row r="33">
      <c r="A33" s="4" t="inlineStr">
        <is>
          <t>Beginning balance</t>
        </is>
      </c>
      <c r="F33" s="5" t="n">
        <v>4849679</v>
      </c>
      <c r="G33" s="5" t="n">
        <v>4786074</v>
      </c>
      <c r="H33" s="5" t="n">
        <v>4786074</v>
      </c>
      <c r="I33" s="5" t="n">
        <v>4490338</v>
      </c>
    </row>
    <row r="34">
      <c r="A34" s="4" t="inlineStr">
        <is>
          <t>Common stock issued for services</t>
        </is>
      </c>
      <c r="F34" s="6" t="n">
        <v>12563</v>
      </c>
      <c r="G34" s="6" t="n">
        <v>42095</v>
      </c>
      <c r="H34" s="6" t="n">
        <v>63605</v>
      </c>
      <c r="I34" s="6" t="n">
        <v>305738</v>
      </c>
    </row>
    <row r="35">
      <c r="A35" s="4" t="inlineStr">
        <is>
          <t>Share redeemed</t>
        </is>
      </c>
      <c r="F35" s="6" t="n">
        <v>-67962</v>
      </c>
    </row>
    <row r="36">
      <c r="A36" s="4" t="inlineStr">
        <is>
          <t>Cancellation of stock option issued for services</t>
        </is>
      </c>
      <c r="F36" s="4" t="inlineStr">
        <is>
          <t xml:space="preserve"> </t>
        </is>
      </c>
      <c r="G36" s="4" t="inlineStr">
        <is>
          <t xml:space="preserve"> </t>
        </is>
      </c>
      <c r="I36" s="6" t="n">
        <v>-10002</v>
      </c>
    </row>
    <row r="37">
      <c r="A37" s="4" t="inlineStr">
        <is>
          <t>Net Income (loss)</t>
        </is>
      </c>
      <c r="F37" s="4" t="inlineStr">
        <is>
          <t xml:space="preserve"> </t>
        </is>
      </c>
      <c r="G37" s="4" t="inlineStr">
        <is>
          <t xml:space="preserve"> </t>
        </is>
      </c>
      <c r="H37" s="4" t="inlineStr">
        <is>
          <t xml:space="preserve"> </t>
        </is>
      </c>
      <c r="I37" s="4" t="inlineStr">
        <is>
          <t xml:space="preserve"> </t>
        </is>
      </c>
    </row>
    <row r="38">
      <c r="A38" s="4" t="inlineStr">
        <is>
          <t>Ending balance</t>
        </is>
      </c>
      <c r="D38" s="5" t="n">
        <v>4794280</v>
      </c>
      <c r="E38" s="5" t="n">
        <v>3038307</v>
      </c>
      <c r="F38" s="6" t="n">
        <v>4794280</v>
      </c>
      <c r="G38" s="6" t="n">
        <v>3038307</v>
      </c>
      <c r="H38" s="6" t="n">
        <v>4849679</v>
      </c>
      <c r="I38" s="6" t="n">
        <v>4786074</v>
      </c>
    </row>
    <row r="39">
      <c r="A39" s="4" t="inlineStr">
        <is>
          <t>Stock Subscriptions Payable [Member]</t>
        </is>
      </c>
    </row>
    <row r="40">
      <c r="A40" s="4" t="inlineStr">
        <is>
          <t>Beginning balance</t>
        </is>
      </c>
      <c r="F40" s="6" t="n">
        <v>3041210</v>
      </c>
      <c r="G40" s="6" t="n">
        <v>3024822</v>
      </c>
      <c r="H40" s="6" t="n">
        <v>3024822</v>
      </c>
      <c r="I40" s="6" t="n">
        <v>15453</v>
      </c>
    </row>
    <row r="41">
      <c r="A41" s="4" t="inlineStr">
        <is>
          <t>Common stock issued for services</t>
        </is>
      </c>
      <c r="F41" s="6" t="n">
        <v>3120</v>
      </c>
      <c r="G41" s="6" t="n">
        <v>13485</v>
      </c>
      <c r="H41" s="6" t="n">
        <v>16388</v>
      </c>
      <c r="I41" s="6" t="n">
        <v>9369</v>
      </c>
    </row>
    <row r="42">
      <c r="A42" s="4" t="inlineStr">
        <is>
          <t>Share redeemed</t>
        </is>
      </c>
      <c r="F42" s="4" t="inlineStr">
        <is>
          <t xml:space="preserve"> </t>
        </is>
      </c>
    </row>
    <row r="43">
      <c r="A43" s="4" t="inlineStr">
        <is>
          <t>Cancellation of stock option issued for services</t>
        </is>
      </c>
      <c r="F43" s="4" t="inlineStr">
        <is>
          <t xml:space="preserve"> </t>
        </is>
      </c>
      <c r="G43" s="4" t="inlineStr">
        <is>
          <t xml:space="preserve"> </t>
        </is>
      </c>
      <c r="I43" s="4" t="inlineStr">
        <is>
          <t xml:space="preserve"> </t>
        </is>
      </c>
    </row>
    <row r="44">
      <c r="A44" s="4" t="inlineStr">
        <is>
          <t>Net Income (loss)</t>
        </is>
      </c>
      <c r="F44" s="4" t="inlineStr">
        <is>
          <t xml:space="preserve"> </t>
        </is>
      </c>
      <c r="G44" s="4" t="inlineStr">
        <is>
          <t xml:space="preserve"> </t>
        </is>
      </c>
      <c r="H44" s="4" t="inlineStr">
        <is>
          <t xml:space="preserve"> </t>
        </is>
      </c>
      <c r="I44" s="4" t="inlineStr">
        <is>
          <t xml:space="preserve"> </t>
        </is>
      </c>
    </row>
    <row r="45">
      <c r="A45" s="4" t="inlineStr">
        <is>
          <t>Ending balance</t>
        </is>
      </c>
      <c r="D45" s="6" t="n">
        <v>3044330</v>
      </c>
      <c r="E45" s="6" t="n">
        <v>3038307</v>
      </c>
      <c r="F45" s="6" t="n">
        <v>3044330</v>
      </c>
      <c r="G45" s="6" t="n">
        <v>3038307</v>
      </c>
      <c r="H45" s="6" t="n">
        <v>3041210</v>
      </c>
      <c r="I45" s="6" t="n">
        <v>3024822</v>
      </c>
    </row>
    <row r="46">
      <c r="A46" s="4" t="inlineStr">
        <is>
          <t>Non-Controlling Interest [Member]</t>
        </is>
      </c>
    </row>
    <row r="47">
      <c r="A47" s="4" t="inlineStr">
        <is>
          <t>Beginning balance</t>
        </is>
      </c>
      <c r="F47" s="6" t="n">
        <v>1416224</v>
      </c>
      <c r="G47" s="6" t="n">
        <v>1837000</v>
      </c>
      <c r="H47" s="6" t="n">
        <v>1837000</v>
      </c>
      <c r="I47" s="4" t="inlineStr">
        <is>
          <t xml:space="preserve"> </t>
        </is>
      </c>
    </row>
    <row r="48">
      <c r="A48" s="4" t="inlineStr">
        <is>
          <t>Common stock issued for services</t>
        </is>
      </c>
      <c r="F48" s="4" t="inlineStr">
        <is>
          <t xml:space="preserve"> </t>
        </is>
      </c>
      <c r="G48" s="4" t="inlineStr">
        <is>
          <t xml:space="preserve"> </t>
        </is>
      </c>
      <c r="H48" s="4" t="inlineStr">
        <is>
          <t xml:space="preserve"> </t>
        </is>
      </c>
      <c r="I48" s="4" t="inlineStr">
        <is>
          <t xml:space="preserve"> </t>
        </is>
      </c>
    </row>
    <row r="49">
      <c r="A49" s="4" t="inlineStr">
        <is>
          <t>Share redeemed</t>
        </is>
      </c>
      <c r="F49" s="4" t="inlineStr">
        <is>
          <t xml:space="preserve"> </t>
        </is>
      </c>
    </row>
    <row r="50">
      <c r="A50" s="4" t="inlineStr">
        <is>
          <t>Cancellation of stock option issued for services</t>
        </is>
      </c>
      <c r="F50" s="4" t="inlineStr">
        <is>
          <t xml:space="preserve"> </t>
        </is>
      </c>
      <c r="G50" s="4" t="inlineStr">
        <is>
          <t xml:space="preserve"> </t>
        </is>
      </c>
      <c r="I50" s="4" t="inlineStr">
        <is>
          <t xml:space="preserve"> </t>
        </is>
      </c>
    </row>
    <row r="51">
      <c r="A51" s="4" t="inlineStr">
        <is>
          <t>Net Income (loss)</t>
        </is>
      </c>
      <c r="F51" s="6" t="n">
        <v>294305</v>
      </c>
      <c r="G51" s="6" t="n">
        <v>-237431</v>
      </c>
      <c r="H51" s="6" t="n">
        <v>-420776</v>
      </c>
      <c r="I51" s="4" t="inlineStr">
        <is>
          <t xml:space="preserve"> </t>
        </is>
      </c>
    </row>
    <row r="52">
      <c r="A52" s="4" t="inlineStr">
        <is>
          <t>Ending balance</t>
        </is>
      </c>
      <c r="D52" s="6" t="n">
        <v>1710529</v>
      </c>
      <c r="E52" s="6" t="n">
        <v>1599569</v>
      </c>
      <c r="F52" s="6" t="n">
        <v>1710529</v>
      </c>
      <c r="G52" s="6" t="n">
        <v>1599569</v>
      </c>
      <c r="H52" s="6" t="n">
        <v>1416224</v>
      </c>
      <c r="I52" s="6" t="n">
        <v>1837000</v>
      </c>
    </row>
    <row r="53">
      <c r="A53" s="4" t="inlineStr">
        <is>
          <t>Accumulated Deficit [Member]</t>
        </is>
      </c>
    </row>
    <row r="54">
      <c r="A54" s="4" t="inlineStr">
        <is>
          <t>Beginning balance</t>
        </is>
      </c>
      <c r="F54" s="6" t="n">
        <v>-18019260</v>
      </c>
      <c r="G54" s="6" t="n">
        <v>-7891999</v>
      </c>
      <c r="H54" s="6" t="n">
        <v>-7891999</v>
      </c>
      <c r="I54" s="6" t="n">
        <v>-5247553</v>
      </c>
    </row>
    <row r="55">
      <c r="A55" s="4" t="inlineStr">
        <is>
          <t>Common stock issued for services</t>
        </is>
      </c>
      <c r="F55" s="4" t="inlineStr">
        <is>
          <t xml:space="preserve"> </t>
        </is>
      </c>
      <c r="G55" s="4" t="inlineStr">
        <is>
          <t xml:space="preserve"> </t>
        </is>
      </c>
      <c r="H55" s="4" t="inlineStr">
        <is>
          <t xml:space="preserve"> </t>
        </is>
      </c>
      <c r="I55" s="4" t="inlineStr">
        <is>
          <t xml:space="preserve"> </t>
        </is>
      </c>
    </row>
    <row r="56">
      <c r="A56" s="4" t="inlineStr">
        <is>
          <t>Share redeemed</t>
        </is>
      </c>
      <c r="F56" s="4" t="inlineStr">
        <is>
          <t xml:space="preserve"> </t>
        </is>
      </c>
    </row>
    <row r="57">
      <c r="A57" s="4" t="inlineStr">
        <is>
          <t>Cancellation of stock option issued for services</t>
        </is>
      </c>
      <c r="F57" s="4" t="inlineStr">
        <is>
          <t xml:space="preserve"> </t>
        </is>
      </c>
      <c r="G57" s="4" t="inlineStr">
        <is>
          <t xml:space="preserve"> </t>
        </is>
      </c>
      <c r="I57" s="4" t="inlineStr">
        <is>
          <t xml:space="preserve"> </t>
        </is>
      </c>
    </row>
    <row r="58">
      <c r="A58" s="4" t="inlineStr">
        <is>
          <t>Net Income (loss)</t>
        </is>
      </c>
      <c r="F58" s="6" t="n">
        <v>1155457</v>
      </c>
      <c r="G58" s="6" t="n">
        <v>-37754996</v>
      </c>
      <c r="H58" s="6" t="n">
        <v>-10127261</v>
      </c>
      <c r="I58" s="6" t="n">
        <v>-2644446</v>
      </c>
    </row>
    <row r="59">
      <c r="A59" s="4" t="inlineStr">
        <is>
          <t>Ending balance</t>
        </is>
      </c>
      <c r="D59" s="5" t="n">
        <v>-16863803</v>
      </c>
      <c r="E59" s="5" t="n">
        <v>-11647023</v>
      </c>
      <c r="F59" s="5" t="n">
        <v>-16863803</v>
      </c>
      <c r="G59" s="5" t="n">
        <v>-11647023</v>
      </c>
      <c r="H59" s="5" t="n">
        <v>-18019260</v>
      </c>
      <c r="I59" s="5" t="n">
        <v>-7891999</v>
      </c>
    </row>
  </sheetData>
  <mergeCells count="5">
    <mergeCell ref="A1:A2"/>
    <mergeCell ref="B1:C1"/>
    <mergeCell ref="D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Options and Warrants (Details Narrative) (10-K) - $ / shares</t>
        </is>
      </c>
      <c r="B1" s="2" t="inlineStr">
        <is>
          <t>12 Months Ended</t>
        </is>
      </c>
    </row>
    <row r="2">
      <c r="B2" s="2" t="inlineStr">
        <is>
          <t>Dec. 31, 2018</t>
        </is>
      </c>
      <c r="C2" s="2" t="inlineStr">
        <is>
          <t>Dec. 31, 2020</t>
        </is>
      </c>
      <c r="D2" s="2" t="inlineStr">
        <is>
          <t>Dec. 31, 2019</t>
        </is>
      </c>
    </row>
    <row r="3">
      <c r="A3" s="3" t="inlineStr">
        <is>
          <t>Stock Options and Warrants [Abstract]</t>
        </is>
      </c>
    </row>
    <row r="4">
      <c r="A4" s="4" t="inlineStr">
        <is>
          <t>Number of stock option shares issued</t>
        </is>
      </c>
      <c r="B4" s="6" t="n">
        <v>1</v>
      </c>
    </row>
    <row r="5">
      <c r="A5" s="4" t="inlineStr">
        <is>
          <t>Number of stock option exercisable</t>
        </is>
      </c>
      <c r="C5" s="6" t="n">
        <v>30000</v>
      </c>
    </row>
    <row r="6">
      <c r="A6" s="4" t="inlineStr">
        <is>
          <t>Stock option exercise price</t>
        </is>
      </c>
      <c r="C6" s="7" t="n">
        <v>1.49</v>
      </c>
    </row>
    <row r="7">
      <c r="A7" s="4" t="inlineStr">
        <is>
          <t>Number of stock option outstanding</t>
        </is>
      </c>
      <c r="C7" s="4" t="inlineStr">
        <is>
          <t xml:space="preserve"> </t>
        </is>
      </c>
      <c r="D7" s="4" t="inlineStr">
        <is>
          <t xml:space="preserve"> </t>
        </is>
      </c>
    </row>
    <row r="8">
      <c r="A8" s="4" t="inlineStr">
        <is>
          <t>Number of warrants exercisable</t>
        </is>
      </c>
      <c r="C8" s="4" t="inlineStr">
        <is>
          <t xml:space="preserve"> </t>
        </is>
      </c>
      <c r="D8" s="4" t="inlineStr">
        <is>
          <t xml:space="preserve"> </t>
        </is>
      </c>
    </row>
    <row r="9">
      <c r="A9" s="4" t="inlineStr">
        <is>
          <t>Number of warrants outstanding</t>
        </is>
      </c>
      <c r="C9" s="4" t="inlineStr">
        <is>
          <t xml:space="preserve"> </t>
        </is>
      </c>
      <c r="D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4" customWidth="1" min="2" max="2"/>
    <col width="36" customWidth="1" min="3" max="3"/>
    <col width="16" customWidth="1" min="4" max="4"/>
    <col width="14" customWidth="1" min="5" max="5"/>
    <col width="14" customWidth="1" min="6" max="6"/>
    <col width="14" customWidth="1" min="7" max="7"/>
  </cols>
  <sheetData>
    <row r="1">
      <c r="A1" s="1" t="inlineStr">
        <is>
          <t>Stock Compensation Plans (Details Narrative) - shares</t>
        </is>
      </c>
      <c r="B1" s="2" t="inlineStr">
        <is>
          <t>1 Months Ended</t>
        </is>
      </c>
      <c r="D1" s="2" t="inlineStr">
        <is>
          <t>12 Months Ended</t>
        </is>
      </c>
    </row>
    <row r="2">
      <c r="B2" s="2" t="inlineStr">
        <is>
          <t>Jun. 30, 2014</t>
        </is>
      </c>
      <c r="C2" s="2" t="inlineStr">
        <is>
          <t>Aug. 31, 2011</t>
        </is>
      </c>
      <c r="D2" s="2" t="inlineStr">
        <is>
          <t>Dec. 31, 2018</t>
        </is>
      </c>
      <c r="E2" s="2" t="inlineStr">
        <is>
          <t>Jun. 30, 2021</t>
        </is>
      </c>
      <c r="F2" s="2" t="inlineStr">
        <is>
          <t>Dec. 31, 2020</t>
        </is>
      </c>
      <c r="G2" s="2" t="inlineStr">
        <is>
          <t>Aug. 18, 2011</t>
        </is>
      </c>
    </row>
    <row r="3">
      <c r="A3" s="4" t="inlineStr">
        <is>
          <t>Number of common stock granted to employees, officers and directors of, and consultants and advisors</t>
        </is>
      </c>
      <c r="D3" s="6" t="n">
        <v>1</v>
      </c>
    </row>
    <row r="4">
      <c r="A4" s="4" t="inlineStr">
        <is>
          <t>Stock Incentive Plan 2011 [Member]</t>
        </is>
      </c>
    </row>
    <row r="5">
      <c r="A5" s="4" t="inlineStr">
        <is>
          <t>Number of common stock granted to employees, officers and directors of, and consultants and advisors</t>
        </is>
      </c>
      <c r="C5" s="6" t="n">
        <v>1214286</v>
      </c>
    </row>
    <row r="6">
      <c r="A6" s="4" t="inlineStr">
        <is>
          <t>Number of common stock available for issuance</t>
        </is>
      </c>
      <c r="E6" s="6" t="n">
        <v>142858</v>
      </c>
      <c r="F6" s="6" t="n">
        <v>142858</v>
      </c>
      <c r="G6" s="6" t="n">
        <v>1214286</v>
      </c>
    </row>
    <row r="7">
      <c r="A7" s="4" t="inlineStr">
        <is>
          <t>Termination of plan</t>
        </is>
      </c>
      <c r="C7" s="4" t="inlineStr">
        <is>
          <t>The plan terminates in August 2021.</t>
        </is>
      </c>
    </row>
    <row r="8">
      <c r="A8" s="4" t="inlineStr">
        <is>
          <t>Stock Incentive Plan 2014 [Member]</t>
        </is>
      </c>
    </row>
    <row r="9">
      <c r="A9" s="4" t="inlineStr">
        <is>
          <t>Number of common stock granted to employees, officers and directors of, and consultants and advisors</t>
        </is>
      </c>
      <c r="B9" s="6" t="n">
        <v>1000000</v>
      </c>
    </row>
    <row r="10">
      <c r="A10" s="4" t="inlineStr">
        <is>
          <t>Number of common stock available for issuance</t>
        </is>
      </c>
      <c r="E10" s="6" t="n">
        <v>1000000</v>
      </c>
      <c r="F10" s="6" t="n">
        <v>1000000</v>
      </c>
    </row>
    <row r="11">
      <c r="A11" s="4" t="inlineStr">
        <is>
          <t>Termination of plan</t>
        </is>
      </c>
      <c r="B11" s="4" t="inlineStr">
        <is>
          <t>The plan terminates in June 2024.</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4" customWidth="1" min="2" max="2"/>
    <col width="36" customWidth="1" min="3" max="3"/>
    <col width="16" customWidth="1" min="4" max="4"/>
    <col width="14" customWidth="1" min="5" max="5"/>
    <col width="14" customWidth="1" min="6" max="6"/>
    <col width="14" customWidth="1" min="7" max="7"/>
  </cols>
  <sheetData>
    <row r="1">
      <c r="A1" s="1" t="inlineStr">
        <is>
          <t>Stock Compensation Plans (Details Narrative) (10-K) - shares</t>
        </is>
      </c>
      <c r="B1" s="2" t="inlineStr">
        <is>
          <t>1 Months Ended</t>
        </is>
      </c>
      <c r="D1" s="2" t="inlineStr">
        <is>
          <t>12 Months Ended</t>
        </is>
      </c>
    </row>
    <row r="2">
      <c r="B2" s="2" t="inlineStr">
        <is>
          <t>Jun. 30, 2014</t>
        </is>
      </c>
      <c r="C2" s="2" t="inlineStr">
        <is>
          <t>Aug. 31, 2011</t>
        </is>
      </c>
      <c r="D2" s="2" t="inlineStr">
        <is>
          <t>Dec. 31, 2018</t>
        </is>
      </c>
      <c r="E2" s="2" t="inlineStr">
        <is>
          <t>Jun. 30, 2021</t>
        </is>
      </c>
      <c r="F2" s="2" t="inlineStr">
        <is>
          <t>Dec. 31, 2020</t>
        </is>
      </c>
      <c r="G2" s="2" t="inlineStr">
        <is>
          <t>Aug. 18, 2011</t>
        </is>
      </c>
    </row>
    <row r="3">
      <c r="A3" s="4" t="inlineStr">
        <is>
          <t>Number of common stock granted to employees, officers and directors of, and consultants and advisors</t>
        </is>
      </c>
      <c r="D3" s="6" t="n">
        <v>1</v>
      </c>
    </row>
    <row r="4">
      <c r="A4" s="4" t="inlineStr">
        <is>
          <t>Stock Incentive Plan 2011 [Member]</t>
        </is>
      </c>
    </row>
    <row r="5">
      <c r="A5" s="4" t="inlineStr">
        <is>
          <t>Number of common stock granted to employees, officers and directors of, and consultants and advisors</t>
        </is>
      </c>
      <c r="C5" s="6" t="n">
        <v>1214286</v>
      </c>
    </row>
    <row r="6">
      <c r="A6" s="4" t="inlineStr">
        <is>
          <t>Number of common stock available for issuance</t>
        </is>
      </c>
      <c r="E6" s="6" t="n">
        <v>142858</v>
      </c>
      <c r="F6" s="6" t="n">
        <v>142858</v>
      </c>
      <c r="G6" s="6" t="n">
        <v>1214286</v>
      </c>
    </row>
    <row r="7">
      <c r="A7" s="4" t="inlineStr">
        <is>
          <t>Termination of plan</t>
        </is>
      </c>
      <c r="C7" s="4" t="inlineStr">
        <is>
          <t>The plan terminates in August 2021.</t>
        </is>
      </c>
    </row>
    <row r="8">
      <c r="A8" s="4" t="inlineStr">
        <is>
          <t>Stock Incentive Plan 2014 [Member]</t>
        </is>
      </c>
    </row>
    <row r="9">
      <c r="A9" s="4" t="inlineStr">
        <is>
          <t>Number of common stock granted to employees, officers and directors of, and consultants and advisors</t>
        </is>
      </c>
      <c r="B9" s="6" t="n">
        <v>1000000</v>
      </c>
    </row>
    <row r="10">
      <c r="A10" s="4" t="inlineStr">
        <is>
          <t>Number of common stock available for issuance</t>
        </is>
      </c>
      <c r="E10" s="6" t="n">
        <v>1000000</v>
      </c>
      <c r="F10" s="6" t="n">
        <v>1000000</v>
      </c>
    </row>
    <row r="11">
      <c r="A11" s="4" t="inlineStr">
        <is>
          <t>Termination of plan</t>
        </is>
      </c>
      <c r="B11" s="4" t="inlineStr">
        <is>
          <t>The plan terminates in June 2024.</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T1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31" customWidth="1" min="12" max="12"/>
    <col width="30" customWidth="1" min="13" max="13"/>
    <col width="20" customWidth="1" min="14" max="14"/>
    <col width="30" customWidth="1" min="15" max="15"/>
    <col width="21" customWidth="1" min="16" max="16"/>
    <col width="21" customWidth="1" min="17" max="17"/>
    <col width="30" customWidth="1" min="18" max="18"/>
    <col width="20" customWidth="1" min="19" max="19"/>
    <col width="21" customWidth="1" min="20" max="20"/>
    <col width="21" customWidth="1" min="21" max="21"/>
    <col width="80" customWidth="1" min="22" max="22"/>
    <col width="20" customWidth="1" min="23" max="23"/>
    <col width="21" customWidth="1" min="24" max="24"/>
    <col width="24" customWidth="1" min="25" max="25"/>
    <col width="27" customWidth="1" min="26" max="26"/>
    <col width="21" customWidth="1" min="27" max="27"/>
    <col width="21" customWidth="1" min="28" max="28"/>
    <col width="21" customWidth="1" min="29" max="29"/>
    <col width="27" customWidth="1" min="30" max="30"/>
    <col width="20" customWidth="1" min="31" max="31"/>
    <col width="21" customWidth="1" min="32" max="32"/>
    <col width="21" customWidth="1" min="33" max="33"/>
    <col width="21" customWidth="1" min="34" max="34"/>
    <col width="21" customWidth="1" min="35" max="35"/>
    <col width="21" customWidth="1" min="36" max="36"/>
    <col width="13" customWidth="1" min="37" max="37"/>
    <col width="21" customWidth="1" min="38" max="38"/>
    <col width="21" customWidth="1" min="39" max="39"/>
    <col width="31" customWidth="1" min="40" max="40"/>
    <col width="21" customWidth="1" min="41" max="41"/>
    <col width="80" customWidth="1" min="42" max="42"/>
    <col width="21" customWidth="1" min="43" max="43"/>
    <col width="80" customWidth="1" min="44" max="44"/>
    <col width="31" customWidth="1" min="45" max="45"/>
    <col width="20" customWidth="1" min="46" max="46"/>
  </cols>
  <sheetData>
    <row r="1">
      <c r="A1" s="1" t="inlineStr">
        <is>
          <t>Commitments and Contingencies (Details Narrative)</t>
        </is>
      </c>
      <c r="B1" s="2" t="inlineStr">
        <is>
          <t>Apr. 27, 2023shares</t>
        </is>
      </c>
      <c r="C1" s="2" t="inlineStr">
        <is>
          <t>Nov. 12, 2022shares</t>
        </is>
      </c>
      <c r="D1" s="2" t="inlineStr">
        <is>
          <t>Apr. 27, 2022shares</t>
        </is>
      </c>
      <c r="E1" s="2" t="inlineStr">
        <is>
          <t>Apr. 08, 2022shares</t>
        </is>
      </c>
      <c r="F1" s="2" t="inlineStr">
        <is>
          <t>Nov. 12, 2021shares</t>
        </is>
      </c>
      <c r="G1" s="2" t="inlineStr">
        <is>
          <t>Apr. 27, 2021shares</t>
        </is>
      </c>
      <c r="H1" s="2" t="inlineStr">
        <is>
          <t>Apr. 08, 2021shares</t>
        </is>
      </c>
      <c r="I1" s="2" t="inlineStr">
        <is>
          <t>Mar. 31, 2021shares</t>
        </is>
      </c>
      <c r="J1" s="2" t="inlineStr">
        <is>
          <t>Nov. 12, 2020shares</t>
        </is>
      </c>
      <c r="K1" s="2" t="inlineStr">
        <is>
          <t>May 02, 2020USD ($)</t>
        </is>
      </c>
      <c r="L1" s="2" t="inlineStr">
        <is>
          <t>Apr. 27, 2020USD ($)$ / shares</t>
        </is>
      </c>
      <c r="M1" s="2" t="inlineStr">
        <is>
          <t>Apr. 08, 2020$ / sharesshares</t>
        </is>
      </c>
      <c r="N1" s="2" t="inlineStr">
        <is>
          <t>Mar. 31, 2020shares</t>
        </is>
      </c>
      <c r="O1" s="2" t="inlineStr">
        <is>
          <t>Nov. 12, 2019$ / sharesshares</t>
        </is>
      </c>
      <c r="P1" s="2" t="inlineStr">
        <is>
          <t>Nov. 06, 2019USD ($)</t>
        </is>
      </c>
      <c r="Q1" s="2" t="inlineStr">
        <is>
          <t>Jul. 15, 2019USD ($)</t>
        </is>
      </c>
      <c r="R1" s="2" t="inlineStr">
        <is>
          <t>Apr. 08, 2019$ / sharesshares</t>
        </is>
      </c>
      <c r="S1" s="2" t="inlineStr">
        <is>
          <t>Mar. 31, 2019shares</t>
        </is>
      </c>
      <c r="T1" s="2" t="inlineStr">
        <is>
          <t>Jan. 02, 2019USD ($)</t>
        </is>
      </c>
      <c r="U1" s="2" t="inlineStr">
        <is>
          <t>Nov. 15, 2018USD ($)</t>
        </is>
      </c>
      <c r="V1" s="2" t="inlineStr">
        <is>
          <t>Aug. 30, 2018USD ($)</t>
        </is>
      </c>
      <c r="W1" s="2" t="inlineStr">
        <is>
          <t>May 01, 2018USD ($)</t>
        </is>
      </c>
      <c r="X1" s="2" t="inlineStr">
        <is>
          <t>Dec. 31, 2017USD ($)</t>
        </is>
      </c>
      <c r="Y1" s="2" t="inlineStr">
        <is>
          <t>Apr. 01, 2017USD ($)ft²</t>
        </is>
      </c>
      <c r="Z1" s="2" t="inlineStr">
        <is>
          <t>Jan. 18, 2017USD ($)shares</t>
        </is>
      </c>
      <c r="AA1" s="2" t="inlineStr">
        <is>
          <t>Dec. 20, 2016USD ($)</t>
        </is>
      </c>
      <c r="AB1" s="2" t="inlineStr">
        <is>
          <t>Jul. 01, 2015USD ($)</t>
        </is>
      </c>
      <c r="AC1" s="2" t="inlineStr">
        <is>
          <t>Jan. 22, 2013USD ($)</t>
        </is>
      </c>
      <c r="AD1" s="2" t="inlineStr">
        <is>
          <t>Jan. 22, 2013USD ($)shares</t>
        </is>
      </c>
      <c r="AE1" s="2" t="inlineStr">
        <is>
          <t>May 31, 2021USD ($)</t>
        </is>
      </c>
      <c r="AF1" s="2" t="inlineStr">
        <is>
          <t>Aug. 31, 2020USD ($)</t>
        </is>
      </c>
      <c r="AG1" s="2" t="inlineStr">
        <is>
          <t>Jan. 31, 2018USD ($)</t>
        </is>
      </c>
      <c r="AH1" s="2" t="inlineStr">
        <is>
          <t>Nov. 30, 2017USD ($)</t>
        </is>
      </c>
      <c r="AI1" s="2" t="inlineStr">
        <is>
          <t>Jul. 31, 2015USD ($)</t>
        </is>
      </c>
      <c r="AJ1" s="2" t="inlineStr">
        <is>
          <t>Jan. 31, 2015USD ($)</t>
        </is>
      </c>
      <c r="AK1" s="2" t="inlineStr">
        <is>
          <t>May 31, 2014</t>
        </is>
      </c>
      <c r="AL1" s="2" t="inlineStr">
        <is>
          <t>Oct. 31, 2013USD ($)</t>
        </is>
      </c>
      <c r="AM1" s="2" t="inlineStr">
        <is>
          <t>Jul. 31, 2013USD ($)</t>
        </is>
      </c>
      <c r="AN1" s="2" t="inlineStr">
        <is>
          <t>Jun. 30, 2021USD ($)$ / shares</t>
        </is>
      </c>
      <c r="AO1" s="2" t="inlineStr">
        <is>
          <t>Jun. 30, 2020USD ($)</t>
        </is>
      </c>
      <c r="AP1" s="2" t="inlineStr">
        <is>
          <t>Jun. 30, 2021USD ($)$ / shares</t>
        </is>
      </c>
      <c r="AQ1" s="2" t="inlineStr">
        <is>
          <t>Jun. 30, 2020USD ($)</t>
        </is>
      </c>
      <c r="AR1" s="2" t="inlineStr">
        <is>
          <t>Dec. 31, 2020USD ($)$ / shares</t>
        </is>
      </c>
      <c r="AS1" s="2" t="inlineStr">
        <is>
          <t>Dec. 31, 2019USD ($)$ / shares</t>
        </is>
      </c>
      <c r="AT1" s="2" t="inlineStr">
        <is>
          <t>Dec. 31, 2018shares</t>
        </is>
      </c>
    </row>
    <row r="2">
      <c r="A2" s="3" t="inlineStr">
        <is>
          <t>Commitments And Contingencies [Line Items]</t>
        </is>
      </c>
    </row>
    <row r="3">
      <c r="A3" s="4" t="inlineStr">
        <is>
          <t>Equity awards value</t>
        </is>
      </c>
      <c r="AN3" s="5" t="n">
        <v>3900503</v>
      </c>
      <c r="AO3" s="5" t="n">
        <v>2079143</v>
      </c>
      <c r="AP3" s="5" t="n">
        <v>7808528</v>
      </c>
      <c r="AQ3" s="5" t="n">
        <v>5773319</v>
      </c>
      <c r="AR3" s="5" t="n">
        <v>12975194</v>
      </c>
      <c r="AS3" s="5" t="n">
        <v>9579783</v>
      </c>
    </row>
    <row r="4">
      <c r="A4" s="4" t="inlineStr">
        <is>
          <t>Number of shares granted | shares</t>
        </is>
      </c>
      <c r="AT4" s="6" t="n">
        <v>1</v>
      </c>
    </row>
    <row r="5">
      <c r="A5" s="4" t="inlineStr">
        <is>
          <t>Common stock par value | $ / shares</t>
        </is>
      </c>
      <c r="AN5" s="7" t="n">
        <v>0.01</v>
      </c>
      <c r="AP5" s="7" t="n">
        <v>0.01</v>
      </c>
      <c r="AR5" s="7" t="n">
        <v>0.01</v>
      </c>
      <c r="AS5" s="7" t="n">
        <v>0.01</v>
      </c>
    </row>
    <row r="6">
      <c r="A6" s="4" t="inlineStr">
        <is>
          <t>Monthly rent payment</t>
        </is>
      </c>
      <c r="U6" s="5" t="n">
        <v>4000</v>
      </c>
      <c r="V6" s="5" t="n">
        <v>876875</v>
      </c>
    </row>
    <row r="7">
      <c r="A7" s="4" t="inlineStr">
        <is>
          <t>Lease expire date</t>
        </is>
      </c>
      <c r="V7" s="4" t="inlineStr">
        <is>
          <t>Aug. 31,
		2038</t>
        </is>
      </c>
    </row>
    <row r="8">
      <c r="A8" s="4" t="inlineStr">
        <is>
          <t>Lease description</t>
        </is>
      </c>
      <c r="V8" s="4" t="inlineStr">
        <is>
          <t>The aggregate base annual rent is $876,875 and is subject to annual increases commencing September 1, 2019 in an amount equal to the lesser of: (i) 1.75%, or (ii) 1.25 times the change in the Consumer Price Index.</t>
        </is>
      </c>
      <c r="AP8" s="4" t="inlineStr">
        <is>
          <t>The Company's real estate leases include one or more options to renew, with renewal terms that can extend the lease term from three to five years or more.</t>
        </is>
      </c>
      <c r="AR8" s="4" t="inlineStr">
        <is>
          <t xml:space="preserve">The Company's real estate leases include one or more options to renew, with renewal terms that can extend the lease term from three to five years or more. </t>
        </is>
      </c>
    </row>
    <row r="9">
      <c r="A9" s="4" t="inlineStr">
        <is>
          <t>Dwg Acquisitions LLC [Member]</t>
        </is>
      </c>
    </row>
    <row r="10">
      <c r="A10" s="3" t="inlineStr">
        <is>
          <t>Commitments And Contingencies [Line Items]</t>
        </is>
      </c>
    </row>
    <row r="11">
      <c r="A11" s="4" t="inlineStr">
        <is>
          <t>Monthly rent payment</t>
        </is>
      </c>
      <c r="Y11" s="5" t="n">
        <v>7035</v>
      </c>
      <c r="AL11" s="5" t="n">
        <v>1100</v>
      </c>
    </row>
    <row r="12">
      <c r="A12" s="4" t="inlineStr">
        <is>
          <t>Sales percentage</t>
        </is>
      </c>
      <c r="AL12" s="4" t="inlineStr">
        <is>
          <t>6.00%</t>
        </is>
      </c>
    </row>
    <row r="13">
      <c r="A13" s="4" t="inlineStr">
        <is>
          <t>Area of land | ft²</t>
        </is>
      </c>
      <c r="Y13" s="6" t="n">
        <v>3400</v>
      </c>
    </row>
    <row r="14">
      <c r="A14" s="4" t="inlineStr">
        <is>
          <t>Raceland QSR, LLC [Member]</t>
        </is>
      </c>
    </row>
    <row r="15">
      <c r="A15" s="3" t="inlineStr">
        <is>
          <t>Commitments And Contingencies [Line Items]</t>
        </is>
      </c>
    </row>
    <row r="16">
      <c r="A16" s="4" t="inlineStr">
        <is>
          <t>Additional renewal term of agreement</t>
        </is>
      </c>
      <c r="AA16" s="4" t="inlineStr">
        <is>
          <t>20 years</t>
        </is>
      </c>
      <c r="AK16" s="4" t="inlineStr">
        <is>
          <t>10 years</t>
        </is>
      </c>
    </row>
    <row r="17">
      <c r="A17" s="4" t="inlineStr">
        <is>
          <t>Salary paid to officers</t>
        </is>
      </c>
      <c r="AA17" s="5" t="n">
        <v>10000</v>
      </c>
    </row>
    <row r="18">
      <c r="A18" s="4" t="inlineStr">
        <is>
          <t>Interim bonus percentage</t>
        </is>
      </c>
      <c r="AA18" s="4" t="inlineStr">
        <is>
          <t>7.50%</t>
        </is>
      </c>
      <c r="AK18" s="4" t="inlineStr">
        <is>
          <t>7.00%</t>
        </is>
      </c>
    </row>
    <row r="19">
      <c r="A19" s="4" t="inlineStr">
        <is>
          <t>DWAG Valdosta, LLC [Member]</t>
        </is>
      </c>
    </row>
    <row r="20">
      <c r="A20" s="3" t="inlineStr">
        <is>
          <t>Commitments And Contingencies [Line Items]</t>
        </is>
      </c>
    </row>
    <row r="21">
      <c r="A21" s="4" t="inlineStr">
        <is>
          <t>Salary paid to officers</t>
        </is>
      </c>
      <c r="X21" s="5" t="n">
        <v>1000000</v>
      </c>
    </row>
    <row r="22">
      <c r="A22" s="4" t="inlineStr">
        <is>
          <t>Interim bonus percentage</t>
        </is>
      </c>
      <c r="X22" s="4" t="inlineStr">
        <is>
          <t>6.00%</t>
        </is>
      </c>
    </row>
    <row r="23">
      <c r="A23" s="4" t="inlineStr">
        <is>
          <t>DWAG Valdosta, LLC [Member] | Two Years [Member]</t>
        </is>
      </c>
    </row>
    <row r="24">
      <c r="A24" s="3" t="inlineStr">
        <is>
          <t>Commitments And Contingencies [Line Items]</t>
        </is>
      </c>
    </row>
    <row r="25">
      <c r="A25" s="4" t="inlineStr">
        <is>
          <t>Salary paid to officers</t>
        </is>
      </c>
      <c r="X25" s="5" t="n">
        <v>3333</v>
      </c>
    </row>
    <row r="26">
      <c r="A26" s="4" t="inlineStr">
        <is>
          <t>DWAG Valdosta, LLC [Member] | Three Years [Member]</t>
        </is>
      </c>
    </row>
    <row r="27">
      <c r="A27" s="3" t="inlineStr">
        <is>
          <t>Commitments And Contingencies [Line Items]</t>
        </is>
      </c>
    </row>
    <row r="28">
      <c r="A28" s="4" t="inlineStr">
        <is>
          <t>Salary paid to officers</t>
        </is>
      </c>
      <c r="X28" s="5" t="n">
        <v>5000</v>
      </c>
    </row>
    <row r="29">
      <c r="A29" s="4" t="inlineStr">
        <is>
          <t>Arquette Development Corporation [Member]</t>
        </is>
      </c>
    </row>
    <row r="30">
      <c r="A30" s="3" t="inlineStr">
        <is>
          <t>Commitments And Contingencies [Line Items]</t>
        </is>
      </c>
    </row>
    <row r="31">
      <c r="A31" s="4" t="inlineStr">
        <is>
          <t>Salary paid to officers</t>
        </is>
      </c>
      <c r="AB31" s="5" t="n">
        <v>1200000</v>
      </c>
    </row>
    <row r="32">
      <c r="A32" s="4" t="inlineStr">
        <is>
          <t>Interim bonus percentage</t>
        </is>
      </c>
      <c r="AB32" s="4" t="inlineStr">
        <is>
          <t>6.00%</t>
        </is>
      </c>
    </row>
    <row r="33">
      <c r="A33" s="4" t="inlineStr">
        <is>
          <t>Monthly rent payment</t>
        </is>
      </c>
      <c r="AB33" s="5" t="n">
        <v>5000</v>
      </c>
    </row>
    <row r="34">
      <c r="A34" s="4" t="inlineStr">
        <is>
          <t>DWAG Tallahassee, LLC [Member]</t>
        </is>
      </c>
    </row>
    <row r="35">
      <c r="A35" s="3" t="inlineStr">
        <is>
          <t>Commitments And Contingencies [Line Items]</t>
        </is>
      </c>
    </row>
    <row r="36">
      <c r="A36" s="4" t="inlineStr">
        <is>
          <t>Additional renewal term of agreement</t>
        </is>
      </c>
      <c r="W36" s="4" t="inlineStr">
        <is>
          <t>10 years</t>
        </is>
      </c>
    </row>
    <row r="37">
      <c r="A37" s="4" t="inlineStr">
        <is>
          <t>Salary paid to officers</t>
        </is>
      </c>
      <c r="W37" s="5" t="n">
        <v>250000</v>
      </c>
    </row>
    <row r="38">
      <c r="A38" s="4" t="inlineStr">
        <is>
          <t>Crescent Hill Office Park [Member]</t>
        </is>
      </c>
    </row>
    <row r="39">
      <c r="A39" s="3" t="inlineStr">
        <is>
          <t>Commitments And Contingencies [Line Items]</t>
        </is>
      </c>
    </row>
    <row r="40">
      <c r="A40" s="4" t="inlineStr">
        <is>
          <t>Monthly rent payment</t>
        </is>
      </c>
      <c r="AG40" s="5" t="n">
        <v>2063</v>
      </c>
      <c r="AJ40" s="5" t="n">
        <v>1806</v>
      </c>
    </row>
    <row r="41">
      <c r="A41" s="4" t="inlineStr">
        <is>
          <t>Jacksonville Jaguars, LLC [Member] | 2018/19 NFL Season [Member]</t>
        </is>
      </c>
    </row>
    <row r="42">
      <c r="A42" s="3" t="inlineStr">
        <is>
          <t>Commitments And Contingencies [Line Items]</t>
        </is>
      </c>
    </row>
    <row r="43">
      <c r="A43" s="4" t="inlineStr">
        <is>
          <t>Professional fees</t>
        </is>
      </c>
      <c r="AE43" s="5" t="n">
        <v>200000</v>
      </c>
      <c r="AF43" s="5" t="n">
        <v>200000</v>
      </c>
    </row>
    <row r="44">
      <c r="A44" s="4" t="inlineStr">
        <is>
          <t>Jacksonville Jaguars, LLC [Member] | 2018/19 NFL Season [Member] | Food Beverages And Serving Products [Member]</t>
        </is>
      </c>
    </row>
    <row r="45">
      <c r="A45" s="3" t="inlineStr">
        <is>
          <t>Commitments And Contingencies [Line Items]</t>
        </is>
      </c>
    </row>
    <row r="46">
      <c r="A46" s="4" t="inlineStr">
        <is>
          <t>Professional fees</t>
        </is>
      </c>
      <c r="AF46" s="6" t="n">
        <v>35000</v>
      </c>
    </row>
    <row r="47">
      <c r="A47" s="4" t="inlineStr">
        <is>
          <t>Jacksonville Jaguars, LLC [Member] | 2019/20 NFL Season [Member]</t>
        </is>
      </c>
    </row>
    <row r="48">
      <c r="A48" s="3" t="inlineStr">
        <is>
          <t>Commitments And Contingencies [Line Items]</t>
        </is>
      </c>
    </row>
    <row r="49">
      <c r="A49" s="4" t="inlineStr">
        <is>
          <t>Professional fees</t>
        </is>
      </c>
      <c r="AE49" s="6" t="n">
        <v>500000</v>
      </c>
      <c r="AF49" s="6" t="n">
        <v>500000</v>
      </c>
    </row>
    <row r="50">
      <c r="A50" s="4" t="inlineStr">
        <is>
          <t>Jacksonville Jaguars, LLC [Member] | 2019/20 NFL Season [Member] | Food Beverages And Serving Products [Member]</t>
        </is>
      </c>
    </row>
    <row r="51">
      <c r="A51" s="3" t="inlineStr">
        <is>
          <t>Commitments And Contingencies [Line Items]</t>
        </is>
      </c>
    </row>
    <row r="52">
      <c r="A52" s="4" t="inlineStr">
        <is>
          <t>Professional fees</t>
        </is>
      </c>
      <c r="AF52" s="6" t="n">
        <v>35700</v>
      </c>
    </row>
    <row r="53">
      <c r="A53" s="4" t="inlineStr">
        <is>
          <t>Jacksonville Jaguars, LLC [Member] | 2020/21 NFL Season [Member]</t>
        </is>
      </c>
    </row>
    <row r="54">
      <c r="A54" s="3" t="inlineStr">
        <is>
          <t>Commitments And Contingencies [Line Items]</t>
        </is>
      </c>
    </row>
    <row r="55">
      <c r="A55" s="4" t="inlineStr">
        <is>
          <t>Professional fees</t>
        </is>
      </c>
      <c r="AE55" s="6" t="n">
        <v>150000</v>
      </c>
      <c r="AF55" s="6" t="n">
        <v>150000</v>
      </c>
    </row>
    <row r="56">
      <c r="A56" s="4" t="inlineStr">
        <is>
          <t>Jacksonville Jaguars, LLC [Member] | 2020/21 NFL Season [Member] | Food Beverages And Serving Products [Member]</t>
        </is>
      </c>
    </row>
    <row r="57">
      <c r="A57" s="3" t="inlineStr">
        <is>
          <t>Commitments And Contingencies [Line Items]</t>
        </is>
      </c>
    </row>
    <row r="58">
      <c r="A58" s="4" t="inlineStr">
        <is>
          <t>Professional fees</t>
        </is>
      </c>
      <c r="AF58" s="5" t="n">
        <v>6875</v>
      </c>
    </row>
    <row r="59">
      <c r="A59" s="4" t="inlineStr">
        <is>
          <t>Jacksonville Jaguars, LLC [Member] | 2021/22 NFL Season [Member]</t>
        </is>
      </c>
    </row>
    <row r="60">
      <c r="A60" s="3" t="inlineStr">
        <is>
          <t>Commitments And Contingencies [Line Items]</t>
        </is>
      </c>
    </row>
    <row r="61">
      <c r="A61" s="4" t="inlineStr">
        <is>
          <t>Professional fees</t>
        </is>
      </c>
      <c r="AE61" s="6" t="n">
        <v>100000</v>
      </c>
    </row>
    <row r="62">
      <c r="A62" s="4" t="inlineStr">
        <is>
          <t>Jacksonville Jaguars, LLC [Member] | 2022/23 NFL Season [Member]</t>
        </is>
      </c>
    </row>
    <row r="63">
      <c r="A63" s="3" t="inlineStr">
        <is>
          <t>Commitments And Contingencies [Line Items]</t>
        </is>
      </c>
    </row>
    <row r="64">
      <c r="A64" s="4" t="inlineStr">
        <is>
          <t>Professional fees</t>
        </is>
      </c>
      <c r="AE64" s="5" t="n">
        <v>105000</v>
      </c>
    </row>
    <row r="65">
      <c r="A65" s="4" t="inlineStr">
        <is>
          <t>Seenu G. Kasturi [Member] | Scenario, Plan [Member]</t>
        </is>
      </c>
    </row>
    <row r="66">
      <c r="A66" s="3" t="inlineStr">
        <is>
          <t>Commitments And Contingencies [Line Items]</t>
        </is>
      </c>
    </row>
    <row r="67">
      <c r="A67" s="4" t="inlineStr">
        <is>
          <t>Number of shares vested | shares</t>
        </is>
      </c>
      <c r="N67" s="6" t="n">
        <v>130000</v>
      </c>
    </row>
    <row r="68">
      <c r="A68" s="4" t="inlineStr">
        <is>
          <t>Mr Andre [Member]</t>
        </is>
      </c>
    </row>
    <row r="69">
      <c r="A69" s="3" t="inlineStr">
        <is>
          <t>Commitments And Contingencies [Line Items]</t>
        </is>
      </c>
    </row>
    <row r="70">
      <c r="A70" s="4" t="inlineStr">
        <is>
          <t>Salary paid to officers</t>
        </is>
      </c>
      <c r="K70" s="5" t="n">
        <v>200000</v>
      </c>
      <c r="Q70" s="5" t="n">
        <v>175000</v>
      </c>
      <c r="AR70" s="5" t="n">
        <v>200000</v>
      </c>
    </row>
    <row r="71">
      <c r="A71" s="4" t="inlineStr">
        <is>
          <t>Interim bonus percentage</t>
        </is>
      </c>
      <c r="K71" s="4" t="inlineStr">
        <is>
          <t>10.00%</t>
        </is>
      </c>
      <c r="AR71" s="4" t="inlineStr">
        <is>
          <t>10.00%</t>
        </is>
      </c>
    </row>
    <row r="72">
      <c r="A72" s="4" t="inlineStr">
        <is>
          <t>Employment Agreement [Member]</t>
        </is>
      </c>
    </row>
    <row r="73">
      <c r="A73" s="3" t="inlineStr">
        <is>
          <t>Commitments And Contingencies [Line Items]</t>
        </is>
      </c>
    </row>
    <row r="74">
      <c r="A74" s="4" t="inlineStr">
        <is>
          <t>Amount of common stock connection with employee agreement</t>
        </is>
      </c>
      <c r="AC74" s="5" t="n">
        <v>50000</v>
      </c>
    </row>
    <row r="75">
      <c r="A75" s="4" t="inlineStr">
        <is>
          <t>Employment Agreement [Member] | Seenu G. Kasturi [Member]</t>
        </is>
      </c>
    </row>
    <row r="76">
      <c r="A76" s="3" t="inlineStr">
        <is>
          <t>Commitments And Contingencies [Line Items]</t>
        </is>
      </c>
    </row>
    <row r="77">
      <c r="A77" s="4" t="inlineStr">
        <is>
          <t>Annual compensation</t>
        </is>
      </c>
      <c r="Z77" s="5" t="n">
        <v>80000</v>
      </c>
    </row>
    <row r="78">
      <c r="A78" s="4" t="inlineStr">
        <is>
          <t>Initial annual base salary</t>
        </is>
      </c>
      <c r="T78" s="5" t="n">
        <v>350000</v>
      </c>
      <c r="Z78" s="6" t="n">
        <v>26000</v>
      </c>
    </row>
    <row r="79">
      <c r="A79" s="4" t="inlineStr">
        <is>
          <t>Equity awards value</t>
        </is>
      </c>
      <c r="Z79" s="5" t="n">
        <v>54000</v>
      </c>
    </row>
    <row r="80">
      <c r="A80" s="4" t="inlineStr">
        <is>
          <t>Term of agreement</t>
        </is>
      </c>
      <c r="T80" s="4" t="inlineStr">
        <is>
          <t>3 years</t>
        </is>
      </c>
    </row>
    <row r="81">
      <c r="A81" s="4" t="inlineStr">
        <is>
          <t>Number of shares granted | shares</t>
        </is>
      </c>
      <c r="Z81" s="6" t="n">
        <v>390000</v>
      </c>
    </row>
    <row r="82">
      <c r="A82" s="4" t="inlineStr">
        <is>
          <t>Number of shares vested | shares</t>
        </is>
      </c>
      <c r="S82" s="6" t="n">
        <v>130000</v>
      </c>
    </row>
    <row r="83">
      <c r="A83" s="4" t="inlineStr">
        <is>
          <t>Employment Agreement [Member] | Seenu G. Kasturi [Member] | Scenario, Plan [Member]</t>
        </is>
      </c>
    </row>
    <row r="84">
      <c r="A84" s="3" t="inlineStr">
        <is>
          <t>Commitments And Contingencies [Line Items]</t>
        </is>
      </c>
    </row>
    <row r="85">
      <c r="A85" s="4" t="inlineStr">
        <is>
          <t>Number of shares vested | shares</t>
        </is>
      </c>
      <c r="I85" s="6" t="n">
        <v>130000</v>
      </c>
    </row>
    <row r="86">
      <c r="A86" s="4" t="inlineStr">
        <is>
          <t>Employment Agreement [Member] | Richard W. Akam [Member]</t>
        </is>
      </c>
    </row>
    <row r="87">
      <c r="A87" s="3" t="inlineStr">
        <is>
          <t>Commitments And Contingencies [Line Items]</t>
        </is>
      </c>
    </row>
    <row r="88">
      <c r="A88" s="4" t="inlineStr">
        <is>
          <t>Annual compensation</t>
        </is>
      </c>
      <c r="AD88" s="5" t="n">
        <v>150000</v>
      </c>
    </row>
    <row r="89">
      <c r="A89" s="4" t="inlineStr">
        <is>
          <t>Term of agreement</t>
        </is>
      </c>
      <c r="AD89" s="4" t="inlineStr">
        <is>
          <t>1 year</t>
        </is>
      </c>
    </row>
    <row r="90">
      <c r="A90" s="4" t="inlineStr">
        <is>
          <t>Amount of common stock connection with employee agreement</t>
        </is>
      </c>
      <c r="AD90" s="5" t="n">
        <v>50000</v>
      </c>
    </row>
    <row r="91">
      <c r="A91" s="4" t="inlineStr">
        <is>
          <t>Amount of additional shares of common stock to be issued</t>
        </is>
      </c>
      <c r="AD91" s="5" t="n">
        <v>50000</v>
      </c>
    </row>
    <row r="92">
      <c r="A92" s="4" t="inlineStr">
        <is>
          <t>Number of common stock issued in connection with employment agreement | shares</t>
        </is>
      </c>
      <c r="AD92" s="6" t="n">
        <v>71429</v>
      </c>
    </row>
    <row r="93">
      <c r="A93" s="4" t="inlineStr">
        <is>
          <t>Additional renewal term of agreement</t>
        </is>
      </c>
      <c r="AD93" s="4" t="inlineStr">
        <is>
          <t>1 year</t>
        </is>
      </c>
    </row>
    <row r="94">
      <c r="A94" s="4" t="inlineStr">
        <is>
          <t>Employment Agreement [Member] | Mr. Andre [Member]</t>
        </is>
      </c>
    </row>
    <row r="95">
      <c r="A95" s="3" t="inlineStr">
        <is>
          <t>Commitments And Contingencies [Line Items]</t>
        </is>
      </c>
    </row>
    <row r="96">
      <c r="A96" s="4" t="inlineStr">
        <is>
          <t>Number of shares granted | shares</t>
        </is>
      </c>
      <c r="H96" s="6" t="n">
        <v>75000</v>
      </c>
      <c r="M96" s="6" t="n">
        <v>75000</v>
      </c>
      <c r="R96" s="6" t="n">
        <v>225000</v>
      </c>
    </row>
    <row r="97">
      <c r="A97" s="4" t="inlineStr">
        <is>
          <t>Common stock par value | $ / shares</t>
        </is>
      </c>
      <c r="M97" s="7" t="n">
        <v>0.01</v>
      </c>
      <c r="R97" s="7" t="n">
        <v>0.01</v>
      </c>
    </row>
    <row r="98">
      <c r="A98" s="4" t="inlineStr">
        <is>
          <t>Employment Agreement [Member] | Mr. Andre [Member] | Subsequent Event [Member]</t>
        </is>
      </c>
    </row>
    <row r="99">
      <c r="A99" s="3" t="inlineStr">
        <is>
          <t>Commitments And Contingencies [Line Items]</t>
        </is>
      </c>
    </row>
    <row r="100">
      <c r="A100" s="4" t="inlineStr">
        <is>
          <t>Number of shares granted | shares</t>
        </is>
      </c>
      <c r="E100" s="6" t="n">
        <v>75000</v>
      </c>
    </row>
    <row r="101">
      <c r="A101" s="4" t="inlineStr">
        <is>
          <t>Employment Agreement [Member] | Mr. Andre [Member] | Forecast [Member]</t>
        </is>
      </c>
    </row>
    <row r="102">
      <c r="A102" s="3" t="inlineStr">
        <is>
          <t>Commitments And Contingencies [Line Items]</t>
        </is>
      </c>
    </row>
    <row r="103">
      <c r="A103" s="4" t="inlineStr">
        <is>
          <t>Number of shares granted | shares</t>
        </is>
      </c>
      <c r="E103" s="6" t="n">
        <v>75000</v>
      </c>
    </row>
    <row r="104">
      <c r="A104" s="4" t="inlineStr">
        <is>
          <t>Employment Agreement [Member] | Mr. Dominiak [Member]</t>
        </is>
      </c>
    </row>
    <row r="105">
      <c r="A105" s="3" t="inlineStr">
        <is>
          <t>Commitments And Contingencies [Line Items]</t>
        </is>
      </c>
    </row>
    <row r="106">
      <c r="A106" s="4" t="inlineStr">
        <is>
          <t>Term of agreement</t>
        </is>
      </c>
      <c r="P106" s="4" t="inlineStr">
        <is>
          <t>3 years</t>
        </is>
      </c>
    </row>
    <row r="107">
      <c r="A107" s="4" t="inlineStr">
        <is>
          <t>Number of shares granted | shares</t>
        </is>
      </c>
      <c r="J107" s="6" t="n">
        <v>33333</v>
      </c>
      <c r="O107" s="6" t="n">
        <v>100000</v>
      </c>
    </row>
    <row r="108">
      <c r="A108" s="4" t="inlineStr">
        <is>
          <t>Additional renewal term of agreement</t>
        </is>
      </c>
      <c r="P108" s="4" t="inlineStr">
        <is>
          <t>1 year</t>
        </is>
      </c>
    </row>
    <row r="109">
      <c r="A109" s="4" t="inlineStr">
        <is>
          <t>Salary paid to officers</t>
        </is>
      </c>
      <c r="P109" s="5" t="n">
        <v>200000</v>
      </c>
    </row>
    <row r="110">
      <c r="A110" s="4" t="inlineStr">
        <is>
          <t>Interim bonus percentage</t>
        </is>
      </c>
      <c r="P110" s="4" t="inlineStr">
        <is>
          <t>20.00%</t>
        </is>
      </c>
    </row>
    <row r="111">
      <c r="A111" s="4" t="inlineStr">
        <is>
          <t>Common stock par value | $ / shares</t>
        </is>
      </c>
      <c r="O111" s="7" t="n">
        <v>0.01</v>
      </c>
    </row>
    <row r="112">
      <c r="A112" s="4" t="inlineStr">
        <is>
          <t>Employment Agreement [Member] | Mr. Dominiak [Member] | Subsequent Event [Member]</t>
        </is>
      </c>
    </row>
    <row r="113">
      <c r="A113" s="3" t="inlineStr">
        <is>
          <t>Commitments And Contingencies [Line Items]</t>
        </is>
      </c>
    </row>
    <row r="114">
      <c r="A114" s="4" t="inlineStr">
        <is>
          <t>Number of shares granted | shares</t>
        </is>
      </c>
      <c r="C114" s="6" t="n">
        <v>33334</v>
      </c>
      <c r="F114" s="6" t="n">
        <v>33333</v>
      </c>
    </row>
    <row r="115">
      <c r="A115" s="4" t="inlineStr">
        <is>
          <t>Employment Agreement [Member] | Mr. Dominiak [Member] | Forecast [Member]</t>
        </is>
      </c>
    </row>
    <row r="116">
      <c r="A116" s="3" t="inlineStr">
        <is>
          <t>Commitments And Contingencies [Line Items]</t>
        </is>
      </c>
    </row>
    <row r="117">
      <c r="A117" s="4" t="inlineStr">
        <is>
          <t>Number of shares granted | shares</t>
        </is>
      </c>
      <c r="C117" s="6" t="n">
        <v>33334</v>
      </c>
    </row>
    <row r="118">
      <c r="A118" s="4" t="inlineStr">
        <is>
          <t>Employment Agreement [Member] | Mr. Bastien [Member]</t>
        </is>
      </c>
    </row>
    <row r="119">
      <c r="A119" s="3" t="inlineStr">
        <is>
          <t>Commitments And Contingencies [Line Items]</t>
        </is>
      </c>
    </row>
    <row r="120">
      <c r="A120" s="4" t="inlineStr">
        <is>
          <t>Number of shares granted | shares</t>
        </is>
      </c>
      <c r="G120" s="6" t="n">
        <v>50000</v>
      </c>
    </row>
    <row r="121">
      <c r="A121" s="4" t="inlineStr">
        <is>
          <t>Salary paid to officers</t>
        </is>
      </c>
      <c r="L121" s="5" t="n">
        <v>150000</v>
      </c>
    </row>
    <row r="122">
      <c r="A122" s="4" t="inlineStr">
        <is>
          <t>Interim bonus percentage</t>
        </is>
      </c>
      <c r="L122" s="4" t="inlineStr">
        <is>
          <t>10.00%</t>
        </is>
      </c>
    </row>
    <row r="123">
      <c r="A123" s="4" t="inlineStr">
        <is>
          <t>Common stock par value | $ / shares</t>
        </is>
      </c>
      <c r="L123" s="7" t="n">
        <v>0.01</v>
      </c>
    </row>
    <row r="124">
      <c r="A124" s="4" t="inlineStr">
        <is>
          <t>Employment Agreement [Member] | Mr. Bastien [Member] | Forecast [Member]</t>
        </is>
      </c>
    </row>
    <row r="125">
      <c r="A125" s="3" t="inlineStr">
        <is>
          <t>Commitments And Contingencies [Line Items]</t>
        </is>
      </c>
    </row>
    <row r="126">
      <c r="A126" s="4" t="inlineStr">
        <is>
          <t>Number of shares granted | shares</t>
        </is>
      </c>
      <c r="B126" s="6" t="n">
        <v>50000</v>
      </c>
      <c r="D126" s="6" t="n">
        <v>50000</v>
      </c>
    </row>
    <row r="127">
      <c r="A127" s="4" t="inlineStr">
        <is>
          <t>Sponsorship Agreement [Member] | Jacksonville Jaguars, LLC [Member]</t>
        </is>
      </c>
    </row>
    <row r="128">
      <c r="A128" s="3" t="inlineStr">
        <is>
          <t>Commitments And Contingencies [Line Items]</t>
        </is>
      </c>
    </row>
    <row r="129">
      <c r="A129" s="4" t="inlineStr">
        <is>
          <t>Lease expire date</t>
        </is>
      </c>
      <c r="AH129" s="4" t="inlineStr">
        <is>
          <t>Feb. 28,
		2023</t>
        </is>
      </c>
    </row>
    <row r="130">
      <c r="A130" s="4" t="inlineStr">
        <is>
          <t>Initial term of lease</t>
        </is>
      </c>
      <c r="AH130" s="4" t="inlineStr">
        <is>
          <t>5 years</t>
        </is>
      </c>
      <c r="AM130" s="4" t="inlineStr">
        <is>
          <t>3 years</t>
        </is>
      </c>
    </row>
    <row r="131">
      <c r="A131" s="4" t="inlineStr">
        <is>
          <t>Annual fees</t>
        </is>
      </c>
      <c r="AI131" s="5" t="n">
        <v>3000</v>
      </c>
      <c r="AM131" s="5" t="n">
        <v>2000</v>
      </c>
    </row>
    <row r="132">
      <c r="A132" s="4" t="inlineStr">
        <is>
          <t>Additional term of lease</t>
        </is>
      </c>
      <c r="AI132" s="4" t="inlineStr">
        <is>
          <t>2 years</t>
        </is>
      </c>
    </row>
    <row r="133">
      <c r="A133" s="4" t="inlineStr">
        <is>
          <t>Annual fees during first year agreement</t>
        </is>
      </c>
      <c r="AH133" s="5" t="n">
        <v>200000</v>
      </c>
    </row>
    <row r="134">
      <c r="A134" s="4" t="inlineStr">
        <is>
          <t>Annual fees increases from first year to last year agreement</t>
        </is>
      </c>
      <c r="AH134" s="6" t="n">
        <v>216490</v>
      </c>
    </row>
    <row r="135">
      <c r="A135" s="4" t="inlineStr">
        <is>
          <t>Services fees during first year agreement</t>
        </is>
      </c>
      <c r="AH135" s="6" t="n">
        <v>35000</v>
      </c>
    </row>
    <row r="136">
      <c r="A136" s="4" t="inlineStr">
        <is>
          <t>Services fees increases from first year to last year agreement</t>
        </is>
      </c>
      <c r="AH136" s="5" t="n">
        <v>378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mmitments and Contingencies (Details Narrative) (10-K) - USD ($)</t>
        </is>
      </c>
      <c r="B1" s="2" t="inlineStr">
        <is>
          <t>Nov. 12, 2022</t>
        </is>
      </c>
      <c r="C1" s="2" t="inlineStr">
        <is>
          <t>Apr. 08, 2022</t>
        </is>
      </c>
      <c r="D1" s="2" t="inlineStr">
        <is>
          <t>Nov. 12, 2021</t>
        </is>
      </c>
      <c r="E1" s="2" t="inlineStr">
        <is>
          <t>Apr. 08, 2021</t>
        </is>
      </c>
      <c r="F1" s="2" t="inlineStr">
        <is>
          <t>Mar. 31, 2021</t>
        </is>
      </c>
      <c r="G1" s="2" t="inlineStr">
        <is>
          <t>Nov. 12, 2020</t>
        </is>
      </c>
      <c r="H1" s="2" t="inlineStr">
        <is>
          <t>May 02, 2020</t>
        </is>
      </c>
      <c r="I1" s="2" t="inlineStr">
        <is>
          <t>Apr. 08, 2020</t>
        </is>
      </c>
      <c r="J1" s="2" t="inlineStr">
        <is>
          <t>Mar. 31, 2020</t>
        </is>
      </c>
      <c r="K1" s="2" t="inlineStr">
        <is>
          <t>Nov. 12, 2019</t>
        </is>
      </c>
      <c r="L1" s="2" t="inlineStr">
        <is>
          <t>Nov. 06, 2019</t>
        </is>
      </c>
      <c r="M1" s="2" t="inlineStr">
        <is>
          <t>Jul. 15, 2019</t>
        </is>
      </c>
      <c r="N1" s="2" t="inlineStr">
        <is>
          <t>Apr. 08, 2019</t>
        </is>
      </c>
      <c r="O1" s="2" t="inlineStr">
        <is>
          <t>Mar. 31, 2019</t>
        </is>
      </c>
      <c r="P1" s="2" t="inlineStr">
        <is>
          <t>Jan. 02, 2019</t>
        </is>
      </c>
      <c r="Q1" s="2" t="inlineStr">
        <is>
          <t>Aug. 30, 2018</t>
        </is>
      </c>
      <c r="R1" s="2" t="inlineStr">
        <is>
          <t>Jan. 18, 2017</t>
        </is>
      </c>
      <c r="S1" s="2" t="inlineStr">
        <is>
          <t>Jan. 22, 2013</t>
        </is>
      </c>
      <c r="T1" s="2" t="inlineStr">
        <is>
          <t>Jan. 22, 2013</t>
        </is>
      </c>
      <c r="U1" s="2" t="inlineStr">
        <is>
          <t>Aug. 30, 2020</t>
        </is>
      </c>
      <c r="V1" s="2" t="inlineStr">
        <is>
          <t>Jul. 30, 2019</t>
        </is>
      </c>
      <c r="W1" s="2" t="inlineStr">
        <is>
          <t>Nov. 30, 2017</t>
        </is>
      </c>
      <c r="X1" s="2" t="inlineStr">
        <is>
          <t>Jul. 31, 2015</t>
        </is>
      </c>
      <c r="Y1" s="2" t="inlineStr">
        <is>
          <t>Jul. 31, 2013</t>
        </is>
      </c>
      <c r="Z1" s="2" t="inlineStr">
        <is>
          <t>Jun. 30, 2021</t>
        </is>
      </c>
      <c r="AA1" s="2" t="inlineStr">
        <is>
          <t>Jun. 30, 2020</t>
        </is>
      </c>
      <c r="AB1" s="2" t="inlineStr">
        <is>
          <t>Jun. 30, 2021</t>
        </is>
      </c>
      <c r="AC1" s="2" t="inlineStr">
        <is>
          <t>Jun. 30, 2020</t>
        </is>
      </c>
      <c r="AD1" s="2" t="inlineStr">
        <is>
          <t>Dec. 31, 2020</t>
        </is>
      </c>
      <c r="AE1" s="2" t="inlineStr">
        <is>
          <t>Dec. 31, 2019</t>
        </is>
      </c>
      <c r="AF1" s="2" t="inlineStr">
        <is>
          <t>Dec. 31, 2018</t>
        </is>
      </c>
    </row>
    <row r="2">
      <c r="A2" s="3" t="inlineStr">
        <is>
          <t>Commitments And Contingencies [Line Items]</t>
        </is>
      </c>
    </row>
    <row r="3">
      <c r="A3" s="4" t="inlineStr">
        <is>
          <t>Equity awards value</t>
        </is>
      </c>
      <c r="Z3" s="5" t="n">
        <v>3900503</v>
      </c>
      <c r="AA3" s="5" t="n">
        <v>2079143</v>
      </c>
      <c r="AB3" s="5" t="n">
        <v>7808528</v>
      </c>
      <c r="AC3" s="5" t="n">
        <v>5773319</v>
      </c>
      <c r="AD3" s="5" t="n">
        <v>12975194</v>
      </c>
      <c r="AE3" s="5" t="n">
        <v>9579783</v>
      </c>
    </row>
    <row r="4">
      <c r="A4" s="4" t="inlineStr">
        <is>
          <t>Number of shares granted</t>
        </is>
      </c>
      <c r="AF4" s="6" t="n">
        <v>1</v>
      </c>
    </row>
    <row r="5">
      <c r="A5" s="4" t="inlineStr">
        <is>
          <t>Common stock par value</t>
        </is>
      </c>
      <c r="Z5" s="7" t="n">
        <v>0.01</v>
      </c>
      <c r="AB5" s="7" t="n">
        <v>0.01</v>
      </c>
      <c r="AD5" s="7" t="n">
        <v>0.01</v>
      </c>
      <c r="AE5" s="7" t="n">
        <v>0.01</v>
      </c>
    </row>
    <row r="6">
      <c r="A6" s="4" t="inlineStr">
        <is>
          <t>Lease expire date</t>
        </is>
      </c>
      <c r="Q6" s="4" t="inlineStr">
        <is>
          <t>Aug. 31,
		2038</t>
        </is>
      </c>
    </row>
    <row r="7">
      <c r="A7" s="4" t="inlineStr">
        <is>
          <t>Revenue</t>
        </is>
      </c>
      <c r="Z7" s="5" t="n">
        <v>16066022</v>
      </c>
      <c r="AA7" s="5" t="n">
        <v>9273420</v>
      </c>
      <c r="AB7" s="5" t="n">
        <v>32514358</v>
      </c>
      <c r="AC7" s="5" t="n">
        <v>25099382</v>
      </c>
      <c r="AD7" s="5" t="n">
        <v>53290401</v>
      </c>
      <c r="AE7" s="5" t="n">
        <v>29091024</v>
      </c>
    </row>
    <row r="8">
      <c r="A8" s="4" t="inlineStr">
        <is>
          <t>Income from insurance proceeds</t>
        </is>
      </c>
      <c r="AD8" s="4" t="inlineStr">
        <is>
          <t xml:space="preserve"> </t>
        </is>
      </c>
      <c r="AE8" s="5" t="n">
        <v>219005</v>
      </c>
    </row>
    <row r="9">
      <c r="A9" s="4" t="inlineStr">
        <is>
          <t>Jacksonville Jaguars, LLC [Member] | Food Beverages And Serving Products [Member] | 2019/20 [Member]</t>
        </is>
      </c>
    </row>
    <row r="10">
      <c r="A10" s="3" t="inlineStr">
        <is>
          <t>Commitments And Contingencies [Line Items]</t>
        </is>
      </c>
    </row>
    <row r="11">
      <c r="A11" s="4" t="inlineStr">
        <is>
          <t>Professional fees</t>
        </is>
      </c>
      <c r="V11" s="5" t="n">
        <v>500000</v>
      </c>
    </row>
    <row r="12">
      <c r="A12" s="4" t="inlineStr">
        <is>
          <t>Jacksonville Jaguars, LLC [Member] | Food Beverages And Serving Products [Member] | Next Nine NFL Seasons [Member]</t>
        </is>
      </c>
    </row>
    <row r="13">
      <c r="A13" s="3" t="inlineStr">
        <is>
          <t>Commitments And Contingencies [Line Items]</t>
        </is>
      </c>
    </row>
    <row r="14">
      <c r="A14" s="4" t="inlineStr">
        <is>
          <t>Professional fees</t>
        </is>
      </c>
      <c r="V14" s="5" t="n">
        <v>794444</v>
      </c>
    </row>
    <row r="15">
      <c r="A15" s="4" t="inlineStr">
        <is>
          <t>Fat Patty's Restaurant [Member]</t>
        </is>
      </c>
    </row>
    <row r="16">
      <c r="A16" s="3" t="inlineStr">
        <is>
          <t>Commitments And Contingencies [Line Items]</t>
        </is>
      </c>
    </row>
    <row r="17">
      <c r="A17" s="4" t="inlineStr">
        <is>
          <t>Proceeds from insurance received</t>
        </is>
      </c>
      <c r="AD17" s="6" t="n">
        <v>770718</v>
      </c>
    </row>
    <row r="18">
      <c r="A18" s="4" t="inlineStr">
        <is>
          <t>Revenue</t>
        </is>
      </c>
      <c r="AD18" s="6" t="n">
        <v>584521</v>
      </c>
    </row>
    <row r="19">
      <c r="A19" s="4" t="inlineStr">
        <is>
          <t>Income from insurance proceeds</t>
        </is>
      </c>
      <c r="AD19" s="6" t="n">
        <v>186197</v>
      </c>
    </row>
    <row r="20">
      <c r="A20" s="4" t="inlineStr">
        <is>
          <t>Seenu G. Kasturi [Member] | Scenario, Plan [Member]</t>
        </is>
      </c>
    </row>
    <row r="21">
      <c r="A21" s="3" t="inlineStr">
        <is>
          <t>Commitments And Contingencies [Line Items]</t>
        </is>
      </c>
    </row>
    <row r="22">
      <c r="A22" s="4" t="inlineStr">
        <is>
          <t>Number of shares vested</t>
        </is>
      </c>
      <c r="J22" s="6" t="n">
        <v>130000</v>
      </c>
    </row>
    <row r="23">
      <c r="A23" s="4" t="inlineStr">
        <is>
          <t>Mr Andre [Member]</t>
        </is>
      </c>
    </row>
    <row r="24">
      <c r="A24" s="3" t="inlineStr">
        <is>
          <t>Commitments And Contingencies [Line Items]</t>
        </is>
      </c>
    </row>
    <row r="25">
      <c r="A25" s="4" t="inlineStr">
        <is>
          <t>Salary paid to officers</t>
        </is>
      </c>
      <c r="H25" s="5" t="n">
        <v>200000</v>
      </c>
      <c r="M25" s="5" t="n">
        <v>175000</v>
      </c>
      <c r="AD25" s="5" t="n">
        <v>200000</v>
      </c>
    </row>
    <row r="26">
      <c r="A26" s="4" t="inlineStr">
        <is>
          <t>Interim bonus percentage</t>
        </is>
      </c>
      <c r="H26" s="4" t="inlineStr">
        <is>
          <t>10.00%</t>
        </is>
      </c>
      <c r="AD26" s="4" t="inlineStr">
        <is>
          <t>10.00%</t>
        </is>
      </c>
    </row>
    <row r="27">
      <c r="A27" s="4" t="inlineStr">
        <is>
          <t>Employment Agreement [Member]</t>
        </is>
      </c>
    </row>
    <row r="28">
      <c r="A28" s="3" t="inlineStr">
        <is>
          <t>Commitments And Contingencies [Line Items]</t>
        </is>
      </c>
    </row>
    <row r="29">
      <c r="A29" s="4" t="inlineStr">
        <is>
          <t>Amount of common stock connection with employee agreement</t>
        </is>
      </c>
      <c r="S29" s="5" t="n">
        <v>50000</v>
      </c>
    </row>
    <row r="30">
      <c r="A30" s="4" t="inlineStr">
        <is>
          <t>Employment Agreement [Member] | Seenu G. Kasturi [Member]</t>
        </is>
      </c>
    </row>
    <row r="31">
      <c r="A31" s="3" t="inlineStr">
        <is>
          <t>Commitments And Contingencies [Line Items]</t>
        </is>
      </c>
    </row>
    <row r="32">
      <c r="A32" s="4" t="inlineStr">
        <is>
          <t>Annual compensation</t>
        </is>
      </c>
      <c r="R32" s="5" t="n">
        <v>80000</v>
      </c>
    </row>
    <row r="33">
      <c r="A33" s="4" t="inlineStr">
        <is>
          <t>Initial annual base salary</t>
        </is>
      </c>
      <c r="P33" s="5" t="n">
        <v>350000</v>
      </c>
      <c r="R33" s="6" t="n">
        <v>26000</v>
      </c>
    </row>
    <row r="34">
      <c r="A34" s="4" t="inlineStr">
        <is>
          <t>Equity awards value</t>
        </is>
      </c>
      <c r="R34" s="5" t="n">
        <v>54000</v>
      </c>
    </row>
    <row r="35">
      <c r="A35" s="4" t="inlineStr">
        <is>
          <t>Term of agreement</t>
        </is>
      </c>
      <c r="P35" s="4" t="inlineStr">
        <is>
          <t>3 years</t>
        </is>
      </c>
    </row>
    <row r="36">
      <c r="A36" s="4" t="inlineStr">
        <is>
          <t>Number of shares granted</t>
        </is>
      </c>
      <c r="R36" s="6" t="n">
        <v>390000</v>
      </c>
    </row>
    <row r="37">
      <c r="A37" s="4" t="inlineStr">
        <is>
          <t>Number of shares vested</t>
        </is>
      </c>
      <c r="O37" s="6" t="n">
        <v>130000</v>
      </c>
    </row>
    <row r="38">
      <c r="A38" s="4" t="inlineStr">
        <is>
          <t>Employment Agreement [Member] | Seenu G. Kasturi [Member] | Scenario, Plan [Member]</t>
        </is>
      </c>
    </row>
    <row r="39">
      <c r="A39" s="3" t="inlineStr">
        <is>
          <t>Commitments And Contingencies [Line Items]</t>
        </is>
      </c>
    </row>
    <row r="40">
      <c r="A40" s="4" t="inlineStr">
        <is>
          <t>Number of shares vested</t>
        </is>
      </c>
      <c r="F40" s="6" t="n">
        <v>130000</v>
      </c>
    </row>
    <row r="41">
      <c r="A41" s="4" t="inlineStr">
        <is>
          <t>Employment Agreement [Member] | Richard W. Akam [Member]</t>
        </is>
      </c>
    </row>
    <row r="42">
      <c r="A42" s="3" t="inlineStr">
        <is>
          <t>Commitments And Contingencies [Line Items]</t>
        </is>
      </c>
    </row>
    <row r="43">
      <c r="A43" s="4" t="inlineStr">
        <is>
          <t>Annual compensation</t>
        </is>
      </c>
      <c r="T43" s="5" t="n">
        <v>150000</v>
      </c>
    </row>
    <row r="44">
      <c r="A44" s="4" t="inlineStr">
        <is>
          <t>Term of agreement</t>
        </is>
      </c>
      <c r="T44" s="4" t="inlineStr">
        <is>
          <t>1 year</t>
        </is>
      </c>
    </row>
    <row r="45">
      <c r="A45" s="4" t="inlineStr">
        <is>
          <t>Amount of common stock connection with employee agreement</t>
        </is>
      </c>
      <c r="T45" s="5" t="n">
        <v>50000</v>
      </c>
    </row>
    <row r="46">
      <c r="A46" s="4" t="inlineStr">
        <is>
          <t>Amount of additional shares of common stock to be issued</t>
        </is>
      </c>
      <c r="T46" s="5" t="n">
        <v>50000</v>
      </c>
    </row>
    <row r="47">
      <c r="A47" s="4" t="inlineStr">
        <is>
          <t>Number of common stock issued in connection with employment agreement</t>
        </is>
      </c>
      <c r="T47" s="6" t="n">
        <v>71429</v>
      </c>
    </row>
    <row r="48">
      <c r="A48" s="4" t="inlineStr">
        <is>
          <t>Additional renewal term of agreement</t>
        </is>
      </c>
      <c r="T48" s="4" t="inlineStr">
        <is>
          <t>1 year</t>
        </is>
      </c>
    </row>
    <row r="49">
      <c r="A49" s="4" t="inlineStr">
        <is>
          <t>Employment Agreement [Member] | Mr. Andre [Member]</t>
        </is>
      </c>
    </row>
    <row r="50">
      <c r="A50" s="3" t="inlineStr">
        <is>
          <t>Commitments And Contingencies [Line Items]</t>
        </is>
      </c>
    </row>
    <row r="51">
      <c r="A51" s="4" t="inlineStr">
        <is>
          <t>Number of shares granted</t>
        </is>
      </c>
      <c r="E51" s="6" t="n">
        <v>75000</v>
      </c>
      <c r="I51" s="6" t="n">
        <v>75000</v>
      </c>
      <c r="N51" s="6" t="n">
        <v>225000</v>
      </c>
    </row>
    <row r="52">
      <c r="A52" s="4" t="inlineStr">
        <is>
          <t>Common stock par value</t>
        </is>
      </c>
      <c r="I52" s="7" t="n">
        <v>0.01</v>
      </c>
      <c r="N52" s="7" t="n">
        <v>0.01</v>
      </c>
    </row>
    <row r="53">
      <c r="A53" s="4" t="inlineStr">
        <is>
          <t>Employment Agreement [Member] | Mr. Andre [Member] | Subsequent Event [Member]</t>
        </is>
      </c>
    </row>
    <row r="54">
      <c r="A54" s="3" t="inlineStr">
        <is>
          <t>Commitments And Contingencies [Line Items]</t>
        </is>
      </c>
    </row>
    <row r="55">
      <c r="A55" s="4" t="inlineStr">
        <is>
          <t>Number of shares granted</t>
        </is>
      </c>
      <c r="C55" s="6" t="n">
        <v>75000</v>
      </c>
    </row>
    <row r="56">
      <c r="A56" s="4" t="inlineStr">
        <is>
          <t>Employment Agreement [Member] | Mr. Dominiak [Member]</t>
        </is>
      </c>
    </row>
    <row r="57">
      <c r="A57" s="3" t="inlineStr">
        <is>
          <t>Commitments And Contingencies [Line Items]</t>
        </is>
      </c>
    </row>
    <row r="58">
      <c r="A58" s="4" t="inlineStr">
        <is>
          <t>Term of agreement</t>
        </is>
      </c>
      <c r="L58" s="4" t="inlineStr">
        <is>
          <t>3 years</t>
        </is>
      </c>
    </row>
    <row r="59">
      <c r="A59" s="4" t="inlineStr">
        <is>
          <t>Number of shares granted</t>
        </is>
      </c>
      <c r="G59" s="6" t="n">
        <v>33333</v>
      </c>
      <c r="K59" s="6" t="n">
        <v>100000</v>
      </c>
    </row>
    <row r="60">
      <c r="A60" s="4" t="inlineStr">
        <is>
          <t>Additional renewal term of agreement</t>
        </is>
      </c>
      <c r="L60" s="4" t="inlineStr">
        <is>
          <t>1 year</t>
        </is>
      </c>
    </row>
    <row r="61">
      <c r="A61" s="4" t="inlineStr">
        <is>
          <t>Salary paid to officers</t>
        </is>
      </c>
      <c r="L61" s="5" t="n">
        <v>200000</v>
      </c>
    </row>
    <row r="62">
      <c r="A62" s="4" t="inlineStr">
        <is>
          <t>Interim bonus percentage</t>
        </is>
      </c>
      <c r="L62" s="4" t="inlineStr">
        <is>
          <t>20.00%</t>
        </is>
      </c>
    </row>
    <row r="63">
      <c r="A63" s="4" t="inlineStr">
        <is>
          <t>Common stock par value</t>
        </is>
      </c>
      <c r="K63" s="7" t="n">
        <v>0.01</v>
      </c>
    </row>
    <row r="64">
      <c r="A64" s="4" t="inlineStr">
        <is>
          <t>Employment Agreement [Member] | Mr. Dominiak [Member] | Subsequent Event [Member]</t>
        </is>
      </c>
    </row>
    <row r="65">
      <c r="A65" s="3" t="inlineStr">
        <is>
          <t>Commitments And Contingencies [Line Items]</t>
        </is>
      </c>
    </row>
    <row r="66">
      <c r="A66" s="4" t="inlineStr">
        <is>
          <t>Number of shares granted</t>
        </is>
      </c>
      <c r="B66" s="6" t="n">
        <v>33334</v>
      </c>
      <c r="D66" s="6" t="n">
        <v>33333</v>
      </c>
    </row>
    <row r="67">
      <c r="A67" s="4" t="inlineStr">
        <is>
          <t>Sponsorship Agreement [Member] | Jacksonville Jaguars, LLC [Member]</t>
        </is>
      </c>
    </row>
    <row r="68">
      <c r="A68" s="3" t="inlineStr">
        <is>
          <t>Commitments And Contingencies [Line Items]</t>
        </is>
      </c>
    </row>
    <row r="69">
      <c r="A69" s="4" t="inlineStr">
        <is>
          <t>Initial term of lease</t>
        </is>
      </c>
      <c r="W69" s="4" t="inlineStr">
        <is>
          <t>5 years</t>
        </is>
      </c>
      <c r="Y69" s="4" t="inlineStr">
        <is>
          <t>3 years</t>
        </is>
      </c>
    </row>
    <row r="70">
      <c r="A70" s="4" t="inlineStr">
        <is>
          <t>Annual fees</t>
        </is>
      </c>
      <c r="X70" s="5" t="n">
        <v>3000</v>
      </c>
      <c r="Y70" s="5" t="n">
        <v>2000</v>
      </c>
    </row>
    <row r="71">
      <c r="A71" s="4" t="inlineStr">
        <is>
          <t>Additional term of lease</t>
        </is>
      </c>
      <c r="X71" s="4" t="inlineStr">
        <is>
          <t>2 years</t>
        </is>
      </c>
    </row>
    <row r="72">
      <c r="A72" s="4" t="inlineStr">
        <is>
          <t>Lease expire date</t>
        </is>
      </c>
      <c r="W72" s="4" t="inlineStr">
        <is>
          <t>Feb. 28,
		2023</t>
        </is>
      </c>
    </row>
    <row r="73">
      <c r="A73" s="4" t="inlineStr">
        <is>
          <t>Annual fees during first year agreement</t>
        </is>
      </c>
      <c r="W73" s="5" t="n">
        <v>200000</v>
      </c>
    </row>
    <row r="74">
      <c r="A74" s="4" t="inlineStr">
        <is>
          <t>Annual fees increases from first year to last year agreement</t>
        </is>
      </c>
      <c r="W74" s="6" t="n">
        <v>216490</v>
      </c>
    </row>
    <row r="75">
      <c r="A75" s="4" t="inlineStr">
        <is>
          <t>Services fees during first year agreement</t>
        </is>
      </c>
      <c r="W75" s="6" t="n">
        <v>35000</v>
      </c>
    </row>
    <row r="76">
      <c r="A76" s="4" t="inlineStr">
        <is>
          <t>Services fees increases from first year to last year agreement</t>
        </is>
      </c>
      <c r="W76" s="5" t="n">
        <v>37890</v>
      </c>
    </row>
    <row r="77">
      <c r="A77" s="4" t="inlineStr">
        <is>
          <t>Second Amendment to Sponsorship Agreement [Member] | Jacksonville Jaguars, LLC [Member] | 2019/20 [Member]</t>
        </is>
      </c>
    </row>
    <row r="78">
      <c r="A78" s="3" t="inlineStr">
        <is>
          <t>Commitments And Contingencies [Line Items]</t>
        </is>
      </c>
    </row>
    <row r="79">
      <c r="A79" s="4" t="inlineStr">
        <is>
          <t>Professional fees</t>
        </is>
      </c>
      <c r="U79" s="5" t="n">
        <v>500000</v>
      </c>
    </row>
    <row r="80">
      <c r="A80" s="4" t="inlineStr">
        <is>
          <t>Second Amendment to Sponsorship Agreement [Member] | Jacksonville Jaguars, LLC [Member] | 2018/19 [Member]</t>
        </is>
      </c>
    </row>
    <row r="81">
      <c r="A81" s="3" t="inlineStr">
        <is>
          <t>Commitments And Contingencies [Line Items]</t>
        </is>
      </c>
    </row>
    <row r="82">
      <c r="A82" s="4" t="inlineStr">
        <is>
          <t>Professional fees</t>
        </is>
      </c>
      <c r="U82" s="6" t="n">
        <v>200000</v>
      </c>
    </row>
    <row r="83">
      <c r="A83" s="4" t="inlineStr">
        <is>
          <t>Second Amendment to Sponsorship Agreement [Member] | Jacksonville Jaguars, LLC [Member] | 2020/21 [Member]</t>
        </is>
      </c>
    </row>
    <row r="84">
      <c r="A84" s="3" t="inlineStr">
        <is>
          <t>Commitments And Contingencies [Line Items]</t>
        </is>
      </c>
    </row>
    <row r="85">
      <c r="A85" s="4" t="inlineStr">
        <is>
          <t>Professional fees</t>
        </is>
      </c>
      <c r="U85" s="6" t="n">
        <v>150000</v>
      </c>
    </row>
    <row r="86">
      <c r="A86" s="4" t="inlineStr">
        <is>
          <t>Second Amendment to Sponsorship Agreement [Member] | Jacksonville Jaguars, LLC [Member] | Food Beverages And Serving Products [Member] | 2019/20 [Member]</t>
        </is>
      </c>
    </row>
    <row r="87">
      <c r="A87" s="3" t="inlineStr">
        <is>
          <t>Commitments And Contingencies [Line Items]</t>
        </is>
      </c>
    </row>
    <row r="88">
      <c r="A88" s="4" t="inlineStr">
        <is>
          <t>Professional fees</t>
        </is>
      </c>
      <c r="U88" s="6" t="n">
        <v>35700</v>
      </c>
    </row>
    <row r="89">
      <c r="A89" s="4" t="inlineStr">
        <is>
          <t>Second Amendment to Sponsorship Agreement [Member] | Jacksonville Jaguars, LLC [Member] | Food Beverages And Serving Products [Member] | 2018/19 [Member]</t>
        </is>
      </c>
    </row>
    <row r="90">
      <c r="A90" s="3" t="inlineStr">
        <is>
          <t>Commitments And Contingencies [Line Items]</t>
        </is>
      </c>
    </row>
    <row r="91">
      <c r="A91" s="4" t="inlineStr">
        <is>
          <t>Professional fees</t>
        </is>
      </c>
      <c r="U91" s="6" t="n">
        <v>35000</v>
      </c>
    </row>
    <row r="92">
      <c r="A92" s="4" t="inlineStr">
        <is>
          <t>Second Amendment to Sponsorship Agreement [Member] | Jacksonville Jaguars, LLC [Member] | Food Beverages And Serving Products [Member] | 2020/21 [Member]</t>
        </is>
      </c>
    </row>
    <row r="93">
      <c r="A93" s="3" t="inlineStr">
        <is>
          <t>Commitments And Contingencies [Line Items]</t>
        </is>
      </c>
    </row>
    <row r="94">
      <c r="A94" s="4" t="inlineStr">
        <is>
          <t>Professional fees</t>
        </is>
      </c>
      <c r="U94" s="5" t="n">
        <v>68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Payments Under the Sponsorship Agreement (Details) - USD ($)</t>
        </is>
      </c>
      <c r="B1" s="2" t="inlineStr">
        <is>
          <t>Jun. 30, 2021</t>
        </is>
      </c>
      <c r="C1" s="2" t="inlineStr">
        <is>
          <t>Dec. 31, 2020</t>
        </is>
      </c>
    </row>
    <row r="2">
      <c r="A2" s="3" t="inlineStr">
        <is>
          <t>Loss Contingencies [Line Items]</t>
        </is>
      </c>
    </row>
    <row r="3">
      <c r="A3" s="4" t="inlineStr">
        <is>
          <t>2022</t>
        </is>
      </c>
      <c r="B3" s="5" t="n">
        <v>2896808</v>
      </c>
      <c r="C3" s="5" t="n">
        <v>3986799</v>
      </c>
    </row>
    <row r="4">
      <c r="A4" s="4" t="inlineStr">
        <is>
          <t>2023</t>
        </is>
      </c>
      <c r="B4" s="6" t="n">
        <v>3072635</v>
      </c>
      <c r="C4" s="6" t="n">
        <v>4218585</v>
      </c>
    </row>
    <row r="5">
      <c r="A5" s="4" t="inlineStr">
        <is>
          <t>2024</t>
        </is>
      </c>
      <c r="B5" s="6" t="n">
        <v>3065952</v>
      </c>
      <c r="C5" s="6" t="n">
        <v>4110365</v>
      </c>
    </row>
    <row r="6">
      <c r="A6" s="4" t="inlineStr">
        <is>
          <t>2025</t>
        </is>
      </c>
      <c r="B6" s="6" t="n">
        <v>2979704</v>
      </c>
      <c r="C6" s="6" t="n">
        <v>3986342</v>
      </c>
    </row>
    <row r="7">
      <c r="A7" s="4" t="inlineStr">
        <is>
          <t>Thereafter</t>
        </is>
      </c>
      <c r="C7" s="6" t="n">
        <v>59315797</v>
      </c>
    </row>
    <row r="8">
      <c r="A8" s="4" t="inlineStr">
        <is>
          <t>Total</t>
        </is>
      </c>
      <c r="B8" s="6" t="n">
        <v>66662003</v>
      </c>
      <c r="C8" s="5" t="n">
        <v>79480207</v>
      </c>
    </row>
    <row r="9">
      <c r="A9" s="4" t="inlineStr">
        <is>
          <t>Sponsorship Agreement [Member]</t>
        </is>
      </c>
    </row>
    <row r="10">
      <c r="A10" s="3" t="inlineStr">
        <is>
          <t>Loss Contingencies [Line Items]</t>
        </is>
      </c>
    </row>
    <row r="11">
      <c r="A11" s="4" t="inlineStr">
        <is>
          <t>2021</t>
        </is>
      </c>
      <c r="B11" s="6" t="n">
        <v>415072</v>
      </c>
    </row>
    <row r="12">
      <c r="A12" s="4" t="inlineStr">
        <is>
          <t>2022</t>
        </is>
      </c>
      <c r="B12" s="6" t="n">
        <v>830144</v>
      </c>
    </row>
    <row r="13">
      <c r="A13" s="4" t="inlineStr">
        <is>
          <t>2023</t>
        </is>
      </c>
      <c r="B13" s="6" t="n">
        <v>830144</v>
      </c>
    </row>
    <row r="14">
      <c r="A14" s="4" t="inlineStr">
        <is>
          <t>2024</t>
        </is>
      </c>
      <c r="B14" s="6" t="n">
        <v>834444</v>
      </c>
    </row>
    <row r="15">
      <c r="A15" s="4" t="inlineStr">
        <is>
          <t>2025</t>
        </is>
      </c>
      <c r="B15" s="6" t="n">
        <v>834444</v>
      </c>
    </row>
    <row r="16">
      <c r="A16" s="4" t="inlineStr">
        <is>
          <t>Thereafter</t>
        </is>
      </c>
      <c r="B16" s="6" t="n">
        <v>3337776</v>
      </c>
    </row>
    <row r="17">
      <c r="A17" s="4" t="inlineStr">
        <is>
          <t>Total</t>
        </is>
      </c>
      <c r="B17" s="5" t="n">
        <v>70820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Payments Under the Sponsorship Agreement (Details) (10-K) - Sponsorship Agreement [Member]</t>
        </is>
      </c>
      <c r="B1" s="2" t="inlineStr">
        <is>
          <t>Dec. 31, 2020USD ($)</t>
        </is>
      </c>
    </row>
    <row r="2">
      <c r="A2" s="3" t="inlineStr">
        <is>
          <t>Loss Contingencies [Line Items]</t>
        </is>
      </c>
    </row>
    <row r="3">
      <c r="A3" s="4" t="inlineStr">
        <is>
          <t>2021</t>
        </is>
      </c>
      <c r="B3" s="5" t="n">
        <v>794000</v>
      </c>
    </row>
    <row r="4">
      <c r="A4" s="4" t="inlineStr">
        <is>
          <t>2022</t>
        </is>
      </c>
      <c r="B4" s="6" t="n">
        <v>794000</v>
      </c>
    </row>
    <row r="5">
      <c r="A5" s="4" t="inlineStr">
        <is>
          <t>2023</t>
        </is>
      </c>
      <c r="B5" s="6" t="n">
        <v>794000</v>
      </c>
    </row>
    <row r="6">
      <c r="A6" s="4" t="inlineStr">
        <is>
          <t>2024</t>
        </is>
      </c>
      <c r="B6" s="6" t="n">
        <v>794000</v>
      </c>
    </row>
    <row r="7">
      <c r="A7" s="4" t="inlineStr">
        <is>
          <t>2025</t>
        </is>
      </c>
      <c r="B7" s="6" t="n">
        <v>794000</v>
      </c>
    </row>
    <row r="8">
      <c r="A8" s="4" t="inlineStr">
        <is>
          <t>Thereafter</t>
        </is>
      </c>
      <c r="B8" s="6" t="n">
        <v>2382000</v>
      </c>
    </row>
    <row r="9">
      <c r="A9" s="4" t="inlineStr">
        <is>
          <t>Total</t>
        </is>
      </c>
      <c r="B9" s="5" t="n">
        <v>635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Party Transactions (Details Narrative) - USD ($)</t>
        </is>
      </c>
      <c r="B1" s="2" t="inlineStr">
        <is>
          <t>Nov. 15, 2018</t>
        </is>
      </c>
      <c r="C1" s="2" t="inlineStr">
        <is>
          <t>Nov. 14, 2018</t>
        </is>
      </c>
      <c r="D1" s="2" t="inlineStr">
        <is>
          <t>Aug. 30, 2018</t>
        </is>
      </c>
      <c r="E1" s="2" t="inlineStr">
        <is>
          <t>Jul. 31, 2018</t>
        </is>
      </c>
      <c r="F1" s="2" t="inlineStr">
        <is>
          <t>Jun. 30, 2018</t>
        </is>
      </c>
      <c r="G1" s="2" t="inlineStr">
        <is>
          <t>Apr. 01, 2017</t>
        </is>
      </c>
      <c r="H1" s="2" t="inlineStr">
        <is>
          <t>Jul. 01, 2015</t>
        </is>
      </c>
      <c r="I1" s="2" t="inlineStr">
        <is>
          <t>Oct. 31, 2018</t>
        </is>
      </c>
      <c r="J1" s="2" t="inlineStr">
        <is>
          <t>Jun. 30, 2018</t>
        </is>
      </c>
      <c r="K1" s="2" t="inlineStr">
        <is>
          <t>Jun. 30, 2021</t>
        </is>
      </c>
      <c r="L1" s="2" t="inlineStr">
        <is>
          <t>Jun. 30, 2020</t>
        </is>
      </c>
      <c r="M1" s="2" t="inlineStr">
        <is>
          <t>Jun. 30, 2021</t>
        </is>
      </c>
      <c r="N1" s="2" t="inlineStr">
        <is>
          <t>Jun. 30, 2020</t>
        </is>
      </c>
      <c r="O1" s="2" t="inlineStr">
        <is>
          <t>Dec. 31, 2019</t>
        </is>
      </c>
      <c r="P1" s="2" t="inlineStr">
        <is>
          <t>Dec. 31, 2020</t>
        </is>
      </c>
      <c r="Q1" s="2" t="inlineStr">
        <is>
          <t>Sep. 30, 2020</t>
        </is>
      </c>
    </row>
    <row r="2">
      <c r="A2" s="3" t="inlineStr">
        <is>
          <t>Related Party Transaction [Line Items]</t>
        </is>
      </c>
    </row>
    <row r="3">
      <c r="A3" s="4" t="inlineStr">
        <is>
          <t>Rent payments</t>
        </is>
      </c>
      <c r="B3" s="5" t="n">
        <v>4000</v>
      </c>
      <c r="D3" s="5" t="n">
        <v>876875</v>
      </c>
    </row>
    <row r="4">
      <c r="A4" s="4" t="inlineStr">
        <is>
          <t>Kasturi [Member]</t>
        </is>
      </c>
    </row>
    <row r="5">
      <c r="A5" s="3" t="inlineStr">
        <is>
          <t>Related Party Transaction [Line Items]</t>
        </is>
      </c>
    </row>
    <row r="6">
      <c r="A6" s="4" t="inlineStr">
        <is>
          <t>Acquired outstanding</t>
        </is>
      </c>
      <c r="E6" s="6" t="n">
        <v>449581</v>
      </c>
      <c r="J6" s="6" t="n">
        <v>449581</v>
      </c>
    </row>
    <row r="7">
      <c r="A7" s="4" t="inlineStr">
        <is>
          <t>Exchange shares of common stock</t>
        </is>
      </c>
      <c r="E7" s="6" t="n">
        <v>449581</v>
      </c>
      <c r="J7" s="6" t="n">
        <v>449581</v>
      </c>
    </row>
    <row r="8">
      <c r="A8" s="4" t="inlineStr">
        <is>
          <t>Dwg Acquisitions LLC [Member]</t>
        </is>
      </c>
    </row>
    <row r="9">
      <c r="A9" s="3" t="inlineStr">
        <is>
          <t>Related Party Transaction [Line Items]</t>
        </is>
      </c>
    </row>
    <row r="10">
      <c r="A10" s="4" t="inlineStr">
        <is>
          <t>Rent payments</t>
        </is>
      </c>
      <c r="C10" s="5" t="n">
        <v>4000</v>
      </c>
      <c r="F10" s="5" t="n">
        <v>3000</v>
      </c>
      <c r="G10" s="5" t="n">
        <v>7035</v>
      </c>
      <c r="H10" s="5" t="n">
        <v>5000</v>
      </c>
      <c r="I10" s="5" t="n">
        <v>1100</v>
      </c>
    </row>
    <row r="11">
      <c r="A11" s="4" t="inlineStr">
        <is>
          <t>Accounts payable and accrued expenses</t>
        </is>
      </c>
      <c r="O11" s="5" t="n">
        <v>41512</v>
      </c>
    </row>
    <row r="12">
      <c r="A12" s="4" t="inlineStr">
        <is>
          <t>Dwg Acquisitions LLC [Member] | Franchise Agreement [Member]</t>
        </is>
      </c>
    </row>
    <row r="13">
      <c r="A13" s="3" t="inlineStr">
        <is>
          <t>Related Party Transaction [Line Items]</t>
        </is>
      </c>
    </row>
    <row r="14">
      <c r="A14" s="4" t="inlineStr">
        <is>
          <t>Royalties and franchise fees</t>
        </is>
      </c>
      <c r="K14" s="5" t="n">
        <v>249934</v>
      </c>
      <c r="L14" s="5" t="n">
        <v>134062</v>
      </c>
      <c r="M14" s="5" t="n">
        <v>403174</v>
      </c>
      <c r="N14" s="5" t="n">
        <v>287302</v>
      </c>
      <c r="O14" s="5" t="n">
        <v>204391</v>
      </c>
    </row>
    <row r="15">
      <c r="A15" s="4" t="inlineStr">
        <is>
          <t>Seediv, LLC [Member] | Asset Purchase Agreement [Member]</t>
        </is>
      </c>
    </row>
    <row r="16">
      <c r="A16" s="3" t="inlineStr">
        <is>
          <t>Related Party Transaction [Line Items]</t>
        </is>
      </c>
    </row>
    <row r="17">
      <c r="A17" s="4" t="inlineStr">
        <is>
          <t>Maximum borrowing capacity</t>
        </is>
      </c>
      <c r="D17" s="5" t="n">
        <v>622929</v>
      </c>
    </row>
    <row r="18">
      <c r="A18" s="4" t="inlineStr">
        <is>
          <t>Seenu G. Kasturi [Member]</t>
        </is>
      </c>
    </row>
    <row r="19">
      <c r="A19" s="3" t="inlineStr">
        <is>
          <t>Related Party Transaction [Line Items]</t>
        </is>
      </c>
    </row>
    <row r="20">
      <c r="A20" s="4" t="inlineStr">
        <is>
          <t>Equity interest rate</t>
        </is>
      </c>
      <c r="K20" s="4" t="inlineStr">
        <is>
          <t>89.40%</t>
        </is>
      </c>
      <c r="M20" s="4" t="inlineStr">
        <is>
          <t>89.40%</t>
        </is>
      </c>
      <c r="P20" s="4" t="inlineStr">
        <is>
          <t>88.10%</t>
        </is>
      </c>
    </row>
    <row r="21">
      <c r="A21" s="4" t="inlineStr">
        <is>
          <t>Accounts payable and accrued expenses</t>
        </is>
      </c>
      <c r="K21" s="5" t="n">
        <v>1692005</v>
      </c>
      <c r="M21" s="5" t="n">
        <v>1692005</v>
      </c>
      <c r="P21" s="5" t="n">
        <v>1965524</v>
      </c>
    </row>
    <row r="22">
      <c r="A22" s="4" t="inlineStr">
        <is>
          <t>Seenu G. Kasturi [Member] | Blue Victory Holdings, Inc [Member]</t>
        </is>
      </c>
    </row>
    <row r="23">
      <c r="A23" s="3" t="inlineStr">
        <is>
          <t>Related Party Transaction [Line Items]</t>
        </is>
      </c>
    </row>
    <row r="24">
      <c r="A24" s="4" t="inlineStr">
        <is>
          <t>Equity interest rate</t>
        </is>
      </c>
      <c r="K24" s="4" t="inlineStr">
        <is>
          <t>90.00%</t>
        </is>
      </c>
      <c r="M24" s="4" t="inlineStr">
        <is>
          <t>90.00%</t>
        </is>
      </c>
      <c r="Q24" s="4" t="inlineStr">
        <is>
          <t>90.00%</t>
        </is>
      </c>
    </row>
    <row r="25">
      <c r="A25" s="4" t="inlineStr">
        <is>
          <t>Seenu G. Kasturi [Member] | Series A Convertible Preferred Stock [Member]</t>
        </is>
      </c>
    </row>
    <row r="26">
      <c r="A26" s="3" t="inlineStr">
        <is>
          <t>Related Party Transaction [Line Items]</t>
        </is>
      </c>
    </row>
    <row r="27">
      <c r="A27" s="4" t="inlineStr">
        <is>
          <t>Equity interest rate</t>
        </is>
      </c>
      <c r="K27" s="4" t="inlineStr">
        <is>
          <t>100.00%</t>
        </is>
      </c>
      <c r="M27" s="4" t="inlineStr">
        <is>
          <t>100.00%</t>
        </is>
      </c>
      <c r="P27" s="4" t="inlineStr">
        <is>
          <t>100.00%</t>
        </is>
      </c>
    </row>
    <row r="28">
      <c r="A28" s="4" t="inlineStr">
        <is>
          <t>Seenu G. Kasturi [Member] | Common Stock [Member] | Mr. Kasturi [Member]</t>
        </is>
      </c>
    </row>
    <row r="29">
      <c r="A29" s="3" t="inlineStr">
        <is>
          <t>Related Party Transaction [Line Items]</t>
        </is>
      </c>
    </row>
    <row r="30">
      <c r="A30" s="4" t="inlineStr">
        <is>
          <t>Ownership percentage in common stock of company</t>
        </is>
      </c>
      <c r="K30" s="4" t="inlineStr">
        <is>
          <t>6.90%</t>
        </is>
      </c>
      <c r="M30" s="4" t="inlineStr">
        <is>
          <t>6.90%</t>
        </is>
      </c>
      <c r="P30" s="4" t="inlineStr">
        <is>
          <t>18.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39:38Z</dcterms:created>
  <dcterms:modified xmlns:dcterms="http://purl.org/dc/terms/" xmlns:xsi="http://www.w3.org/2001/XMLSchema-instance" xsi:type="dcterms:W3CDTF">2021-10-06T20:39:38Z</dcterms:modified>
</cp:coreProperties>
</file>